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Securities Sold Under Agreement"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ledged Assets" sheetId="15" state="visible" r:id="rId15"/>
    <sheet xmlns:r="http://schemas.openxmlformats.org/officeDocument/2006/relationships" name="Goodwill and Other Intangibles" sheetId="16" state="visible" r:id="rId16"/>
    <sheet xmlns:r="http://schemas.openxmlformats.org/officeDocument/2006/relationships" name="Reporting Segment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Com" sheetId="20" state="visible" r:id="rId20"/>
    <sheet xmlns:r="http://schemas.openxmlformats.org/officeDocument/2006/relationships" name="Net Interest Income" sheetId="21" state="visible" r:id="rId21"/>
    <sheet xmlns:r="http://schemas.openxmlformats.org/officeDocument/2006/relationships" name="Income Taxes" sheetId="22" state="visible" r:id="rId22"/>
    <sheet xmlns:r="http://schemas.openxmlformats.org/officeDocument/2006/relationships" name="Pension and Postretirement Heal" sheetId="23" state="visible" r:id="rId23"/>
    <sheet xmlns:r="http://schemas.openxmlformats.org/officeDocument/2006/relationships" name="Share-Based Compensation Plans" sheetId="24" state="visible" r:id="rId24"/>
    <sheet xmlns:r="http://schemas.openxmlformats.org/officeDocument/2006/relationships" name="Variable Interest Entities" sheetId="25" state="visible" r:id="rId25"/>
    <sheet xmlns:r="http://schemas.openxmlformats.org/officeDocument/2006/relationships" name="Contingent Liabilities" sheetId="26" state="visible" r:id="rId26"/>
    <sheet xmlns:r="http://schemas.openxmlformats.org/officeDocument/2006/relationships" name="Derivative Financial Instrument" sheetId="27" state="visible" r:id="rId27"/>
    <sheet xmlns:r="http://schemas.openxmlformats.org/officeDocument/2006/relationships" name="Offsetting of Assets and Liabil" sheetId="28" state="visible" r:id="rId28"/>
    <sheet xmlns:r="http://schemas.openxmlformats.org/officeDocument/2006/relationships" name="Recent Accounting Pronounceme29" sheetId="29" state="visible" r:id="rId29"/>
    <sheet xmlns:r="http://schemas.openxmlformats.org/officeDocument/2006/relationships" name="Basis of Presentation (Tables)" sheetId="30" state="visible" r:id="rId30"/>
    <sheet xmlns:r="http://schemas.openxmlformats.org/officeDocument/2006/relationships" name="Fair Value Measurements (Tables" sheetId="31" state="visible" r:id="rId31"/>
    <sheet xmlns:r="http://schemas.openxmlformats.org/officeDocument/2006/relationships" name="Securities (Tables)" sheetId="32" state="visible" r:id="rId32"/>
    <sheet xmlns:r="http://schemas.openxmlformats.org/officeDocument/2006/relationships" name="Securities Sold Under Agreeme33" sheetId="33" state="visible" r:id="rId33"/>
    <sheet xmlns:r="http://schemas.openxmlformats.org/officeDocument/2006/relationships" name="Loans and Leases (Tables)" sheetId="34" state="visible" r:id="rId34"/>
    <sheet xmlns:r="http://schemas.openxmlformats.org/officeDocument/2006/relationships" name="Allowance for Credit Losses (Ta" sheetId="35" state="visible" r:id="rId35"/>
    <sheet xmlns:r="http://schemas.openxmlformats.org/officeDocument/2006/relationships" name="Goodwill and Other Intangibles " sheetId="36" state="visible" r:id="rId36"/>
    <sheet xmlns:r="http://schemas.openxmlformats.org/officeDocument/2006/relationships" name="Reporting Segments (Tables)" sheetId="37" state="visible" r:id="rId37"/>
    <sheet xmlns:r="http://schemas.openxmlformats.org/officeDocument/2006/relationships" name="Accumulated Other Comprehensi38" sheetId="38" state="visible" r:id="rId38"/>
    <sheet xmlns:r="http://schemas.openxmlformats.org/officeDocument/2006/relationships" name="Net Income Per Common Share C39" sheetId="39" state="visible" r:id="rId39"/>
    <sheet xmlns:r="http://schemas.openxmlformats.org/officeDocument/2006/relationships" name="Net Interest Income (Tables)" sheetId="40" state="visible" r:id="rId40"/>
    <sheet xmlns:r="http://schemas.openxmlformats.org/officeDocument/2006/relationships" name="Pension and Postretirement He41" sheetId="41" state="visible" r:id="rId41"/>
    <sheet xmlns:r="http://schemas.openxmlformats.org/officeDocument/2006/relationships" name="Share-Based Compensation Plans " sheetId="42" state="visible" r:id="rId42"/>
    <sheet xmlns:r="http://schemas.openxmlformats.org/officeDocument/2006/relationships" name="Derivative Financial Instrume43" sheetId="43" state="visible" r:id="rId43"/>
    <sheet xmlns:r="http://schemas.openxmlformats.org/officeDocument/2006/relationships" name="Offsetting of Assets and Liab44" sheetId="44" state="visible" r:id="rId44"/>
    <sheet xmlns:r="http://schemas.openxmlformats.org/officeDocument/2006/relationships" name="Basis of Presentation ( Effect " sheetId="45" state="visible" r:id="rId45"/>
    <sheet xmlns:r="http://schemas.openxmlformats.org/officeDocument/2006/relationships" name="Basis of Presentation (Adoption" sheetId="46" state="visible" r:id="rId46"/>
    <sheet xmlns:r="http://schemas.openxmlformats.org/officeDocument/2006/relationships" name="Fair Value Measurements (Narrat" sheetId="47" state="visible" r:id="rId47"/>
    <sheet xmlns:r="http://schemas.openxmlformats.org/officeDocument/2006/relationships" name="Fair Value Measurements (Level " sheetId="48" state="visible" r:id="rId48"/>
    <sheet xmlns:r="http://schemas.openxmlformats.org/officeDocument/2006/relationships" name="Fair Value Measurements (Recurr" sheetId="49" state="visible" r:id="rId49"/>
    <sheet xmlns:r="http://schemas.openxmlformats.org/officeDocument/2006/relationships" name="Fair Value Measurements (Change" sheetId="50" state="visible" r:id="rId50"/>
    <sheet xmlns:r="http://schemas.openxmlformats.org/officeDocument/2006/relationships" name="Fair Value Measurements (Chan51" sheetId="51" state="visible" r:id="rId51"/>
    <sheet xmlns:r="http://schemas.openxmlformats.org/officeDocument/2006/relationships" name="Fair Value Measurements (Nonrec" sheetId="52" state="visible" r:id="rId52"/>
    <sheet xmlns:r="http://schemas.openxmlformats.org/officeDocument/2006/relationships" name="Fair Value Measurements (Fair V" sheetId="53" state="visible" r:id="rId53"/>
    <sheet xmlns:r="http://schemas.openxmlformats.org/officeDocument/2006/relationships" name="Securities (Narrative) (Details" sheetId="54" state="visible" r:id="rId54"/>
    <sheet xmlns:r="http://schemas.openxmlformats.org/officeDocument/2006/relationships" name="Securities (Reconciliation of A" sheetId="55" state="visible" r:id="rId55"/>
    <sheet xmlns:r="http://schemas.openxmlformats.org/officeDocument/2006/relationships" name="Securities (Reconciliation of56" sheetId="56" state="visible" r:id="rId56"/>
    <sheet xmlns:r="http://schemas.openxmlformats.org/officeDocument/2006/relationships" name="Securities (Remaining Maturity " sheetId="57" state="visible" r:id="rId57"/>
    <sheet xmlns:r="http://schemas.openxmlformats.org/officeDocument/2006/relationships" name="Securities (Securities with Unr" sheetId="58" state="visible" r:id="rId58"/>
    <sheet xmlns:r="http://schemas.openxmlformats.org/officeDocument/2006/relationships" name="Securities (Cumulative Credit-R" sheetId="59" state="visible" r:id="rId59"/>
    <sheet xmlns:r="http://schemas.openxmlformats.org/officeDocument/2006/relationships" name="Securities Sold Under Agreeme60" sheetId="60" state="visible" r:id="rId60"/>
    <sheet xmlns:r="http://schemas.openxmlformats.org/officeDocument/2006/relationships" name="Loans and Leases (Narrative) (D" sheetId="61" state="visible" r:id="rId61"/>
    <sheet xmlns:r="http://schemas.openxmlformats.org/officeDocument/2006/relationships" name="Loans and Leases (Loans and Lea" sheetId="62" state="visible" r:id="rId62"/>
    <sheet xmlns:r="http://schemas.openxmlformats.org/officeDocument/2006/relationships" name="Loans and Leases (Borrower Rati" sheetId="63" state="visible" r:id="rId63"/>
    <sheet xmlns:r="http://schemas.openxmlformats.org/officeDocument/2006/relationships" name="Loans and Leases (Delinquency S" sheetId="64" state="visible" r:id="rId64"/>
    <sheet xmlns:r="http://schemas.openxmlformats.org/officeDocument/2006/relationships" name="Loans and Leases (Information a" sheetId="65" state="visible" r:id="rId65"/>
    <sheet xmlns:r="http://schemas.openxmlformats.org/officeDocument/2006/relationships" name="Loans and Leases (Troubled Debt" sheetId="66" state="visible" r:id="rId66"/>
    <sheet xmlns:r="http://schemas.openxmlformats.org/officeDocument/2006/relationships" name="Allowance for Credit Losses (Ch" sheetId="67" state="visible" r:id="rId67"/>
    <sheet xmlns:r="http://schemas.openxmlformats.org/officeDocument/2006/relationships" name="Allowance for Credit Losses (Re" sheetId="68" state="visible" r:id="rId68"/>
    <sheet xmlns:r="http://schemas.openxmlformats.org/officeDocument/2006/relationships" name="Pledged Assets (Narrative) (Det"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Reporting Segments (Results of " sheetId="73" state="visible" r:id="rId73"/>
    <sheet xmlns:r="http://schemas.openxmlformats.org/officeDocument/2006/relationships" name="Stockholders' Equity (Narrative"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Net Income Per Common Share C78" sheetId="78" state="visible" r:id="rId78"/>
    <sheet xmlns:r="http://schemas.openxmlformats.org/officeDocument/2006/relationships" name="Net Interest Income (Net Intere" sheetId="79" state="visible" r:id="rId79"/>
    <sheet xmlns:r="http://schemas.openxmlformats.org/officeDocument/2006/relationships" name="Income Taxes (Narrative) (Detai" sheetId="80" state="visible" r:id="rId80"/>
    <sheet xmlns:r="http://schemas.openxmlformats.org/officeDocument/2006/relationships" name="Pension and Postretirement He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Variable Interest Entities (Nar" sheetId="84" state="visible" r:id="rId84"/>
    <sheet xmlns:r="http://schemas.openxmlformats.org/officeDocument/2006/relationships" name="Contingent Liabilities (Narrati"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Offsetting of Assets and Liab95" sheetId="95" state="visible" r:id="rId95"/>
    <sheet xmlns:r="http://schemas.openxmlformats.org/officeDocument/2006/relationships" name="Offsetting of Assets and Liab96" sheetId="96" state="visible" r:id="rId96"/>
  </sheets>
  <definedNames/>
  <calcPr calcId="124519" fullCalcOnLoad="1"/>
</workbook>
</file>

<file path=xl/sharedStrings.xml><?xml version="1.0" encoding="utf-8"?>
<sst xmlns="http://schemas.openxmlformats.org/spreadsheetml/2006/main" uniqueCount="1050">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TRS</t>
  </si>
  <si>
    <t>Entity Registrant Name</t>
  </si>
  <si>
    <t>NORTHERN TRUST CORP</t>
  </si>
  <si>
    <t>Entity Central Index Key</t>
  </si>
  <si>
    <t>Current Fiscal Year End Date</t>
  </si>
  <si>
    <t>--12-31</t>
  </si>
  <si>
    <t>Entity Filer Category</t>
  </si>
  <si>
    <t>Large Accelerated Filer</t>
  </si>
  <si>
    <t>Entity Common Stock, Shares Outstanding</t>
  </si>
  <si>
    <t>Consolidated Balance Sheet - USD ($) $ in Millions</t>
  </si>
  <si>
    <t>Mar. 31, 2017</t>
  </si>
  <si>
    <t>Dec. 31, 2016</t>
  </si>
  <si>
    <t>Assets</t>
  </si>
  <si>
    <t>Cash and Due from Banks</t>
  </si>
  <si>
    <t>Federal Reserve and Other Central Bank Deposits</t>
  </si>
  <si>
    <t>Interest-Bearing Deposits with Banks</t>
  </si>
  <si>
    <t>Federal Funds Sold and Securities Purchased under Agreements to Resell</t>
  </si>
  <si>
    <t>Securities</t>
  </si>
  <si>
    <t>Available for Sale</t>
  </si>
  <si>
    <t>Held to Maturity (Fair value of $8,933.4 and $8,905.1)</t>
  </si>
  <si>
    <t>Trading Account</t>
  </si>
  <si>
    <t>Total Securities</t>
  </si>
  <si>
    <t>Loans and Leases</t>
  </si>
  <si>
    <t>Total Loans and Leases (Net of unearned income of $39.1 and $41.2)</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and Money Market</t>
  </si>
  <si>
    <t>Savings Certificates and Other Time</t>
  </si>
  <si>
    <t>Non U.S. Offices — Noninterest-Bearing</t>
  </si>
  <si>
    <t>Non U.S. Offices -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 $1.66 2/3 Par Value; Authorized 560,000,000 shares; Outstanding shares of 229,585,949 and 228,605,485</t>
  </si>
  <si>
    <t>Additional Paid-In Capital</t>
  </si>
  <si>
    <t>Retained Earnings</t>
  </si>
  <si>
    <t>Accumulated Other Comprehensive Loss</t>
  </si>
  <si>
    <t>Treasury Stock (15,585,575 and 16,566,039 shares, at cost)</t>
  </si>
  <si>
    <t>Total Stockholders’ Equity</t>
  </si>
  <si>
    <t>Total Liabilities and Stockholders’ Equity</t>
  </si>
  <si>
    <t>Commercial</t>
  </si>
  <si>
    <t>Personal</t>
  </si>
  <si>
    <t>Series C Preferred Stock</t>
  </si>
  <si>
    <t>Preferred Stock, No Par Value; Authorized 10,000,000 shares: Series C, outstanding shares of 16,000, Series D, outstanding shares of 5,000</t>
  </si>
  <si>
    <t>Series D Preferred Stock</t>
  </si>
  <si>
    <t>Consolidated Balance Sheet (Parenthetical) - USD ($) $ in Millions</t>
  </si>
  <si>
    <t>Held to maturity, fair value</t>
  </si>
  <si>
    <t>Total loans and leases, unearned income</t>
  </si>
  <si>
    <t>Preferred stock, par value (in dollars per share)</t>
  </si>
  <si>
    <t>Preferred stock, authorized (in shares)</t>
  </si>
  <si>
    <t>Common stock, par value (in dollars per share)</t>
  </si>
  <si>
    <t>Common stock, authorized (in shares)</t>
  </si>
  <si>
    <t>Common stock, outstanding (in shares)</t>
  </si>
  <si>
    <t>Treasury stock, (in shares)</t>
  </si>
  <si>
    <t>Preferred stock, outstanding (in shares)</t>
  </si>
  <si>
    <t>Consolidated Statements of Income (Unaudited) - USD ($) $ in Millions</t>
  </si>
  <si>
    <t>Mar. 31, 2016</t>
  </si>
  <si>
    <t>Noninterest Income</t>
  </si>
  <si>
    <t>Trust, Investment and Other Servicing Fees</t>
  </si>
  <si>
    <t>Foreign Exchange Trading Income</t>
  </si>
  <si>
    <t>Treasury Management Fees</t>
  </si>
  <si>
    <t>Security Commissions and Trading Income</t>
  </si>
  <si>
    <t>Other Operating Income</t>
  </si>
  <si>
    <t>Investment Security Gains (Losses), net (Note)</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t>
  </si>
  <si>
    <t>Basic (in shares)</t>
  </si>
  <si>
    <t>Diluted (in shares)</t>
  </si>
  <si>
    <t>Changes in Other-Than-Temporary-Impairment (OTTI) Losses</t>
  </si>
  <si>
    <t>Other Security Gains (Losses), net</t>
  </si>
  <si>
    <t>Investment Security Gains (Losses), net</t>
  </si>
  <si>
    <t>Consolidated Statements of Comprehensive Income (Unaudited) - USD ($) $ in Millions</t>
  </si>
  <si>
    <t>Statement of Comprehensive Income [Abstract]</t>
  </si>
  <si>
    <t>Other Comprehensive Income (Loss) (Net of Tax and Reclassifications)</t>
  </si>
  <si>
    <t>Net Unrealized Gains on Securities Available for Sale</t>
  </si>
  <si>
    <t>Net Unrealized Gains (Losses) on Cash Flow Hedges</t>
  </si>
  <si>
    <t>Foreign Currency Translation Adjustments</t>
  </si>
  <si>
    <t>Pension and Other Postretirement Benefit Adjustments</t>
  </si>
  <si>
    <t>Other Comprehensive Income (Loss)</t>
  </si>
  <si>
    <t>Comprehensive Income</t>
  </si>
  <si>
    <t>Consolidated Statements of Changes in Stockholders' Equity (Unaudited) - USD ($) $ in Millions</t>
  </si>
  <si>
    <t>Total</t>
  </si>
  <si>
    <t>Preferred Stock</t>
  </si>
  <si>
    <t>Common Stock</t>
  </si>
  <si>
    <t>Additional Paid-in Capital</t>
  </si>
  <si>
    <t>Accumulated Other Comprehensive Income (Loss)</t>
  </si>
  <si>
    <t>Treasury Stock</t>
  </si>
  <si>
    <t>Beginning balance at Dec. 31, 2015</t>
  </si>
  <si>
    <t>Increase (Decrease) in Stockholders' Equity [Roll Forward]</t>
  </si>
  <si>
    <t>Issuance of Preferred Stock, Series D</t>
  </si>
  <si>
    <t>Treasury Stock Transactions — Stock Options and Awards</t>
  </si>
  <si>
    <t>Stock Options and Awards — Amortization</t>
  </si>
  <si>
    <t>Stock Options and Awards — Tax Benefit</t>
  </si>
  <si>
    <t>Dividends Declared — Common Stock</t>
  </si>
  <si>
    <t>Dividends Declared — Preferred Stock</t>
  </si>
  <si>
    <t>Stock Purchased</t>
  </si>
  <si>
    <t>Ending balance at Mar. 31, 2016</t>
  </si>
  <si>
    <t>Beginning balance at Dec. 31, 2016</t>
  </si>
  <si>
    <t>Ending balance at Mar. 31, 2017</t>
  </si>
  <si>
    <t>Consolidated Statements of Cash Flows (Unaudited - USD ($) $ in Millions</t>
  </si>
  <si>
    <t>Cash Flows from Operating Activities:</t>
  </si>
  <si>
    <t>Adjustments to Reconcile Net Income to Net Cash Provided by Operating Activities:</t>
  </si>
  <si>
    <t>Investment Security Losses (Gains), net</t>
  </si>
  <si>
    <t>Amortization and Accretion of Securities and Unearned Income, net</t>
  </si>
  <si>
    <t>Depreciation on Buildings and Equipment</t>
  </si>
  <si>
    <t>Pension Plan Contributions</t>
  </si>
  <si>
    <t>Change in Receivables</t>
  </si>
  <si>
    <t>Change in Interest Payable</t>
  </si>
  <si>
    <t>Change in Collateral With Derivative Counterparties, net</t>
  </si>
  <si>
    <t>Other Operating Activities, net</t>
  </si>
  <si>
    <t>Net Cash Provided by (Used in)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Securities — Held to Maturity</t>
  </si>
  <si>
    <t>Proceeds from Maturity and Redemption of Securities — Held to Maturity</t>
  </si>
  <si>
    <t>Purchases of Securities — Available for Sale</t>
  </si>
  <si>
    <t>Proceeds from Sale, Maturity and Redemption of Securities — Available for Sale</t>
  </si>
  <si>
    <t>Change in Loans and Leases</t>
  </si>
  <si>
    <t>Purchases of Buildings and Equipment</t>
  </si>
  <si>
    <t>Purchases and Development of Computer Software</t>
  </si>
  <si>
    <t>Change in Client Security Settlement Receivables</t>
  </si>
  <si>
    <t>Other Investing Activities, net</t>
  </si>
  <si>
    <t>Net Cash Provided by Investing Activities</t>
  </si>
  <si>
    <t>Cash Flows from Financing Activities:</t>
  </si>
  <si>
    <t>Change in Deposits</t>
  </si>
  <si>
    <t>Change in Federal Funds Purchased</t>
  </si>
  <si>
    <t>Change in Securities Sold under Agreements to Repurchase</t>
  </si>
  <si>
    <t>Change in Short-Term Other Borrowings</t>
  </si>
  <si>
    <t>Repayments of Senior Notes and Long-Term Debt</t>
  </si>
  <si>
    <t>Treasury Stock Purchased</t>
  </si>
  <si>
    <t>Net Proceeds from Stock Options</t>
  </si>
  <si>
    <t>Cash Dividends Paid on Common Stock</t>
  </si>
  <si>
    <t>Cash Dividends Paid on Preferred Stock</t>
  </si>
  <si>
    <t>Other Financing Activities, net</t>
  </si>
  <si>
    <t>Net Cash Used in Financing Activities</t>
  </si>
  <si>
    <t>Effect of Foreign Currency Exchange Rates on Cash</t>
  </si>
  <si>
    <t>(Decrease) Increase in Cash and Due from Banks</t>
  </si>
  <si>
    <t>Cash and Due from Banks at Beginning of Year</t>
  </si>
  <si>
    <t>Cash and Due from Banks at End of Period</t>
  </si>
  <si>
    <t>Supplemental Disclosures of Cash Flow Information:</t>
  </si>
  <si>
    <t>Interest Paid</t>
  </si>
  <si>
    <t>Income Taxes Paid</t>
  </si>
  <si>
    <t>Transfers from Loans to OREO</t>
  </si>
  <si>
    <t>Computer Software</t>
  </si>
  <si>
    <t>Amortization of Intangibles</t>
  </si>
  <si>
    <t>Other Intangible Assets</t>
  </si>
  <si>
    <t>Basis of Presentation</t>
  </si>
  <si>
    <t>Organization, Consolidation and Presentation of Financial Statements [Abstract]</t>
  </si>
  <si>
    <t xml:space="preserve">Basis of Presentation The consolidated financial statements include the accounts of Northern Trust Corporation (the Corporation) and its wholly-owned subsidiary, The Northern Trust Company (the Bank), and various other wholly-owned subsidiaries of the Corporation and the Bank. Throughout the notes, the term “Northern Trust” refers to the Corporation and its subsidiaries. Intercompany balances and transactions have been eliminated in consolidation. The consolidated financial statements, as of and for the periods ended March 31, 2017 and 2016 ,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by the banking industry. The consolidated statements of income include results of acquired subsidiaries from the dates of acquisition. Certain amounts in prior periods have been reclassified to conform with the current year’s presentation. For a description of Northern Trust’s significant accounting policies, refer to Note 1 of the Notes to Consolidated Financial Statements in the Annual Report on Form 10-K for the year ended December 31, 2016 . Change in Presentation. Based on the increase in trade clearing activity taking place outside of the United States, during the year ended December 31, 2016, Northern Trust became a participant in the Clearing House Automated Payment System (CHAPS) in the United Kingdom. In addition, Northern Trust anticipates becoming a participant in the European solution for securities settlements, the Target 2 Securities (T2S) platform, in 2017. As a part of the implementation of these programs, management assessed the nature of Northern Trust’s deposits with non-U.S. central banks and determined that they were similar to the deposits Northern Trust has with the U.S. Federal Reserve System (Federal Reserve). As such, during the year ended December 31, 2016, the presentation of non-U.S. central bank deposits was combined with the presentation of Federal Reserve deposits on a single financial statement line, Federal Reserve and Other Central Bank Deposits, on the face of the consolidated balance sheets. Northern Trust determined that this change in presentation was material to the financial statements and has revised the prior-period presentation of the consolidated balance sheets, statements of cash flows and applicable notes to the financial statements. This change in presentation has no impact on the consolidated statements of income, comprehensive income or changes in stockholders’ equity. The table below shows the effect of the change in presentation on the Corporation’s consolidated statements of cash flows and related footnotes for the three months ended March 31, 2016 . Table 30: Change in Presentation Consolidated Statements of Cash Flows Three Months Ended March 31, 2016 (In Millions) Previously Reported Adjustment Revised Change in Interest-Bearing Deposits with Banks $ 716.7 $ 5.2 $ 721.9 Net Change in Federal Reserve Deposits 1,983.2 (1,983.2 ) — Net Change in Federal Reserve and Other Central Bank Deposits — 1,987.3 1,987.3 Net Cash Provided by Investing Activities 653.2 9.3 662.5 Effect of Foreign Currency Exchange Rates on Cash 202.9 0.2 203.1 Increase in Cash and Due from Banks 560.4 9.5 569.9 Cash and Due from Banks at Beginning of Year 6,444.6 (26.1 ) 6,418.5 Cash and Due from Banks at End of Period 7,005.0 (16.6 ) 6,988.4 Footnote 14 Net Interest Income Three Months Ended March 31, 2016 (In Millions) Previously Reported Adjustment Revised Interest-Bearing Due from and Deposits with Banks $ 23.7 $ (6.2 ) $ 17.5 Federal Reserve Deposits and Other 23.0 (23.0 ) — Federal Reserve and Other Central Bank Deposits $ — $ 29.2 $ 29.2 Adoption of ASU No. 2016-09. The Corporation adopted ASU No. 2016-09 on July 1, 2016 with an effective date of January 1, 2016, which resulted in a reclassification $3.6 million from additional paid-in capital to provision for income taxes, representing excess tax benefits previously recognized in additional paid-in-capital during the three months ended March 31, 2016 . Adoption of the standard impacted the Corporation’s previously reported quarterly results as follows: Three Months Ended March 31, 2016 ($ In Millions except per share data) As Reported As Adjusted Provision for Income Taxes $ 117.4 $ 113.8 Net Income 241.8 245.4 Earnings Allocated to Participating Securities 4.1 4.1 Net Income Applicable to Common Stock 235.9 239.5 Effective Tax Rate 32.7 % 31.7 % Basic Earnings per Share 1.01 1.03 Diluted Earnings per Share 1.01 1.03 Diluted Weighted Average Shares Outstanding (000s) 229,980 229,798 Additional Paid-In Capital 1,022.1 1,018.5 Retained Earnings 8,394.8 8,398.4 </t>
  </si>
  <si>
    <t>Recent Accounting Pronouncements</t>
  </si>
  <si>
    <t>Accounting Changes and Error Corrections [Abstract]</t>
  </si>
  <si>
    <t>Recent Accounting Pronouncements On January 1, 2017, the Corporation adopted ASU 2016-05, “Derivatives and Hedging (Topics 815): Effects of Derivative Contract Novations on Existing Hedge Accounting Relationships (a consensus of the Emerging Issues Task Force)” (ASU 2016-05). ASU 2016-05 clarifies that a change in the counterparty to a derivative instrument that has been designated as the hedging instrument under Topic 815, does not, in and of itself, require dedesignation of that hedging relationship provided all other hedge accounting criteria continue to be met. Upon adoption of ASU 2016-05, the Corporation did not dedesignate any hedging relationships due to change in counterparty and therefore there was no impact to its consolidated financial condition or results of operations. On January 1, 2017, the Corporation adopted ASU 2016-06, “Derivatives and Hedging (Topic 815): Contingent Put and Call Options in Debt Instruments (a consensus of the Emerging Issues Task Force)” (ASU 2016-06). The amendments in ASU 2016-06 clarify what steps are required when assessing whether the economic characteristics and risks of call (put) options are clearly and closely related to the economic characteristics and risks of their debt hosts, which is one of the criteria for bifurcating an embedded derivative. The Corporation currently applies the approach for analyzing potential embedded derivative instruments in debt instruments detailed in ASU 2016-06 and therefore upon adoption there was no impact to its consolidated financial condition or results of operations. On January 1, 2017, the Corporation adopted ASU 2016-07, “Investments - Equity Method and Joint Ventures (Topic 323), Simplifying the Transition to the Equity Method of Accounting” (ASU 2016-07), which requires that when an investment qualifies for use of the equity method as a result of an increase in the level of ownership interest or degree of influence, the equity method investor add the cost of acquiring the additional interest in the investee to the current basis of the investor’s previously held interest and adopt the equity method of accounting as of the date the investment becomes qualified for equity method accounting. Upon adoption of ASU 2016-07, the Corporation did not hold an interest in an investee that subsequently qualified for the use of the equity method and therefore there was no impact to the Corporation’s consolidated financial condition or results of operations. On January 1, 2017, the Corporation adopted ASU 2016-17, “Consolidation (Topic 810): Interests Held through Related Parties That Are under Common Control” (ASU 2016-17). Under ASU 2016-17, a single decision maker evaluating whether it is the primary beneficiary of a variable interest entity will consider its indirect interests held by related parties that are under common control on a proportionate basis. Upon adoption of ASU 2016-17, there was no impact to the Corporation’s consolidated financial condition or results of operations.</t>
  </si>
  <si>
    <t>Fair Value Measurements</t>
  </si>
  <si>
    <t>Fair Value Disclosures [Abstract]</t>
  </si>
  <si>
    <t>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three months ended March 31, 2017 or the year ended December 31, 2016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March 31, 2017 , Northern Trust’s available for sale securities portfolio included 1,434 Level 2 securities with an aggregate market value of $28.2 billion . All 1,434 securities were valued by external pricing vendors. As of December 31, 2016 , Northern Trust’s available for sale securities portfolio included 1,409 Level 2 securities with an aggregate market value of $28.1 billion . All 1,409 securities were valued by external pricing vendors. Trading account securities, which totaled $1.4 million and $0.3 million as of March 31, 2017 and December 31, 2016 ,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assets consist of auction rate securities purchased in 2008 from Northern Trust clients. To estimate the fair value of auction rate securities, Northern Trust uses external pricing vendors that incorporate transaction details and market based inputs such as past auction results, trades and bids. The significant unobservable inputs used in the fair value measurement are the prices of the securities supported by little market activity and for which trading is limited.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19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presents the fair values of, and the valuation techniques, significant unobservable inputs, and quantitative information used to develop significant unobservable inputs for, Northern Trust’s Level 3 assets and liabilities as of March 31, 2017 and December 31, 2016 . Table 31: Level 3 Significant Unobservable Inputs March 31, 2017 Financial Instrument Fair Value Valuation Technique Unobservable Inputs Range of Inputs Auction Rate Securities $ 4.3 million Comparables Price $84 — 99 Swaps Related to Sale of Certain Visa Class B Common Shares $ 26.4 million Discounted Cash Flow Visa Class A Appreciation 7.0 % — 11.0% Conversion Rate 1.63x — 1.65x Expected Duration 1.25 — 4.25 years December 31, 2016 Financial Instrument Fair Value Valuation Technique Unobservable Inputs Range of Inputs Auction Rate Securities $ 4.7 million Comparables Price $84 — 99 Swap Related to Sale of Certain Visa Class B Common Shares $ 25.2 million Discounted Cash Flow Visa Class A Appreciation 7.0 % — 11.0% Conversion Rate 1.63x — 1.65x Expected Duration 1.50 — 4.50 years The following tables present assets and liabilities measured at fair value on a recurring basis as of March 31, 2017 and December 31, 2016 , segregated by fair value hierarchy level. Table 32: Recurring Basis Hierarchy Leveling (In Millions) Level 1 Level 2 Level 3 Netting Assets/Liabilities at Fair Value March 31, 2017 Securities Available for Sale U.S. Government $ 6,830.2 $ — $ — $ — $ 6,830.2 Obligations of States and Political Subdivisions — 951.5 — — 951.5 Government Sponsored Agency — 17,936.4 — — 17,936.4 Non-U.S. Government — 218.1 — — 218.1 Corporate Debt — 3,559.0 — — 3,559.0 Covered Bonds — 884.9 — — 884.9 Sub-Sovereign, Supranational and Non-U.S. Agency Bonds — 1,761.3 — — 1,761.3 Other Asset-Backed — 2,351.9 — — 2,351.9 Auction Rate — — 4.3 — 4.3 Commercial Mortgage-Backed — 456.2 — — 456.2 Other — 43.8 — — 43.8 Total Available for Sale 6,830.2 28,163.1 4.3 — 34,997.6 Trading Account — 1.4 — — 1.4 Total Available for Sale and Trading Securities 6,830.2 28,164.5 4.3 — 34,999.0 Other Assets Derivative Assets Foreign Exchange Contracts — 1,882.3 — — 1,882.3 Interest Rate Contracts — 116.2 — — 116.2 Total Derivative Assets — 1,998.5 — (1,352.5 ) 646.0 Other Liabilities Derivative Liabilities Foreign Exchange Contracts — 1,874.7 — — 1,874.7 Interest Rate Contracts — 84.8 — — 84.8 Other Financial Derivatives (1) — — 26.4 — 26.4 Total Derivative Liabilities $ — $ 1,959.5 $ 26.4 $ (1,148.7 ) $ 837.2 Note: Northern Trust has elected to net derivative assets and liabilities when legally enforceable master netting arrangements or similar agreements exist between Northern Trust and the counterparty. As of March 31, 2017 , derivative assets and liabilities shown above also include reductions of $411.0 million and $207.2 million , respectively, as a result of cash collateral received from and deposited with derivative counterparties. (1) This line consists of swaps related to the sale of certain Visa Class B common shares. (In Millions) Level 1 Level 2 Level 3 Netting Assets/Liabilities at Fair Value December 31, 2016 Securities Available for Sale U.S. Government $ 7,522.6 $ — $ — $ — $ 7,522.6 Obligations of States and Political Subdivisions — 885.2 — — 885.2 Government Sponsored Agency — 17,892.8 — — 17,892.8 Non-U.S. Government — 417.9 — — 417.9 Corporate Debt — 3,765.2 — — 3,765.2 Covered Bonds — 1,143.9 — — 1,143.9 Sub-Sovereign, Supranational and Non-U.S. Agency Bonds — 1,340.7 — — 1,340.7 Other Asset-Backed — 2,085.1 — — 2,085.1 Auction Rate — — 4.7 — 4.7 Commercial Mortgage-Backed — 471.6 — — 471.6 Other — 50.1 — — 50.1 Total Available for Sale 7,522.6 28,052.5 4.7 — 35,579.8 Trading Account — 0.3 — — 0.3 Total Available for Sale and Trading Securities 7,522.6 28,052.8 4.7 — 35,580.1 Other Assets Derivative Assets Foreign Exchange Contracts — 3,609.6 — — 3,609.6 Interest Rate Contracts — 247.2 — — 247.2 Total Derivative Assets — 3,856.8 — (2,170.4 ) 1,686.4 Other Liabilities Derivative Liabilities Foreign Exchange Contracts — 3,242.9 — — 3,242.9 Interest Rate Contracts — 108.0 — — 108.0 Other Financial Derivatives (1) — — 25.2 — 25.2 Total Derivative Liabilities $ — $ 3,350.9 $ 25.2 $ (2,431.2 ) $ 944.9 Note: Northern Trust has elected to net derivative assets and liabilities when legally enforceable master netting arrangements or similar agreements exist between Northern Trust and the counterparty. As of December 31, 2016 , derivative assets and liabilities shown above also include reductions of $461.3 million and $722.1 million , respectively, as a result of cash collateral received from and deposited with derivative counterparties. (1) This line consists of swaps related to the sale of certain Visa Class B common shares. The following tables present the changes in Level 3 assets and liabilities for the three months ended March 31, 2017 and 2016 . Table 33: Changes in Level 3 Assets Level 3 Assets (In Millions) Auction Rate Securities Three Months Ended March 31, 2017 2016 Fair Value at January 1 $ 4.7 $ 17.1 Total Gains (Losses): Included in Earnings — — Included in Other Comprehensive Income (1) — (0.4 ) Purchases, Issues, Sales, and Settlements Sales — (0.1 ) Settlements (0.4 ) — Fair Value at March 31 $ 4.3 $ 16.6 (1) Unrealized gains (losses) are included in net unrealized gains (losses) on securities available for sale in the consolidated statements of comprehensive income. Table 34: Changes in Level 3 Liabilities Level 3 Liabilities (In Millions) Swaps Related to Sale of Certain Visa Class B Common Shares Three Months Ended March 31, 2017 2016 Fair Value at January 1 $ 25.2 $ 10.8 Total (Gains) Losses: Included in Earnings (1) 2.9 (0.3 ) Included in Other Comprehensive Income — — Purchases, Issues, Sales, and Settlements Purchases — — Settlements (1.7 ) (0.8 ) Fair Value at March 31 $ 26.4 $ 9.7 (1) (Gains) losses are recorded in other operating income in the consolidated statements of income. During the three months ended March 31, 2017 and 2016 , there were no transfers into or out of Level 3 assets or liabilities. Carrying values of assets and liabilities that are not measured at fair value on a recurring basis may be adjusted to fair value in periods subsequent to their initial recognition, for example, to record an impairment of an asset. GAAP requires entities to disclose separately these subsequent fair value measurements and to classify them under the fair value hierarchy. Assets measured at fair value on a nonrecurring basis at March 31, 2017 and 2016 , all of which were categorized as Level 3 under the fair value hierarchy, were comprised of impaired loans whose values were based on real estate and other available collateral, and of other real estate owned (OREO) properties. Fair values of real-estate loan collateral were estimated using a market approach typically supported by third-party valuations and property-specific fees and taxes, and were subject to adjustments to reflect management’s judgment as to realizable value.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impaired loans and OREO assets that have been adjusted to fair value totaled $28.7 million and $0.6 million , respectively, at March 31, 2017 , and $10.1 million and $2.5 million , respectively, at March 31, 2016 . Assets measured at fair value on a nonrecurring basis reflect management’s judgment as to realizable value. 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March 31, 2017 and December 31, 2016 . Table 35: Level 3 Nonrecurring Basis Significant Unobservable Inputs March 31, 2017 Financial Instrument Fair Value Valuation Technique Unobservable Input Range of Discounts Applied Loans $28.7 million Market Approach Discount to reflect realizable value 15.0 % - 25.0% OREO $0.6 million Market Approach Discount to reflect realizable value 15.0 % - 20.0% December 31, 2016 Financial Instrument Fair Value Valuation Technique Unobservable Input Range of Discounts Applied Loans $6.7 million Market Approach Discount to reflect realizable value 15.0 % - 25.0% OREO $0.7 million Market Approach Discount to reflect realizable value 15.0 % - 20.0% Fair Value of Financial Instruments. GAAP requires disclosure of the estimated fair value of certain financial instruments and the methods and significant assumptions used to estimate fair value. It excludes from this requirement nonfinancial assets and liabilities, as well as a wide range of franchise, relationship and intangible values that add value to Northern Trust. Accordingly, the required fair value disclosures provide only a partial estimate of the fair value of Northern Trust. Financial instruments recorded at fair value in Northern Trust’s consolidated balance sheets are discussed above. The following methods and assumptions were used in estimating the fair values of financial instruments that are not carried at fair value. Held to Maturity Securities. The fair values of held to maturity securities, excluding U.S. treasury securities, were obtained from external pricing vendors, or in limited cases internally, using widely accepted models which are based on an income approach (discounted cash flow) that incorporates current market yield curves. The fair values of U.S. treasury securities were determined using quoted, active market prices for identical securities. Loans (excluding lease receivables). The fair value of the loan portfolio was estimated using an income approach (discounted cash flow) that incorporates current market rates offered by Northern Trust as of the date of the consolidated financial statements. The fair values of all loans were adjusted to reflect current assessments of loan collectability. Loans held for sale are recorded at the lower of cost or fair value. Federal Reserve and Federal Home Loan Bank Stock. The fair values of Federal Reserve and Federal Home Loan Bank stock are equal to their carrying values which represent redemption value. Community Development Investments. The fair values of these instruments were estimated using an income approach (discounted cash flow) that incorporates current market rates. Employee Benefit and Deferred Compensation. These assets include U.S. Treasury securities and investments in mutual and collective trust funds held to fund certain supplemental employee benefit obligations and deferred compensation plans. Fair values of U.S. Treasury securities were determined using quoted, active market prices for identical securities. The fair values of investments in mutual and collective trust funds were valued at the funds’ net asset values based on a market approach. Savings Certificates and Other Time Deposits. The fair values of these instruments were estimated using an income approach (discounted cash flow) that incorporates market interest rates currently offered by Northern Trust for deposits with similar maturities. Senior Notes, Subordinated Debt, and Floating Rate Capital Debt. Fair values were determined using a market approach based on quoted market prices, when available. If quoted market prices were not available, fair values were based on quoted market prices for comparable instruments. Federal Home Loan Bank Borrowings. The fair values of these instruments were estimated using an income approach (discounted cash flow) that incorporates market interest rates available to Northern Trust. Loan Commitments. The fair values of loan commitments represent the estimated costs to terminate or otherwise settle the obligations with a third party adjusted for any related allowance for credit losses. Standby Letters of Credit. The fair values of standby letters of credit are measured as the amount of unamortized fees on these instruments, inclusive of the related allowance for credit losses. Fees are determined by applying basis points to the principal amounts of the letters of credit. Financial Instruments Valued at Carrying Value. Due to their short maturity, the carrying values of certain financial instruments approximated their fair values. These financial instruments include: cash and due from banks; federal funds sold and securities purchased under agreements to resell; interest-bearing deposits with banks; Federal Reserve and other central bank deposits; client security settlement receivables; non-U.S. offices interest-bearing deposits; federal funds purchased; securities sold under agreements to repurchase; and other borrowings (includes term federal funds purchased and other short-term borrowings). The fair values of demand, noninterest-bearing, savings, and money market deposits represent the amounts payable on demand as of the reporting date, although such deposits are typically priced at a premium in banking industry consolidations. The following tables summarize the fair values of all financial instruments. Table 36: Fair Value of Financial Instruments (In Millions) March 31, 2017 Book Value Total Fair Value Fair Value Level 1 Level 2 Level 3 Assets Cash and Due from Banks $ 4,649.2 $ 4,649.2 $ 4,649.2 $ — $ — Federal Reserve and Other Central Bank Deposits 25,959.5 25,959.5 — 25,959.5 — Interest-Bearing Deposits with Banks 5,247.8 5,247.8 — 5,247.8 — Federal Funds Sold and Resell Agreements 1,933.8 1,933.8 — 1,933.8 — Securities Available for Sale (Note) 34,997.6 34,997.6 6,830.2 28,163.1 4.3 Held to Maturity 8,938.4 8,933.4 6.0 8,927.4 — Trading Account 1.4 1.4 — 1.4 — Loans (excluding Leases) Held for Investment 33,056.5 33,151.9 — — 33,151.9 Held for Sale — — — — — Client Security Settlement Receivables 1,559.9 1,559.9 — 1,559.9 — Other Assets Federal Reserve and Federal Home Loan Bank Stock 158.1 158.1 — 158.1 — Community Development Investments 209.8 209.8 — 209.8 — Employee Benefit and Deferred Compensation 185.2 182.3 118.3 64.0 — Liabilities Deposits Demand, Noninterest-Bearing, Savings and Money Market $ 46,425.4 $ 46,425.4 $ 46,425.4 $ — $ — Savings Certificates and Other Time 1,346.8 1,351.4 — 1,351.4 — Non U.S. Offices Interest-Bearing 52,757.3 52,757.3 — 52,757.3 — Federal Funds Purchased 369.5 369.5 — 369.5 — Securities Sold under Agreements to Repurchase 433.2 433.2 — 433.2 — Other Borrowings 4,077.1 4,079.7 — 4,079.7 — Senior Notes 1,496.8 1,537.3 — 1,537.3 — Long Term Debt (excluding Leases) Subordinated Debt 1,302.5 1,315.5 — 1,315.5 — Floating Rate Capital Debt 277.4 252.6 — 252.6 — Other Liabilities Standby Letters of Credit 36.8 36.8 — — 36.8 Loan Commitments 37.5 37.5 — — 37.5 Derivative Instruments Asset/Liability Management Foreign Exchange Contracts Assets $ 30.5 $ 30.5 $ — $ 30.5 $ — Liabilities 42.1 42.1 — 42.1 — Interest Rate Contracts Assets 39.4 39.4 — 39.4 — Liabilities 17.5 17.5 — 17.5 — Other Financial Derivatives Liabilities (1) 26.4 26.4 — — 26.4 Client-Related and Trading Foreign Exchange Contracts Assets 1,851.8 1,851.8 — 1,851.8 — Liabilities 1,832.6 1,832.6 — 1,832.6 — Interest Rate Contracts Assets 76.8 76.8 — 76.8 — Liabilities 67.3 67.3 — 67.3 — Note: Refer to the table located on page 32 for the disaggregation of available for sale securities. (1) This line consists of swaps related to the sale of certain Visa Class B common shares. (In Millions) December 31, 2016 Book Value Total Fair Value Fair Value Level 1 Level 2 Level 3 Assets Cash and Due from Banks $ 5,332.0 $ 5,332.0 $ 5,332.0 $ — $ — Federal Reserve and Other Central Bank Deposits 26,674.2 26,674.2 — 26,674.2 — Interest-Bearing Deposits with Banks 4,800.6 4,800.6 — 4,800.6 — Federal Funds Sold and Resell Agreements 1,974.3 1,974.3 — 1,974.3 — Securities Available for Sale (Note) 35,579.8 35,579.8 7,522.6 28,052.5 4.7 Held to Maturity 8,921.1 8,905.1 15.0 8,890.1 — Trading Account 0.3 0.3 — 0.3 — Loans (excluding Leases) Held for Investment 33,354.1 33,471.3 — — 33,471.3 Held for Sale 13.4 13.4 — — 13.4 Client Security Settlement Receivables 1,043.7 1,043.7 — 1,043.7 — Other Assets Federal Reserve and Federal Home Loan Bank Stock 203.1 203.1 — 203.1 — Community Development Investments 218.9 215.5 — 215.5 — Employee Benefit and Deferred Compensation 166.2 162.5 107.2 55.3 — Liabilities Deposits Demand, Noninterest-Bearing, Savings and Money Market $ 46,671.9 $ 46,671.9 $ 46,671.9 $ — $ — Savings Certificates and Other Time 1,331.7 1,337.5 — 1,337.5 — Non U.S. Offices Interest-Bearing 53,648.1 53,648.1 — 53,648.1 — Federal Funds Purchased 204.8 204.8 — 204.8 — Securities Sold under Agreements to Repurchase 473.7 473.7 — 473.7 — Other Borrowings 5,109.5 5,113.4 — 5,113.4 — Senior Notes 1,496.6 1,535.5 — 1,535.5 — Long Term Debt (excluding Leases) Subordinated Debt 1,307.9 1,316.0 — 1,316.0 — Floating Rate Capital Debt 277.4 251.0 — 251.0 — Other Liabilities Standby Letters of Credit 37.2 37.2 — — 37.2 Loan Commitments 41.2 41.2 — — 41.2 Derivative Instruments Asset/Liability Management Foreign Exchange Contracts Assets $ 335.4 $ 335.4 $ — $ 335.4 $ — Liabilities 21.2 21.2 — 21.2 — Interest Rate Contracts Assets 160.2 160.2 — 160.2 — Liabilities 22.8 22.8 — 22.8 — Other Financial Derivatives Liabilities (1) 25.2 25.2 — — 25.2 Client-Related and Trading Foreign Exchange Contracts Assets 3,274.2 3,274.2 — 3,274.2 — Liabilities 3,221.7 3,221.7 — 3,221.7 — Interest Rate Contracts Assets 87.0 87.0 — 87.0 — Liabilities 85.2 85.2 — 85.2 — Note: Refer to the table located on page 33 for the disaggregation of available for sale securities. (1) This line consists of swaps related to the sale of certain Visa Class B common shares.</t>
  </si>
  <si>
    <t>Investments, Debt and Equity Securities [Abstract]</t>
  </si>
  <si>
    <t>Securities The following tables provide the amortized cost and fair values of securities at March 31, 2017 and December 31, 2016 . Table 37: Reconciliation of Amortized Cost to Fair Value of Securities Available for Sale Securities Available for Sale March 31, 2017 Amortized Cost Gross Unrealized Fair Value (In Millions) Gains Losses U.S. Government $ 6,815.5 $ 27.9 $ 13.2 $ 6,830.2 Obligations of States and Political Subdivisions 953.2 0.2 1.9 951.5 Government Sponsored Agency 17,947.4 52.6 63.6 17,936.4 Non-U.S. Government 219.8 — 1.7 218.1 Corporate Debt 3,578.0 3.6 22.6 3,559.0 Covered Bonds 887.3 1.1 3.5 884.9 Sub-Sovereign, Supranational and Non-U.S. Agency Bonds 1,761.0 3.1 2.8 1,761.3 Other Asset-Backed 2,349.0 4.4 1.5 2,351.9 Auction Rate 4.6 — 0.3 4.3 Commercial Mortgage-Backed 459.1 — 2.9 456.2 Other 43.8 — — 43.8 Total $ 35,018.7 $ 92.9 $ 114.0 $ 34,997.6 Securities Available for Sale December 31, 2016 Amortized Cost Gross Unrealized Fair Value (In Millions) Gains Losses U.S. Government $ 7,514.5 $ 22.4 $ 14.3 $ 7,522.6 Obligations of States and Political Subdivisions 890.8 — 5.6 885.2 Government Sponsored Agency 17,914.1 49.3 70.6 17,892.8 Non-U.S. Government 420.0 — 2.1 417.9 Corporate Debt 3,787.4 2.6 24.8 3,765.2 Covered Bonds 1,148.6 0.8 5.5 1,143.9 Sub-Sovereign, Supranational and Non-U.S. Agency Bonds 1,343.6 0.9 3.8 1,340.7 Other Asset-Backed 2,083.7 2.7 1.3 2,085.1 Auction Rate 5.0 — 0.3 4.7 Commercial Mortgage-Backed 474.1 — 2.5 471.6 Other 50.1 — — 50.1 Total $ 35,631.9 $ 78.7 $ 130.8 $ 35,579.8 Table 38: Reconciliation of Amortized Cost to Fair Value of Securities Held to Maturity Securities Held to Maturity March 31, 2017 Amortized Cost Gross Unrealized Fair Value (In Millions) Gains Losses U.S Government $ 6.0 $ — $ — $ 6.0 Obligations of States and Political Subdivisions 49.0 2.6 — 51.6 Government Sponsored Agency 6.8 0.5 — 7.3 Corporate Debt 252.6 0.1 0.4 252.3 Covered Bonds 2,295.6 11.6 2.7 2,304.5 Non-U.S. Government 3,282.6 6.6 0.4 3,288.8 Certificates of Deposit 306.5 — — 306.5 Sub-Sovereign, Supranational and Non-U.S. Agency Bonds 2,422.3 10.8 1.3 2,431.8 Other Asset-Backed 186.4 1.6 — 188.0 Other 130.6 — 34.0 96.6 Total $ 8,938.4 $ 33.8 $ 38.8 $ 8,933.4 Securities Held to Maturity December 31, 2016 Amortized Cost Gross Unrealized Fair Value (In Millions) Gains Losses U.S Government $ 15.0 $ — $ — $ 15.0 Obligations of States and Political Subdivisions 63.6 2.7 — 66.3 Government Sponsored Agency 7.4 0.5 — 7.9 Corporate Debt 231.2 0.2 0.4 231.0 Covered Bonds 2,051.6 10.1 3.7 2,058.0 Non-U.S. Government 3,517.5 4.9 2.3 3,520.1 Certificates of Deposit 606.0 0.2 0.1 606.1 Sub-Sovereign, Supranational and Non-U.S. Agency Bonds 2,154.7 10.5 2.8 2,162.4 Other Asset-Backed 143.4 0.1 — 143.5 Other 130.7 — 35.9 94.8 Total $ 8,921.1 $ 29.2 $ 45.2 $ 8,905.1 Securities held to maturity consist of debt securities that management intends to, and Northern Trust has the ability to, hold until maturity. The following table provides the remaining maturity of securities as of March 31, 2017 . Table 39: Remaining Maturity of Securities Available for Sale and Held to Maturity March 31, 2017 (In Millions) Amortized Cost Fair Value Available for Sale Due in One Year or Less $ 6,665.1 $ 6,660.1 Due After One Year Through Five Years 21,136.2 21,124.3 Due After Five Years Through Ten Years 6,015.5 6,017.7 Due After Ten Years 1,201.9 1,195.5 Total 35,018.7 34,997.6 Held to Maturity Due in One Year or Less 2,914.6 2,916.9 Due After One Year Through Five Years 5,764.1 5,783.4 Due After Five Years Through Ten Years 201.2 200.2 Due After Ten Years 58.5 32.9 Total $ 8,938.4 $ 8,933.4 Note: Mortgage-backed and asset-backed securities are included in the above table taking into account anticipated future prepayments. Investment Security Gains / Losses. Net investment security losses of $0.3 million were recognized in the three months ended March 31, 2017 , which include $0.1 million of charges related to the other-than-temporary impairment (OTTI) of certain Community Reinvestment ACT (CRA) eligible held to maturity securities. Net investment security gains of $0.3 million were recognized in the three months ended March 31, 2016 . For three months ended March 31, 2017 , proceeds of $541.3 million were received from the sale of securities resulting in gross realized losses of $0.2 million . For the three months ended March 31, 2016, proceeds of $513.6 million were received from the sale of securities, resulting in realized gross gains of $0.3 million . Securities with Unrealized Losses. The following tables provide information regarding securities that had been in a continuous unrealized loss position for less than twelve months and for twelve months or longer as of March 31, 2017 and December 31, 2016 . Table 40: Securities with Unrealized Losses Securities with Unrealized Losses as of March 31, 2017 Less than 12 Months 12 Months or Longer Total (In Millions) Fair Value Unrealized Losses Fair Value Unrealized Losses Fair Value Unrealized Losses U.S. Government $ 1,701.3 $ 13.2 $ — $ — $ 1,701.3 $ 13.2 Obligations of States and Political Subdivisions 750.1 1.9 — — 750.1 1.9 Government Sponsored Agency 7,455.5 51.5 2,433.8 12.1 9,889.3 63.6 Non-U.S. Government 1,729.3 2.1 — — 1,729.3 2.1 Corporate Debt 1,555.2 9.6 807.3 13.4 2,362.5 23.0 Covered Bonds 829.3 6.0 139.2 0.2 968.5 6.2 Sub-Sovereign, Supranational and Non-U.S. Agency Bonds 1,089.2 3.4 249.3 0.7 1,338.5 4.1 Other Asset-Backed 714.5 1.5 — — 714.5 1.5 Auction Rate 0.4 0.1 3.8 0.2 4.2 0.3 Commercial Mortgage-Backed 439.3 2.9 — — 439.3 2.9 Other 48.4 14.1 51.6 19.9 100.0 34.0 Total $ 16,312.5 $ 106.3 $ 3,685.0 $ 46.5 $ 19,997.5 $ 152.8 Securities with Unrealized Losses as of December 31, 2016 Less than 12 Months 12 Months or Longer Total (In Millions) Fair Value Unrealized Losses Fair Value Unrealized Losses Fair Value Unrealized Losses U.S. Government $ 1,603.0 $ 14.3 $ — $ — $ 1,603.0 $ 14.3 Obligations of States and Political Subdivisions 865.3 5.6 — — 865.3 5.6 Government Sponsored Agency 8,252.5 58.5 2,121.0 12.1 10,373.5 70.6 Non-U.S. Government 2,957.1 4.4 — — 2,957.1 4.4 Corporate Debt 1,601.7 11.2 1,054.4 14.0 2,656.1 25.2 Covered Bonds 809.0 8.6 138.9 0.6 947.9 9.2 Sub-Sovereign, Supranational and Non-U.S. Agency Bonds 1,136.1 5.7 249.1 0.9 1,385.2 6.6 Other Asset-Backed 584.3 1.3 — — 584.3 1.3 Certificates of Deposit 81.4 0.1 — — 81.4 0.1 Auction Rate 0.4 0.1 4.3 0.2 4.7 0.3 Commercial Mortgage-Backed 471.5 2.5 — — 471.5 2.5 Other 50.5 17.9 59.7 18.0 110.2 35.9 Total $ 18,412.8 $ 130.2 $ 3,627.4 $ 45.8 $ 22,040.2 $ 176.0 As of March 31, 2017 , 1,074 securities with a combined fair value of $20.0 billion were in an unrealized loss position, with their unrealized losses totaling $152.8 million . Unrealized losses of $63.6 million related to government sponsored agency securities are primarily attributable to changes in market interest rates since their purchase. Unrealized losses of $23.0 million within corporate debt securities primarily reflect widened credit spreads and higher market rates since purchase; 35% of the corporate debt portfolio is backed by guarantees provided by U.S. and non-U.S. governmental entities. The majority of the $34.0 million of unrealized losses in securities classified as “other” at March 31, 2017 , related to securities primarily purchased at a premium or par by Northern Trust for compliance with the CRA. Unrealized losses on these CRA-related securities were attributable to yields that were below market rates for the purpose of supporting institutions and programs that benefit low- to moderate- income communities within Northern Trust’s market area. Unrealized losses of $0.3 million related to auction rate securities primarily reflected reduced market liquidity as a majority of auctions continued to fail, preventing holders from liquidating their investments at par. The remaining unrealized losses on Northern Trust’s securities portfolio as of March 31, 2017 , were attributable to changes in overall market interest rates, increased credit spreads or reduced market liquidity. As of March 31, 2017 , Northern Trust did not intend to sell any investment in an unrealized loss position and it was more likely than not that Northern Trust would not be required to sell any such investment before the recovery of its amortized cost basis, which may be maturity. 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 While all securities are considered, the process for identifying credit impairment within CRA-eligible mortgage-backed securities incorporates an expected loss approach using discounted cash flows on the underlying collateral pools. To evaluate whether an unrealized loss on CRA-eligible mortgage-backed securities is other-than-temporary, a calculation of the security’s present value is made using current pool data, the current delinquency pipeline, default rates and loan loss severities based on the historical performance of the mortgage pools, and Northern Trust’s outlook for the housing market and the overall economy. If the present value of the collateral pools was found to be less than the current amortized cost of the security, a credit-related OTTI loss would be recorded in earnings equal to the difference between the two amounts. Impairments of CRA-eligible mortgage-backed securities are influenced by a number of factors, including but not limited to, U.S. economic and housing market performance, pool credit enhancement level, year of origination and estimated credit quality of the collateral. The factors used in estimating losses related to CRA-eligible mortgage-backed securities vary by vintage of loan origination and collateral quality. There were $0.1 million of OTTI losses recognized in the three months ended March 31, 2017 related to CRA-eligible mortgage-backed securities. There were no OTTI losses recognized during the three months ended March 31, 2016 . Credit Losses on Debt Securities. The table below provides the cumulative credit-related losses recognized in earnings on debt securities other-than-temporarily impaired. Table 41: Cumulative Credit-Related Losses on Securities Three Months Ended March 31, (In Millions) 2017 2016 Cumulative Credit-Related Losses on Securities Held — Beginning of Period $ 3.4 $ 5.2 Plus: Losses on Newly Identified Impairments — — Additional Losses on Previously Identified Impairments 0.1 — Less: Current and Prior Period Losses on Securities Sold During the Period — — Cumulative Credit-Related Losses on Securities Held — End of Period $ 3.5 $ 5.2</t>
  </si>
  <si>
    <t>Banking and Thrift [Abstract]</t>
  </si>
  <si>
    <t>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held by the counterparty until the repurchase. The following table provides information regarding repurchase agreements that are accounted for as secured borrowings as of March 31, 2017 . Table 42: Repurchase Agreements Accounted for as Secured Borrowings March 31, 2017 (In Millions) Remaining Contractual Maturity of the Agreements Repurchase Agreements Overnight and Continuous U.S. Treasury and Agency Securities $ 433.2 Total Borrowings $ 433.2 Gross Amount of Recognized Liabilities for Repurchase Agreements in Note 21 $ 433.2 Amounts related to agreements not included in Note 21 $ —</t>
  </si>
  <si>
    <t>Receivables [Abstract]</t>
  </si>
  <si>
    <t>Loans and Leases Amounts outstanding for loans and leases, by segment and class, are shown below. Table 43: Loans and Leases (In Millions) March 31, December 31, Commercial Commercial and Institutional $ 9,487.3 $ 9,523.0 Commercial Real Estate 3,922.8 4,002.5 Non-U.S. 1,654.0 1,877.8 Lease Financing, net 253.6 293.9 Other 209.7 205.1 Total Commercial 15,527.4 15,902.3 Personal Private Client 10,375.8 10,052.0 Residential Real Estate 7,542.1 7,841.9 Other 26.5 25.9 Total Personal 17,944.4 17,919.8 Total Loans and Leases 33,471.8 33,822.1 Allowance for Credit Losses Assigned to Loans and Leases (162.0 ) (161.0 ) Net Loans and Leases $ 33,309.8 $ 33,661.1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 As of March 31, 2017 and December 31, 2016 , equity credit lines totaled $1.1 billion and $1.2 billion , respectively, and equity credit lines for which first liens were held by Northern Trust represented 92% and 91% of the total equity credit lines as of March 31, 2017 and December 31, 2016 , respectively. Included within the non-U.S., commercial-other and personal-other classes are short-duration advances primarily related to the processing of custodied client investments that totaled $920.1 million at March 31, 2017 , and $1.4 billion at December 31, 2016 . Demand deposits reclassified as loan balances totaled $74.8 million and $88.1 million at March 31, 2017 and December 31, 2016 , respectively. There were no loans classified as held for sale as of March 31, 2017 . Loans classified as held for sale totaled $13.4 million as of December 31, 2016 . Leases classified as held for sale totaled $32.3 million as of March 31, 2017 and $43.0 million as of December 31, 2016 , respectively, related to the decision to exit a non-strategic loan and lease portfolio.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 Risk ratings are used for ranking the credit risk of borrowers and the probability of their default. Each borrower is rated using one of a number of ratings models or other subjective assessment methodologie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 Loan and lease segment and class balances as of March 31, 2017 and December 31, 2016 are provided below, segregated by borrower ratings into “1 to 3,” “4 to 5” and “6 to 9” (watch list), categories. Table 44: Borrower Ratings March 31, 2017 December 31, 2016 (In Millions) 1 to 3 Category 4 to 5 Category 6 to 9 Category (Watch List) Total 1 to 3 Category 4 to 5 Category 6 to 9 Category (Watch List) Total Commercial Commercial and Institutional $ 6,278.1 $ 3,080.6 $ 128.6 $ 9,487.3 $ 6,293.2 $ 3,108.5 $ 121.3 $ 9,523.0 Commercial Real Estate 1,742.3 2,157.6 22.9 3,922.8 1,825.7 2,134.8 42.0 4,002.5 Non-U.S. 379.9 1,272.8 1.3 1,654.0 602.8 1,273.5 1.5 1,877.8 Lease Financing, net 200.8 52.8 — 253.6 214.3 79.6 — 293.9 Other 113.4 95.5 0.8 209.7 135.5 67.9 1.7 205.1 Total Commercial 8,714.5 6,659.3 153.6 15,527.4 9,071.5 6,664.3 166.5 15,902.3 Personal Private Client 6,526.9 3,839.4 9.5 10,375.8 6,373.2 3,668.4 10.4 10,052.0 Residential Real Estate 2,564.4 4,664.3 313.4 7,542.1 2,617.8 4,913.9 310.2 7,841.9 Other 14.4 12.0 0.1 26.5 17.1 8.5 0.3 25.9 Total Personal 9,105.7 8,515.7 323.0 17,944.4 9,008.1 8,590.8 320.9 17,919.8 Total Loans and Leases $ 17,820.2 $ 15,175.0 $ 476.6 $ 33,471.8 $ 18,079.6 $ 15,255.1 $ 487.4 $ 33,822.1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reduced cushion in adverse down cycle scenario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likelihood of loss. Recognition of Incom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performing and interest income is recorded on a cash basis. At the time a loan is determined to be nonperforming, interest accrued but not collected is reversed against interest income in the current period. Interest collected on nonperforming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under the revised terms. Past due status is based on how long since the contractual due date a principal or interest payment has been past due. For disclosure purposes, loans that are 29 days past due or less are reported as current. The following tables provide balances and delinquency status of performing and nonperforming loans and leases by segment and class, as well as the total OREO and nonperforming asset balances, as of March 31, 2017 and December 31, 2016 . Table 45: Delinquency Status March 31, 2017 (In Millions) Current 30-59 Days Past Due 60-89 Days Past Due 90 Days or More Past Due Total Performing Nonperforming Total Loans and Leases Commercial Commercial and Institutional $ 9,398.5 $ 21.8 $ 2.4 $ 4.0 $ 9,426.7 $ 60.6 $ 9,487.3 Commercial Real Estate 3,887.8 15.8 3.0 4.1 3,910.7 12.1 3,922.8 Non-U.S. 1,654.0 — — — 1,654.0 — 1,654.0 Lease Financing, net 253.6 — — — 253.6 — 253.6 Other 209.7 — — — 209.7 — 209.7 Total Commercial 15,403.6 37.6 5.4 8.1 15,454.7 72.7 15,527.4 Personal Residential Real Estate 7,389.4 40.0 5.6 0.1 7,435.1 107.0 7,542.1 Private Client 10,216.4 155.0 2.5 1.7 10,375.6 0.2 10,375.8 Other 26.5 — — — 26.5 — 26.5 Total Personal 17,632.3 195.0 8.1 1.8 17,837.2 107.2 17,944.4 Total Loans and Leases $ 33,035.9 $ 232.6 $ 13.5 $ 9.9 $ 33,291.9 $ 179.9 $ 33,471.8 Other Real Estate Owned $ 6.9 Total Nonperforming Assets $ 186.8 December 31, 2016 (In Millions) Current 30-59 Days Past Due 60-89 Days Past Due 90 Days or More Past Due Total Performing Nonperforming Total Loans and Leases Commercial Commercial and Institutional $ 9,470.0 $ 5.3 $ 2.3 $ 11.7 $ 9,489.3 $ 33.7 $ 9,523.0 Commercial Real Estate 3,974.4 10.9 1.0 4.6 3,990.9 11.6 4,002.5 Non-U.S. 1,877.7 0.1 — — 1,877.8 — 1,877.8 Lease Financing, net 293.9 — — — 293.9 — 293.9 Other 205.1 — — — 205.1 — 205.1 Total Commercial 15,821.1 16.3 3.3 16.3 15,857.0 45.3 15,902.3 Personal Private Client 9,988.7 40.8 8.5 13.7 10,051.7 0.3 10,052.0 Residential Real Estate 7,675.7 44.5 6.1 1.0 7,727.3 114.6 7,841.9 Other 25.9 — — — 25.9 — 25.9 Total Personal 17,690.3 85.3 14.6 14.7 17,804.9 114.9 17,919.8 Total Loans and Leases $ 33,511.4 $ 101.6 $ 17.9 $ 31.0 $ 33,661.9 $ 160.2 $ 33,822.1 Other Real Estate Owned $ 5.2 Total Nonperforming Assets $ 165.4 Impaired Loans. A loan is considered to be impaired when, based on current information and events, management determines that it is probable that Northern Trust will be unable to collect all amounts due according to the contractual terms of the loan agreement. 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non-U.S., lease financing, and commercial-other classes relate to the borrower’s ability to perform under the terms of the obligation as measured through the assessment of future cash flows, including consideration of collateral value, market value, and other factors. A loan is also considered to be impaired if its terms have been modified as a concession by Northern Trust or a bankruptcy court resulting from the debtor’s financial difficulties, referred to as a troubled debt restructuring (TDR). All TDRs are reported as impaired loans in the calendar year of their restructuring. In subsequent years, a TDR may cease being reported as impaired if the loan was modified at a market rate and has performed according to the modified terms for at least six payment periods. A loan that has been modified at a below market rate will return to performing status if it satisfies the six payment periods performance requirement; however, it will remain reported as impaired. Impairment is measured based upon the present value of expected future cash flows, discounted at the loan's original effective interest rate, the fair value of the collateral if the loan is collateral dependent, or the loan's observable market value. If the loan valuation is less than the recorded value of the loan, based on the certainty of loss, either a specific allowance is established, or a charge-off is recorded, for the difference. Smaller balance (individually less than $1 million ) homogeneous loans are collectively evaluated for impairment and excluded from impaired loan disclosures as allowed under applicable accounting standards. Northern Trust’s accounting policies for material impaired loans is consistent across all classes of loans and leases. The following tables provide information related to impaired loans by segment and class. Table 46: Information about Impaired Loans as of the Period End As of March 31, 2017 As of December 31, 2016 (In Millions) Recorded Investment Unpaid Principal Balance Specific Allowance Recorded Investment Unpaid Principal Balance Specific Allowance With No Related Specific Allowance Commercial and Institutional $ 31.9 $ 34.5 $ — $ 32.2 $ 34.6 $ — Commercial Real Estate 11.6 14.1 — 14.7 18.6 — Lease Financing, net — — — — — — Private Client 0.1 0.1 — 0.3 0.3 — Residential Real Estate 91.8 127.5 — 101.2 138.4 — With a Related Specific Allowance Commercial and Institutional 27.3 27.6 7.2 — — — Commercial Real Estate 2.8 2.8 0.7 — — — Lease Financing, net — — — — — — Private Client — — — — — — Residential Real Estate 7.3 7.4 0.8 7.7 7.9 2.1 Total Commercial 73.6 79.0 7.9 46.9 53.2 — Personal 99.2 135.0 0.8 109.2 146.6 2.1 Total $ 172.8 $ 214.0 $ 8.7 $ 156.1 $ 199.8 $ 2.1 Three Months Ended March 31, 2017 2016 (In Millions) Average Recorded Investment Interest Income Recognized Average Recorded Investment Interest Income Recognized With No Related Specific Allowance Commercial and Institutional $ 39.0 $ — $ 28.3 $ — Commercial Real Estate 14.9 0.1 17.7 0.1 Lease Financing, net — — 0.4 0.1 Private Client 0.2 — 0.3 — Residential Real Estate 101.7 0.5 99.6 0.4 With a Related Specific Allowance Commercial and Institutional 9.1 — 8.4 — Commercial Real Estate 0.9 — — — Lease Financing, net — — 2.1 — Private Client — — — — Residential Real Estate 2.4 — 1.5 — Total Commercial 63.9 0.1 56.9 0.2 Personal 104.3 0.5 101.4 0.4 Total $ 168.2 $ 0.6 $ 158.3 $ 0.6 Note: Average recorded investment in impaired loans is calculated as the average of the month-end impaired loan balances for the period. Interest income that would have been recorded for nonperforming loans in accordance with their original terms was $2.3 million and $2.1 million , respectively, for the three months ended March 31, 2017 and 2016 . There were $5.0 million and $2.3 million of aggregate undrawn loan commitments and standby letters of credit at March 31, 2017 and December 31, 2016 , respectively, issued to borrowers whose loans were classified as nonperforming or impaired. Troubled Debt Restructurings (TDRs). Included within impaired loans were $79.9 million and $85.2 million of nonperforming TDRs, and $37.9 million and $42.4 million of performing TDRs as of March 31, 2017 and December 31, 2016 , respectively. All TDRs are reported as impaired loans in the calendar year of their restructuring. In subsequent years, a TDR may cease being reported as impaired if the loan was modified at a market rate and has performed according to the modified terms for at least six months. A loan that has been modified at a below market rate will return to performing status if it satisfies the six-month performance requirement; however, it will remain reported as impaired. The following tables provide, by segment and class, the number of loans and leases modified in TDRs during the three - month periods ended March 31, 2017 and 2016 , and the recorded investments and unpaid principal balances as of March 31, 2017 and 2016 . Table 47: Modified Troubled Debt Restructurings ($ In Millions) Three Months Ended March 31, 2017 Number of Loans and Leases Recorded Investment Unpaid Principal Balance Commercial Commercial and Institutional — $ — $ — Commercial Real Estate 1 1.4 1.4 Total Commercial 1 1.4 1.4 Personal Private Client 1 — 0.1 Residential Real Estate 19 3.9 3.9 Total Personal 20 3.9 4.0 Total Loans and Leases 21 $ 5.3 $ 5.4 Note: Period end balances reflect all paydowns and charge-offs during the period. ($ In Millions) Three Months Ended March 31, 2016 Number of Loans and Leases Recorded Investment Unpaid Principal Balance Commercial Commercial and Institutional 2 $ 4.0 $ 6.0 Commercial Real Estate 5 5.4 7.7 Total Commercial 7 9.4 13.7 Personal Private Client — — — Residential Real Estate 24 5.5 6.2 Total Personal 24 5.5 6.2 Total Loans and Leases 31 $ 14.9 $ 19.9 Note: Period end balances reflect all paydowns and charge-offs during the period. TDR modifications involve interest rate concessions, extensions of term, deferrals of principal and other modifications. Other modifications typically reflect other nonstandard terms which Northern Trust would not offer in non-troubled situations. During the three months ended March 31, 2017 , the majority of TDR modifications of loans within residential real estate were extension of term, other modifications, interest rate concessions and deferred principal. During the three months ended March 31, 2017 , the majority of TDR modifications within commercial real estate were extension of term, and other modifications. During the three months ended March 31, 2016 , the majority of TDR modifications of loans within residential real estate were deferred principal, extension of term, interest rate concessions, and other modifications. During the three months ended March 31, 2016 , the majority of TDR modifications within commercial and institutional, and commercial real estate classes were extension of term and other modifications. There were no loans modified in a TDR during the twelve months ended December 31, 2016 , which subsequently became nonperforming during the three months ended March 31, 2017 . There was one loan modified in a TDR during the twelve months ended December 31, 2015 , which subsequently became nonperforming during the three months ended March 31, 2016 . The total recorded investment and unpaid principal balance for these loans was approximately $ 0.1 million . All loans and leases modified in TDRs are evaluated for impairment. The nature and extent of impairment of TDRs, including those that have experienced a subsequent default, is considered in the determination of an appropriate level of allowance for credit losses. Northern Trust may obtain physical possession of residential real estate collateralizing a consumer mortgage loan via foreclosure on an in-substance repossession. As of March 31, 2017 , Northern Trust held foreclosed residential real estate properties with a carrying value of $5.9 million as a result of obtaining physical possession. In addition, as of March 31, 2017 , Northern Trust had consumer loans with a carrying value of $26.1 million collateralized by residential real estate property for which formal foreclosure proceedings were in process.</t>
  </si>
  <si>
    <t>Allowance for Credit Losses</t>
  </si>
  <si>
    <t>Allowance for Credit Losses The allowance for credit losses, which represents management’s estimate of probable losses related to specific borrower relationships and inherent in the various loan and lease portfolios, undrawn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 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 The following table provides information regarding changes in the total allowance for credit losses by segment during the three months ended March 31, 2017 and 2016 . Table 48: Changes in the Allowance for Credit Losses Three Months Ended March 31, 2017 2016 (In Millions) Commercial Personal Total Commercial Personal Total Balance at Beginning of Period $ 104.9 $ 87.1 $ 192.0 $ 114.8 $ 118.5 $ 233.3 Charge-Offs (1.1 ) (3.6 ) (4.7 ) (3.5 ) (1.8 ) (5.3 ) Recoveries 1.6 1.1 2.7 1.2 1.4 2.6 Net (Charge-Offs) Recoveries 0.5 (2.5 ) (2.0 ) (2.3 ) (0.4 ) (2.7 ) Provision for Credit Losses 6.4 (7.4 ) (1.0 ) 2.7 (0.7 ) 2.0 Balance at End of Period $ 111.8 $ 77.2 $ 189.0 $ 115.2 $ 117.4 $ 232.6 The following table provides information regarding the recorded investments in loans and leases and the allowance for credit losses by segment as of March 31, 2017 and December 31, 2016 . Table 49: Recorded Investments in Loans and Leases March 31, 2017 December 31, 2016 (In Millions) Commercial Personal Total Commercial Personal Total Loans and Leases Specifically Evaluated for Impairment $ 73.6 $ 99.2 $ 172.8 $ 46.9 $ 109.2 $ 156.1 Evaluated for Inherent Impairment 15,453.8 17,845.2 33,299.0 15,855.4 17,810.6 33,666.0 Total Loans and Leases 15,527.4 17,944.4 33,471.8 15,902.3 17,919.8 33,822.1 Allowance for Credit Losses on Credit Exposures Specifically Evaluated for Impairment 7.9 0.8 8.7 — 2.1 2.1 Evaluated for Inherent Impairment 83.6 69.7 153.3 83.7 75.2 158.9 Allowance Assigned to Loans and Leases 91.5 70.5 162.0 83.7 77.3 161.0 Allowance for Undrawn Exposures Commitments and Standby Letters of Credit 20.3 6.7 27.0 21.2 9.8 31.0 Total Allowance for Credit Losses $ 111.8 $ 77.2 $ 189.0 $ 104.9 $ 87.1 $ 192.0</t>
  </si>
  <si>
    <t>Pledged Assets</t>
  </si>
  <si>
    <t>Transfers and Servicing [Abstract]</t>
  </si>
  <si>
    <t>Pledged Assets Certain of Northern Trust’s subsidiaries, as required or permitted by law, pledge assets to secure public and trust deposits, repurchase agreements and Federal Home Loan Bank borrowings, as well as for other purposes, including support for securities settlement, primarily related to client activities, and for potential Federal Reserve Bank discount window borrowings. As of March 31, 2017 , securities and loans totaling $42.6 billion ( $31.5 billion of government-sponsored agency and other securities, $990.4 million of obligations of states and political subdivisions and $10.1 billion of loans) were pledged. This compares to $40.3 billion ( $29.7 billion of government-sponsored agency and other securities, $939.8 million of obligations of states and political subdivisions and $9.6 billion of loans) at December 31, 2016 . Collateral required for these purposes totaled $7.1 billion and $9.7 billion at March 31, 2017 and December 31, 2016 , respectively. Available for sale securities with a total fair value of $1.3 billion and $1.4 billion at March 31, 2017 and December 31, 2016 were included in the total pledged assets, which were pledged as collateral for agreements to repurchase securities sold transactions. The secured parties to these transactions have the right to repledge or sell these securities. Northern Trust is not permitted, by contract or custom, to repledge or sell collateral from agreements to resell securities purchased transactions. The total fair value of accepted collateral was $1.6 billion as of March 31, 2017 and $1.8 billion as of December 31, 2016 . There was no repledged or sold collateral at March 31, 2017 or December 31, 2016 . Deposits maintained to meet Federal Reserve Bank reserve requirements averaged $2.0 billion and $1.8 billion for the three months ended March 31, 2017 and 2016 .</t>
  </si>
  <si>
    <t>Goodwill and Other Intangibles</t>
  </si>
  <si>
    <t>Goodwill and Intangible Assets Disclosure [Abstract]</t>
  </si>
  <si>
    <t>Goodwill and Other Intangibles The carrying amounts of goodwill and other intangibles assets, reflecting the effect of foreign exchange rates on non-U.S.-dollar-denominated balances, by reporting segment at March 31, 2017 , and December 31, 2016 , were as follows: Table 50: Goodwill by Reporting Segment (In Millions) March 31, December 31, Corporate &amp; Institutional Services $ 448.3 $ 448.4 Wealth Management 71.0 71.0 Total Goodwill $ 519.3 $ 519.4 The gross carrying amount and accumulated amortization of other intangible assets subject to amortization as of March 31, 2017 and December 31, 2016 , were as follows: Table 51: Other Intangible Assets (In Millions) March 31, December 31, Gross Carrying Amount $ 90.9 $ 89.0 Less: Accumulated Amortization 49.8 47.2 Net Book Value $ 41.1 $ 41.8 Other intangible assets consist primarily of the value of acquired client relationships and are included within other assets in the consolidated balance sheets. Amortization expense related to other intangible assets totaled $2.4 million and $2.1 million for the three months ended March 31, 2017 and 2016 , respectively. Amortization for the remainder of 2017 and for the years 2018 , 2019 , 2020 , and 2021 is estimated to be $6.7 million , $8.3 million , $8.2 million , $8.2 million and $5.9 million , respectively. On February 19, 2017, the Corporation entered into a definitive agreement with UBS AG to acquire UBS Asset Management’s fund administration servicing businesses in Luxembourg and Switzerland, for an initial purchase price of approximately $175 million in cash, subject to adjustment. The transaction is expected to close in the second half of 2017, subject to applicable regulatory and fund board approvals and other customary closing conditions.</t>
  </si>
  <si>
    <t>Reporting Segments</t>
  </si>
  <si>
    <t>Segment Reporting [Abstract]</t>
  </si>
  <si>
    <t>Reporting Segments The following table shows the earnings contributions of Northern Trust’s reporting segments for the three -month periods ended March 31, 2017 and 2016 . Table 52: Results of Reporting Segments Three Months Ended March 31, Corporate &amp; Wealth Treasury and Total ($ In Millions) 2017 2016 2017 2016 2017 2016 2017 2016 Noninterest Income Trust, Investment and Other Servicing Fees $ 462.9 $ 433.4 $ 345.3 $ 314.8 $ — $ — $ 808.2 $ 748.2 Foreign Exchange Trading Income 49.1 51.7 0.9 4.5 (1.9 ) 4.3 48.1 60.5 Other Noninterest Income 44.2 45.6 25.5 26.8 4.9 1.1 74.6 73.5 Net Interest Income* 166.5 138.4 177.0 158.5 18.9 17.1 362.4 314.0 Revenue* 722.7 669.1 548.7 504.6 21.9 22.5 1,293.3 1,196.2 Provision for Credit Losses 0.3 (3.2 ) (1.3 ) 5.2 — — (1.0 ) 2.0 Noninterest Expense 510.8 475.3 346.3 326.9 37.4 26.6 894.5 828.8 Income before Income Taxes* 211.6 197.0 203.7 172.5 (15.5 ) (4.1 ) 399.8 365.4 Provision for Income Taxes* 66.9 62.2 76.8 64.9 (20.0 ) (7.1 ) 123.7 120.0 Net Income $ 144.7 $ 134.8 $ 126.9 $ 107.6 $ 4.5 $ 3.0 $ 276.1 $ 245.4 Percentage of Consolidated Net Income 52 % 55 % 46 % 44 % 2 % 1 % 100 % 100 % Average Assets $ 77,803.5 $ 75,372.9 $ 26,661.8 $ 26,237.8 $ 12,011.1 $ 11,806.4 $ 116,476.4 $ 113,417.1 * Non-GAAP financial measures stated on a fully taxable equivalent basis (FTE). Total consolidated includes FTE adjustments of $8.9 million for 2017 and $6.2 million for 2016 . Further discussion of reporting segment results is provided within the “Reporting Segments” section of Management’s Discussion and Analysis of Financial Condition and Results of Operations.</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On August 8, 2016 , the Corporation issued and sold 500,000 depositary shares (the “Depositary Shares”), each representing a 1/100th ownership interest in a share of Series D Non-Cumulative Perpetual Preferred Stock (the “Series D Preferred Stock”). Shares of the Series D Preferred Stock have no par value and a liquidation preference of $100,000 (equivalent to $1,000 per depositary share). The aggregate proceeds from the public offering of the depositary shares, net of underwriting discounts, commissions and offering expenses, were $493.5 million . Dividends on the Series D Preferred Stock, which are not mandatory, will accrue and b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will be payable in arrears on the 1st day of April and October of each year, commencing on April 1, 2017 , to and including October 1, 2026 , and floating rate dividends will be payable in arrears on the 1st day of January, April, July and October of each year, commencing on January 1, 2027 . The Series D Preferred Stock has no maturity date and is redeemable at the Corporation’s option, in whole or in part, on any dividend payment date on or after October 1, 2026 . The Series D Preferred Stock is redeemable at the Corporation’s option in whole, but not in part, including prior to October 1, 2026 , within 90 days of a regulatory capital treatment event, as described in the Series D Preferred Stock Certificate of Designation. On January 17, 2017 , the Corporation declared a cash dividend of $2,977.222222 per share of Series D Preferred Stock payable on April 1, 2017 , to stockholders of record as of March 15, 2017 . This initial dividend payment on the Series D preferred stock covers the period from the date of issuance of such stock through March 31, 2017. As of March 31, 2017 , the Corporation also had issued and outstanding 16 million depositary shares, each representing 1/1000th ownership interest in a share of Series C Non-Cumulative Perpetual Preferred Stock (“Series C Preferred Stock”), issued in August 2014. Equity related to Series C Preferred Stock as of March 31, 2017 and December 31, 2016 totaled $388.5 million . Series C Preferred Stock has no par value and has a liquidation preference of $25,000 ( $25 per depositary share). Dividends on the Series C Preferred Stock, which are not mandatory, accrue and are payable on the liquidation preference amount, on a non-cumulative basis, quarterly in arrears on the first day of January, April, July and October of each year, at a rate per annum equal to 5.85% . On January 17, 2017 , the Corporation declared a cash dividend of $365.625 per share of Series C Preferred Stock payable on April 1, 2017 , to stockholders of record as of March 15, 2017 . The Series C Preferred Stock has no maturity date and is redeemable at the Corporation’s option, in whole or in part, on any dividend payment date on or after October 1, 2019. The Series C Preferred stock is redeemable at the Corporation’s option, in whole, but not in part, including prior to October 1, 2019, within 90 days of a regulatory capital treatment event, as described in the Series C Preferred Stock Certificate of Designation. Shares of the Series C Preferred Stock and Series D Preferred Stock rank senior to the Corporation’s common stock, and will rank at least equally with any other series of preferred stock it may issue (except for any senior series that may be issued with the requisite consent of the holders of the Series C Preferred Stock and Series D Preferred Stock, respectively) and all other parity stock, with respect to the payment of dividends and distributions upon liquidation, dissolution or winding up. Common Stock. During the three months ended March 31, 2017 , the Corporation repurchased 811,730 shares of common stock, including 410,869 shares withheld related to share-based compensation, at a total cost of $70.1 million ( $86.39 average price per share). The Corporation’s current common stock repurchase authorization was approved by the Board of Directors in April 2015. The repurchased shares are used for general purposes by the Corporation, including management of the Corporation’s capital level and the issuance of shares under stock option and other incentive plans of the Corporation. The repurchase authorization approved by the Board of Directors has no expiration date. Under the Corporation’s 2016 Capital Plan, which was reviewed without objection by the Federal Reserve, the Corporation may repurchase up to $74.8 million of common stock after March 31, 2017 through June 2017 .</t>
  </si>
  <si>
    <t>Accumulated Other Comprehensive Income (Loss) The following tables summarize the components of accumulated other comprehensive income (loss) (AOCI) at March 31, 2017 and 2016 , and changes during the three -month periods then ended. Table 53: Summary of Changes in Accumulated Other Comprehensive Income (Loss) (In Millions) Balance at March 31, 2017 Net Change Balance at December 31, 2016 Net Unrealized Gains (Losses) on Securities Available for Sale $ (13.1 ) $ 19.3 $ (32.4 ) Net Unrealized Gains (Losses) on Cash Flow Hedges 0.8 (5.3 ) 6.1 Net Foreign Currency Adjustments (16.5 ) 2.0 (18.5 ) Net Pension and Other Postretirement Benefit Adjustments (323.2 ) 2.0 (325.2 ) Total $ (352.0 ) $ 18.0 $ (370.0 ) (In Millions) Balance at March 31, 2016 Net Change Balance at December 31, 2015 Net Unrealized Gains (Losses) on Securities Available for Sale $ 43.7 $ 74.7 $ (31.0 ) Net Unrealized Gains (Losses) on Cash Flow Hedges 3.1 6.1 (3.0 ) Net Foreign Currency Adjustments (13.7 ) 3.9 (17.6 ) Net Pension and Other Postretirement Benefit Adjustments (317.0 ) 4.1 (321.1 ) Total $ (283.9 ) $ 88.8 $ (372.7 ) Table 54: Details of Changes in Accumulated Other Comprehensive Income (Loss) Three Months Ended March 31, 2017 2016 (In Millions) Before Tax Tax Effect After Tax Before Tax Tax Effect After Tax Unrealized Gains (Losses) on Securities Available for Sale Other Unrealized Gains (Losses) on Securities Available for Sale 30.9 (11.7 ) 19.2 120.5 (45.6 ) 74.9 Reclassification Adjustment for (Gains) Losses Included in Net Income 0.2 (0.1 ) 0.1 (0.3 ) 0.1 (0.2 ) Net Change 31.1 (11.8 ) 19.3 120.2 (45.5 ) 74.7 Unrealized Gains (Losses) on Cash Flow Hedges Unrealized Gains (Losses) on Cash Flow Hedges 8.7 (10.8 ) (2.1 ) 9.4 (3.7 ) 5.7 Reclassification Adjustment for (Gains) Losses Included in Net Income (5.1 ) 1.9 (3.2 ) 0.6 (0.2 ) 0.4 Net Change 3.6 (8.9 ) (5.3 ) 10.0 (3.9 ) 6.1 Foreign Currency Adjustments Foreign Currency Translation Adjustments 22.4 (1.5 ) 20.9 17.3 (0.3 ) 17.0 Long-Term Intra-Entity Foreign Currency Transaction Gains (Losses) — — — 4.2 (1.0 ) 3.2 Net Investment Hedge Gains (Losses) (30.5 ) 11.6 (18.9 ) (26.5 ) 10.2 (16.3 ) Reclassification Adjustment for (Gains) Losses Included in Net Income — — — — — — Net Change (8.1 ) 10.1 2.0 (5.0 ) 8.9 3.9 Pension and Other Postretirement Benefit Adjustments Net Actuarial Gain (Loss) (2.3 ) — (2.3 ) — — — Reclassification Adjustment for (Gains) Losses Included in Net Income 6.4 (2.1 ) 4.3 6.4 (2.3 ) 4.1 Net Change $ 4.1 $ (2.1 ) $ 2.0 $ 6.4 $ (2.3 ) $ 4.1 The following table provides the location and before-tax amounts of reclassifications out of AOCI during the three months ended March 31, 2017 . Table 55: Reclassification Adjustment out of Accumulated Other Comprehensive Income (Loss) (In Millions) Location of Reclassification Adjustments Recognized in Income Amount of Reclassification Adjustments Recognized in Income Three Months Ended March 31, 2017 Securities Available for Sale Realized (Gains) Losses on Securities Available for Sale Investment Security Gains (Losses), net $ 0.2 Realized Gains on Cash Flow Hedges Foreign Exchange Contracts Other Operating Income/Expense (5.1 ) Pension and Other Postretirement Benefit Adjustments Amortization of Net Actuarial Loss Employee Benefits 6.5 Amortization of Prior Service Cost Employee Benefits (0.1 ) Gross Reclassification Adjustment $ 6.4</t>
  </si>
  <si>
    <t>Net Income Per Common Share Computations</t>
  </si>
  <si>
    <t>Earnings Per Share [Abstract]</t>
  </si>
  <si>
    <t>Net Income Per Common Share Computations The computations of net income per common share are presented in the following table. Table 56: Net Income per Common Share Three Months Ended March 31, ($ In Millions Except Per Common Share Information) 2017 2016 Basic Net Income Per Common Share Average Number of Common Shares Outstanding 229,059,540 228,619,089 Net Income $ 276.1 $ 245.4 Less: Dividends on Preferred Stock 20.7 5.9 Net Income Applicable to Common Stock 255.4 239.5 Less: Earnings Allocated to Participating Securities 4.5 4.1 Earnings Allocated to Common Shares Outstanding 250.9 235.4 Basic Net Income Per Common Share $ 1.10 $ 1.03 Diluted Net Income Per Common Share Average Number of Common Shares Outstanding 229,059,540 228,619,089 Plus: Dilutive Effect of Share-based Compensation 1,571,336 1,178,856 Average Common and Potential Common Shares 230,630,876 229,797,945 Earnings Allocated to Common and Potential Common Shares $ 250.9 $ 235.5 Diluted Net Income Per Common Share 1.09 1.03 Note: Common stock equivalents of 468,381 and 1,796,320 for the three months ended March 31, 2017 and 2016 , respectively, were not included in the computation of diluted net income per common share because their inclusion would have been antidilutive.</t>
  </si>
  <si>
    <t>Banking and Thrift, Interest [Abstract]</t>
  </si>
  <si>
    <t>Net Interest Income The components of net interest income were as follows: Table 57: Net Interest Income Three Months Ended March 31, (In Millions) 2017 2016 Interest Income Loans and Leases $ 213.4 $ 200.9 Securities — Taxable 143.2 103.3 — Non-Taxable 2.6 1.1 Interest-Bearing Due from and Deposits with Banks (1) 14.9 17.5 Federal Reserve and Other Central Bank Deposits 36.2 29.2 Total Interest Income 410.3 352.0 Interest Expense Deposits 27.6 22.2 Federal Funds Purchased 0.5 0.3 Securities Sold Under Agreements to Repurchase 0.9 0.4 Other Borrowings 7.6 2.7 Senior Notes 11.7 11.7 Long-Term Debt 7.4 6.1 Floating Rate Capital Debt 1.1 0.8 Total Interest Expense 56.8 44.2 Net Interest Income $ 353.5 $ 307.8 (1) Interest-Bearing Due from and Deposits with Banks includes the interest-bearing component of Cash and Due from Banks and Interest-Bearing Deposits with Banks as presented on the consolidated balance sheets.</t>
  </si>
  <si>
    <t>Income Taxes</t>
  </si>
  <si>
    <t>Income Tax Disclosure [Abstract]</t>
  </si>
  <si>
    <t>Income Taxes Income tax expense for the three months ended March 31, 2017 was $114.8 million , representing an effective tax rate of 29.4% . The prior-year three -month provision for income taxes was $113.8 million , representing an effective tax rate of 31.7% .</t>
  </si>
  <si>
    <t>Pension and Postretirement Health Care</t>
  </si>
  <si>
    <t>Compensation and Retirement Disclosure [Abstract]</t>
  </si>
  <si>
    <t>Pension and Postretirement Health Care The following tables set forth the net periodic pension and postretirement benefit expense for Northern Trust’s U.S. and non-U.S. pension plans, supplemental pension plan, and postretirement health care plan for the three months ended March 31, 2017 and 2016 . Table 58: Net Periodic Pension Expense (Benefit) Net Periodic Pension Expense U.S. Plan Three Months Ended March 31, (In Millions) 2017 2016 Service Cost $ 9.6 $ 9.3 Interest Cost 11.5 11.5 Expected Return on Plan Assets (23.5 ) (23.6 ) Amortization Net Actuarial Loss 4.8 4.7 Prior Service Cost (0.1 ) (0.1 ) Net Periodic Pension Expense $ 2.3 $ 1.8 Net Periodic Pension Expense Non-U.S. Plans Three Months Ended March 31, (In Millions) 2017 2016 Interest Cost $ 0.9 $ 1.3 Expected Return on Plan Assets (1.1 ) (1.3 ) Net Actuarial Loss Amortization 0.3 0.3 Net Periodic Pension Expense $ 0.1 $ 0.3 Net Periodic Pension Expense Supplemental Plan Three Months Ended March 31, (In Millions) 2017 2016 Service Cost $ 0.9 $ 0.9 Interest Cost 1.3 1.3 Amortization Net Actuarial Loss 1.4 1.5 Prior Service Cost — — Net Periodic Pension Expense $ 3.6 $ 3.7 Net Periodic Postretirement Expense Postretirement Health Care Plan Three Months Ended March 31, (In Millions) 2017 2016 Service Cost $ — $ — Interest Cost 0.4 0.4 Amortization Net Actuarial (Gain) — — Net Periodic Postretirement Expense $ 0.4 $ 0.4</t>
  </si>
  <si>
    <t>Share-Based Compensation Plans</t>
  </si>
  <si>
    <t>Disclosure of Compensation Related Costs, Share-based Payments [Abstract]</t>
  </si>
  <si>
    <t>Share-Based Compensation Plans The Northern Trust Corporation 2012 Stock Plan provides for the grant of nonqualified stock options, incentive stock options, stock appreciation rights, stock awards, restricted stock units and performance stock units. Beginning with grants made on or after February 21, 2017,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applicable employee retires, after satisfying applicable age and service requirements. In the first quarter of 2017 , the Corporation granted 468,381 non-qualified stock options with a total grant-date fair value of $9.0 million , 839,354 stock unit awards with a total grant-date value of $73.9 million , and 206,091 performance stock units with a total grant-date fair value of $18.1 million . Compensation expense for the three months ended March 31, 2017 of $21.6 million and $5.5 million was attributable to restricted stock units and stock options, respectively, granted to retirement-eligible employees that were expensed in their entirety on the date of grant. Compensation expense for the three months ended March 31, 2016 of $5.5 million was attributable to stock options granted to retirement-eligible employees that were expensed in their entirety on the date of grant. Compensation expense for the three months ended March 31, 2017 of $3.3 million was attributable to performance stock units granted to retirement-eligible employees that are expensed from the date of grant through the requisite service period which ends on June 30, 2017. Restricted stock unit award compensation expense for the three months ended March 31, 2017 and 2016 includes $2.5 million and $2.0 million , respectively, attributable to restricted stock units vested in full and were expensed in the entirety upon their date of grant. Total compensation expense for share-based payment arrangements and the associated tax impacts were as follows for the three months ended March 31, 2017 and 2016 . Table 59: Total Compensation Expense for Share-Based Payment Arrangements Three Months Ended March 31, (In Millions) 2017 2016 Restricted Stock Unit Awards $ 41.2 $ 15.3 Stock Options 6.3 6.4 Performance Stock Units 8.5 4.1 Total Share-Based Compensation Expense 56.0 25.8 Tax Benefits Recognized $ 21.2 $ 9.7</t>
  </si>
  <si>
    <t>Variable Interest Entities</t>
  </si>
  <si>
    <t>Variable Interest Entities Variable Interest Entities (VIEs) are defined within GAAP as entities that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se VIEs given it lacks the power to direct the activities that most significantly impact the economic performance of the VIEs. Northern Trust’s maximum exposure to loss as a result of its involvement with the leveraged lease trust VIEs is limited to the carrying amounts of its leveraged lease investments. As of March 31, 2017 and December 31, 2016 , the carrying amounts of these investments, which are included in loans and leases in the consolidated balance sheets, were $145.9 million and $183.5 million , respectively. Northern Trust’s funding requirements relative to the VIEs are limited to its invested capital. Northern Trust has no other liquidity arrangements or obligations to purchase assets of the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LLCs) in which Northern Trust invests as a limited partner/investor member through equity contributions. The economic performance of the community development projects,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VIEs. Northern Trust’s maximum exposure to loss as a result of its involvement with community development projects is limited to the carrying amount of its investments, including any undrawn commitments. As of March 31, 2017 and December 31, 2016 , the carrying amount of investments in community development projects that generate tax credits, included in other assets in the consolidated balance sheets, totaled $178.1 million and $186.5 million , respectively. As of March 31, 2017 and December 31, 2016 , liabilities related to undrawn commitments on investments in tax credit community development projects, included in other liabilities in the consolidated balance sheets, totaled $54.6 million and $56.7 million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Affordable housing tax credits and other tax benefits attributable to community development projects totaled $12.1 million and $12.0 million for the three months ended March 31, 2017 and 2016 ,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ccounting Standards Codification 810-10. Northern Trust voluntarily waived $0.2 million and $7.7 million of money market mutual fund fees for the three months ended March 31, 2017 and 2016 , respectively. Northern Trust does not have any explicit arrangements to provide financial support to the funds. Any potential future support of the funds will be at the discretion of Northern Trust after an evaluation of the specific facts and circumstances.</t>
  </si>
  <si>
    <t>Contingent Liabilities</t>
  </si>
  <si>
    <t>Commitments and Contingencies Disclosure [Abstract]</t>
  </si>
  <si>
    <t>Contingent Liabilities Commitments, Letters of Credit and Indemnifications. Northern Trust, in the normal course of business, enters into various types of commitments and issues letters of credit to meet the liquidity and credit enhancement needs of its clients.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Legally binding commitments to extend credit totaled $30.7 billion and $32.8 billion as of March 31, 2017 and December 31, 2016 , respectively.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tandby letters of credit outstanding were $3.5 billion and $3.8 billion as of March 31, 2017 and December 31, 2016 , respectively. As part of its securities custody activities and at the direction of its clients, Northern Trust lends securities owned by clients to borrowers who are reviewed and approved by the Northern Trust Counterparty Risk Managemen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March 31, 2017 and December 31, 2016 subject to indemnification was $112.6 billion and $102.3 billion , respectively. Because of the credit quality of the borrowers and the requirement to collateralize fully securities borrowed, management believes that the exposure to credit loss from this activity is not significant and no liability was recorded as of March 31, 2017 or December 31, 2016 , related to these indemnifications. Legal Proceedings. In the normal course of business, the Corporation and its subsidiaries are routinely defendants in or parties to a number of pending and threatened legal actions, including, but not limited to, actions brought on behalf of various claimants or classes of claimants, regulatory matters, employment matters and challenges from tax authorities regarding the amount of taxes due. In certain of these actions and proceedings, claims for substantial monetary damages or adjustments to recorded tax liabilities are asserted. Based on current knowledge, after consultation with legal counsel and after taking into account current accruals, management does not believe that losses, if any, arising from pending litigation or threatened legal actions or regulatory matters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For the reasons set out in this paragraph, the outcome of some matters is inherently difficult to predict and/or the range of loss cannot be reasonably estimated. This may be the case in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March 31, 2017 , the Corporation has estimated the range of reasonably possible loss for these matters to be from zero to approximately $35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 of reasonably possible loss discussed above. In January 2015, the Public Prosecutor’s Office of France recommended that certain charges be brought against Northern Trust Fiduciary Services (Guernsey) Limited (NTFS), an indirect subsidiary of the Corporation, relating to the administration of two trusts for which NTFS serves as trustee. In April 2015, a French investigating magistrate judge charged NTFS with complicity in estate tax fraud. Charges also were brought against a number of other persons and entities related to this matter. The trial related to this matter concluded in October 2016. In January 2017, the French court found no estate tax fraud had occurred and NTFS and all other persons and entities charged were acquitted. The Public Prosecutor’s Office of France has appealed the court decision. The proceedings in the appellate court have not yet been scheduled.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the covered litigation noted below, at which time the shares are convertible into Visa Class A common shares based on a conversion rate dependent upon the ultimate cost of resolving the covered litigation. Certain members of Visa U.S.A. are obligated to indemnify Visa for losses resulting from certain litigation relating to interchange fees (the covered litigation). On October 19, 2012, Visa signed a settlement agreement with plaintiff representatives for binding settlement of the covered litigation. On January 14, 2014, the United States District Court for the Eastern District of New York entered a final judgment order approving the settlement with the class plaintiffs. A number of objectors appealed from that order and more than 30 opt-out cases have been filed by merchants in various federal district courts. On June 30, 2016, the United States Court of Appeals for the Second Circuit reversed the District Court's approval of the settlement and remanded the case to the District Court for further proceedings. In November 2016, a subset of plaintiffs filed a certiorari petition with the Supreme Court of the United States. In March 2017, the Supreme Court denied that petition. The ultimate resolution of the covered litigation and the timing for removal of the selling restrictions on the Visa Class B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and 5.2 million Visa Class B common shares, which are recorded at their original cost basis of zero as of March 31, 2017 and 2016 , respectively.</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total return swap contracts, credit default swap contracts, and swaps related to the sale of certain Visa Class B common shares. Northern Trust’s primary risks associated with these instruments are the possibility that interest rates, foreign exchange rates, equity prices, or credit spreads could change in an unanticipated manner, resulting in higher costs or a loss in the underlying value of the instrument. These risks are mitigated by establishing limits, monitoring the level of actual positions taken against such established limits and monitoring the level of any interest rate sensitivity gaps created by such positions. When establishing position limits, market liquidity and volatility, as well as experience in each market, are taken into account.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ash collateral received or deposited. The amount of credit risk will increase or decrease during the lives of the instruments as interest rates, foreign exchange rates, equity prices or other underlying exposur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ll derivative financial instruments, whether designated as hedges or not, are recorded in the consolidated balance sheets at fair value within other assets or other liabilities. As noted in the discussions below, the manner in which changes in the fair value of a derivative is accounted for in the consolidated statements of income depends on whether the contract has been designated as a hedge and qualifies for hedge accounting under GAAP. Northern Trust has elected to net derivative assets and liabilities when legally enforceable master netting arrangements or similar agreements exist between Northern Trust and the counterparty. Derivative assets and liabilities recorded in the consolidated balance sheets were each reduced by $941.5 million and $1.7 billion as of March 31, 2017 and December 31, 2016 , respectively, as a result of master netting arrangements and similar agreements in place. Derivative assets and liabilities recorded at March 31, 2017 , also reflect reductions of $411.1 million and $207.2 million , respectively, as a result of cash collateral received from and deposited with derivative counterparties, respectively. This compares with reductions of derivative assets and liabilities of $461.3 million and $722.1 million , respectively, at December 31, 2016 . Additional cash collateral received from and deposited with derivative counterparties totaling $127.2 million and $126.2 million , respectively, as of March 31, 2017 , and $70.8 million and $324.5 million , respectively, as of December 31, 2016 , was not offset against derivative assets and liabilities in the consolidated balance sheets as the amounts exceeded the net derivative positions with those counterparties. Northern Trust centrally clears eligible interest rate derivative instruments as required under Title VII of the Dodd-Frank Wall Street Reform and Consumer Protection Act. Securities posted as collateral for these transactions totaled $52.2 million and $70.7 million at March 31, 2017 and December 31, 2016 , respectively, are not offset against derivative assets and liabilities in the consolidated balance sheets, and the counterparty receiving the securities as collateral does not have the right to repledge or sell the securi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271.2 million and $358.2 million at March 31, 2017 and December 31, 2016 , respectively. Cash collateral amounts deposited with derivative counterparties on those dates included $159.8 million and $317.5 million , respectively, posted against these liabilities, resulting in a net maximum amount of termination payments that could have been required at March 31, 2017 and December 31, 2016 , of $111.4 million and $40.7 million , respectively. Accelerated settlement of these liabilities would not have a material effect on the consolidated financial position or liquidity of Northern Trust.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purposes and risk management.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investmen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Client-Related and Trading Derivative Instruments. Approximately 96% of Northern Trust’s derivatives outstanding at March 31, 2017 and December 31, 2016 , measured on a notional value basis, relate to client-related and trading activities. These activities consist principally of providing foreign exchange services to clients in connection with Northern Trust’s global custody business. However, in the normal course of business, Northern Trust also engages in trading of currencies for its own account. 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which is significantly less than the notional amount. Table 60: Notional and Fair Values of Client-Related and Trading Derivative Financial Instruments March 31, 2017 December 31, 2016 Notional Value Fair Value Notional Value Fair Value (In Millions) Asset Liability Asset Liability Foreign Exchange Contracts $ 286,237.9 $ 1,851.8 $ 1,832.6 $ 273,213.1 $ 3,274.2 $ 3,221.7 Interest Rate Contracts 6,838.1 76.8 67.3 6,968.3 87.0 85.2 Total $ 293,076.0 $ 1,928.6 $ 1,899.9 $ 280,181.4 $ 3,361.2 $ 3,306.9 Changes in the fair value of client-related and trading derivative instruments are recognized currently in income. The following table shows the location and amount of gains and losses recorded in the consolidated statements of income for the three months ended March 31, 2017 and 2016 . Table 61: Location and Amount of Client-Related and Trading Derivative Gains and Losses Recorded in Income Amount of Derivative Gain Recognized in Income Location of Derivative Gain Recognized in Income Three Months Ended March 31, (In Millions) 2017 2016 Foreign Exchange Contracts Foreign Exchange Trading Income $ 48.1 $ 60.5 Interest Rate Contracts Security Commissions and Trading Income 1.2 4.1 Total $ 49.3 $ 64.6 Risk Management Instruments. Northern Trust uses derivative instruments to hedge its exposure to foreign currency, interest rate, equity price, and credit risk.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The following table identifies the types and classifications of derivative instruments formally designated as hedges under GAAP and used by Northern Trust to manage risk, their notional and fair values, and the respective risks addressed. Table 62: Notional and Fair Value of Designated Risk Management Derivative Financial Instruments March 31, 2017 December 31, 2016 Derivative Instrument Risk Classification Notional Value Fair Value Notional Value Fair Value (In Millions) Asset Liability Asset Liability Fair Value Hedges Available for Sale Investment Securities Interest Rate Swap Contracts Interest Rate $ 3,670.3 $ 9.6 $ 11.0 $ 3,873.4 $ 88.3 $ 16.8 Senior Notes and Long-Term Subordinated Debt Interest Rate Swap Contracts Interest Rate 1,250.0 29.7 3.5 1,250.0 71.8 3.3 Cash Flow Hedges Forecasted Foreign Currency Denominated Transactions Foreign Exchange Contracts Foreign Currency 351.5 10.2 6.2 329.3 8.5 7.8 Foreign Currency Denominated Investment Securities Foreign Exchange Contracts Foreign Currency 1,193.9 — 27.7 1,431.6 151.5 0.8 Available for Sale Investment Securities Interest Rate Contracts Interest Rate 1,025.0 0.2 3.0 975.0 0.1 2.7 Net Investment Hedges Net Investments in Non-U.S. Affiliates Foreign Exchange Contracts Foreign Currency 2,190.0 18.1 7.5 2,083.6 174.6 10.8 Total $ 9,680.7 $ 67.8 $ 58.9 $ 9,942.9 $ 494.8 $ 42.2 Derivatives are designated as fair value hedges to limit Northern Trust’s exposure to changes in the fair value of assets and liabilities due to movements in interest rates. For a fair value hedge, changes in the fair value of the derivative instrument and changes in the fair value of the hedged asset or liability attributable to the hedged risk are recorded currently in income. The following table shows the location and amount of derivative gains and losses recognized in the consolidated statements of income related to fair value hedges for the three months ended March 31, 2017 and 2016 . Table 63: Location and Amount of Fair Value Hedge Derivative Gains and Losses Recorded in Income Location of Derivative Gain/(Loss) Recognized in Income Amount of Derivative Gain/(Loss) Recognized in Income Derivative Instrument Three Months Ended March 31, (In Millions) 2017 2016 Available for Sale Investment Securities Interest Rate Swap Contracts Interest Income $ (2.4 ) $ (34.7 ) Senior Notes and Long-Term Subordinated Debt Interest Rate Swap Contracts Interest Expense 3.1 47.4 Total $ 0.7 $ 12.7 Northern Trust applies the “shortcut” method of accounting, available under GAAP, to substantially all of its fair value hedges, which assumes there is no ineffectiveness in a hedge. For fair value hedges that do not qualify for the “shortcut” method of accounting, Northern Trust utilizes regression analysis, the “long-haul” method of accounting, in assessing whether the hedging relationships are highly effective at inception and quarterly thereafter. There was no ineffectiveness or changes in the fair value of hedged items recognized in income for fair value hedges accounted for under the “long-haul” method of accounting during the three month periods ended March 31, 2017 and 2016 . Derivatives are also designated as cash flow hedges in order to minimize the variability in cash flows of earning assets or forecasted transactions caused by movements in interest or foreign exchange rates. There was no ineffectiveness recognized in income for cash flow hedges during the three months ended March 31, 2017 and 2016 . As of March 31, 2017 , 23 months was the maximum length of time over which the exposure to variability in future cash flows of forecasted foreign-currency-denominated transactions was being hedged. The following table provides cash flow hedge derivative gains and losses recognized in AOCI and the amounts reclassified to income during the three months ended March 31, 2017 and 2016 . Table 64: Cash Flow Hedge Derivative Gains and Losses Recognized in AOCI and Reclassified to Income (In Millions) Foreign Exchange Contracts (Before Tax) Interest Rate Contracts (Before Tax) Three Months Ended March 31, 2017 2016 2017 2016 Net Gain/(Loss) Recognized in AOCI $ 8.9 $ 4.2 $ (0.2 ) $ 5.2 Net Gain/(Loss) Reclassified from AOCI to Net Income Other Operating Income 0.7 (1.1 ) — — Interest Income 4.4 — 0.1 0.9 Other Operating Expense (0.1 ) (0.4 ) — — Total $ 5.0 $ (1.5 ) $ 0.1 $ 0.9 There were no gains or losses reclassified into earnings during the three months ended March 31, 2017 and 2016 , as a result of the discontinuance of forecasted transactions that were no longer probable of occurring. It is estimated that a net gain of $2.9 million and a net loss of $0.4 million will be reclassified into net income within the next twelve months relating to cash flow hedges of foreign currency denominated transactions and cash flow hedges of foreign currency denominated investment securities, respectively. It is estimated that a net gain of $0.2 million will be reclassified into net income upon the receipt of interest payments on earning assets within the next twelve months relating to cash flow hedges of available for sale investment securities. Certain foreign exchange contracts and qualifying nonderivative instruments are designated as net investment hedges to minimize Northern Trust’s exposure to variability in the foreign currency translation of net investments in non-U.S. branches and subsidiaries. There was no ineffectiveness recorded during the three months ended March 31, 2017 and 2016 . Amounts recorded in AOCI are reclassified to net income only upon the sale or liquidation of an investment in a non-U.S. branch or subsidiary. The following table provides net investment hedge gains and losses recognized in AOCI during the three months ended March 31, 2017 and 2016 . Table 65: Net Investment Hedge Gains and Losses Recognized in AOCI Hedging Gain / (Loss) Recognized in OCI (Before Tax) Three Months Ended March 31, (In Millions) 2017 2016 Foreign Exchange Contracts $ (30.5 ) $ (26.5 ) Total $ (30.5 ) $ (26.5 ) Derivatives that are not formally designated as a hedge under GAAP are entered into for risk management purposes. Foreign exchange contracts are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which retains the risks associated with the ultimate conversion of the Visa Class B common shares into Visa Class A common shares. Credit default swaps were entered into to manage credit risk associated with certain loans and loan commitments. Total return swaps are entered into to manage the equity price risk associated with certain investments. The following table identifies the types of risk management derivative instruments not formally designated as hedges and their notional amounts and fair values. Table 66: Notional and Fair Values of Non-Designated Risk Management Derivative Instruments March 31, 2017 December 31, 2016 (In Millions) Notional Value Fair Value Notional Value Fair Value Asset Liability Asset Liability Foreign Exchange Contracts $ 441.6 $ 2.1 $ 0.6 $ 289.6 $ 0.8 $ 1.8 Other Financial Derivatives (1) 307.6 — 26.4 270.0 — 25.2 Total $ 749.2 $ 2.1 $ 27.0 $ 559.6 $ 0.8 $ 27.0 (1) This line includes swaps related to sales of certain Visa Class B common shares. Changes in the fair value of derivative instruments not formally designated as hedges are recognized currently in income. The following table provides the location and amount of gains and losses recorded in the consolidated statements of income for the three months ended March 31, 2017 and 2016 . Table 67: Location and Amount of Gains and Losses Recorded in Income for Non-Designated Risk Management Derivative Instruments (In Millions) Location of Derivative Gain / (Loss) Recognized in Income Amount of Derivative Gain / (Loss) Recognized in Income Three Months Ended March 31, 2017 2016 Foreign Exchange Contracts Other Operating Income $ 1.7 $ 2.7 Other Financial Derivatives (1) Other Operating Income (2.9 ) (0.8 ) Total $ (1.2 ) $ 1.9 (1) This line includes swaps related to sales of certain Visa Class B common shares, total return swap contracts, and credit default swap contracts.</t>
  </si>
  <si>
    <t>Offsetting of Assets and Liabilities</t>
  </si>
  <si>
    <t>Offsetting of Assets and Liabilities The following tables provide information regarding the offsetting of derivative assets and securities purchased under agreements to resell within the consolidated balance sheets as of March 31, 2017 and December 31, 2016 . Table 68: Offsetting of Derivative Assets and Securities Purchased Under Agreements to Resell March 31, 2017 (In Millions) Gross Recognized Assets Gross Amounts Offset Net Amounts Presented Gross Amounts Not Offset Net Amount (3) Derivative Assets (1) Foreign Exchange Contracts Over the Counter (OTC) $ 1,414.1 $ 884.0 $ 530.1 $ — $ 530.1 Interest Rate Swaps OTC (10.3 ) 17.8 (28.1 ) — (28.1 ) Interest Rate Swaps Exchange Cleared 126.5 20.5 106.0 — 106.0 Cross Product Netting Adjustment — 19.2 — — — Cross Product Collateral Adjustment — 411.0 — — — Total Derivatives Subject to a Master Netting Arrangement 1,530.3 1,352.5 177.8 — 177.8 Total Derivatives Not Subject to a Master Netting Arrangement 468.2 — 468.2 — 468.2 Total Derivatives $ 1,998.5 $ 1,352.5 $ 646.0 $ — $ 646.0 Securities Purchased under Agreements to Resell (2) $ 1,933.8 $ — $ 1,933.8 $ 1,933.8 $ — December 31, 2016 (In Millions) Gross Recognized Assets Gross Amounts Offset Net Amounts Presented Gross Amounts Not Offset Net Amount (3) Derivative Assets (1) Foreign Exchange Contracts OTC $ 2,800.4 $ 1,651.9 $ 1,148.5 $ — $ 1,148.5 Interest Rate Swaps OTC 129.8 18.2 111.6 — 111.6 Interest Rate Swaps Exchange Cleared 117.4 21.8 95.6 — 95.6 Cross Product Netting Adjustment — 17.2 — — — Cross Product Collateral Adjustment — 461.3 — — — Total Derivatives Subject to a Master Netting Arrangement 3,047.6 2,170.4 877.2 — 877.2 Total Derivatives Not Subject to a Master Netting Arrangement 809.2 — 809.2 — 809.2 Total Derivatives 3,856.8 2,170.4 1,686.4 — 1,686.4 Securities Purchased under Agreements to Resell (2) $ 1,967.5 $ — $ 1,967.5 $ 1,967.5 $ — (1) Derivative assets are reported in other assets in the consolidated balance sheets. Other assets (excluding derivative assets) totaled $3.3 billion as of March 31, 2017 and December 31, 2016 , respectively. (2) Securities purchased under agreements to resell are reported in federal funds sold and securities purchased under agreements to resell in the consolidated balance sheets. There were no Federal funds sold and $6.8 million Federal funds sold as of March 31, 2017 and December 31, 2016 , respectively. (3) Northern Trust did not possess any cash collateral that was not offset in the consolidated balance sheets that could have been used to offset the net amounts presented in the consolidated balance sheets as of March 31, 2017 and December 31, 2016 . The following tables provide information regarding the offsetting of derivative liabilities and securities sold under agreements to repurchase within the consolidated balance sheets as of March 31, 2017 and December 31, 2016 . Table 69: Offsetting of Derivative Liabilities and Securities Sold Under Agreements to Repurchase March 31, 2017 (In Millions) Gross Recognized Liabilities Gross Amounts Offset Net Amounts Presented Gross Amounts Not Offset Net Amount (2) Derivative Liabilities (1) Foreign Exchange Contracts OTC $ 1,275.1 $ 884.0 $ 391.1 $ — $ 391.1 Interest Rate Swaps OTC 64.3 17.8 46.5 — 46.5 Interest Rate Swaps Exchange Cleared 20.5 20.5 — — — Other Financial Derivatives 26.4 — 26.4 — 26.4 Cross Product Netting Adjustment — 19.2 — — — Cross Product Collateral Adjustment — 207.2 — — — Total Derivatives Subject to a Master Netting Arrangement 1,386.3 1,148.7 237.6 — 237.6 Total Derivatives Not Subject to a Master Netting Arrangement 599.6 — 599.6 — 599.6 Total Derivatives 1,985.9 1,148.7 837.2 — 837.2 Securities Sold under Agreements to Repurchase $ 433.2 $ — $ 433.2 $ 433.2 $ — December 31, 2016 (In Millions) Gross Recognized Liabilities Gross Amounts Offset Net Amounts Presented Gross Amounts Not Offset Net Amount (2) Derivative Liabilities (1) Foreign Exchange Contracts OTC $ 2,634.4 $ 1,651.9 $ 982.5 $ — $ 982.5 Interest Rate Swaps OTC 86.2 18.2 68.0 — 68.0 Interest Rate Swaps Exchange Cleared 21.8 21.8 — — — Other Financial Derivatives 25.2 — 25.2 25.2 Cross Product Netting Adjustment — 17.2 — — — Cross Product Collateral Adjustment — 722.1 — — — Total Derivatives Subject to a Master Netting Arrangement 2,767.6 2,431.2 336.4 — 336.4 Total Derivatives Not Subject to a Master Netting Arrangement 608.5 — 608.5 — 608.5 Total Derivatives 3,376.1 2,431.2 944.9 — 944.9 Securities Sold under Agreements to Repurchase $ 473.7 $ — $ 473.7 $ 473.7 $ — (1) Derivative liabilities are reported in other liabilities in the consolidated balance sheets. Other liabilities (excluding derivative liabilities) totaled $2.2 billion and $2.7 billion as of March 31, 2017 and December 31, 2016 , respectively. (2) Northern Trust did not place any cash collateral with counterparties that was not offset in the consolidated balance sheets that could have been used to offset the net amounts presented in the consolidated balance sheets as of March 31, 2017 and December 31, 2016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Northern Trust centrally clears those interest rate derivative instruments addressed under Title VII of the Dodd-Frank Wall Street Reform and Consumer Protection Act. These transactions are subject to an agreement similar to a master netting arrangement which has the same rights of offset as described above.</t>
  </si>
  <si>
    <t>Recent Accounting Pronouncements (Policies)</t>
  </si>
  <si>
    <t>Basis of Presentation (Tables)</t>
  </si>
  <si>
    <t>Schedule of effects of the change in presentation</t>
  </si>
  <si>
    <t xml:space="preserve">The table below shows the effect of the change in presentation on the Corporation’s consolidated statements of cash flows and related footnotes for the three months ended March 31, 2016 . Table 30: Change in Presentation Consolidated Statements of Cash Flows Three Months Ended March 31, 2016 (In Millions) Previously Reported Adjustment Revised Change in Interest-Bearing Deposits with Banks $ 716.7 $ 5.2 $ 721.9 Net Change in Federal Reserve Deposits 1,983.2 (1,983.2 ) — Net Change in Federal Reserve and Other Central Bank Deposits — 1,987.3 1,987.3 Net Cash Provided by Investing Activities 653.2 9.3 662.5 Effect of Foreign Currency Exchange Rates on Cash 202.9 0.2 203.1 Increase in Cash and Due from Banks 560.4 9.5 569.9 Cash and Due from Banks at Beginning of Year 6,444.6 (26.1 ) 6,418.5 Cash and Due from Banks at End of Period 7,005.0 (16.6 ) 6,988.4 Footnote 14 Net Interest Income Three Months Ended March 31, 2016 (In Millions) Previously Reported Adjustment Revised Interest-Bearing Due from and Deposits with Banks $ 23.7 $ (6.2 ) $ 17.5 Federal Reserve Deposits and Other 23.0 (23.0 ) — Federal Reserve and Other Central Bank Deposits $ — $ 29.2 $ 29.2 Adoption of ASU No. 2016-09. The Corporation adopted ASU No. 2016-09 on July 1, 2016 with an effective date of January 1, 2016, which resulted in a reclassification $3.6 million from additional paid-in capital to provision for income taxes, representing excess tax benefits previously recognized in additional paid-in-capital during the three months ended March 31, 2016 . Adoption of the standard impacted the Corporation’s previously reported quarterly results as follows: Three Months Ended March 31, 2016 ($ In Millions except per share data) As Reported As Adjusted Provision for Income Taxes $ 117.4 $ 113.8 Net Income 241.8 245.4 Earnings Allocated to Participating Securities 4.1 4.1 Net Income Applicable to Common Stock 235.9 239.5 Effective Tax Rate 32.7 % 31.7 % Basic Earnings per Share 1.01 1.03 Diluted Earnings per Share 1.01 1.03 Diluted Weighted Average Shares Outstanding (000s) 229,980 229,798 Additional Paid-In Capital 1,022.1 1,018.5 Retained Earnings 8,394.8 8,398.4 </t>
  </si>
  <si>
    <t>Fair Value Measurements (Tables)</t>
  </si>
  <si>
    <t>Fair Value, Assets and Liabilities Measured on Recurring and Nonrecurring Basis [Line Items]</t>
  </si>
  <si>
    <t>Recurring Basis Hierarchy Leveling</t>
  </si>
  <si>
    <t>The following tables present assets and liabilities measured at fair value on a recurring basis as of March 31, 2017 and December 31, 2016 , segregated by fair value hierarchy level. Table 32: Recurring Basis Hierarchy Leveling (In Millions) Level 1 Level 2 Level 3 Netting Assets/Liabilities at Fair Value March 31, 2017 Securities Available for Sale U.S. Government $ 6,830.2 $ — $ — $ — $ 6,830.2 Obligations of States and Political Subdivisions — 951.5 — — 951.5 Government Sponsored Agency — 17,936.4 — — 17,936.4 Non-U.S. Government — 218.1 — — 218.1 Corporate Debt — 3,559.0 — — 3,559.0 Covered Bonds — 884.9 — — 884.9 Sub-Sovereign, Supranational and Non-U.S. Agency Bonds — 1,761.3 — — 1,761.3 Other Asset-Backed — 2,351.9 — — 2,351.9 Auction Rate — — 4.3 — 4.3 Commercial Mortgage-Backed — 456.2 — — 456.2 Other — 43.8 — — 43.8 Total Available for Sale 6,830.2 28,163.1 4.3 — 34,997.6 Trading Account — 1.4 — — 1.4 Total Available for Sale and Trading Securities 6,830.2 28,164.5 4.3 — 34,999.0 Other Assets Derivative Assets Foreign Exchange Contracts — 1,882.3 — — 1,882.3 Interest Rate Contracts — 116.2 — — 116.2 Total Derivative Assets — 1,998.5 — (1,352.5 ) 646.0 Other Liabilities Derivative Liabilities Foreign Exchange Contracts — 1,874.7 — — 1,874.7 Interest Rate Contracts — 84.8 — — 84.8 Other Financial Derivatives (1) — — 26.4 — 26.4 Total Derivative Liabilities $ — $ 1,959.5 $ 26.4 $ (1,148.7 ) $ 837.2 Note: Northern Trust has elected to net derivative assets and liabilities when legally enforceable master netting arrangements or similar agreements exist between Northern Trust and the counterparty. As of March 31, 2017 , derivative assets and liabilities shown above also include reductions of $411.0 million and $207.2 million , respectively, as a result of cash collateral received from and deposited with derivative counterparties. (1) This line consists of swaps related to the sale of certain Visa Class B common shares. (In Millions) Level 1 Level 2 Level 3 Netting Assets/Liabilities at Fair Value December 31, 2016 Securities Available for Sale U.S. Government $ 7,522.6 $ — $ — $ — $ 7,522.6 Obligations of States and Political Subdivisions — 885.2 — — 885.2 Government Sponsored Agency — 17,892.8 — — 17,892.8 Non-U.S. Government — 417.9 — — 417.9 Corporate Debt — 3,765.2 — — 3,765.2 Covered Bonds — 1,143.9 — — 1,143.9 Sub-Sovereign, Supranational and Non-U.S. Agency Bonds — 1,340.7 — — 1,340.7 Other Asset-Backed — 2,085.1 — — 2,085.1 Auction Rate — — 4.7 — 4.7 Commercial Mortgage-Backed — 471.6 — — 471.6 Other — 50.1 — — 50.1 Total Available for Sale 7,522.6 28,052.5 4.7 — 35,579.8 Trading Account — 0.3 — — 0.3 Total Available for Sale and Trading Securities 7,522.6 28,052.8 4.7 — 35,580.1 Other Assets Derivative Assets Foreign Exchange Contracts — 3,609.6 — — 3,609.6 Interest Rate Contracts — 247.2 — — 247.2 Total Derivative Assets — 3,856.8 — (2,170.4 ) 1,686.4 Other Liabilities Derivative Liabilities Foreign Exchange Contracts — 3,242.9 — — 3,242.9 Interest Rate Contracts — 108.0 — — 108.0 Other Financial Derivatives (1) — — 25.2 — 25.2 Total Derivative Liabilities $ — $ 3,350.9 $ 25.2 $ (2,431.2 ) $ 944.9 Note: Northern Trust has elected to net derivative assets and liabilities when legally enforceable master netting arrangements or similar agreements exist between Northern Trust and the counterparty. As of December 31, 2016 , derivative assets and liabilities shown above also include reductions of $461.3 million and $722.1 million , respectively, as a result of cash collateral received from and deposited with derivative counterparties. (1) This line consists of swaps related to the sale of certain Visa Class B common shares.</t>
  </si>
  <si>
    <t>Changes in Level 3 Assets</t>
  </si>
  <si>
    <t>The following tables present the changes in Level 3 assets and liabilities for the three months ended March 31, 2017 and 2016 . Table 33: Changes in Level 3 Assets Level 3 Assets (In Millions) Auction Rate Securities Three Months Ended March 31, 2017 2016 Fair Value at January 1 $ 4.7 $ 17.1 Total Gains (Losses): Included in Earnings — — Included in Other Comprehensive Income (1) — (0.4 ) Purchases, Issues, Sales, and Settlements Sales — (0.1 ) Settlements (0.4 ) — Fair Value at March 31 $ 4.3 $ 16.6 (1) Unrealized gains (losses) are included in net unrealized gains (losses) on securities available for sale in the consolidated statements of comprehensive income.</t>
  </si>
  <si>
    <t>Changes in Level 3 Liabilities</t>
  </si>
  <si>
    <t>Table 34: Changes in Level 3 Liabilities Level 3 Liabilities (In Millions) Swaps Related to Sale of Certain Visa Class B Common Shares Three Months Ended March 31, 2017 2016 Fair Value at January 1 $ 25.2 $ 10.8 Total (Gains) Losses: Included in Earnings (1) 2.9 (0.3 ) Included in Other Comprehensive Income — — Purchases, Issues, Sales, and Settlements Purchases — — Settlements (1.7 ) (0.8 ) Fair Value at March 31 $ 26.4 $ 9.7 (1) (Gains) losses are recorded in other operating income in the consolidated statements of income.</t>
  </si>
  <si>
    <t>Fair Value of Financial Instruments</t>
  </si>
  <si>
    <t>The following tables summarize the fair values of all financial instruments. Table 36: Fair Value of Financial Instruments (In Millions) March 31, 2017 Book Value Total Fair Value Fair Value Level 1 Level 2 Level 3 Assets Cash and Due from Banks $ 4,649.2 $ 4,649.2 $ 4,649.2 $ — $ — Federal Reserve and Other Central Bank Deposits 25,959.5 25,959.5 — 25,959.5 — Interest-Bearing Deposits with Banks 5,247.8 5,247.8 — 5,247.8 — Federal Funds Sold and Resell Agreements 1,933.8 1,933.8 — 1,933.8 — Securities Available for Sale (Note) 34,997.6 34,997.6 6,830.2 28,163.1 4.3 Held to Maturity 8,938.4 8,933.4 6.0 8,927.4 — Trading Account 1.4 1.4 — 1.4 — Loans (excluding Leases) Held for Investment 33,056.5 33,151.9 — — 33,151.9 Held for Sale — — — — — Client Security Settlement Receivables 1,559.9 1,559.9 — 1,559.9 — Other Assets Federal Reserve and Federal Home Loan Bank Stock 158.1 158.1 — 158.1 — Community Development Investments 209.8 209.8 — 209.8 — Employee Benefit and Deferred Compensation 185.2 182.3 118.3 64.0 — Liabilities Deposits Demand, Noninterest-Bearing, Savings and Money Market $ 46,425.4 $ 46,425.4 $ 46,425.4 $ — $ — Savings Certificates and Other Time 1,346.8 1,351.4 — 1,351.4 — Non U.S. Offices Interest-Bearing 52,757.3 52,757.3 — 52,757.3 — Federal Funds Purchased 369.5 369.5 — 369.5 — Securities Sold under Agreements to Repurchase 433.2 433.2 — 433.2 — Other Borrowings 4,077.1 4,079.7 — 4,079.7 — Senior Notes 1,496.8 1,537.3 — 1,537.3 — Long Term Debt (excluding Leases) Subordinated Debt 1,302.5 1,315.5 — 1,315.5 — Floating Rate Capital Debt 277.4 252.6 — 252.6 — Other Liabilities Standby Letters of Credit 36.8 36.8 — — 36.8 Loan Commitments 37.5 37.5 — — 37.5 Derivative Instruments Asset/Liability Management Foreign Exchange Contracts Assets $ 30.5 $ 30.5 $ — $ 30.5 $ — Liabilities 42.1 42.1 — 42.1 — Interest Rate Contracts Assets 39.4 39.4 — 39.4 — Liabilities 17.5 17.5 — 17.5 — Other Financial Derivatives Liabilities (1) 26.4 26.4 — — 26.4 Client-Related and Trading Foreign Exchange Contracts Assets 1,851.8 1,851.8 — 1,851.8 — Liabilities 1,832.6 1,832.6 — 1,832.6 — Interest Rate Contracts Assets 76.8 76.8 — 76.8 — Liabilities 67.3 67.3 — 67.3 — Note: Refer to the table located on page 32 for the disaggregation of available for sale securities. (1) This line consists of swaps related to the sale of certain Visa Class B common shares. (In Millions) December 31, 2016 Book Value Total Fair Value Fair Value Level 1 Level 2 Level 3 Assets Cash and Due from Banks $ 5,332.0 $ 5,332.0 $ 5,332.0 $ — $ — Federal Reserve and Other Central Bank Deposits 26,674.2 26,674.2 — 26,674.2 — Interest-Bearing Deposits with Banks 4,800.6 4,800.6 — 4,800.6 — Federal Funds Sold and Resell Agreements 1,974.3 1,974.3 — 1,974.3 — Securities Available for Sale (Note) 35,579.8 35,579.8 7,522.6 28,052.5 4.7 Held to Maturity 8,921.1 8,905.1 15.0 8,890.1 — Trading Account 0.3 0.3 — 0.3 — Loans (excluding Leases) Held for Investment 33,354.1 33,471.3 — — 33,471.3 Held for Sale 13.4 13.4 — — 13.4 Client Security Settlement Receivables 1,043.7 1,043.7 — 1,043.7 — Other Assets Federal Reserve and Federal Home Loan Bank Stock 203.1 203.1 — 203.1 — Community Development Investments 218.9 215.5 — 215.5 — Employee Benefit and Deferred Compensation 166.2 162.5 107.2 55.3 — Liabilities Deposits Demand, Noninterest-Bearing, Savings and Money Market $ 46,671.9 $ 46,671.9 $ 46,671.9 $ — $ — Savings Certificates and Other Time 1,331.7 1,337.5 — 1,337.5 — Non U.S. Offices Interest-Bearing 53,648.1 53,648.1 — 53,648.1 — Federal Funds Purchased 204.8 204.8 — 204.8 — Securities Sold under Agreements to Repurchase 473.7 473.7 — 473.7 — Other Borrowings 5,109.5 5,113.4 — 5,113.4 — Senior Notes 1,496.6 1,535.5 — 1,535.5 — Long Term Debt (excluding Leases) Subordinated Debt 1,307.9 1,316.0 — 1,316.0 — Floating Rate Capital Debt 277.4 251.0 — 251.0 — Other Liabilities Standby Letters of Credit 37.2 37.2 — — 37.2 Loan Commitments 41.2 41.2 — — 41.2 Derivative Instruments Asset/Liability Management Foreign Exchange Contracts Assets $ 335.4 $ 335.4 $ — $ 335.4 $ — Liabilities 21.2 21.2 — 21.2 — Interest Rate Contracts Assets 160.2 160.2 — 160.2 — Liabilities 22.8 22.8 — 22.8 — Other Financial Derivatives Liabilities (1) 25.2 25.2 — — 25.2 Client-Related and Trading Foreign Exchange Contracts Assets 3,274.2 3,274.2 — 3,274.2 — Liabilities 3,221.7 3,221.7 — 3,221.7 — Interest Rate Contracts Assets 87.0 87.0 — 87.0 — Liabilities 85.2 85.2 — 85.2 — Note: Refer to the table located on page 33 for the disaggregation of available for sale securities. (1) This line consists of swaps related to the sale of certain Visa Class B common shares.</t>
  </si>
  <si>
    <t>Fair Value, Measurements, Recurring</t>
  </si>
  <si>
    <t>Level 3 Nonrecurring Basis Significant Unobservable Inputs</t>
  </si>
  <si>
    <t>The following presents the fair values of, and the valuation techniques, significant unobservable inputs, and quantitative information used to develop significant unobservable inputs for, Northern Trust’s Level 3 assets and liabilities as of March 31, 2017 and December 31, 2016 . Table 31: Level 3 Significant Unobservable Inputs March 31, 2017 Financial Instrument Fair Value Valuation Technique Unobservable Inputs Range of Inputs Auction Rate Securities $ 4.3 million Comparables Price $84 — 99 Swaps Related to Sale of Certain Visa Class B Common Shares $ 26.4 million Discounted Cash Flow Visa Class A Appreciation 7.0 % — 11.0% Conversion Rate 1.63x — 1.65x Expected Duration 1.25 — 4.25 years December 31, 2016 Financial Instrument Fair Value Valuation Technique Unobservable Inputs Range of Inputs Auction Rate Securities $ 4.7 million Comparables Price $84 — 99 Swap Related to Sale of Certain Visa Class B Common Shares $ 25.2 million Discounted Cash Flow Visa Class A Appreciation 7.0 % — 11.0% Conversion Rate 1.63x — 1.65x Expected Duration 1.50 — 4.50 years</t>
  </si>
  <si>
    <t>Fair Value, Measurements, Nonrecurring</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March 31, 2017 and December 31, 2016 . Table 35: Level 3 Nonrecurring Basis Significant Unobservable Inputs March 31, 2017 Financial Instrument Fair Value Valuation Technique Unobservable Input Range of Discounts Applied Loans $28.7 million Market Approach Discount to reflect realizable value 15.0 % - 25.0% OREO $0.6 million Market Approach Discount to reflect realizable value 15.0 % - 20.0% December 31, 2016 Financial Instrument Fair Value Valuation Technique Unobservable Input Range of Discounts Applied Loans $6.7 million Market Approach Discount to reflect realizable value 15.0 % - 25.0% OREO $0.7 million Market Approach Discount to reflect realizable value 15.0 % - 20.0%</t>
  </si>
  <si>
    <t>Securities (Tables)</t>
  </si>
  <si>
    <t>Schedule of Trading Securities and Other Trading Assets [Line Items]</t>
  </si>
  <si>
    <t>Reconciliation of Amortized Cost to Fair Value of Securities Available for Sale</t>
  </si>
  <si>
    <t>The following tables provide the amortized cost and fair values of securities at March 31, 2017 and December 31, 2016 . Table 37: Reconciliation of Amortized Cost to Fair Value of Securities Available for Sale Securities Available for Sale March 31, 2017 Amortized Cost Gross Unrealized Fair Value (In Millions) Gains Losses U.S. Government $ 6,815.5 $ 27.9 $ 13.2 $ 6,830.2 Obligations of States and Political Subdivisions 953.2 0.2 1.9 951.5 Government Sponsored Agency 17,947.4 52.6 63.6 17,936.4 Non-U.S. Government 219.8 — 1.7 218.1 Corporate Debt 3,578.0 3.6 22.6 3,559.0 Covered Bonds 887.3 1.1 3.5 884.9 Sub-Sovereign, Supranational and Non-U.S. Agency Bonds 1,761.0 3.1 2.8 1,761.3 Other Asset-Backed 2,349.0 4.4 1.5 2,351.9 Auction Rate 4.6 — 0.3 4.3 Commercial Mortgage-Backed 459.1 — 2.9 456.2 Other 43.8 — — 43.8 Total $ 35,018.7 $ 92.9 $ 114.0 $ 34,997.6 Securities Available for Sale December 31, 2016 Amortized Cost Gross Unrealized Fair Value (In Millions) Gains Losses U.S. Government $ 7,514.5 $ 22.4 $ 14.3 $ 7,522.6 Obligations of States and Political Subdivisions 890.8 — 5.6 885.2 Government Sponsored Agency 17,914.1 49.3 70.6 17,892.8 Non-U.S. Government 420.0 — 2.1 417.9 Corporate Debt 3,787.4 2.6 24.8 3,765.2 Covered Bonds 1,148.6 0.8 5.5 1,143.9 Sub-Sovereign, Supranational and Non-U.S. Agency Bonds 1,343.6 0.9 3.8 1,340.7 Other Asset-Backed 2,083.7 2.7 1.3 2,085.1 Auction Rate 5.0 — 0.3 4.7 Commercial Mortgage-Backed 474.1 — 2.5 471.6 Other 50.1 — — 50.1 Total $ 35,631.9 $ 78.7 $ 130.8 $ 35,579.8</t>
  </si>
  <si>
    <t>Reconciliation of Amortized Cost to Fair Values of Securities Held to Maturity</t>
  </si>
  <si>
    <t>Table 38: Reconciliation of Amortized Cost to Fair Value of Securities Held to Maturity Securities Held to Maturity March 31, 2017 Amortized Cost Gross Unrealized Fair Value (In Millions) Gains Losses U.S Government $ 6.0 $ — $ — $ 6.0 Obligations of States and Political Subdivisions 49.0 2.6 — 51.6 Government Sponsored Agency 6.8 0.5 — 7.3 Corporate Debt 252.6 0.1 0.4 252.3 Covered Bonds 2,295.6 11.6 2.7 2,304.5 Non-U.S. Government 3,282.6 6.6 0.4 3,288.8 Certificates of Deposit 306.5 — — 306.5 Sub-Sovereign, Supranational and Non-U.S. Agency Bonds 2,422.3 10.8 1.3 2,431.8 Other Asset-Backed 186.4 1.6 — 188.0 Other 130.6 — 34.0 96.6 Total $ 8,938.4 $ 33.8 $ 38.8 $ 8,933.4 Securities Held to Maturity December 31, 2016 Amortized Cost Gross Unrealized Fair Value (In Millions) Gains Losses U.S Government $ 15.0 $ — $ — $ 15.0 Obligations of States and Political Subdivisions 63.6 2.7 — 66.3 Government Sponsored Agency 7.4 0.5 — 7.9 Corporate Debt 231.2 0.2 0.4 231.0 Covered Bonds 2,051.6 10.1 3.7 2,058.0 Non-U.S. Government 3,517.5 4.9 2.3 3,520.1 Certificates of Deposit 606.0 0.2 0.1 606.1 Sub-Sovereign, Supranational and Non-U.S. Agency Bonds 2,154.7 10.5 2.8 2,162.4 Other Asset-Backed 143.4 0.1 — 143.5 Other 130.7 — 35.9 94.8 Total $ 8,921.1 $ 29.2 $ 45.2 $ 8,905.1</t>
  </si>
  <si>
    <t>Securities Continuous Unrealized Loss Position</t>
  </si>
  <si>
    <t>The following tables provide information regarding securities that had been in a continuous unrealized loss position for less than twelve months and for twelve months or longer as of March 31, 2017 and December 31, 2016 . Table 40: Securities with Unrealized Losses Securities with Unrealized Losses as of March 31, 2017 Less than 12 Months 12 Months or Longer Total (In Millions) Fair Value Unrealized Losses Fair Value Unrealized Losses Fair Value Unrealized Losses U.S. Government $ 1,701.3 $ 13.2 $ — $ — $ 1,701.3 $ 13.2 Obligations of States and Political Subdivisions 750.1 1.9 — — 750.1 1.9 Government Sponsored Agency 7,455.5 51.5 2,433.8 12.1 9,889.3 63.6 Non-U.S. Government 1,729.3 2.1 — — 1,729.3 2.1 Corporate Debt 1,555.2 9.6 807.3 13.4 2,362.5 23.0 Covered Bonds 829.3 6.0 139.2 0.2 968.5 6.2 Sub-Sovereign, Supranational and Non-U.S. Agency Bonds 1,089.2 3.4 249.3 0.7 1,338.5 4.1 Other Asset-Backed 714.5 1.5 — — 714.5 1.5 Auction Rate 0.4 0.1 3.8 0.2 4.2 0.3 Commercial Mortgage-Backed 439.3 2.9 — — 439.3 2.9 Other 48.4 14.1 51.6 19.9 100.0 34.0 Total $ 16,312.5 $ 106.3 $ 3,685.0 $ 46.5 $ 19,997.5 $ 152.8 Securities with Unrealized Losses as of December 31, 2016 Less than 12 Months 12 Months or Longer Total (In Millions) Fair Value Unrealized Losses Fair Value Unrealized Losses Fair Value Unrealized Losses U.S. Government $ 1,603.0 $ 14.3 $ — $ — $ 1,603.0 $ 14.3 Obligations of States and Political Subdivisions 865.3 5.6 — — 865.3 5.6 Government Sponsored Agency 8,252.5 58.5 2,121.0 12.1 10,373.5 70.6 Non-U.S. Government 2,957.1 4.4 — — 2,957.1 4.4 Corporate Debt 1,601.7 11.2 1,054.4 14.0 2,656.1 25.2 Covered Bonds 809.0 8.6 138.9 0.6 947.9 9.2 Sub-Sovereign, Supranational and Non-U.S. Agency Bonds 1,136.1 5.7 249.1 0.9 1,385.2 6.6 Other Asset-Backed 584.3 1.3 — — 584.3 1.3 Certificates of Deposit 81.4 0.1 — — 81.4 0.1 Auction Rate 0.4 0.1 4.3 0.2 4.7 0.3 Commercial Mortgage-Backed 471.5 2.5 — — 471.5 2.5 Other 50.5 17.9 59.7 18.0 110.2 35.9 Total $ 18,412.8 $ 130.2 $ 3,627.4 $ 45.8 $ 22,040.2 $ 176.0</t>
  </si>
  <si>
    <t>Credit Related Impairment Losses Recognized in Earnings on Other Than Temporarily Impaired Securities</t>
  </si>
  <si>
    <t>The table below provides the cumulative credit-related losses recognized in earnings on debt securities other-than-temporarily impaired. Table 41: Cumulative Credit-Related Losses on Securities Three Months Ended March 31, (In Millions) 2017 2016 Cumulative Credit-Related Losses on Securities Held — Beginning of Period $ 3.4 $ 5.2 Plus: Losses on Newly Identified Impairments — — Additional Losses on Previously Identified Impairments 0.1 — Less: Current and Prior Period Losses on Securities Sold During the Period — — Cumulative Credit-Related Losses on Securities Held — End of Period $ 3.5 $ 5.2</t>
  </si>
  <si>
    <t>Available for Sale Investment Securities</t>
  </si>
  <si>
    <t>Remaining Maturity of Securities</t>
  </si>
  <si>
    <t>The following table provides the remaining maturity of securities as of March 31, 2017 . Table 39: Remaining Maturity of Securities Available for Sale and Held to Maturity March 31, 2017 (In Millions) Amortized Cost Fair Value Available for Sale Due in One Year or Less $ 6,665.1 $ 6,660.1 Due After One Year Through Five Years 21,136.2 21,124.3 Due After Five Years Through Ten Years 6,015.5 6,017.7 Due After Ten Years 1,201.9 1,195.5 Total 35,018.7 34,997.6 Held to Maturity Due in One Year or Less 2,914.6 2,916.9 Due After One Year Through Five Years 5,764.1 5,783.4 Due After Five Years Through Ten Years 201.2 200.2 Due After Ten Years 58.5 32.9 Total $ 8,938.4 $ 8,933.4 Note: Mortgage-backed and asset-backed securities are included in the above table taking into account anticipated future prepayments.</t>
  </si>
  <si>
    <t>Held-to-maturity Securities</t>
  </si>
  <si>
    <t>Securities Sold Under Agreements to Repurchase (Tables)</t>
  </si>
  <si>
    <t>Repurchase Agreements Accounted for as Secured Borrowings</t>
  </si>
  <si>
    <t>The following table provides information regarding repurchase agreements that are accounted for as secured borrowings as of March 31, 2017 . Table 42: Repurchase Agreements Accounted for as Secured Borrowings March 31, 2017 (In Millions) Remaining Contractual Maturity of the Agreements Repurchase Agreements Overnight and Continuous U.S. Treasury and Agency Securities $ 433.2 Total Borrowings $ 433.2 Gross Amount of Recognized Liabilities for Repurchase Agreements in Note 21 $ 433.2 Amounts related to agreements not included in Note 21 $ —</t>
  </si>
  <si>
    <t>Loans and Leases (Tables)</t>
  </si>
  <si>
    <t>Amounts Outstanding for Loans and Leases by Segment and Class</t>
  </si>
  <si>
    <t>Amounts outstanding for loans and leases, by segment and class, are shown below. Table 43: Loans and Leases (In Millions) March 31, December 31, Commercial Commercial and Institutional $ 9,487.3 $ 9,523.0 Commercial Real Estate 3,922.8 4,002.5 Non-U.S. 1,654.0 1,877.8 Lease Financing, net 253.6 293.9 Other 209.7 205.1 Total Commercial 15,527.4 15,902.3 Personal Private Client 10,375.8 10,052.0 Residential Real Estate 7,542.1 7,841.9 Other 26.5 25.9 Total Personal 17,944.4 17,919.8 Total Loans and Leases 33,471.8 33,822.1 Allowance for Credit Losses Assigned to Loans and Leases (162.0 ) (161.0 ) Net Loans and Leases $ 33,309.8 $ 33,661.1</t>
  </si>
  <si>
    <t>Loan and Lease Segment and Class Balances Segregated by Borrower Ratings into "1 to 3", "4 to 5" and "6 to 9" (Watch List) Categories</t>
  </si>
  <si>
    <t>Loan and lease segment and class balances as of March 31, 2017 and December 31, 2016 are provided below, segregated by borrower ratings into “1 to 3,” “4 to 5” and “6 to 9” (watch list), categories. Table 44: Borrower Ratings March 31, 2017 December 31, 2016 (In Millions) 1 to 3 Category 4 to 5 Category 6 to 9 Category (Watch List) Total 1 to 3 Category 4 to 5 Category 6 to 9 Category (Watch List) Total Commercial Commercial and Institutional $ 6,278.1 $ 3,080.6 $ 128.6 $ 9,487.3 $ 6,293.2 $ 3,108.5 $ 121.3 $ 9,523.0 Commercial Real Estate 1,742.3 2,157.6 22.9 3,922.8 1,825.7 2,134.8 42.0 4,002.5 Non-U.S. 379.9 1,272.8 1.3 1,654.0 602.8 1,273.5 1.5 1,877.8 Lease Financing, net 200.8 52.8 — 253.6 214.3 79.6 — 293.9 Other 113.4 95.5 0.8 209.7 135.5 67.9 1.7 205.1 Total Commercial 8,714.5 6,659.3 153.6 15,527.4 9,071.5 6,664.3 166.5 15,902.3 Personal Private Client 6,526.9 3,839.4 9.5 10,375.8 6,373.2 3,668.4 10.4 10,052.0 Residential Real Estate 2,564.4 4,664.3 313.4 7,542.1 2,617.8 4,913.9 310.2 7,841.9 Other 14.4 12.0 0.1 26.5 17.1 8.5 0.3 25.9 Total Personal 9,105.7 8,515.7 323.0 17,944.4 9,008.1 8,590.8 320.9 17,919.8 Total Loans and Leases $ 17,820.2 $ 15,175.0 $ 476.6 $ 33,471.8 $ 18,079.6 $ 15,255.1 $ 487.4 $ 33,822.1</t>
  </si>
  <si>
    <t>Balances and Delinquency Status of Performing and Nonperforming Loans and Leases by Segment and Class as well as Total OREO and Nonperforming Asset Balances</t>
  </si>
  <si>
    <t xml:space="preserve">The following tables provide balances and delinquency status of performing and nonperforming loans and leases by segment and class, as well as the total OREO and nonperforming asset balances, as of March 31, 2017 and December 31, 2016 . Table 45: Delinquency Status March 31, 2017 (In Millions) Current 30-59 Days Past Due 60-89 Days Past Due 90 Days or More Past Due Total Performing Nonperforming Total Loans and Leases Commercial Commercial and Institutional $ 9,398.5 $ 21.8 $ 2.4 $ 4.0 $ 9,426.7 $ 60.6 $ 9,487.3 Commercial Real Estate 3,887.8 15.8 3.0 4.1 3,910.7 12.1 3,922.8 Non-U.S. 1,654.0 — — — 1,654.0 — 1,654.0 Lease Financing, net 253.6 — — — 253.6 — 253.6 Other 209.7 — — — 209.7 — 209.7 Total Commercial 15,403.6 37.6 5.4 8.1 15,454.7 72.7 15,527.4 Personal Residential Real Estate 7,389.4 40.0 5.6 0.1 7,435.1 107.0 7,542.1 Private Client 10,216.4 155.0 2.5 1.7 10,375.6 0.2 10,375.8 Other 26.5 — — — 26.5 — 26.5 Total Personal 17,632.3 195.0 8.1 1.8 17,837.2 107.2 17,944.4 Total Loans and Leases $ 33,035.9 $ 232.6 $ 13.5 $ 9.9 $ 33,291.9 $ 179.9 $ 33,471.8 Other Real Estate Owned $ 6.9 Total Nonperforming Assets $ 186.8 December 31, 2016 (In Millions) Current 30-59 Days Past Due 60-89 Days Past Due 90 Days or More Past Due Total Performing Nonperforming Total Loans and Leases Commercial Commercial and Institutional $ 9,470.0 $ 5.3 $ 2.3 $ 11.7 $ 9,489.3 $ 33.7 $ 9,523.0 Commercial Real Estate 3,974.4 10.9 1.0 4.6 3,990.9 11.6 4,002.5 Non-U.S. 1,877.7 0.1 — — 1,877.8 — 1,877.8 Lease Financing, net 293.9 — — — 293.9 — 293.9 Other 205.1 — — — 205.1 — 205.1 Total Commercial 15,821.1 16.3 3.3 16.3 15,857.0 45.3 15,902.3 Personal Private Client 9,988.7 40.8 8.5 13.7 10,051.7 0.3 10,052.0 Residential Real Estate 7,675.7 44.5 6.1 1.0 7,727.3 114.6 7,841.9 Other 25.9 — — — 25.9 — 25.9 Total Personal 17,690.3 85.3 14.6 14.7 17,804.9 114.9 17,919.8 Total Loans and Leases $ 33,511.4 $ 101.6 $ 17.9 $ 31.0 $ 33,661.9 $ 160.2 $ 33,822.1 Other Real Estate Owned $ 5.2 Total Nonperforming Assets $ 165.4 </t>
  </si>
  <si>
    <t>Impaired Loans By Segment and Class</t>
  </si>
  <si>
    <t>The following tables provide information related to impaired loans by segment and class. Table 46: Information about Impaired Loans as of the Period End As of March 31, 2017 As of December 31, 2016 (In Millions) Recorded Investment Unpaid Principal Balance Specific Allowance Recorded Investment Unpaid Principal Balance Specific Allowance With No Related Specific Allowance Commercial and Institutional $ 31.9 $ 34.5 $ — $ 32.2 $ 34.6 $ — Commercial Real Estate 11.6 14.1 — 14.7 18.6 — Lease Financing, net — — — — — — Private Client 0.1 0.1 — 0.3 0.3 — Residential Real Estate 91.8 127.5 — 101.2 138.4 — With a Related Specific Allowance Commercial and Institutional 27.3 27.6 7.2 — — — Commercial Real Estate 2.8 2.8 0.7 — — — Lease Financing, net — — — — — — Private Client — — — — — — Residential Real Estate 7.3 7.4 0.8 7.7 7.9 2.1 Total Commercial 73.6 79.0 7.9 46.9 53.2 — Personal 99.2 135.0 0.8 109.2 146.6 2.1 Total $ 172.8 $ 214.0 $ 8.7 $ 156.1 $ 199.8 $ 2.1 Three Months Ended March 31, 2017 2016 (In Millions) Average Recorded Investment Interest Income Recognized Average Recorded Investment Interest Income Recognized With No Related Specific Allowance Commercial and Institutional $ 39.0 $ — $ 28.3 $ — Commercial Real Estate 14.9 0.1 17.7 0.1 Lease Financing, net — — 0.4 0.1 Private Client 0.2 — 0.3 — Residential Real Estate 101.7 0.5 99.6 0.4 With a Related Specific Allowance Commercial and Institutional 9.1 — 8.4 — Commercial Real Estate 0.9 — — — Lease Financing, net — — 2.1 — Private Client — — — — Residential Real Estate 2.4 — 1.5 — Total Commercial 63.9 0.1 56.9 0.2 Personal 104.3 0.5 101.4 0.4 Total $ 168.2 $ 0.6 $ 158.3 $ 0.6 Note: Average recorded investment in impaired loans is calculated as the average of the month-end impaired loan balances for the period.</t>
  </si>
  <si>
    <t>Number of Loans and Leases Modified in TDRs and Total Recorded Investments and Unpaid Principal Balances</t>
  </si>
  <si>
    <t>The following tables provide, by segment and class, the number of loans and leases modified in TDRs during the three - month periods ended March 31, 2017 and 2016 , and the recorded investments and unpaid principal balances as of March 31, 2017 and 2016 . Table 47: Modified Troubled Debt Restructurings ($ In Millions) Three Months Ended March 31, 2017 Number of Loans and Leases Recorded Investment Unpaid Principal Balance Commercial Commercial and Institutional — $ — $ — Commercial Real Estate 1 1.4 1.4 Total Commercial 1 1.4 1.4 Personal Private Client 1 — 0.1 Residential Real Estate 19 3.9 3.9 Total Personal 20 3.9 4.0 Total Loans and Leases 21 $ 5.3 $ 5.4 Note: Period end balances reflect all paydowns and charge-offs during the period. ($ In Millions) Three Months Ended March 31, 2016 Number of Loans and Leases Recorded Investment Unpaid Principal Balance Commercial Commercial and Institutional 2 $ 4.0 $ 6.0 Commercial Real Estate 5 5.4 7.7 Total Commercial 7 9.4 13.7 Personal Private Client — — — Residential Real Estate 24 5.5 6.2 Total Personal 24 5.5 6.2 Total Loans and Leases 31 $ 14.9 $ 19.9 Note: Period end balances reflect all paydowns and charge-offs during the period.</t>
  </si>
  <si>
    <t>Allowance for Credit Losses (Tables)</t>
  </si>
  <si>
    <t>Changes in Allowance for Credit Losses by Segment</t>
  </si>
  <si>
    <t xml:space="preserve">The following table provides information regarding changes in the total allowance for credit losses by segment during the three months ended March 31, 2017 and 2016 . Table 48: Changes in the Allowance for Credit Losses Three Months Ended March 31, 2017 2016 (In Millions) Commercial Personal Total Commercial Personal Total Balance at Beginning of Period $ 104.9 $ 87.1 $ 192.0 $ 114.8 $ 118.5 $ 233.3 Charge-Offs (1.1 ) (3.6 ) (4.7 ) (3.5 ) (1.8 ) (5.3 ) Recoveries 1.6 1.1 2.7 1.2 1.4 2.6 Net (Charge-Offs) Recoveries 0.5 (2.5 ) (2.0 ) (2.3 ) (0.4 ) (2.7 ) Provision for Credit Losses 6.4 (7.4 ) (1.0 ) 2.7 (0.7 ) 2.0 Balance at End of Period $ 111.8 $ 77.2 $ 189.0 $ 115.2 $ 117.4 $ 232.6 </t>
  </si>
  <si>
    <t>Allowances for Credit Losses and Recorded Investments in Loans and Leases by Segment</t>
  </si>
  <si>
    <t>The following table provides information regarding the recorded investments in loans and leases and the allowance for credit losses by segment as of March 31, 2017 and December 31, 2016 . Table 49: Recorded Investments in Loans and Leases March 31, 2017 December 31, 2016 (In Millions) Commercial Personal Total Commercial Personal Total Loans and Leases Specifically Evaluated for Impairment $ 73.6 $ 99.2 $ 172.8 $ 46.9 $ 109.2 $ 156.1 Evaluated for Inherent Impairment 15,453.8 17,845.2 33,299.0 15,855.4 17,810.6 33,666.0 Total Loans and Leases 15,527.4 17,944.4 33,471.8 15,902.3 17,919.8 33,822.1 Allowance for Credit Losses on Credit Exposures Specifically Evaluated for Impairment 7.9 0.8 8.7 — 2.1 2.1 Evaluated for Inherent Impairment 83.6 69.7 153.3 83.7 75.2 158.9 Allowance Assigned to Loans and Leases 91.5 70.5 162.0 83.7 77.3 161.0 Allowance for Undrawn Exposures Commitments and Standby Letters of Credit 20.3 6.7 27.0 21.2 9.8 31.0 Total Allowance for Credit Losses $ 111.8 $ 77.2 $ 189.0 $ 104.9 $ 87.1 $ 192.0</t>
  </si>
  <si>
    <t>Goodwill and Other Intangibles (Tables)</t>
  </si>
  <si>
    <t>Changes by Reporting Segment in Carrying Amounts of Goodwill, including Effect of Foreign Exchange Rates on Non-U.S.-Dollar-Denominated Balances</t>
  </si>
  <si>
    <t>The carrying amounts of goodwill and other intangibles assets, reflecting the effect of foreign exchange rates on non-U.S.-dollar-denominated balances, by reporting segment at March 31, 2017 , and December 31, 2016 , were as follows: Table 50: Goodwill by Reporting Segment (In Millions) March 31, December 31, Corporate &amp; Institutional Services $ 448.3 $ 448.4 Wealth Management 71.0 71.0 Total Goodwill $ 519.3 $ 519.4</t>
  </si>
  <si>
    <t>Other Intangible Assets Subject to Amortization</t>
  </si>
  <si>
    <t>The gross carrying amount and accumulated amortization of other intangible assets subject to amortization as of March 31, 2017 and December 31, 2016 , were as follows: Table 51: Other Intangible Assets (In Millions) March 31, December 31, Gross Carrying Amount $ 90.9 $ 89.0 Less: Accumulated Amortization 49.8 47.2 Net Book Value $ 41.1 $ 41.8</t>
  </si>
  <si>
    <t>Reporting Segments (Tables)</t>
  </si>
  <si>
    <t>Earnings Contribution of Northern Trust's Reporting Segments</t>
  </si>
  <si>
    <t xml:space="preserve">The following table shows the earnings contributions of Northern Trust’s reporting segments for the three -month periods ended March 31, 2017 and 2016 . Table 52: Results of Reporting Segments Three Months Ended March 31, Corporate &amp; Wealth Treasury and Total ($ In Millions) 2017 2016 2017 2016 2017 2016 2017 2016 Noninterest Income Trust, Investment and Other Servicing Fees $ 462.9 $ 433.4 $ 345.3 $ 314.8 $ — $ — $ 808.2 $ 748.2 Foreign Exchange Trading Income 49.1 51.7 0.9 4.5 (1.9 ) 4.3 48.1 60.5 Other Noninterest Income 44.2 45.6 25.5 26.8 4.9 1.1 74.6 73.5 Net Interest Income* 166.5 138.4 177.0 158.5 18.9 17.1 362.4 314.0 Revenue* 722.7 669.1 548.7 504.6 21.9 22.5 1,293.3 1,196.2 Provision for Credit Losses 0.3 (3.2 ) (1.3 ) 5.2 — — (1.0 ) 2.0 Noninterest Expense 510.8 475.3 346.3 326.9 37.4 26.6 894.5 828.8 Income before Income Taxes* 211.6 197.0 203.7 172.5 (15.5 ) (4.1 ) 399.8 365.4 Provision for Income Taxes* 66.9 62.2 76.8 64.9 (20.0 ) (7.1 ) 123.7 120.0 Net Income $ 144.7 $ 134.8 $ 126.9 $ 107.6 $ 4.5 $ 3.0 $ 276.1 $ 245.4 Percentage of Consolidated Net Income 52 % 55 % 46 % 44 % 2 % 1 % 100 % 100 % Average Assets $ 77,803.5 $ 75,372.9 $ 26,661.8 $ 26,237.8 $ 12,011.1 $ 11,806.4 $ 116,476.4 $ 113,417.1 * Non-GAAP financial measures stated on a fully taxable equivalent basis (FTE). Total consolidated includes FTE adjustments of $8.9 million for 2017 and $6.2 million for 2016 . </t>
  </si>
  <si>
    <t>Accumulated Other Comprehensive Income (Tables)</t>
  </si>
  <si>
    <t>Components of Accumulated Other Comprehensive Income (Loss) (AOCI)</t>
  </si>
  <si>
    <t>The following tables summarize the components of accumulated other comprehensive income (loss) (AOCI) at March 31, 2017 and 2016 , and changes during the three -month periods then ended. Table 53: Summary of Changes in Accumulated Other Comprehensive Income (Loss) (In Millions) Balance at March 31, 2017 Net Change Balance at December 31, 2016 Net Unrealized Gains (Losses) on Securities Available for Sale $ (13.1 ) $ 19.3 $ (32.4 ) Net Unrealized Gains (Losses) on Cash Flow Hedges 0.8 (5.3 ) 6.1 Net Foreign Currency Adjustments (16.5 ) 2.0 (18.5 ) Net Pension and Other Postretirement Benefit Adjustments (323.2 ) 2.0 (325.2 ) Total $ (352.0 ) $ 18.0 $ (370.0 ) (In Millions) Balance at March 31, 2016 Net Change Balance at December 31, 2015 Net Unrealized Gains (Losses) on Securities Available for Sale $ 43.7 $ 74.7 $ (31.0 ) Net Unrealized Gains (Losses) on Cash Flow Hedges 3.1 6.1 (3.0 ) Net Foreign Currency Adjustments (13.7 ) 3.9 (17.6 ) Net Pension and Other Postretirement Benefit Adjustments (317.0 ) 4.1 (321.1 ) Total $ (283.9 ) $ 88.8 $ (372.7 )</t>
  </si>
  <si>
    <t>Components of Changes in Accumulated Other Comprehensive Income (Loss)</t>
  </si>
  <si>
    <t xml:space="preserve">Table 54: Details of Changes in Accumulated Other Comprehensive Income (Loss) Three Months Ended March 31, 2017 2016 (In Millions) Before Tax Tax Effect After Tax Before Tax Tax Effect After Tax Unrealized Gains (Losses) on Securities Available for Sale Other Unrealized Gains (Losses) on Securities Available for Sale 30.9 (11.7 ) 19.2 120.5 (45.6 ) 74.9 Reclassification Adjustment for (Gains) Losses Included in Net Income 0.2 (0.1 ) 0.1 (0.3 ) 0.1 (0.2 ) Net Change 31.1 (11.8 ) 19.3 120.2 (45.5 ) 74.7 Unrealized Gains (Losses) on Cash Flow Hedges Unrealized Gains (Losses) on Cash Flow Hedges 8.7 (10.8 ) (2.1 ) 9.4 (3.7 ) 5.7 Reclassification Adjustment for (Gains) Losses Included in Net Income (5.1 ) 1.9 (3.2 ) 0.6 (0.2 ) 0.4 Net Change 3.6 (8.9 ) (5.3 ) 10.0 (3.9 ) 6.1 Foreign Currency Adjustments Foreign Currency Translation Adjustments 22.4 (1.5 ) 20.9 17.3 (0.3 ) 17.0 Long-Term Intra-Entity Foreign Currency Transaction Gains (Losses) — — — 4.2 (1.0 ) 3.2 Net Investment Hedge Gains (Losses) (30.5 ) 11.6 (18.9 ) (26.5 ) 10.2 (16.3 ) Reclassification Adjustment for (Gains) Losses Included in Net Income — — — — — — Net Change (8.1 ) 10.1 2.0 (5.0 ) 8.9 3.9 Pension and Other Postretirement Benefit Adjustments Net Actuarial Gain (Loss) (2.3 ) — (2.3 ) — — — Reclassification Adjustment for (Gains) Losses Included in Net Income 6.4 (2.1 ) 4.3 6.4 (2.3 ) 4.1 Net Change $ 4.1 $ (2.1 ) $ 2.0 $ 6.4 $ (2.3 ) $ 4.1 </t>
  </si>
  <si>
    <t>Reclassification Out of Accumulated Other Comprehensive Income (Loss)</t>
  </si>
  <si>
    <t>The following table provides the location and before-tax amounts of reclassifications out of AOCI during the three months ended March 31, 2017 . Table 55: Reclassification Adjustment out of Accumulated Other Comprehensive Income (Loss) (In Millions) Location of Reclassification Adjustments Recognized in Income Amount of Reclassification Adjustments Recognized in Income Three Months Ended March 31, 2017 Securities Available for Sale Realized (Gains) Losses on Securities Available for Sale Investment Security Gains (Losses), net $ 0.2 Realized Gains on Cash Flow Hedges Foreign Exchange Contracts Other Operating Income/Expense (5.1 ) Pension and Other Postretirement Benefit Adjustments Amortization of Net Actuarial Loss Employee Benefits 6.5 Amortization of Prior Service Cost Employee Benefits (0.1 ) Gross Reclassification Adjustment $ 6.4</t>
  </si>
  <si>
    <t>Net Income Per Common Share Computations (Tables)</t>
  </si>
  <si>
    <t>Computations of Net Income per Common Share</t>
  </si>
  <si>
    <t xml:space="preserve">The computations of net income per common share are presented in the following table. Table 56: Net Income per Common Share Three Months Ended March 31, ($ In Millions Except Per Common Share Information) 2017 2016 Basic Net Income Per Common Share Average Number of Common Shares Outstanding 229,059,540 228,619,089 Net Income $ 276.1 $ 245.4 Less: Dividends on Preferred Stock 20.7 5.9 Net Income Applicable to Common Stock 255.4 239.5 Less: Earnings Allocated to Participating Securities 4.5 4.1 Earnings Allocated to Common Shares Outstanding 250.9 235.4 Basic Net Income Per Common Share $ 1.10 $ 1.03 Diluted Net Income Per Common Share Average Number of Common Shares Outstanding 229,059,540 228,619,089 Plus: Dilutive Effect of Share-based Compensation 1,571,336 1,178,856 Average Common and Potential Common Shares 230,630,876 229,797,945 Earnings Allocated to Common and Potential Common Shares $ 250.9 $ 235.5 Diluted Net Income Per Common Share 1.09 1.03 Note: Common stock equivalents of 468,381 and 1,796,320 for the three months ended March 31, 2017 and 2016 , respectively, were not included in the computation of diluted net income per common share because their inclusion would have been antidilutive. </t>
  </si>
  <si>
    <t>Net Interest Income (Tables)</t>
  </si>
  <si>
    <t>Components of Net Interest Income</t>
  </si>
  <si>
    <t>The components of net interest income were as follows: Table 57: Net Interest Income Three Months Ended March 31, (In Millions) 2017 2016 Interest Income Loans and Leases $ 213.4 $ 200.9 Securities — Taxable 143.2 103.3 — Non-Taxable 2.6 1.1 Interest-Bearing Due from and Deposits with Banks (1) 14.9 17.5 Federal Reserve and Other Central Bank Deposits 36.2 29.2 Total Interest Income 410.3 352.0 Interest Expense Deposits 27.6 22.2 Federal Funds Purchased 0.5 0.3 Securities Sold Under Agreements to Repurchase 0.9 0.4 Other Borrowings 7.6 2.7 Senior Notes 11.7 11.7 Long-Term Debt 7.4 6.1 Floating Rate Capital Debt 1.1 0.8 Total Interest Expense 56.8 44.2 Net Interest Income $ 353.5 $ 307.8 (1) Interest-Bearing Due from and Deposits with Banks includes the interest-bearing component of Cash and Due from Banks and Interest-Bearing Deposits with Banks as presented on the consolidated balance sheets.</t>
  </si>
  <si>
    <t>Pension and Postretirement Health Care (Tables)</t>
  </si>
  <si>
    <t>Components of Company's Net Periodic Benefit Cost</t>
  </si>
  <si>
    <t>The following tables set forth the net periodic pension and postretirement benefit expense for Northern Trust’s U.S. and non-U.S. pension plans, supplemental pension plan, and postretirement health care plan for the three months ended March 31, 2017 and 2016 . Table 58: Net Periodic Pension Expense (Benefit) Net Periodic Pension Expense U.S. Plan Three Months Ended March 31, (In Millions) 2017 2016 Service Cost $ 9.6 $ 9.3 Interest Cost 11.5 11.5 Expected Return on Plan Assets (23.5 ) (23.6 ) Amortization Net Actuarial Loss 4.8 4.7 Prior Service Cost (0.1 ) (0.1 ) Net Periodic Pension Expense $ 2.3 $ 1.8 Net Periodic Pension Expense Non-U.S. Plans Three Months Ended March 31, (In Millions) 2017 2016 Interest Cost $ 0.9 $ 1.3 Expected Return on Plan Assets (1.1 ) (1.3 ) Net Actuarial Loss Amortization 0.3 0.3 Net Periodic Pension Expense $ 0.1 $ 0.3 Net Periodic Pension Expense Supplemental Plan Three Months Ended March 31, (In Millions) 2017 2016 Service Cost $ 0.9 $ 0.9 Interest Cost 1.3 1.3 Amortization Net Actuarial Loss 1.4 1.5 Prior Service Cost — — Net Periodic Pension Expense $ 3.6 $ 3.7 Net Periodic Postretirement Expense Postretirement Health Care Plan Three Months Ended March 31, (In Millions) 2017 2016 Service Cost $ — $ — Interest Cost 0.4 0.4 Amortization Net Actuarial (Gain) — — Net Periodic Postretirement Expense $ 0.4 $ 0.4</t>
  </si>
  <si>
    <t>Share-Based Compensation Plans (Tables)</t>
  </si>
  <si>
    <t>Compensation Expense for Share-Based Payment Arrangements and Associated Tax Impacts</t>
  </si>
  <si>
    <t>Total compensation expense for share-based payment arrangements and the associated tax impacts were as follows for the three months ended March 31, 2017 and 2016 . Table 59: Total Compensation Expense for Share-Based Payment Arrangements Three Months Ended March 31, (In Millions) 2017 2016 Restricted Stock Unit Awards $ 41.2 $ 15.3 Stock Options 6.3 6.4 Performance Stock Units 8.5 4.1 Total Share-Based Compensation Expense 56.0 25.8 Tax Benefits Recognized $ 21.2 $ 9.7</t>
  </si>
  <si>
    <t>Derivative Financial Instruments (Tables)</t>
  </si>
  <si>
    <t>Notional and Fair Value Amounts of Client-related and Trading Derivative Financial Instruments</t>
  </si>
  <si>
    <t>The following table shows the notional and fair values of client-related and trading derivative financial instrument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which is significantly less than the notional amount. Table 60: Notional and Fair Values of Client-Related and Trading Derivative Financial Instruments March 31, 2017 December 31, 2016 Notional Value Fair Value Notional Value Fair Value (In Millions) Asset Liability Asset Liability Foreign Exchange Contracts $ 286,237.9 $ 1,851.8 $ 1,832.6 $ 273,213.1 $ 3,274.2 $ 3,221.7 Interest Rate Contracts 6,838.1 76.8 67.3 6,968.3 87.0 85.2 Total $ 293,076.0 $ 1,928.6 $ 1,899.9 $ 280,181.4 $ 3,361.2 $ 3,306.9</t>
  </si>
  <si>
    <t>Location and Amount of Gains and Losses Recorded in Consolidated Statements of Income</t>
  </si>
  <si>
    <t>The following table shows the location and amount of gains and losses recorded in the consolidated statements of income for the three months ended March 31, 2017 and 2016 . Table 61: Location and Amount of Client-Related and Trading Derivative Gains and Losses Recorded in Income Amount of Derivative Gain Recognized in Income Location of Derivative Gain Recognized in Income Three Months Ended March 31, (In Millions) 2017 2016 Foreign Exchange Contracts Foreign Exchange Trading Income $ 48.1 $ 60.5 Interest Rate Contracts Security Commissions and Trading Income 1.2 4.1 Total $ 49.3 $ 64.6</t>
  </si>
  <si>
    <t>Types and Classifications of Derivative Instruments</t>
  </si>
  <si>
    <t>The following table identifies the types and classifications of derivative instruments formally designated as hedges under GAAP and used by Northern Trust to manage risk, their notional and fair values, and the respective risks addressed. Table 62: Notional and Fair Value of Designated Risk Management Derivative Financial Instruments March 31, 2017 December 31, 2016 Derivative Instrument Risk Classification Notional Value Fair Value Notional Value Fair Value (In Millions) Asset Liability Asset Liability Fair Value Hedges Available for Sale Investment Securities Interest Rate Swap Contracts Interest Rate $ 3,670.3 $ 9.6 $ 11.0 $ 3,873.4 $ 88.3 $ 16.8 Senior Notes and Long-Term Subordinated Debt Interest Rate Swap Contracts Interest Rate 1,250.0 29.7 3.5 1,250.0 71.8 3.3 Cash Flow Hedges Forecasted Foreign Currency Denominated Transactions Foreign Exchange Contracts Foreign Currency 351.5 10.2 6.2 329.3 8.5 7.8 Foreign Currency Denominated Investment Securities Foreign Exchange Contracts Foreign Currency 1,193.9 — 27.7 1,431.6 151.5 0.8 Available for Sale Investment Securities Interest Rate Contracts Interest Rate 1,025.0 0.2 3.0 975.0 0.1 2.7 Net Investment Hedges Net Investments in Non-U.S. Affiliates Foreign Exchange Contracts Foreign Currency 2,190.0 18.1 7.5 2,083.6 174.6 10.8 Total $ 9,680.7 $ 67.8 $ 58.9 $ 9,942.9 $ 494.8 $ 42.2</t>
  </si>
  <si>
    <t>Gains/Losses of Derivative Financial Instruments</t>
  </si>
  <si>
    <t>The following table shows the location and amount of derivative gains and losses recognized in the consolidated statements of income related to fair value hedges for the three months ended March 31, 2017 and 2016 . Table 63: Location and Amount of Fair Value Hedge Derivative Gains and Losses Recorded in Income Location of Derivative Gain/(Loss) Recognized in Income Amount of Derivative Gain/(Loss) Recognized in Income Derivative Instrument Three Months Ended March 31, (In Millions) 2017 2016 Available for Sale Investment Securities Interest Rate Swap Contracts Interest Income $ (2.4 ) $ (34.7 ) Senior Notes and Long-Term Subordinated Debt Interest Rate Swap Contracts Interest Expense 3.1 47.4 Total $ 0.7 $ 12.7</t>
  </si>
  <si>
    <t>Cash Flow Hedge Derivative Gains and Losses Recognized in AOCI and the Amounts Reclassified to Earnings</t>
  </si>
  <si>
    <t xml:space="preserve">The following table provides cash flow hedge derivative gains and losses recognized in AOCI and the amounts reclassified to income during the three months ended March 31, 2017 and 2016 . Table 64: Cash Flow Hedge Derivative Gains and Losses Recognized in AOCI and Reclassified to Income (In Millions) Foreign Exchange Contracts (Before Tax) Interest Rate Contracts (Before Tax) Three Months Ended March 31, 2017 2016 2017 2016 Net Gain/(Loss) Recognized in AOCI $ 8.9 $ 4.2 $ (0.2 ) $ 5.2 Net Gain/(Loss) Reclassified from AOCI to Net Income Other Operating Income 0.7 (1.1 ) — — Interest Income 4.4 — 0.1 0.9 Other Operating Expense (0.1 ) (0.4 ) — — Total $ 5.0 $ (1.5 ) $ 0.1 $ 0.9 </t>
  </si>
  <si>
    <t>Net Investment Hedge Gains and Losses Recognized in AOCI</t>
  </si>
  <si>
    <t>The following table provides net investment hedge gains and losses recognized in AOCI during the three months ended March 31, 2017 and 2016 . Table 65: Net Investment Hedge Gains and Losses Recognized in AOCI Hedging Gain / (Loss) Recognized in OCI (Before Tax) Three Months Ended March 31, (In Millions) 2017 2016 Foreign Exchange Contracts $ (30.5 ) $ (26.5 ) Total $ (30.5 ) $ (26.5 )</t>
  </si>
  <si>
    <t>Types of Risk Management Derivative Instruments Not Formally Designated as Hedges, Including Notional Amounts and Fair Values</t>
  </si>
  <si>
    <t>The following table identifies the types of risk management derivative instruments not formally designated as hedges and their notional amounts and fair values. Table 66: Notional and Fair Values of Non-Designated Risk Management Derivative Instruments March 31, 2017 December 31, 2016 (In Millions) Notional Value Fair Value Notional Value Fair Value Asset Liability Asset Liability Foreign Exchange Contracts $ 441.6 $ 2.1 $ 0.6 $ 289.6 $ 0.8 $ 1.8 Other Financial Derivatives (1) 307.6 — 26.4 270.0 — 25.2 Total $ 749.2 $ 2.1 $ 27.0 $ 559.6 $ 0.8 $ 27.0 (1) This line includes swaps related to sales of certain Visa Class B common shares.</t>
  </si>
  <si>
    <t>The following table provides the location and amount of gains and losses recorded in the consolidated statements of income for the three months ended March 31, 2017 and 2016 . Table 67: Location and Amount of Gains and Losses Recorded in Income for Non-Designated Risk Management Derivative Instruments (In Millions) Location of Derivative Gain / (Loss) Recognized in Income Amount of Derivative Gain / (Loss) Recognized in Income Three Months Ended March 31, 2017 2016 Foreign Exchange Contracts Other Operating Income $ 1.7 $ 2.7 Other Financial Derivatives (1) Other Operating Income (2.9 ) (0.8 ) Total $ (1.2 ) $ 1.9 (1) This line includes swaps related to sales of certain Visa Class B common shares</t>
  </si>
  <si>
    <t>Offsetting of Assets and Liabilities (Tables)</t>
  </si>
  <si>
    <t>Schedule of offsetting derivative assets and securities purchased under agreements to resell</t>
  </si>
  <si>
    <t>The following tables provide information regarding the offsetting of derivative assets and securities purchased under agreements to resell within the consolidated balance sheets as of March 31, 2017 and December 31, 2016 . Table 68: Offsetting of Derivative Assets and Securities Purchased Under Agreements to Resell March 31, 2017 (In Millions) Gross Recognized Assets Gross Amounts Offset Net Amounts Presented Gross Amounts Not Offset Net Amount (3) Derivative Assets (1) Foreign Exchange Contracts Over the Counter (OTC) $ 1,414.1 $ 884.0 $ 530.1 $ — $ 530.1 Interest Rate Swaps OTC (10.3 ) 17.8 (28.1 ) — (28.1 ) Interest Rate Swaps Exchange Cleared 126.5 20.5 106.0 — 106.0 Cross Product Netting Adjustment — 19.2 — — — Cross Product Collateral Adjustment — 411.0 — — — Total Derivatives Subject to a Master Netting Arrangement 1,530.3 1,352.5 177.8 — 177.8 Total Derivatives Not Subject to a Master Netting Arrangement 468.2 — 468.2 — 468.2 Total Derivatives $ 1,998.5 $ 1,352.5 $ 646.0 $ — $ 646.0 Securities Purchased under Agreements to Resell (2) $ 1,933.8 $ — $ 1,933.8 $ 1,933.8 $ — December 31, 2016 (In Millions) Gross Recognized Assets Gross Amounts Offset Net Amounts Presented Gross Amounts Not Offset Net Amount (3) Derivative Assets (1) Foreign Exchange Contracts OTC $ 2,800.4 $ 1,651.9 $ 1,148.5 $ — $ 1,148.5 Interest Rate Swaps OTC 129.8 18.2 111.6 — 111.6 Interest Rate Swaps Exchange Cleared 117.4 21.8 95.6 — 95.6 Cross Product Netting Adjustment — 17.2 — — — Cross Product Collateral Adjustment — 461.3 — — — Total Derivatives Subject to a Master Netting Arrangement 3,047.6 2,170.4 877.2 — 877.2 Total Derivatives Not Subject to a Master Netting Arrangement 809.2 — 809.2 — 809.2 Total Derivatives 3,856.8 2,170.4 1,686.4 — 1,686.4 Securities Purchased under Agreements to Resell (2) $ 1,967.5 $ — $ 1,967.5 $ 1,967.5 $ — (1) Derivative assets are reported in other assets in the consolidated balance sheets. Other assets (excluding derivative assets) totaled $3.3 billion as of March 31, 2017 and December 31, 2016 , respectively. (2) Securities purchased under agreements to resell are reported in federal funds sold and securities purchased under agreements to resell in the consolidated balance sheets. There were no Federal funds sold and $6.8 million Federal funds sold as of March 31, 2017 and December 31, 2016 , respectively. (3) Northern Trust did not possess any cash collateral that was not offset in the consolidated balance sheets that could have been used to offset the net amounts presented in the consolidated balance sheets as of March 31, 2017 and December 31, 2016 .</t>
  </si>
  <si>
    <t>Schedule of offsetting derivative liabilities and securities sold under agreements to repurchase</t>
  </si>
  <si>
    <t>The following tables provide information regarding the offsetting of derivative liabilities and securities sold under agreements to repurchase within the consolidated balance sheets as of March 31, 2017 and December 31, 2016 . Table 69: Offsetting of Derivative Liabilities and Securities Sold Under Agreements to Repurchase March 31, 2017 (In Millions) Gross Recognized Liabilities Gross Amounts Offset Net Amounts Presented Gross Amounts Not Offset Net Amount (2) Derivative Liabilities (1) Foreign Exchange Contracts OTC $ 1,275.1 $ 884.0 $ 391.1 $ — $ 391.1 Interest Rate Swaps OTC 64.3 17.8 46.5 — 46.5 Interest Rate Swaps Exchange Cleared 20.5 20.5 — — — Other Financial Derivatives 26.4 — 26.4 — 26.4 Cross Product Netting Adjustment — 19.2 — — — Cross Product Collateral Adjustment — 207.2 — — — Total Derivatives Subject to a Master Netting Arrangement 1,386.3 1,148.7 237.6 — 237.6 Total Derivatives Not Subject to a Master Netting Arrangement 599.6 — 599.6 — 599.6 Total Derivatives 1,985.9 1,148.7 837.2 — 837.2 Securities Sold under Agreements to Repurchase $ 433.2 $ — $ 433.2 $ 433.2 $ — December 31, 2016 (In Millions) Gross Recognized Liabilities Gross Amounts Offset Net Amounts Presented Gross Amounts Not Offset Net Amount (2) Derivative Liabilities (1) Foreign Exchange Contracts OTC $ 2,634.4 $ 1,651.9 $ 982.5 $ — $ 982.5 Interest Rate Swaps OTC 86.2 18.2 68.0 — 68.0 Interest Rate Swaps Exchange Cleared 21.8 21.8 — — — Other Financial Derivatives 25.2 — 25.2 25.2 Cross Product Netting Adjustment — 17.2 — — — Cross Product Collateral Adjustment — 722.1 — — — Total Derivatives Subject to a Master Netting Arrangement 2,767.6 2,431.2 336.4 — 336.4 Total Derivatives Not Subject to a Master Netting Arrangement 608.5 — 608.5 — 608.5 Total Derivatives 3,376.1 2,431.2 944.9 — 944.9 Securities Sold under Agreements to Repurchase $ 473.7 $ — $ 473.7 $ 473.7 $ — (1) Derivative liabilities are reported in other liabilities in the consolidated balance sheets. Other liabilities (excluding derivative liabilities) totaled $2.2 billion and $2.7 billion as of March 31, 2017 and December 31, 2016 , respectively. (2) Northern Trust did not place any cash collateral with counterparties that was not offset in the consolidated balance sheets that could have been used to offset the net amounts presented in the consolidated balance sheets as of March 31, 2017 and December 31, 2016 .</t>
  </si>
  <si>
    <t>Basis of Presentation ( Effect of the Change in Presentation on Consolidated Statements of Cash Flows and Related Footnotes) (Details) - USD ($) $ in Millions</t>
  </si>
  <si>
    <t>New Accounting Pronouncements or Change in Accounting Principle [Line Items]</t>
  </si>
  <si>
    <t>Net Change in Federal Reserve Deposits</t>
  </si>
  <si>
    <t>Increase in Cash and Due from Banks</t>
  </si>
  <si>
    <t>Federal Reserve Bank Stock</t>
  </si>
  <si>
    <t>Change In Presentation Of Federal Reserve and Foreign Bank Deposits | Previously Reported</t>
  </si>
  <si>
    <t>Change In Presentation Of Federal Reserve and Foreign Bank Deposits | Adjustment</t>
  </si>
  <si>
    <t>Basis of Presentation (Adoption of ASU No. 2016-09) (Details) - USD ($) $ / shares in Units, $ in Millions</t>
  </si>
  <si>
    <t>New Accounting Pronouncement, Early Adoption [Line Items]</t>
  </si>
  <si>
    <t>Earnings Allocated to Participating Securities</t>
  </si>
  <si>
    <t>Effective Tax Rate</t>
  </si>
  <si>
    <t>29.40%</t>
  </si>
  <si>
    <t>31.70%</t>
  </si>
  <si>
    <t>Basic Earnings per Share</t>
  </si>
  <si>
    <t>Diluted Earnings per Share</t>
  </si>
  <si>
    <t>Diluted Weighted Average Shares Outstanding (000s)</t>
  </si>
  <si>
    <t>Accounting Standards Update 2016-09</t>
  </si>
  <si>
    <t>Accounting Standards Update 2016-09 | As Reported</t>
  </si>
  <si>
    <t>32.70%</t>
  </si>
  <si>
    <t>Accounting Standards Update 2016-09 | As Adjusted</t>
  </si>
  <si>
    <t>Fair Value Measurements (Narrative) (Details) shares in Millions</t>
  </si>
  <si>
    <t>Mar. 31, 2017USD ($)Securities</t>
  </si>
  <si>
    <t>Mar. 31, 2016USD ($)</t>
  </si>
  <si>
    <t>Dec. 31, 2016USD ($)Securities</t>
  </si>
  <si>
    <t>Jun. 30, 2016shares</t>
  </si>
  <si>
    <t>Jun. 30, 2015shares</t>
  </si>
  <si>
    <t>Trading account securities</t>
  </si>
  <si>
    <t>Transfers into Level 3 assets</t>
  </si>
  <si>
    <t>Transfers out of Level 3 assets</t>
  </si>
  <si>
    <t>Transfers into Level 3 liabilities</t>
  </si>
  <si>
    <t>Transfers out of Level 3 liabilities</t>
  </si>
  <si>
    <t>Visa Class B</t>
  </si>
  <si>
    <t>Shares issued | shares</t>
  </si>
  <si>
    <t>Number of available for sale securities portfolio | Securities</t>
  </si>
  <si>
    <t>Level 2 | External Pricing</t>
  </si>
  <si>
    <t>Fair Value, Measurements, Nonrecurring | Level 3 | Loans</t>
  </si>
  <si>
    <t>Fair Value</t>
  </si>
  <si>
    <t>Fair Value, Measurements, Nonrecurring | Level 3 | OREO</t>
  </si>
  <si>
    <t>Fair Value Measurements (Level 3 Significant Unobservable Inputs) (Details) - Fair Value, Measurements, Recurring - Level 3 - USD ($) $ / shares in Units, $ in Millions</t>
  </si>
  <si>
    <t>12 Months Ended</t>
  </si>
  <si>
    <t>Swaps Related to Sale of Certain Visa Class B Common Shares</t>
  </si>
  <si>
    <t>Fair value swaps</t>
  </si>
  <si>
    <t>Swaps Related to Sale of Certain Visa Class B Common Shares | Group One</t>
  </si>
  <si>
    <t>Valuation technique</t>
  </si>
  <si>
    <t>Discounted Cash Flow</t>
  </si>
  <si>
    <t>Unobservable inputs</t>
  </si>
  <si>
    <t>Visa Class A Appreciation</t>
  </si>
  <si>
    <t>Swaps Related to Sale of Certain Visa Class B Common Shares | Group Two</t>
  </si>
  <si>
    <t>Conversion Rate</t>
  </si>
  <si>
    <t>Swaps Related to Sale of Certain Visa Class B Common Shares | Group Three</t>
  </si>
  <si>
    <t>Expected Duration</t>
  </si>
  <si>
    <t>Swaps Related to Sale of Certain Visa Class B Common Shares | Lower Limit</t>
  </si>
  <si>
    <t>Financial instrument visa class A appreciation</t>
  </si>
  <si>
    <t>7.00%</t>
  </si>
  <si>
    <t>Financial instrument conversion rate</t>
  </si>
  <si>
    <t>1.63%</t>
  </si>
  <si>
    <t>Financial instrument expected conversion rate</t>
  </si>
  <si>
    <t>1 year 3 months</t>
  </si>
  <si>
    <t>1 year 6 months</t>
  </si>
  <si>
    <t>Swaps Related to Sale of Certain Visa Class B Common Shares | Upper Limit</t>
  </si>
  <si>
    <t>11.00%</t>
  </si>
  <si>
    <t>1.65%</t>
  </si>
  <si>
    <t>4 years 3 months</t>
  </si>
  <si>
    <t>4 years 6 months</t>
  </si>
  <si>
    <t>Auction Rate</t>
  </si>
  <si>
    <t>Fair value auction rate securities</t>
  </si>
  <si>
    <t>Auction Rate | Group One</t>
  </si>
  <si>
    <t>Comparables</t>
  </si>
  <si>
    <t>Price</t>
  </si>
  <si>
    <t>Auction Rate | Lower Limit</t>
  </si>
  <si>
    <t>Financial instruments fair value assumptions price per share</t>
  </si>
  <si>
    <t>Auction Rate | Upper Limit</t>
  </si>
  <si>
    <t>Fair Value Measurements (Recurring Basis Hierarchy Leveling) (Details) - USD ($) $ in Millions</t>
  </si>
  <si>
    <t>Fair Value, Assets and Liabilities Measured on Recurring Basis [Line Items]</t>
  </si>
  <si>
    <t>Derivative Assets</t>
  </si>
  <si>
    <t>Net Amount</t>
  </si>
  <si>
    <t>Derivative Liabilities</t>
  </si>
  <si>
    <t>Gross amounts offset, total derivatives subject to a master netting arrangement, assets</t>
  </si>
  <si>
    <t>Gross amounts offset, total derivatives subject to a master netting arrangement, liabilities</t>
  </si>
  <si>
    <t>Cross Product Collateral Adjustment</t>
  </si>
  <si>
    <t>Total Available for Sale and Trading Securities</t>
  </si>
  <si>
    <t>Fair Value, Measurements, Recurring | Securities</t>
  </si>
  <si>
    <t>Fair Value, Measurements, Recurring | Securities | U.S. Government</t>
  </si>
  <si>
    <t>Fair Value, Measurements, Recurring | Securities | Obligations of States and Political Subdivisions</t>
  </si>
  <si>
    <t>Fair Value, Measurements, Recurring | Securities | Government Sponsored Agency</t>
  </si>
  <si>
    <t>Fair Value, Measurements, Recurring | Securities | Non-U.S. Government</t>
  </si>
  <si>
    <t>Fair Value, Measurements, Recurring | Securities | Corporate Debt</t>
  </si>
  <si>
    <t>Fair Value, Measurements, Recurring | Securities | Covered Bonds</t>
  </si>
  <si>
    <t>Fair Value, Measurements, Recurring | Securities | Sub-Sovereign, Supranational and Non-U.S. Agency Bonds</t>
  </si>
  <si>
    <t>Fair Value, Measurements, Recurring | Securities | Other Asset-Backed</t>
  </si>
  <si>
    <t>Fair Value, Measurements, Recurring | Securities | Auction Rate</t>
  </si>
  <si>
    <t>Fair Value, Measurements, Recurring | Securities | Commercial Mortgage-Backed</t>
  </si>
  <si>
    <t>Fair Value, Measurements, Recurring | Securities | Other</t>
  </si>
  <si>
    <t>Fair Value, Measurements, Recurring | Other Assets</t>
  </si>
  <si>
    <t>Derivative assets, subject to netting arrangement</t>
  </si>
  <si>
    <t>Fair Value, Measurements, Recurring | Other Assets | Foreign Exchange Contracts</t>
  </si>
  <si>
    <t>Fair Value, Measurements, Recurring | Other Assets | Interest Rate Contracts</t>
  </si>
  <si>
    <t>Fair Value, Measurements, Recurring | Other Liabilities</t>
  </si>
  <si>
    <t>Derivative liabilities, subject to netting arrangements</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Level 1</t>
  </si>
  <si>
    <t>Fair Value, Measurements, Recurring | Level 1 | Securities</t>
  </si>
  <si>
    <t>Fair Value, Measurements, Recurring | Level 1 | Securities | U.S. Government</t>
  </si>
  <si>
    <t>Fair Value, Measurements, Recurring | Level 2</t>
  </si>
  <si>
    <t>Fair Value, Measurements, Recurring | Level 2 | Securities</t>
  </si>
  <si>
    <t>Fair Value, Measurements, Recurring | Level 2 | Securities | Obligations of States and Political Subdivisions</t>
  </si>
  <si>
    <t>Fair Value, Measurements, Recurring | Level 2 | Securities | Government Sponsored Agency</t>
  </si>
  <si>
    <t>Fair Value, Measurements, Recurring | Level 2 | Securities | Non-U.S. Government</t>
  </si>
  <si>
    <t>Fair Value, Measurements, Recurring | Level 2 | Securities | Corporate Debt</t>
  </si>
  <si>
    <t>Fair Value, Measurements, Recurring | Level 2 | Securities | Covered Bonds</t>
  </si>
  <si>
    <t>Fair Value, Measurements, Recurring | Level 2 | Securities | Sub-Sovereign, Supranational and Non-U.S. Agency Bonds</t>
  </si>
  <si>
    <t>Fair Value, Measurements, Recurring | Level 2 | Securities | Other Asset-Backed</t>
  </si>
  <si>
    <t>Fair Value, Measurements, Recurring | Level 2 | Securities | Commercial Mortgage-Backed</t>
  </si>
  <si>
    <t>Fair Value, Measurements, Recurring | Level 2 | Securities | Other</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Other Financial Derivatives</t>
  </si>
  <si>
    <t>Fair Value, Measurements, Recurring | Level 3</t>
  </si>
  <si>
    <t>Fair Value, Measurements, Recurring | Level 3 | Securities</t>
  </si>
  <si>
    <t>Fair Value, Measurements, Recurring | Level 3 | Securities | Auction Rate</t>
  </si>
  <si>
    <t>Fair Value, Measurements, Recurring | Level 3 | Other Liabilities</t>
  </si>
  <si>
    <t>Fair Value, Measurements, Recurring | Level 3 | Other Liabilities | Other Financial Derivatives</t>
  </si>
  <si>
    <t>Fair Value Measurements (Changes in Level 3 Assets) (Details) - Auction Rate - USD ($) $ in Millions</t>
  </si>
  <si>
    <t>Fair Value, Assets Measured on Recurring Basis, Unobservable Input Reconciliation, Calculation [Roll Forward]</t>
  </si>
  <si>
    <t>Fair value assets beginning balance</t>
  </si>
  <si>
    <t>Total Gains (Losses):</t>
  </si>
  <si>
    <t>Included in Earnings</t>
  </si>
  <si>
    <t>Included in Other Comprehensive Income (1)</t>
  </si>
  <si>
    <t>Purchases, Issues, Sales, and Settlements</t>
  </si>
  <si>
    <t>Sales</t>
  </si>
  <si>
    <t>Settlements</t>
  </si>
  <si>
    <t>Fair value assets ending balance</t>
  </si>
  <si>
    <t>Fair Value Measurements (Changes in Level 3 Liabilities) (Details) - Swaps Related to Sale of Certain Visa Class B Common Shares - USD ($) $ in Millions</t>
  </si>
  <si>
    <t>Fair Value, Liabilities Measured on Recurring Basis, Unobservable Input Reconciliation, Calculation [Roll Forward]</t>
  </si>
  <si>
    <t>Fair value liabilities beginning balance</t>
  </si>
  <si>
    <t>Total (Gains) Losses:</t>
  </si>
  <si>
    <t>Included in Earnings (1)</t>
  </si>
  <si>
    <t>Included in Other Comprehensive Income</t>
  </si>
  <si>
    <t>Purchases</t>
  </si>
  <si>
    <t>Fair value liabilities ending balance</t>
  </si>
  <si>
    <t>Fair Value Measurements (Nonrecurring Basis Significant Unobservable Inputs) (Details) - Fair Value, Measurements, Nonrecurring - Level 3 - USD ($) $ in Millions</t>
  </si>
  <si>
    <t>Loans</t>
  </si>
  <si>
    <t>Valuation Technique</t>
  </si>
  <si>
    <t>Market Approach</t>
  </si>
  <si>
    <t>Unobservable Input</t>
  </si>
  <si>
    <t>Discount to reflect realizable value</t>
  </si>
  <si>
    <t>OREO</t>
  </si>
  <si>
    <t>Discount to reflect realizable value</t>
  </si>
  <si>
    <t>Lower Limit | Loans</t>
  </si>
  <si>
    <t>Range of Discounts Applied</t>
  </si>
  <si>
    <t>15.00%</t>
  </si>
  <si>
    <t>Lower Limit | OREO</t>
  </si>
  <si>
    <t>Upper Limit | Loans</t>
  </si>
  <si>
    <t>25.00%</t>
  </si>
  <si>
    <t>Upper Limit | OREO</t>
  </si>
  <si>
    <t>20.00%</t>
  </si>
  <si>
    <t>Fair Value Measurements (Fair Value of Financial Instruments) (Details) - USD ($) $ in Millions</t>
  </si>
  <si>
    <t>Dec. 31, 2015</t>
  </si>
  <si>
    <t>Available for Sale (Note)</t>
  </si>
  <si>
    <t>Held to Maturity</t>
  </si>
  <si>
    <t>Loans (excluding Leases)</t>
  </si>
  <si>
    <t>Non U.S. Offices Interest-Bearing</t>
  </si>
  <si>
    <t>Long Term Debt (excluding Leases)</t>
  </si>
  <si>
    <t>Derivative Instruments</t>
  </si>
  <si>
    <t>Fair value asset</t>
  </si>
  <si>
    <t>Fair value liability</t>
  </si>
  <si>
    <t>Other Financial Derivatives</t>
  </si>
  <si>
    <t>Asset And Liability Management</t>
  </si>
  <si>
    <t>Client Related and Trading</t>
  </si>
  <si>
    <t>Client Related and Trading | Foreign Exchange Contracts</t>
  </si>
  <si>
    <t>Client Related and Trading | Interest Rate Contracts</t>
  </si>
  <si>
    <t>Carrying (Reported) Amount, Fair Value Disclosure</t>
  </si>
  <si>
    <t>Held for Investment</t>
  </si>
  <si>
    <t>Held for Sale</t>
  </si>
  <si>
    <t>Federal Reserve and Federal Home Loan Bank Stock</t>
  </si>
  <si>
    <t>Community Development Investments</t>
  </si>
  <si>
    <t>Employee Benefit and Deferred Compensation</t>
  </si>
  <si>
    <t>Demand, Noninterest-Bearing, Savings and Money Market</t>
  </si>
  <si>
    <t>Subordinated Debt</t>
  </si>
  <si>
    <t>Standby Letters of Credit</t>
  </si>
  <si>
    <t>Loan Commitments</t>
  </si>
  <si>
    <t>Carrying (Reported) Amount, Fair Value Disclosure | Asset And Liability Management | Foreign Exchange Contracts</t>
  </si>
  <si>
    <t>Carrying (Reported) Amount, Fair Value Disclosure | Asset And Liability Management | Interest Rate Contracts</t>
  </si>
  <si>
    <t>Carrying (Reported) Amount, Fair Value Disclosure | Asset And Liability Management | Other Financial Derivative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Interest Rate Contracts</t>
  </si>
  <si>
    <t>Estimate of Fair Value, Fair Value Disclosure | Asset And Liability Management | Other Financial Derivatives</t>
  </si>
  <si>
    <t>Estimate of Fair Value, Fair Value Disclosure | Client Related and Trading | Foreign Exchange Contracts</t>
  </si>
  <si>
    <t>Estimate of Fair Value, Fair Value Disclosure | Client Related and Trading | Interest Rate Contracts</t>
  </si>
  <si>
    <t>Estimate of Fair Value, Fair Value Disclosure | Level 1</t>
  </si>
  <si>
    <t>Estimate of Fair Value, Fair Value Disclosure | Level 2</t>
  </si>
  <si>
    <t>Estimate of Fair Value, Fair Value Disclosure | Level 2 | Asset And Liability Management | Foreign Exchange Contracts</t>
  </si>
  <si>
    <t>Estimate of Fair Value, Fair Value Disclosure | Level 2 | Asset And Liability Management | Interest Rate Contracts</t>
  </si>
  <si>
    <t>Estimate of Fair Value, Fair Value Disclosure | Level 2 | Asset And Liability Management | Other Financial Derivatives</t>
  </si>
  <si>
    <t>Estimate of Fair Value, Fair Value Disclosure | Level 2 | Client Related and Trading | Foreign Exchange Contracts</t>
  </si>
  <si>
    <t>Estimate of Fair Value, Fair Value Disclosure | Level 2 | Client Related and Trading | Interest Rate Contracts</t>
  </si>
  <si>
    <t>Estimate of Fair Value, Fair Value Disclosure | Level 3</t>
  </si>
  <si>
    <t>Estimate of Fair Value, Fair Value Disclosure | Level 3 | Asset And Liability Management | Other Financial Derivatives</t>
  </si>
  <si>
    <t>Securities (Narrative) (Details)</t>
  </si>
  <si>
    <t>Mar. 31, 2017USD ($)Investment</t>
  </si>
  <si>
    <t>Dec. 31, 2016USD ($)</t>
  </si>
  <si>
    <t>Investment Security Gains, net</t>
  </si>
  <si>
    <t>Other Than Temporary Impairment Losses</t>
  </si>
  <si>
    <t>Gross proceeds from sale of securities</t>
  </si>
  <si>
    <t>Gross realized securities losses</t>
  </si>
  <si>
    <t>Gross realized securities gains</t>
  </si>
  <si>
    <t>Number of securities in an unrealized loss position | Investment</t>
  </si>
  <si>
    <t>Total fair value</t>
  </si>
  <si>
    <t>Total unrealized losses</t>
  </si>
  <si>
    <t>Net impairment losses recognized in earnings</t>
  </si>
  <si>
    <t>Government Sponsored Agency</t>
  </si>
  <si>
    <t>Corporate Debt</t>
  </si>
  <si>
    <t>Percent of corporate debt portfolio</t>
  </si>
  <si>
    <t>35.00%</t>
  </si>
  <si>
    <t>Other | Community Reinvestment Act CRA</t>
  </si>
  <si>
    <t>Securities (Reconciliation of Amortized Cost to Fair Value of Securities Available for Sale) (Details) - USD ($) $ in Millions</t>
  </si>
  <si>
    <t>Investment Holdings [Line Items]</t>
  </si>
  <si>
    <t>Amortized Cost</t>
  </si>
  <si>
    <t>Gross unrealized, gains</t>
  </si>
  <si>
    <t>Gross unrealized, losses</t>
  </si>
  <si>
    <t>U.S. Government</t>
  </si>
  <si>
    <t>Obligations of States and Political Subdivisions</t>
  </si>
  <si>
    <t>Non-U.S. Government</t>
  </si>
  <si>
    <t>Covered Bonds</t>
  </si>
  <si>
    <t>Sub-Sovereign, Supranational and Non-U.S. Agency Bonds</t>
  </si>
  <si>
    <t>Other Asset-Backed</t>
  </si>
  <si>
    <t>Commercial Mortgage-Backed</t>
  </si>
  <si>
    <t>Other</t>
  </si>
  <si>
    <t>Securities (Reconciliation of Amortized Cost to Fair Value of Securities Held to Maturity) (Details) - USD ($) $ in Millions</t>
  </si>
  <si>
    <t>Schedule of Held-to-maturity Securities [Line Items]</t>
  </si>
  <si>
    <t>Gross Unrealized Gains</t>
  </si>
  <si>
    <t>Gross Unrealized Losses</t>
  </si>
  <si>
    <t>Certificates of Deposit</t>
  </si>
  <si>
    <t>Securities (Remaining Maturity of Securities Available for Sale and Held to Maturity) (Details) - USD ($) $ in Millions</t>
  </si>
  <si>
    <t>Available for Sale - Cost</t>
  </si>
  <si>
    <t>Due in One Year or Less</t>
  </si>
  <si>
    <t>Due After One Year Through Five Years</t>
  </si>
  <si>
    <t>Due After Five Years Through Ten Years</t>
  </si>
  <si>
    <t>Due After Ten Years</t>
  </si>
  <si>
    <t>Held to Maturity - Amortized Cost</t>
  </si>
  <si>
    <t>Available for Sale - Value</t>
  </si>
  <si>
    <t>Held to Maturity - Fair Value</t>
  </si>
  <si>
    <t>Securities (Securities with Unrealized Losses) (Details) - USD ($) $ in Millions</t>
  </si>
  <si>
    <t>Gain (Loss) on Investments [Line Items]</t>
  </si>
  <si>
    <t>Less than 12 months, fair value</t>
  </si>
  <si>
    <t>Less than 12 months, unrealized losses</t>
  </si>
  <si>
    <t>12 months or longer fair value</t>
  </si>
  <si>
    <t>12 months or longer unrealized losses</t>
  </si>
  <si>
    <t>Securities (Cumulative Credit-Related Losses on Securities) (Details) - USD ($) $ in Millions</t>
  </si>
  <si>
    <t>Other than Temporary Impairment, Credit Losses Recognized in Earnings [Roll Forward]</t>
  </si>
  <si>
    <t>Cumulative Credit-Related Losses on Securities Held — Beginning of Period</t>
  </si>
  <si>
    <t>Plus: Losses on Newly Identified Impairments</t>
  </si>
  <si>
    <t>Additional Losses on Previously Identified Impairments</t>
  </si>
  <si>
    <t>Less: Current and Prior Period Losses on Securities Sold During the Period</t>
  </si>
  <si>
    <t>Cumulative Credit-Related Losses on Securities Held — End of Period</t>
  </si>
  <si>
    <t>Securities Sold Under Agreements to Repurchase (Repurchase Agreements Accounted for as Secured Borrowings) (Details) - USD ($) $ in Millions</t>
  </si>
  <si>
    <t>Transfer of Certain Financial Assets Accounted for as Secured Borrowings [Line Items]</t>
  </si>
  <si>
    <t>Gross Amount of Recognized Liabilities for Repurchase Agreements in Note 21</t>
  </si>
  <si>
    <t>Overnight and Continuous</t>
  </si>
  <si>
    <t>Borrowings</t>
  </si>
  <si>
    <t>Amounts related to agreements not included in Note 21</t>
  </si>
  <si>
    <t>Overnight and Continuous | U.S. Treasury and Agency Securities</t>
  </si>
  <si>
    <t>Loans and Leases (Narrative) (Details)</t>
  </si>
  <si>
    <t>Mar. 31, 2017USD ($)payment_periodLoan</t>
  </si>
  <si>
    <t>Mar. 31, 2016USD ($)Loan</t>
  </si>
  <si>
    <t>Accounts, Notes, Loans and Financing Receivable [Line Items]</t>
  </si>
  <si>
    <t>Collateral required on Residential real estate loan, lower limit</t>
  </si>
  <si>
    <t>65.00%</t>
  </si>
  <si>
    <t>Collateral required on Residential real estate loan, upper limit</t>
  </si>
  <si>
    <t>80.00%</t>
  </si>
  <si>
    <t>Draw period for credit line products</t>
  </si>
  <si>
    <t>10 years</t>
  </si>
  <si>
    <t>Other U.S. loans and non-U.S. loans, short duration advances</t>
  </si>
  <si>
    <t>Demand deposits</t>
  </si>
  <si>
    <t>Loans classified as held for sale</t>
  </si>
  <si>
    <t>Leases classified as held for sale</t>
  </si>
  <si>
    <t>Interest income that would have been recorded for nonperforming loans</t>
  </si>
  <si>
    <t>Undrawn loan commitments and standby letters of credit</t>
  </si>
  <si>
    <t>Total loans and leases</t>
  </si>
  <si>
    <t>Performing status, minimum period of time</t>
  </si>
  <si>
    <t>6 months</t>
  </si>
  <si>
    <t>Foreclosed residential real estate properties with carrying value</t>
  </si>
  <si>
    <t>Consumer loans with carrying value collateralized by residential real estate property</t>
  </si>
  <si>
    <t>Lower Limit</t>
  </si>
  <si>
    <t>Days contractually past due for interest and principal and the loan is not well-secured and in the process of collection</t>
  </si>
  <si>
    <t>90 days</t>
  </si>
  <si>
    <t>Upper Limit</t>
  </si>
  <si>
    <t>Number of payment periods | payment_period</t>
  </si>
  <si>
    <t>Limit of individual homogeneous loans collective evaluation for impairment and excluded from impaired loan disclosures (less than)</t>
  </si>
  <si>
    <t>Equity</t>
  </si>
  <si>
    <t>Equity credit lines</t>
  </si>
  <si>
    <t>Percentage of total equity credit lines</t>
  </si>
  <si>
    <t>92.00%</t>
  </si>
  <si>
    <t>91.00%</t>
  </si>
  <si>
    <t>Nonperforming Financing Receivable</t>
  </si>
  <si>
    <t>Performing Financing Receivable</t>
  </si>
  <si>
    <t>Performing Financing Receivable | Lower Limit</t>
  </si>
  <si>
    <t>Period for which troubled debt restructurings with modified terms is performing before ceasing to be classified as impaired loan</t>
  </si>
  <si>
    <t>Residential Real Estate | Re-Defaulted</t>
  </si>
  <si>
    <t>Number of Loans and Leases | Loan</t>
  </si>
  <si>
    <t>Recorded investment</t>
  </si>
  <si>
    <t>Loans and Leases (Loans and Leases) (Details) - USD ($) $ in Millions</t>
  </si>
  <si>
    <t>Financing Receivable, Recorded Investment [Line Items]</t>
  </si>
  <si>
    <t>Total Loans and Leases</t>
  </si>
  <si>
    <t>Net Loans and Leases</t>
  </si>
  <si>
    <t>Commercial | Commercial and Institutional</t>
  </si>
  <si>
    <t>Commercial | Real Estate</t>
  </si>
  <si>
    <t>Commercial | Non-U.S.</t>
  </si>
  <si>
    <t>Commercial | Lease Financing, net</t>
  </si>
  <si>
    <t>Commercial | Other</t>
  </si>
  <si>
    <t>Personal | Real Estate</t>
  </si>
  <si>
    <t>Personal | Private Client</t>
  </si>
  <si>
    <t>Personal | Other</t>
  </si>
  <si>
    <t>Loans and Leases (Borrower Ratings) (Details) - USD ($) $ in Millions</t>
  </si>
  <si>
    <t>1 to 3 Category</t>
  </si>
  <si>
    <t>4 to 5 Category</t>
  </si>
  <si>
    <t>6 to 9 Category (Watch List)</t>
  </si>
  <si>
    <t>Commercial | 1 to 3 Category</t>
  </si>
  <si>
    <t>Commercial | 4 to 5 Category</t>
  </si>
  <si>
    <t>Commercial | 6 to 9 Category (Watch List)</t>
  </si>
  <si>
    <t>Commercial | Commercial and Institutional | 1 to 3 Category</t>
  </si>
  <si>
    <t>Commercial | Commercial and Institutional | 4 to 5 Category</t>
  </si>
  <si>
    <t>Commercial | Commercial and Institutional | 6 to 9 Category (Watch List)</t>
  </si>
  <si>
    <t>Commercial | Real Estate | 1 to 3 Category</t>
  </si>
  <si>
    <t>Commercial | Real Estate | 4 to 5 Category</t>
  </si>
  <si>
    <t>Commercial | Real Estate | 6 to 9 Category (Watch List)</t>
  </si>
  <si>
    <t>Commercial | Lease Financing, net | 1 to 3 Category</t>
  </si>
  <si>
    <t>Commercial | Lease Financing, net | 4 to 5 Category</t>
  </si>
  <si>
    <t>Commercial | Lease Financing, net | 6 to 9 Category (Watch List)</t>
  </si>
  <si>
    <t>Commercial | Non-U.S. | 1 to 3 Category</t>
  </si>
  <si>
    <t>Commercial | Non-U.S. | 4 to 5 Category</t>
  </si>
  <si>
    <t>Commercial | Non-U.S. | 6 to 9 Category (Watch List)</t>
  </si>
  <si>
    <t>Commercial | Other | 1 to 3 Category</t>
  </si>
  <si>
    <t>Commercial | Other | 4 to 5 Category</t>
  </si>
  <si>
    <t>Commercial | Other | 6 to 9 Category (Watch List)</t>
  </si>
  <si>
    <t>Personal | 1 to 3 Category</t>
  </si>
  <si>
    <t>Personal | 4 to 5 Category</t>
  </si>
  <si>
    <t>Personal | 6 to 9 Category (Watch List)</t>
  </si>
  <si>
    <t>Personal | Real Estate | 1 to 3 Category</t>
  </si>
  <si>
    <t>Personal | Real Estate | 4 to 5 Category</t>
  </si>
  <si>
    <t>Personal | Real Estate | 6 to 9 Category (Watch List)</t>
  </si>
  <si>
    <t>Personal | Private Client | 1 to 3 Category</t>
  </si>
  <si>
    <t>Personal | Private Client | 4 to 5 Category</t>
  </si>
  <si>
    <t>Personal | Private Client | 6 to 9 Category (Watch List)</t>
  </si>
  <si>
    <t>Personal | Other | 1 to 3 Category</t>
  </si>
  <si>
    <t>Personal | Other | 4 to 5 Category</t>
  </si>
  <si>
    <t>Personal | Other | 6 to 9 Category (Watch List)</t>
  </si>
  <si>
    <t>Loans and Leases (Delinquency Status) (Details) - USD ($) $ in Millions</t>
  </si>
  <si>
    <t>Other Real Estate Owned</t>
  </si>
  <si>
    <t>Total Nonperforming Assets</t>
  </si>
  <si>
    <t>Current</t>
  </si>
  <si>
    <t>Performing Financing Receivable | 30-59 Days Past Due</t>
  </si>
  <si>
    <t>Past Due</t>
  </si>
  <si>
    <t>Performing Financing Receivable | 60-89 Days Past Due</t>
  </si>
  <si>
    <t>Performing Financing Receivable | 90 Days or More Past Due</t>
  </si>
  <si>
    <t>Performing Financing Receivable | Commercial</t>
  </si>
  <si>
    <t>Performing Financing Receivable | Commercial | Commercial and Institutional</t>
  </si>
  <si>
    <t>Performing Financing Receivable | Commercial | Real Estate</t>
  </si>
  <si>
    <t>Performing Financing Receivable | Commercial | Non-U.S.</t>
  </si>
  <si>
    <t>Performing Financing Receivable | Commercial | Lease Financing, net</t>
  </si>
  <si>
    <t>Performing Financing Receivable | Commercial | Other</t>
  </si>
  <si>
    <t>Performing Financing Receivable | Commercial | 30-59 Days Past Due</t>
  </si>
  <si>
    <t>Performing Financing Receivable | Commercial | 30-59 Days Past Due | Commercial and Institutional</t>
  </si>
  <si>
    <t>Performing Financing Receivable | Commercial | 30-59 Days Past Due | Real Estate</t>
  </si>
  <si>
    <t>Performing Financing Receivable | Commercial | 30-59 Days Past Due | Non-U.S.</t>
  </si>
  <si>
    <t>Performing Financing Receivable | Commercial | 60-89 Days Past Due</t>
  </si>
  <si>
    <t>Performing Financing Receivable | Commercial | 60-89 Days Past Due | Commercial and Institutional</t>
  </si>
  <si>
    <t>Performing Financing Receivable | Commercial | 60-89 Days Past Due | Real Estate</t>
  </si>
  <si>
    <t>Performing Financing Receivable | Commercial | 90 Days or More Past Due</t>
  </si>
  <si>
    <t>Performing Financing Receivable | Commercial | 90 Days or More Past Due | Commercial and Institutional</t>
  </si>
  <si>
    <t>Performing Financing Receivable | Commercial | 90 Days or More Past Due | Real Estate</t>
  </si>
  <si>
    <t>Performing Financing Receivable | Personal</t>
  </si>
  <si>
    <t>Performing Financing Receivable | Personal | Real Estate</t>
  </si>
  <si>
    <t>Performing Financing Receivable | Personal | Private Client</t>
  </si>
  <si>
    <t>Performing Financing Receivable | Personal | Other</t>
  </si>
  <si>
    <t>Performing Financing Receivable | Personal | 30-59 Days Past Due</t>
  </si>
  <si>
    <t>Performing Financing Receivable | Personal | 30-59 Days Past Due | Real Estate</t>
  </si>
  <si>
    <t>Performing Financing Receivable | Personal | 30-59 Days Past Due | Private Client</t>
  </si>
  <si>
    <t>Performing Financing Receivable | Personal | 60-89 Days Past Due</t>
  </si>
  <si>
    <t>Performing Financing Receivable | Personal | 60-89 Days Past Due | Real Estate</t>
  </si>
  <si>
    <t>Performing Financing Receivable | Personal | 60-89 Days Past Due | Private Client</t>
  </si>
  <si>
    <t>Performing Financing Receivable | Personal | 90 Days or More Past Due</t>
  </si>
  <si>
    <t>Performing Financing Receivable | Personal | 90 Days or More Past Due | Real Estate</t>
  </si>
  <si>
    <t>Performing Financing Receivable | Personal | 90 Days or More Past Due | Private Client</t>
  </si>
  <si>
    <t>Nonperforming Financing Receivable | Commercial</t>
  </si>
  <si>
    <t>Nonperforming Financing Receivable | Commercial | Commercial and Institutional</t>
  </si>
  <si>
    <t>Nonperforming Financing Receivable | Commercial | Real Estate</t>
  </si>
  <si>
    <t>Nonperforming Financing Receivable | Personal</t>
  </si>
  <si>
    <t>Nonperforming Financing Receivable | Personal | Real Estate</t>
  </si>
  <si>
    <t>Nonperforming Financing Receivable | Personal | Private Client</t>
  </si>
  <si>
    <t>Loans and Leases (Information about Impaired Loans as of the Period End) (Details) - USD ($) $ in Millions</t>
  </si>
  <si>
    <t>Financing Receivable, Impaired [Line Items]</t>
  </si>
  <si>
    <t>Recorded Investment</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reserve, interest income recognized</t>
  </si>
  <si>
    <t>Loans and Leases (Troubled Debt Restructurings) (Details) - Lease Financing, net $ in Millions</t>
  </si>
  <si>
    <t>Mar. 31, 2017USD ($)Contract</t>
  </si>
  <si>
    <t>Mar. 31, 2016USD ($)Contract</t>
  </si>
  <si>
    <t>Financing Receivable, Modifications [Line Items]</t>
  </si>
  <si>
    <t>Number of Loans and Leases | Contract</t>
  </si>
  <si>
    <t>Unpaid Principal Balance</t>
  </si>
  <si>
    <t>Allowance for Credit Losses (Changes in Allowance for Credit Losses) (Details) - USD ($) $ in Millions</t>
  </si>
  <si>
    <t>Allowance for Loan and Lease Losses [Roll Forward]</t>
  </si>
  <si>
    <t>Balance at beginning of period</t>
  </si>
  <si>
    <t>Charge-Offs</t>
  </si>
  <si>
    <t>Recoveries</t>
  </si>
  <si>
    <t>Net (Charge-Offs) Recoveries</t>
  </si>
  <si>
    <t>Balance at end of period</t>
  </si>
  <si>
    <t>Allowance for Credit Losses (Recorded Investments in Loans and Leases) (Details) - USD ($) $ in Millions</t>
  </si>
  <si>
    <t>Specifically Evaluated for Impairment</t>
  </si>
  <si>
    <t>Evaluated for Inherent Impairment</t>
  </si>
  <si>
    <t>Allowance for Credit Losses on Credit Exposures</t>
  </si>
  <si>
    <t>Allowance Assigned to Loans and Leases</t>
  </si>
  <si>
    <t>Allowance for Undrawn Exposures</t>
  </si>
  <si>
    <t>Commitments and Standby Letters of Credit</t>
  </si>
  <si>
    <t>Total Allowance for Credit Losses</t>
  </si>
  <si>
    <t>Pledged Assets (Narrative) (Details) - USD ($)</t>
  </si>
  <si>
    <t>Financial Instruments Owned and Pledged as Collateral [Line Items]</t>
  </si>
  <si>
    <t>Amount of securities and loans pledged</t>
  </si>
  <si>
    <t>Fair value of accepted collateral</t>
  </si>
  <si>
    <t>Amount of securities re pledged or sold collateral</t>
  </si>
  <si>
    <t>Average deposits maintained to meet Federal Reserve Bank reserve requirements</t>
  </si>
  <si>
    <t>US Government Agencies Debt Securities And Other Securities</t>
  </si>
  <si>
    <t>Collateral Requirements</t>
  </si>
  <si>
    <t>Goodwill and Other Intangibles (Narrative) (Details) - USD ($) $ in Millions</t>
  </si>
  <si>
    <t>Feb. 19, 2017</t>
  </si>
  <si>
    <t>Acquired Finite-Lived Intangible Assets [Line Items]</t>
  </si>
  <si>
    <t>Net Book Value</t>
  </si>
  <si>
    <t>Amortization expense related to other intangible assets</t>
  </si>
  <si>
    <t>Estimated future amortization expense for 2017</t>
  </si>
  <si>
    <t>Estimated future amortization expense for 2018</t>
  </si>
  <si>
    <t>Estimated future amortization expense for 2019</t>
  </si>
  <si>
    <t>Estimated future amortization expense for 2020</t>
  </si>
  <si>
    <t>Estimated future amortization expense for 2021</t>
  </si>
  <si>
    <t>UBS Asset Management Fund Administration Servicing Business</t>
  </si>
  <si>
    <t>Cash paid</t>
  </si>
  <si>
    <t>Goodwill and Other Intangibles (Goodwill by Reporting Segment) (Details) - USD ($) $ in Millions</t>
  </si>
  <si>
    <t>Goodwill [Line Items]</t>
  </si>
  <si>
    <t>Corporate &amp; Institutional Services</t>
  </si>
  <si>
    <t>Wealth Management</t>
  </si>
  <si>
    <t>Goodwill and Other Intangibles (Other Intangible Assets) (Details) - USD ($) $ in Millions</t>
  </si>
  <si>
    <t>Gross Carrying Amount</t>
  </si>
  <si>
    <t>Less: Accumulated Amortization</t>
  </si>
  <si>
    <t>Reporting Segments (Results of Reporting Segments) (Details) - USD ($) $ in Millions</t>
  </si>
  <si>
    <t>Segment Reporting Information [Line Items]</t>
  </si>
  <si>
    <t>Other Noninterest Income</t>
  </si>
  <si>
    <t>Revenue</t>
  </si>
  <si>
    <t>Percentage of Consolidated Net Income</t>
  </si>
  <si>
    <t>100.00%</t>
  </si>
  <si>
    <t>Average Assets</t>
  </si>
  <si>
    <t>FTE adjustments</t>
  </si>
  <si>
    <t>52.00%</t>
  </si>
  <si>
    <t>55.00%</t>
  </si>
  <si>
    <t>46.00%</t>
  </si>
  <si>
    <t>44.00%</t>
  </si>
  <si>
    <t>Treasury and Other</t>
  </si>
  <si>
    <t>2.00%</t>
  </si>
  <si>
    <t>1.00%</t>
  </si>
  <si>
    <t>Stockholders' Equity (Narrative) (Details) - USD ($)</t>
  </si>
  <si>
    <t>Jan. 18, 2017</t>
  </si>
  <si>
    <t>Jan. 17, 2017</t>
  </si>
  <si>
    <t>Aug. 08, 2016</t>
  </si>
  <si>
    <t>Class of Stock [Line Items]</t>
  </si>
  <si>
    <t>Preferred stock, shares authorized (in shares)</t>
  </si>
  <si>
    <t>Preferred stock, without par value</t>
  </si>
  <si>
    <t>Stock repurchase, shares</t>
  </si>
  <si>
    <t>Stock repurchase, share-based compensation plan, shares</t>
  </si>
  <si>
    <t>Stock repurchase, aggregate cost</t>
  </si>
  <si>
    <t>Average price paid per share for common stock repurchased</t>
  </si>
  <si>
    <t>Stock repurchase authorized amount</t>
  </si>
  <si>
    <t>Series D Preferred Stock, Depositary Shares</t>
  </si>
  <si>
    <t>Shares issued (in shares)</t>
  </si>
  <si>
    <t>Preferred stock, liquidation preference</t>
  </si>
  <si>
    <t>Depository shares, liquidation preference per share</t>
  </si>
  <si>
    <t>Preferred stock, annual dividend rate</t>
  </si>
  <si>
    <t>4.60%</t>
  </si>
  <si>
    <t>Preferred stock, dividend payment rate, variable rate</t>
  </si>
  <si>
    <t>3.202%</t>
  </si>
  <si>
    <t>Per share ownership interest, percentage</t>
  </si>
  <si>
    <t>Preferred stock, dividends, per share, cash paid</t>
  </si>
  <si>
    <t>Preferred stock</t>
  </si>
  <si>
    <t>Dividends payable, date to be paid</t>
  </si>
  <si>
    <t>Apr. 1,
		2017</t>
  </si>
  <si>
    <t>Dividends payable, date of record</t>
  </si>
  <si>
    <t>Mar. 15,
		2017</t>
  </si>
  <si>
    <t>Series C Preferred Stock, Depositary Shares</t>
  </si>
  <si>
    <t>0.10%</t>
  </si>
  <si>
    <t>5.85%</t>
  </si>
  <si>
    <t>Preferred stock, dividends per share, declared</t>
  </si>
  <si>
    <t>Accumulated Other Comprehensive Income (Loss) (Summary of Changes in Accumulated Other Comprehensive Income (Loss) (Details) - USD ($) $ in Millions</t>
  </si>
  <si>
    <t>Accumulated Other Comprehensive Income (Loss), Net of Tax [Roll Forward]</t>
  </si>
  <si>
    <t>Beginning balance</t>
  </si>
  <si>
    <t>Net Change</t>
  </si>
  <si>
    <t>Ending balance</t>
  </si>
  <si>
    <t>Net Unrealized Gains (Losses) on Securities Available for Sale</t>
  </si>
  <si>
    <t>Net Foreign Currency Adjustments</t>
  </si>
  <si>
    <t>Net Pension and Other Postretirement Benefit Adjustments</t>
  </si>
  <si>
    <t>Accumulated Other Comprehensive Income (Loss) (Details of Changes In Accumulated Other Comprehensive Income (Loss)) (Details) - USD ($) $ in Millions</t>
  </si>
  <si>
    <t>After Tax</t>
  </si>
  <si>
    <t>Other Unrealized Gains (Losses) on Securities Available for Sale</t>
  </si>
  <si>
    <t>Before Tax</t>
  </si>
  <si>
    <t>Other comprehensive income (loss), before reclassifications, before tax</t>
  </si>
  <si>
    <t>Tax Effect</t>
  </si>
  <si>
    <t>Other comprehensive income (loss), before reclassifications, tax</t>
  </si>
  <si>
    <t>Other comprehensive income (loss), before reclassification, after tax</t>
  </si>
  <si>
    <t>Reclassification Adjustment for (Gains) Losses Included in Net Income</t>
  </si>
  <si>
    <t>Long-Term Intra-Entity Foreign Currency Transaction Gains (Losses)</t>
  </si>
  <si>
    <t>Net Investment Hedge Gains (Losses)</t>
  </si>
  <si>
    <t>Accumulated Other Comprehensive Income (Loss) (Reclassification Adjustment Out of Accumulated Other Comprehensive Income (Loss)) (Details) - USD ($) $ in Millions</t>
  </si>
  <si>
    <t>Reclassification Adjustment out of Accumulated Other Comprehensive Income [Line Items]</t>
  </si>
  <si>
    <t>Net Unrealized Gains (Losses) on Securities Available for Sale | Net Gain/(Loss) Reclassified from AOCI to Net Income</t>
  </si>
  <si>
    <t>Net Unrealized Gains (Losses) on Cash Flow Hedges | Net Gain/(Loss) Reclassified from AOCI to Net Income</t>
  </si>
  <si>
    <t>Amortization of Net Actuarial Loss</t>
  </si>
  <si>
    <t>Amortization of Prior Service Cost</t>
  </si>
  <si>
    <t>Net Income Per Common Share Computations (Net Income Per Common Share) (Details) - USD ($) $ / shares in Units, $ in Millions</t>
  </si>
  <si>
    <t>Basic Net Income Per Common Share</t>
  </si>
  <si>
    <t>Average Number of Common Shares Outstanding — Basic (in shares)</t>
  </si>
  <si>
    <t>Less: Dividends on Preferred Stock</t>
  </si>
  <si>
    <t>Less: Earnings Allocated to Participating Securities</t>
  </si>
  <si>
    <t>Earnings Allocated to Common Shares Outstanding</t>
  </si>
  <si>
    <t>Diluted Net Income Per Common Share</t>
  </si>
  <si>
    <t>Plus: Dilutive Effect of Share-based Compensation (in shares)</t>
  </si>
  <si>
    <t>Earnings Allocated to Common and Potential Common Shares</t>
  </si>
  <si>
    <t>Common stock equivalents not included in the computation of diluted earnings per share because their inclusion would have been antidilutive (in shares)</t>
  </si>
  <si>
    <t>Net Interest Income (Net Interest Income) (Details) - USD ($) $ in Millions</t>
  </si>
  <si>
    <t>Securities — Taxable</t>
  </si>
  <si>
    <t>Securities - Non-Taxable</t>
  </si>
  <si>
    <t>Interest-Bearing Due from and Deposits with Banks</t>
  </si>
  <si>
    <t>Total Interest Income</t>
  </si>
  <si>
    <t>Total Interest Expense</t>
  </si>
  <si>
    <t>Income Taxes (Narrative) (Details) - USD ($) $ in Millions</t>
  </si>
  <si>
    <t>Pension and Postretirement Health Care (Net Periodic Pension Expense (Benefit)) (Details) - USD ($) $ in Millions</t>
  </si>
  <si>
    <t>U.S. Plan</t>
  </si>
  <si>
    <t>Defined Benefit plan Net periodic benefit cost</t>
  </si>
  <si>
    <t>Service Cost</t>
  </si>
  <si>
    <t>Interest Cost</t>
  </si>
  <si>
    <t>Expected Return on Plan Assets</t>
  </si>
  <si>
    <t>Amortization</t>
  </si>
  <si>
    <t>Net Actuarial Loss (Gain)</t>
  </si>
  <si>
    <t>Prior Service Cost</t>
  </si>
  <si>
    <t>Net Periodic Pension Expense</t>
  </si>
  <si>
    <t>Non U.S. Plans</t>
  </si>
  <si>
    <t>Supplemental Plan</t>
  </si>
  <si>
    <t>Postretirement Health Care Plan</t>
  </si>
  <si>
    <t>Share-Based Compensation Plans (Narrative) (Details) - USD ($) $ / shares in Millions, $ in Millions</t>
  </si>
  <si>
    <t>Share-based Compensation Arrangement by Share-based Payment Award [Line Items]</t>
  </si>
  <si>
    <t>Share-based compensation expense</t>
  </si>
  <si>
    <t>Stock Options</t>
  </si>
  <si>
    <t>Options, grants in period (in shares)</t>
  </si>
  <si>
    <t>Options, grants date fair value</t>
  </si>
  <si>
    <t>Share based compensation expense, employees expensed in entirety</t>
  </si>
  <si>
    <t>Restricted Stock Unit Awards</t>
  </si>
  <si>
    <t>Other than options, grants in period (in shares)</t>
  </si>
  <si>
    <t>Other than options, grants in period fair value</t>
  </si>
  <si>
    <t>Share-based compensation expense for fully vested equity options</t>
  </si>
  <si>
    <t>Performance Stock Units</t>
  </si>
  <si>
    <t>Share-Based Compensation Plans (Compensation Expense for Share-Based Arrangements and Tax Impacts) (Details) - USD ($) $ in Millions</t>
  </si>
  <si>
    <t>Tax Benefits Recognized</t>
  </si>
  <si>
    <t>Variable Interest Entities (Narrative) (Details) - USD ($)</t>
  </si>
  <si>
    <t>Tax Credit Structures</t>
  </si>
  <si>
    <t>Variable Interest Entity [Line Items]</t>
  </si>
  <si>
    <t>Carrying amounts</t>
  </si>
  <si>
    <t>Exposure to loss from liquidity arrangements and obligations to purchase assets</t>
  </si>
  <si>
    <t>Liabilities related to undrawn commitments</t>
  </si>
  <si>
    <t>Affordable housing tax credits and other tax benefits</t>
  </si>
  <si>
    <t>Leveraged Leasing Transactions</t>
  </si>
  <si>
    <t>Leveraged Leasing Transactions | Lower Limit</t>
  </si>
  <si>
    <t>Funding of assets cost via equity interest</t>
  </si>
  <si>
    <t>Funding of asset's cost via third party non recourse debt holders</t>
  </si>
  <si>
    <t>70.00%</t>
  </si>
  <si>
    <t>Leveraged Leasing Transactions | Upper Limit</t>
  </si>
  <si>
    <t>30.00%</t>
  </si>
  <si>
    <t>Accounting Standards Update 2015-02</t>
  </si>
  <si>
    <t>Money market mutual funds fees waived</t>
  </si>
  <si>
    <t>Contingent Liabilities (Narrative) (Details) shares in Millions</t>
  </si>
  <si>
    <t>Jan. 14, 2014case</t>
  </si>
  <si>
    <t>Jun. 30, 2016USD ($)shares</t>
  </si>
  <si>
    <t>Jun. 30, 2015USD ($)shares</t>
  </si>
  <si>
    <t>Jan. 31, 2015trust</t>
  </si>
  <si>
    <t>Mar. 31, 2017USD ($)shares</t>
  </si>
  <si>
    <t>Mar. 31, 2016USD ($)shares</t>
  </si>
  <si>
    <t>Loss Contingencies [Line Items]</t>
  </si>
  <si>
    <t>Commitments and letters of credit</t>
  </si>
  <si>
    <t>Standby letters of credit outstanding</t>
  </si>
  <si>
    <t>Minimum securities lending related collateral percentage</t>
  </si>
  <si>
    <t>Number of opt-out cases filed by merchants | case</t>
  </si>
  <si>
    <t>Visa redemption gain</t>
  </si>
  <si>
    <t>Remaining Visa shares held by Northern Trust | shares</t>
  </si>
  <si>
    <t>Remaining Visa shares held by Northern Trust, original cost basis</t>
  </si>
  <si>
    <t>Northern Trust Fiduciary Services (Guernsey) Limited | Subsidiaries</t>
  </si>
  <si>
    <t>Number of administrated trusts serving as trustee on | trust</t>
  </si>
  <si>
    <t>Indemnification Agreement</t>
  </si>
  <si>
    <t>Collateralized securities loaned, subject to indemnification</t>
  </si>
  <si>
    <t>Credit loss liability</t>
  </si>
  <si>
    <t>Possible loss in future periods in excess of accrual</t>
  </si>
  <si>
    <t>Pending Litigation</t>
  </si>
  <si>
    <t>Loss contingency accrual</t>
  </si>
  <si>
    <t>Threatened Litigation</t>
  </si>
  <si>
    <t>Derivative Financial Instruments (Narrative) (Details) - USD ($)</t>
  </si>
  <si>
    <t>Derivative [Line Items]</t>
  </si>
  <si>
    <t>Derivative assets recorded on the consolidated balance sheet, reduced as a result of master netting agreements</t>
  </si>
  <si>
    <t>Derivative liabilities recorded on the consolidated balance sheet, reduced as a result of master netting agreements</t>
  </si>
  <si>
    <t>Derivative asset, fair value, amount offset against collateral</t>
  </si>
  <si>
    <t>Gains or losses reclassified into earnings</t>
  </si>
  <si>
    <t>Maximum length of time over which exposure was being hedged</t>
  </si>
  <si>
    <t>23 months</t>
  </si>
  <si>
    <t>Securities posted as collateral</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Termination payments that could have been required for derivative instruments with credit-risk-related contingent features</t>
  </si>
  <si>
    <t>Ineffectiveness or changes in the fair value of hedged items recognized in earnings for fair value hedges</t>
  </si>
  <si>
    <t>Ineffectiveness recognized in earnings for cash flow hedges</t>
  </si>
  <si>
    <t>Ineffectiveness from net investment hedges</t>
  </si>
  <si>
    <t>Net Investment Hedges</t>
  </si>
  <si>
    <t>This amount represents additional cash collateral received from derivative counterparties not offset against derivative assets</t>
  </si>
  <si>
    <t>This amount represents additional cash collateral deposited with derivative counterparties not offset against derivative liabilities</t>
  </si>
  <si>
    <t>Percentage of derivatives outstanding related to client-related and trading activities</t>
  </si>
  <si>
    <t>96.00%</t>
  </si>
  <si>
    <t>Foreign Currency Denominate</t>
  </si>
  <si>
    <t>Estimated net gain (loss) to be reclassified into net income within the next twelve months relating to cash flow hedges</t>
  </si>
  <si>
    <t>Foreign Currency Denominated Investment Securities</t>
  </si>
  <si>
    <t>Derivative Financial Instruments (Notional and Fair Values of Client-Related and Trading Derivative Financial Instruments) (Details) - USD ($) $ in Millions</t>
  </si>
  <si>
    <t>Notional Value</t>
  </si>
  <si>
    <t>Derivative Financial Instruments (Location and Amount of Gains and Losses Recorded in Income) (Details) - Client Related and Trading - USD ($) $ in Millions</t>
  </si>
  <si>
    <t>Derivative Instruments, Gain (Loss) [Line Items]</t>
  </si>
  <si>
    <t>Amount of Derivative Gain Recognized in Income</t>
  </si>
  <si>
    <t>Foreign Exchange Contracts | Foreign Exchange Trading Income</t>
  </si>
  <si>
    <t>Interest Rate Contracts | Security Commissions and Trading Income</t>
  </si>
  <si>
    <t>Derivative Financial Instruments (Notional and Fair Value of Designated Risk Management Derivative Financial Instruments) (Details) - USD ($) $ in Millions</t>
  </si>
  <si>
    <t>Asset And Liability Management | Fair Value Hedges | Senior Notes and Long-Term Subordinated Debt | Interest Rate Swap Contracts</t>
  </si>
  <si>
    <t>Asset And Liability Management | Fair Value Hedges | Available for Sale Investment Securities | Interest Rate Swap Contracts</t>
  </si>
  <si>
    <t>Asset And Liability Management | Cash Flow Hedges | Forecasted Foreign Currency Denominated Transactions | Foreign Exchange Contracts</t>
  </si>
  <si>
    <t>Asset And Liability Management | Cash Flow Hedges | Foreign Currency Denominated Investment Securities | Foreign Exchange Contracts</t>
  </si>
  <si>
    <t>Asset And Liability Management | Cash Flow Hedges | Available for Sale Investment Securities | Interest Rate Contracts</t>
  </si>
  <si>
    <t>Asset And Liability Management | Net Investment Hedges | Net Investments in Non-U.S. Affiliates | Foreign Exchange Contracts</t>
  </si>
  <si>
    <t>Derivative Financial Instruments (Location and Amount of Derivative Gains and Losses Recorded in Income) (Details) - Asset And Liability Management - Fair Value Hedges - USD ($) $ in Millions</t>
  </si>
  <si>
    <t>Available for Sale Investment Securities | Interest Rate Swap Contracts | Interest Income</t>
  </si>
  <si>
    <t>Senior Notes and Long-Term Subordinated Debt | Interest Rate Swap Contracts | Interest Expense</t>
  </si>
  <si>
    <t>Derivative Financial Instruments (Cash Flow Hedge Derivative Gains and Losses Recognized in AOCI and Reclassified to Earnings) (Details) - Asset And Liability Management - USD ($) $ in Millions</t>
  </si>
  <si>
    <t>Foreign Exchange Contracts</t>
  </si>
  <si>
    <t>Net Gain/(Loss) Recognized in AOCI</t>
  </si>
  <si>
    <t>Net Gain/(Loss) Reclassified from AOCI to Net Income</t>
  </si>
  <si>
    <t>Interest Rate Contracts</t>
  </si>
  <si>
    <t>Net Gain/(Loss) Reclassified from AOCI to Net Income | Foreign Exchange Contracts</t>
  </si>
  <si>
    <t>Net Gain/(Loss) Reclassified from AOCI to Net Income | Interest Rate Contracts</t>
  </si>
  <si>
    <t>Derivative Financial Instruments (Net Investment Hedge Gains and Losses Recognized in AOCI) (Details) - Net Investment Hedges - USD ($) $ in Millions</t>
  </si>
  <si>
    <t>Hedging Gain / (Loss) Recognized in OCI (Before Tax)</t>
  </si>
  <si>
    <t>Derivative Financial Instruments (Notional and Fair Values of Non-Designated Risk Management Derivative Instruments) (Details) - USD ($) $ in Millions</t>
  </si>
  <si>
    <t>Nondesignated</t>
  </si>
  <si>
    <t>Nondesignated | Foreign Exchange Contracts</t>
  </si>
  <si>
    <t>Nondesignated | Other Financial Derivatives</t>
  </si>
  <si>
    <t>Derivative Financial Instruments (Location and Amount of Gains and Losses Recorded in Income for Non-Designated Risk Management Derivative Instruments) (Details) - Nondesignated - USD ($) $ in Millions</t>
  </si>
  <si>
    <t>Foreign Exchange Contracts | Others Operating Income</t>
  </si>
  <si>
    <t>Other Financial Derivatives | Others Operating Income</t>
  </si>
  <si>
    <t>Offsetting of Assets and Liabilities (Offsetting of Derivative Assets and Securities Purchased Under Agreements to Resell) (Details) - USD ($)</t>
  </si>
  <si>
    <t>Offsetting Assets [Line Items]</t>
  </si>
  <si>
    <t>Gross recognized assets, total derivatives subject to a master netting arrangement</t>
  </si>
  <si>
    <t>Gross amounts offset, total derivatives subject to a master netting arrangement</t>
  </si>
  <si>
    <t>Net amounts presented, total derivatives subject to a master netting arrangements</t>
  </si>
  <si>
    <t>Net amount, total derivatives not subject to a master netting arrangement</t>
  </si>
  <si>
    <t>Total Derivatives Not Subject to a Master Netting Arrangement</t>
  </si>
  <si>
    <t>Gross recognized assets, total derivatives</t>
  </si>
  <si>
    <t>Gross recognized assets, securities purchased under agreement to resell</t>
  </si>
  <si>
    <t>Net amounts presented, securities purchased under agreements to resell</t>
  </si>
  <si>
    <t>Gross amounts not offset, securities purchased under agreements to resell</t>
  </si>
  <si>
    <t>Other assets excluding derivatives and non financial instruments</t>
  </si>
  <si>
    <t>Federal funds sold</t>
  </si>
  <si>
    <t>Cash collateral possessed that was not offset</t>
  </si>
  <si>
    <t>Foreign Exchange Contracts | Over the Counter Derivative</t>
  </si>
  <si>
    <t>Interest Rate Swap Contracts | Over the Counter Derivative</t>
  </si>
  <si>
    <t>Interest Rate Swap Contracts | Exchange Cleared</t>
  </si>
  <si>
    <t>Cross Product Netting Adjustment</t>
  </si>
  <si>
    <t>Offsetting of Assets and Liabilities (Offsetting of Derivative Liabilities and Securities Sold Under Agreements to Repurchase) (Details) - USD ($)</t>
  </si>
  <si>
    <t>Offsetting Liabilities [Line Items]</t>
  </si>
  <si>
    <t>Gross recognized liabilities, total derivatives subject to a master netting arrangement</t>
  </si>
  <si>
    <t>Net amounts presented, total derivatives subject to a master netting arrangement</t>
  </si>
  <si>
    <t>Net amount, total derivatives subject to a master netting arrangement</t>
  </si>
  <si>
    <t>Gross recognized liabilities, total derivatives</t>
  </si>
  <si>
    <t>Gross recognized liabilities, securities sold under agreements to repurchase</t>
  </si>
  <si>
    <t>Net amounts presented, securities sold under agreements to repurchase</t>
  </si>
  <si>
    <t>Gross amounts not offset, securities sold under agreements to repurchase</t>
  </si>
  <si>
    <t>Other liabilitie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00_);_(&quot;$ &quot;(#,##0.0000)" numFmtId="167"/>
    <numFmt formatCode="_(&quot;$ &quot;#,##0.00_);_(&quot;$ &quot;(#,##0.00)" numFmtId="168"/>
    <numFmt formatCode="_(&quot;Level &quot;#,##0_);_(&quot;Level &quot;(#,##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3124</v>
      </c>
    </row>
    <row r="12" spans="1:2">
      <c r="A12" s="4" t="s">
        <v>18</v>
      </c>
      <c r="B12" s="4" t="s">
        <v>19</v>
      </c>
    </row>
    <row r="13" spans="1:2">
      <c r="A13" s="4" t="s">
        <v>20</v>
      </c>
      <c r="B13" s="4" t="s">
        <v>21</v>
      </c>
    </row>
    <row r="14" spans="1:2">
      <c r="A14" s="4" t="s">
        <v>22</v>
      </c>
      <c r="B14" s="5" t="n">
        <v>229585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4</v>
      </c>
    </row>
    <row r="3" spans="1:2">
      <c r="A3" s="3" t="s">
        <v>205</v>
      </c>
    </row>
    <row r="4" spans="1:2">
      <c r="A4" s="4" t="s">
        <v>31</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v>
      </c>
      <c r="B1" s="2" t="s">
        <v>1</v>
      </c>
    </row>
    <row r="2" spans="1:2">
      <c r="B2" s="2" t="s">
        <v>24</v>
      </c>
    </row>
    <row r="3" spans="1:2">
      <c r="A3" s="3" t="s">
        <v>207</v>
      </c>
    </row>
    <row r="4" spans="1:2">
      <c r="A4" s="4" t="s">
        <v>52</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4</v>
      </c>
    </row>
    <row r="3" spans="1:2">
      <c r="A3" s="3" t="s">
        <v>209</v>
      </c>
    </row>
    <row r="4" spans="1:2">
      <c r="A4" s="4" t="s">
        <v>36</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4</v>
      </c>
    </row>
    <row r="3" spans="1:2">
      <c r="A3" s="3" t="s">
        <v>20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4</v>
      </c>
    </row>
    <row r="3" spans="1:2">
      <c r="A3" s="3" t="s">
        <v>222</v>
      </c>
    </row>
    <row r="4" spans="1:2">
      <c r="A4" s="4" t="s">
        <v>59</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4</v>
      </c>
    </row>
    <row r="3" spans="1:2">
      <c r="A3" s="3" t="s">
        <v>222</v>
      </c>
    </row>
    <row r="4" spans="1:2">
      <c r="A4" s="4" t="s">
        <v>13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649.2</v>
      </c>
      <c r="C3" s="8" t="n">
        <v>5332</v>
      </c>
    </row>
    <row r="4" spans="1:3">
      <c r="A4" s="4" t="s">
        <v>28</v>
      </c>
      <c r="B4" s="9" t="n">
        <v>25959.5</v>
      </c>
      <c r="C4" s="9" t="n">
        <v>26674.2</v>
      </c>
    </row>
    <row r="5" spans="1:3">
      <c r="A5" s="4" t="s">
        <v>29</v>
      </c>
      <c r="B5" s="9" t="n">
        <v>5247.8</v>
      </c>
      <c r="C5" s="9" t="n">
        <v>4800.6</v>
      </c>
    </row>
    <row r="6" spans="1:3">
      <c r="A6" s="4" t="s">
        <v>30</v>
      </c>
      <c r="B6" s="9" t="n">
        <v>1933.8</v>
      </c>
      <c r="C6" s="9" t="n">
        <v>1974.3</v>
      </c>
    </row>
    <row r="7" spans="1:3">
      <c r="A7" s="3" t="s">
        <v>31</v>
      </c>
    </row>
    <row r="8" spans="1:3">
      <c r="A8" s="4" t="s">
        <v>32</v>
      </c>
      <c r="B8" s="9" t="n">
        <v>34997.6</v>
      </c>
      <c r="C8" s="9" t="n">
        <v>35579.8</v>
      </c>
    </row>
    <row r="9" spans="1:3">
      <c r="A9" s="4" t="s">
        <v>33</v>
      </c>
      <c r="B9" s="9" t="n">
        <v>8938.4</v>
      </c>
      <c r="C9" s="9" t="n">
        <v>8921.1</v>
      </c>
    </row>
    <row r="10" spans="1:3">
      <c r="A10" s="4" t="s">
        <v>34</v>
      </c>
      <c r="B10" s="9" t="n">
        <v>1.4</v>
      </c>
      <c r="C10" s="9" t="n">
        <v>0.3</v>
      </c>
    </row>
    <row r="11" spans="1:3">
      <c r="A11" s="4" t="s">
        <v>35</v>
      </c>
      <c r="B11" s="9" t="n">
        <v>43937.4</v>
      </c>
      <c r="C11" s="9" t="n">
        <v>44501.2</v>
      </c>
    </row>
    <row r="12" spans="1:3">
      <c r="A12" s="3" t="s">
        <v>36</v>
      </c>
    </row>
    <row r="13" spans="1:3">
      <c r="A13" s="4" t="s">
        <v>37</v>
      </c>
      <c r="B13" s="9" t="n">
        <v>33471.8</v>
      </c>
      <c r="C13" s="9" t="n">
        <v>33822.1</v>
      </c>
    </row>
    <row r="14" spans="1:3">
      <c r="A14" s="4" t="s">
        <v>38</v>
      </c>
      <c r="B14" s="5" t="n">
        <v>-162</v>
      </c>
      <c r="C14" s="5" t="n">
        <v>-161</v>
      </c>
    </row>
    <row r="15" spans="1:3">
      <c r="A15" s="4" t="s">
        <v>39</v>
      </c>
      <c r="B15" s="9" t="n">
        <v>459.9</v>
      </c>
      <c r="C15" s="9" t="n">
        <v>466.6</v>
      </c>
    </row>
    <row r="16" spans="1:3">
      <c r="A16" s="4" t="s">
        <v>40</v>
      </c>
      <c r="B16" s="9" t="n">
        <v>1559.9</v>
      </c>
      <c r="C16" s="9" t="n">
        <v>1043.7</v>
      </c>
    </row>
    <row r="17" spans="1:3">
      <c r="A17" s="4" t="s">
        <v>41</v>
      </c>
      <c r="B17" s="9" t="n">
        <v>519.3</v>
      </c>
      <c r="C17" s="9" t="n">
        <v>519.4</v>
      </c>
    </row>
    <row r="18" spans="1:3">
      <c r="A18" s="4" t="s">
        <v>42</v>
      </c>
      <c r="B18" s="9" t="n">
        <v>3912.1</v>
      </c>
      <c r="C18" s="9" t="n">
        <v>4953.8</v>
      </c>
    </row>
    <row r="19" spans="1:3">
      <c r="A19" s="4" t="s">
        <v>43</v>
      </c>
      <c r="B19" s="9" t="n">
        <v>121488.7</v>
      </c>
      <c r="C19" s="9" t="n">
        <v>123926.9</v>
      </c>
    </row>
    <row r="20" spans="1:3">
      <c r="A20" s="3" t="s">
        <v>44</v>
      </c>
    </row>
    <row r="21" spans="1:3">
      <c r="A21" s="4" t="s">
        <v>45</v>
      </c>
      <c r="B21" s="9" t="n">
        <v>20698.6</v>
      </c>
      <c r="C21" s="9" t="n">
        <v>22190.4</v>
      </c>
    </row>
    <row r="22" spans="1:3">
      <c r="A22" s="4" t="s">
        <v>46</v>
      </c>
      <c r="B22" s="9" t="n">
        <v>15878.8</v>
      </c>
      <c r="C22" s="5" t="n">
        <v>16509</v>
      </c>
    </row>
    <row r="23" spans="1:3">
      <c r="A23" s="4" t="s">
        <v>47</v>
      </c>
      <c r="B23" s="9" t="n">
        <v>1346.8</v>
      </c>
      <c r="C23" s="9" t="n">
        <v>1331.7</v>
      </c>
    </row>
    <row r="24" spans="1:3">
      <c r="A24" s="4" t="s">
        <v>48</v>
      </c>
      <c r="B24" s="5" t="n">
        <v>9848</v>
      </c>
      <c r="C24" s="9" t="n">
        <v>7972.5</v>
      </c>
    </row>
    <row r="25" spans="1:3">
      <c r="A25" s="4" t="s">
        <v>49</v>
      </c>
      <c r="B25" s="9" t="n">
        <v>52757.3</v>
      </c>
      <c r="C25" s="9" t="n">
        <v>53648.1</v>
      </c>
    </row>
    <row r="26" spans="1:3">
      <c r="A26" s="4" t="s">
        <v>50</v>
      </c>
      <c r="B26" s="9" t="n">
        <v>100529.5</v>
      </c>
      <c r="C26" s="9" t="n">
        <v>101651.7</v>
      </c>
    </row>
    <row r="27" spans="1:3">
      <c r="A27" s="4" t="s">
        <v>51</v>
      </c>
      <c r="B27" s="9" t="n">
        <v>369.5</v>
      </c>
      <c r="C27" s="9" t="n">
        <v>204.8</v>
      </c>
    </row>
    <row r="28" spans="1:3">
      <c r="A28" s="4" t="s">
        <v>52</v>
      </c>
      <c r="B28" s="9" t="n">
        <v>433.2</v>
      </c>
      <c r="C28" s="9" t="n">
        <v>473.7</v>
      </c>
    </row>
    <row r="29" spans="1:3">
      <c r="A29" s="4" t="s">
        <v>53</v>
      </c>
      <c r="B29" s="9" t="n">
        <v>4077.1</v>
      </c>
      <c r="C29" s="9" t="n">
        <v>5109.5</v>
      </c>
    </row>
    <row r="30" spans="1:3">
      <c r="A30" s="4" t="s">
        <v>54</v>
      </c>
      <c r="B30" s="9" t="n">
        <v>1496.8</v>
      </c>
      <c r="C30" s="9" t="n">
        <v>1496.6</v>
      </c>
    </row>
    <row r="31" spans="1:3">
      <c r="A31" s="4" t="s">
        <v>55</v>
      </c>
      <c r="B31" s="9" t="n">
        <v>1321.8</v>
      </c>
      <c r="C31" s="9" t="n">
        <v>1330.9</v>
      </c>
    </row>
    <row r="32" spans="1:3">
      <c r="A32" s="4" t="s">
        <v>56</v>
      </c>
      <c r="B32" s="9" t="n">
        <v>277.4</v>
      </c>
      <c r="C32" s="9" t="n">
        <v>277.4</v>
      </c>
    </row>
    <row r="33" spans="1:3">
      <c r="A33" s="4" t="s">
        <v>57</v>
      </c>
      <c r="B33" s="9" t="n">
        <v>3005.7</v>
      </c>
      <c r="C33" s="9" t="n">
        <v>3611.9</v>
      </c>
    </row>
    <row r="34" spans="1:3">
      <c r="A34" s="4" t="s">
        <v>58</v>
      </c>
      <c r="B34" s="5" t="n">
        <v>111511</v>
      </c>
      <c r="C34" s="9" t="n">
        <v>114156.5</v>
      </c>
    </row>
    <row r="35" spans="1:3">
      <c r="A35" s="3" t="s">
        <v>59</v>
      </c>
    </row>
    <row r="36" spans="1:3">
      <c r="A36" s="4" t="s">
        <v>60</v>
      </c>
      <c r="B36" s="9" t="n">
        <v>408.6</v>
      </c>
      <c r="C36" s="9" t="n">
        <v>408.6</v>
      </c>
    </row>
    <row r="37" spans="1:3">
      <c r="A37" s="4" t="s">
        <v>61</v>
      </c>
      <c r="B37" s="9" t="n">
        <v>1010.2</v>
      </c>
      <c r="C37" s="9" t="n">
        <v>1035.8</v>
      </c>
    </row>
    <row r="38" spans="1:3">
      <c r="A38" s="4" t="s">
        <v>62</v>
      </c>
      <c r="B38" s="9" t="n">
        <v>9074.4</v>
      </c>
      <c r="C38" s="9" t="n">
        <v>8908.4</v>
      </c>
    </row>
    <row r="39" spans="1:3">
      <c r="A39" s="4" t="s">
        <v>63</v>
      </c>
      <c r="B39" s="5" t="n">
        <v>-352</v>
      </c>
      <c r="C39" s="5" t="n">
        <v>-370</v>
      </c>
    </row>
    <row r="40" spans="1:3">
      <c r="A40" s="4" t="s">
        <v>64</v>
      </c>
      <c r="B40" s="9" t="n">
        <v>-1045.5</v>
      </c>
      <c r="C40" s="9" t="n">
        <v>-1094.4</v>
      </c>
    </row>
    <row r="41" spans="1:3">
      <c r="A41" s="4" t="s">
        <v>65</v>
      </c>
      <c r="B41" s="9" t="n">
        <v>9977.700000000001</v>
      </c>
      <c r="C41" s="9" t="n">
        <v>9770.4</v>
      </c>
    </row>
    <row r="42" spans="1:3">
      <c r="A42" s="4" t="s">
        <v>66</v>
      </c>
      <c r="B42" s="9" t="n">
        <v>121488.7</v>
      </c>
      <c r="C42" s="9" t="n">
        <v>123926.9</v>
      </c>
    </row>
    <row r="43" spans="1:3">
      <c r="A43" s="4" t="s">
        <v>67</v>
      </c>
    </row>
    <row r="44" spans="1:3">
      <c r="A44" s="3" t="s">
        <v>36</v>
      </c>
    </row>
    <row r="45" spans="1:3">
      <c r="A45" s="4" t="s">
        <v>37</v>
      </c>
      <c r="B45" s="9" t="n">
        <v>15527.4</v>
      </c>
      <c r="C45" s="9" t="n">
        <v>15902.3</v>
      </c>
    </row>
    <row r="46" spans="1:3">
      <c r="A46" s="4" t="s">
        <v>68</v>
      </c>
    </row>
    <row r="47" spans="1:3">
      <c r="A47" s="3" t="s">
        <v>36</v>
      </c>
    </row>
    <row r="48" spans="1:3">
      <c r="A48" s="4" t="s">
        <v>37</v>
      </c>
      <c r="B48" s="9" t="n">
        <v>17944.4</v>
      </c>
      <c r="C48" s="9" t="n">
        <v>17919.8</v>
      </c>
    </row>
    <row r="49" spans="1:3">
      <c r="A49" s="4" t="s">
        <v>69</v>
      </c>
    </row>
    <row r="50" spans="1:3">
      <c r="A50" s="3" t="s">
        <v>59</v>
      </c>
    </row>
    <row r="51" spans="1:3">
      <c r="A51" s="4" t="s">
        <v>70</v>
      </c>
      <c r="B51" s="9" t="n">
        <v>388.5</v>
      </c>
      <c r="C51" s="7" t="n">
        <v>388.5</v>
      </c>
    </row>
    <row r="52" spans="1:3">
      <c r="A52" s="4" t="s">
        <v>71</v>
      </c>
    </row>
    <row r="53" spans="1:3">
      <c r="A53" s="3" t="s">
        <v>59</v>
      </c>
    </row>
    <row r="54" spans="1:3">
      <c r="A54" s="4" t="s">
        <v>70</v>
      </c>
      <c r="B54" s="7" t="n">
        <v>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2</v>
      </c>
      <c r="B1" s="2" t="s">
        <v>1</v>
      </c>
    </row>
    <row r="2" spans="1:2">
      <c r="B2" s="2" t="s">
        <v>24</v>
      </c>
    </row>
    <row r="3" spans="1:2">
      <c r="A3" s="3" t="s">
        <v>228</v>
      </c>
    </row>
    <row r="4" spans="1:2">
      <c r="A4" s="4" t="s">
        <v>92</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v>
      </c>
    </row>
    <row r="3" spans="1:2">
      <c r="A3" s="3" t="s">
        <v>19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4</v>
      </c>
    </row>
    <row r="3" spans="1:2">
      <c r="A3" s="3" t="s">
        <v>24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4</v>
      </c>
      <c r="C1" s="2" t="s">
        <v>25</v>
      </c>
    </row>
    <row r="2" spans="1:3">
      <c r="A2" s="4" t="s">
        <v>73</v>
      </c>
      <c r="B2" s="7" t="n">
        <v>8933.4</v>
      </c>
      <c r="C2" s="7" t="n">
        <v>8905.1</v>
      </c>
    </row>
    <row r="3" spans="1:3">
      <c r="A3" s="4" t="s">
        <v>74</v>
      </c>
      <c r="B3" s="7" t="n">
        <v>39.1</v>
      </c>
      <c r="C3" s="7" t="n">
        <v>41.2</v>
      </c>
    </row>
    <row r="4" spans="1:3">
      <c r="A4" s="4" t="s">
        <v>75</v>
      </c>
      <c r="B4" s="8" t="n">
        <v>0</v>
      </c>
      <c r="C4" s="8" t="n">
        <v>0</v>
      </c>
    </row>
    <row r="5" spans="1:3">
      <c r="A5" s="4" t="s">
        <v>76</v>
      </c>
      <c r="B5" s="5" t="n">
        <v>10000000</v>
      </c>
      <c r="C5" s="5" t="n">
        <v>10000000</v>
      </c>
    </row>
    <row r="6" spans="1:3">
      <c r="A6" s="4" t="s">
        <v>77</v>
      </c>
      <c r="B6" s="10" t="n">
        <v>1.6667</v>
      </c>
      <c r="C6" s="10" t="n">
        <v>1.6667</v>
      </c>
    </row>
    <row r="7" spans="1:3">
      <c r="A7" s="4" t="s">
        <v>78</v>
      </c>
      <c r="B7" s="5" t="n">
        <v>560000000</v>
      </c>
      <c r="C7" s="5" t="n">
        <v>560000000</v>
      </c>
    </row>
    <row r="8" spans="1:3">
      <c r="A8" s="4" t="s">
        <v>79</v>
      </c>
      <c r="B8" s="5" t="n">
        <v>229585949</v>
      </c>
      <c r="C8" s="5" t="n">
        <v>228605485</v>
      </c>
    </row>
    <row r="9" spans="1:3">
      <c r="A9" s="4" t="s">
        <v>80</v>
      </c>
      <c r="B9" s="5" t="n">
        <v>15585575</v>
      </c>
      <c r="C9" s="5" t="n">
        <v>16566039</v>
      </c>
    </row>
    <row r="10" spans="1:3">
      <c r="A10" s="4" t="s">
        <v>69</v>
      </c>
    </row>
    <row r="11" spans="1:3">
      <c r="A11" s="4" t="s">
        <v>81</v>
      </c>
      <c r="B11" s="5" t="n">
        <v>16000</v>
      </c>
      <c r="C11" s="5" t="n">
        <v>16000</v>
      </c>
    </row>
    <row r="12" spans="1:3">
      <c r="A12" s="4" t="s">
        <v>71</v>
      </c>
    </row>
    <row r="13" spans="1:3">
      <c r="A13" s="4" t="s">
        <v>81</v>
      </c>
      <c r="B13" s="5" t="n">
        <v>5000</v>
      </c>
      <c r="C1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19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row>
    <row r="9" spans="1:2">
      <c r="A9" s="3" t="s">
        <v>254</v>
      </c>
    </row>
    <row r="10" spans="1:2">
      <c r="A10" s="4" t="s">
        <v>264</v>
      </c>
      <c r="B10" s="4" t="s">
        <v>265</v>
      </c>
    </row>
    <row r="11" spans="1:2">
      <c r="A11" s="4" t="s">
        <v>266</v>
      </c>
    </row>
    <row r="12" spans="1:2">
      <c r="A12" s="3" t="s">
        <v>254</v>
      </c>
    </row>
    <row r="13" spans="1:2">
      <c r="A13" s="4" t="s">
        <v>264</v>
      </c>
      <c r="B1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4</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row>
    <row r="9" spans="1:2">
      <c r="A9" s="3" t="s">
        <v>269</v>
      </c>
    </row>
    <row r="10" spans="1:2">
      <c r="A10" s="4" t="s">
        <v>279</v>
      </c>
      <c r="B10" s="4" t="s">
        <v>280</v>
      </c>
    </row>
    <row r="11" spans="1:2">
      <c r="A11" s="4" t="s">
        <v>281</v>
      </c>
    </row>
    <row r="12" spans="1:2">
      <c r="A12" s="3" t="s">
        <v>269</v>
      </c>
    </row>
    <row r="13" spans="1:2">
      <c r="A13" s="4" t="s">
        <v>279</v>
      </c>
      <c r="B13"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4</v>
      </c>
    </row>
    <row r="3" spans="1:2">
      <c r="A3" s="3" t="s">
        <v>20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4</v>
      </c>
    </row>
    <row r="3" spans="1:2">
      <c r="A3" s="3" t="s">
        <v>20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4</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4</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4</v>
      </c>
    </row>
    <row r="3" spans="1:2">
      <c r="A3" s="3" t="s">
        <v>220</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4</v>
      </c>
    </row>
    <row r="3" spans="1:2">
      <c r="A3" s="3" t="s">
        <v>22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4</v>
      </c>
    </row>
    <row r="3" spans="1:2">
      <c r="A3" s="3" t="s">
        <v>22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4</v>
      </c>
      <c r="C2" s="2" t="s">
        <v>83</v>
      </c>
    </row>
    <row r="3" spans="1:3">
      <c r="A3" s="3" t="s">
        <v>84</v>
      </c>
    </row>
    <row r="4" spans="1:3">
      <c r="A4" s="4" t="s">
        <v>85</v>
      </c>
      <c r="B4" s="7" t="n">
        <v>808.2</v>
      </c>
      <c r="C4" s="7" t="n">
        <v>748.2</v>
      </c>
    </row>
    <row r="5" spans="1:3">
      <c r="A5" s="4" t="s">
        <v>86</v>
      </c>
      <c r="B5" s="9" t="n">
        <v>48.1</v>
      </c>
      <c r="C5" s="9" t="n">
        <v>60.5</v>
      </c>
    </row>
    <row r="6" spans="1:3">
      <c r="A6" s="4" t="s">
        <v>87</v>
      </c>
      <c r="B6" s="9" t="n">
        <v>14.7</v>
      </c>
      <c r="C6" s="9" t="n">
        <v>16.2</v>
      </c>
    </row>
    <row r="7" spans="1:3">
      <c r="A7" s="4" t="s">
        <v>88</v>
      </c>
      <c r="B7" s="9" t="n">
        <v>20.5</v>
      </c>
      <c r="C7" s="9" t="n">
        <v>18.9</v>
      </c>
    </row>
    <row r="8" spans="1:3">
      <c r="A8" s="4" t="s">
        <v>89</v>
      </c>
      <c r="B8" s="9" t="n">
        <v>39.7</v>
      </c>
      <c r="C8" s="9" t="n">
        <v>38.1</v>
      </c>
    </row>
    <row r="9" spans="1:3">
      <c r="A9" s="4" t="s">
        <v>90</v>
      </c>
      <c r="B9" s="9" t="n">
        <v>-0.3</v>
      </c>
      <c r="C9" s="9" t="n">
        <v>0.3</v>
      </c>
    </row>
    <row r="10" spans="1:3">
      <c r="A10" s="4" t="s">
        <v>91</v>
      </c>
      <c r="B10" s="9" t="n">
        <v>930.9</v>
      </c>
      <c r="C10" s="9" t="n">
        <v>882.2</v>
      </c>
    </row>
    <row r="11" spans="1:3">
      <c r="A11" s="3" t="s">
        <v>92</v>
      </c>
    </row>
    <row r="12" spans="1:3">
      <c r="A12" s="4" t="s">
        <v>93</v>
      </c>
      <c r="B12" s="9" t="n">
        <v>410.3</v>
      </c>
      <c r="C12" s="5" t="n">
        <v>352</v>
      </c>
    </row>
    <row r="13" spans="1:3">
      <c r="A13" s="4" t="s">
        <v>94</v>
      </c>
      <c r="B13" s="9" t="n">
        <v>56.8</v>
      </c>
      <c r="C13" s="9" t="n">
        <v>44.2</v>
      </c>
    </row>
    <row r="14" spans="1:3">
      <c r="A14" s="4" t="s">
        <v>92</v>
      </c>
      <c r="B14" s="9" t="n">
        <v>353.5</v>
      </c>
      <c r="C14" s="9" t="n">
        <v>307.8</v>
      </c>
    </row>
    <row r="15" spans="1:3">
      <c r="A15" s="4" t="s">
        <v>95</v>
      </c>
      <c r="B15" s="5" t="n">
        <v>-1</v>
      </c>
      <c r="C15" s="5" t="n">
        <v>2</v>
      </c>
    </row>
    <row r="16" spans="1:3">
      <c r="A16" s="4" t="s">
        <v>96</v>
      </c>
      <c r="B16" s="9" t="n">
        <v>354.5</v>
      </c>
      <c r="C16" s="9" t="n">
        <v>305.8</v>
      </c>
    </row>
    <row r="17" spans="1:3">
      <c r="A17" s="3" t="s">
        <v>97</v>
      </c>
    </row>
    <row r="18" spans="1:3">
      <c r="A18" s="4" t="s">
        <v>98</v>
      </c>
      <c r="B18" s="9" t="n">
        <v>425.8</v>
      </c>
      <c r="C18" s="9" t="n">
        <v>378.8</v>
      </c>
    </row>
    <row r="19" spans="1:3">
      <c r="A19" s="4" t="s">
        <v>99</v>
      </c>
      <c r="B19" s="9" t="n">
        <v>77.8</v>
      </c>
      <c r="C19" s="9" t="n">
        <v>70.59999999999999</v>
      </c>
    </row>
    <row r="20" spans="1:3">
      <c r="A20" s="4" t="s">
        <v>100</v>
      </c>
      <c r="B20" s="9" t="n">
        <v>153.1</v>
      </c>
      <c r="C20" s="9" t="n">
        <v>149.9</v>
      </c>
    </row>
    <row r="21" spans="1:3">
      <c r="A21" s="4" t="s">
        <v>101</v>
      </c>
      <c r="B21" s="9" t="n">
        <v>127.3</v>
      </c>
      <c r="C21" s="9" t="n">
        <v>114.2</v>
      </c>
    </row>
    <row r="22" spans="1:3">
      <c r="A22" s="4" t="s">
        <v>102</v>
      </c>
      <c r="B22" s="9" t="n">
        <v>45.4</v>
      </c>
      <c r="C22" s="9" t="n">
        <v>40.9</v>
      </c>
    </row>
    <row r="23" spans="1:3">
      <c r="A23" s="4" t="s">
        <v>103</v>
      </c>
      <c r="B23" s="9" t="n">
        <v>65.09999999999999</v>
      </c>
      <c r="C23" s="9" t="n">
        <v>74.40000000000001</v>
      </c>
    </row>
    <row r="24" spans="1:3">
      <c r="A24" s="4" t="s">
        <v>104</v>
      </c>
      <c r="B24" s="9" t="n">
        <v>894.5</v>
      </c>
      <c r="C24" s="9" t="n">
        <v>828.8</v>
      </c>
    </row>
    <row r="25" spans="1:3">
      <c r="A25" s="4" t="s">
        <v>105</v>
      </c>
      <c r="B25" s="9" t="n">
        <v>390.9</v>
      </c>
      <c r="C25" s="9" t="n">
        <v>359.2</v>
      </c>
    </row>
    <row r="26" spans="1:3">
      <c r="A26" s="4" t="s">
        <v>106</v>
      </c>
      <c r="B26" s="9" t="n">
        <v>114.8</v>
      </c>
      <c r="C26" s="9" t="n">
        <v>113.8</v>
      </c>
    </row>
    <row r="27" spans="1:3">
      <c r="A27" s="4" t="s">
        <v>107</v>
      </c>
      <c r="B27" s="9" t="n">
        <v>276.1</v>
      </c>
      <c r="C27" s="9" t="n">
        <v>245.4</v>
      </c>
    </row>
    <row r="28" spans="1:3">
      <c r="A28" s="4" t="s">
        <v>108</v>
      </c>
      <c r="B28" s="9" t="n">
        <v>20.7</v>
      </c>
      <c r="C28" s="9" t="n">
        <v>5.9</v>
      </c>
    </row>
    <row r="29" spans="1:3">
      <c r="A29" s="4" t="s">
        <v>109</v>
      </c>
      <c r="B29" s="7" t="n">
        <v>255.4</v>
      </c>
      <c r="C29" s="7" t="n">
        <v>239.5</v>
      </c>
    </row>
    <row r="30" spans="1:3">
      <c r="A30" s="3" t="s">
        <v>110</v>
      </c>
    </row>
    <row r="31" spans="1:3">
      <c r="A31" s="4" t="s">
        <v>111</v>
      </c>
      <c r="B31" s="11" t="n">
        <v>1.1</v>
      </c>
      <c r="C31" s="11" t="n">
        <v>1.03</v>
      </c>
    </row>
    <row r="32" spans="1:3">
      <c r="A32" s="4" t="s">
        <v>112</v>
      </c>
      <c r="B32" s="11" t="n">
        <v>1.09</v>
      </c>
      <c r="C32" s="11" t="n">
        <v>1.03</v>
      </c>
    </row>
    <row r="33" spans="1:3">
      <c r="A33" s="3" t="s">
        <v>113</v>
      </c>
    </row>
    <row r="34" spans="1:3">
      <c r="A34" s="4" t="s">
        <v>114</v>
      </c>
      <c r="B34" s="5" t="n">
        <v>229059540</v>
      </c>
      <c r="C34" s="5" t="n">
        <v>228619089</v>
      </c>
    </row>
    <row r="35" spans="1:3">
      <c r="A35" s="4" t="s">
        <v>115</v>
      </c>
      <c r="B35" s="5" t="n">
        <v>230630876</v>
      </c>
      <c r="C35" s="5" t="n">
        <v>229797945</v>
      </c>
    </row>
    <row r="36" spans="1:3">
      <c r="A36" s="4" t="s">
        <v>116</v>
      </c>
      <c r="B36" s="7" t="n">
        <v>-0.1</v>
      </c>
      <c r="C36" s="8" t="n">
        <v>0</v>
      </c>
    </row>
    <row r="37" spans="1:3">
      <c r="A37" s="4" t="s">
        <v>117</v>
      </c>
      <c r="B37" s="9" t="n">
        <v>-0.2</v>
      </c>
      <c r="C37" s="9" t="n">
        <v>0.3</v>
      </c>
    </row>
    <row r="38" spans="1:3">
      <c r="A38" s="4" t="s">
        <v>118</v>
      </c>
      <c r="B38" s="7" t="n">
        <v>-0.3</v>
      </c>
      <c r="C38"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4</v>
      </c>
    </row>
    <row r="3" spans="1:2">
      <c r="A3" s="3" t="s">
        <v>22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4</v>
      </c>
    </row>
    <row r="3" spans="1:2">
      <c r="A3" s="3" t="s">
        <v>23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4</v>
      </c>
    </row>
    <row r="3" spans="1:2">
      <c r="A3" s="3" t="s">
        <v>237</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4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35</v>
      </c>
      <c r="B11"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4</v>
      </c>
    </row>
    <row r="3" spans="1:2">
      <c r="A3" s="3" t="s">
        <v>24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4</v>
      </c>
      <c r="C2" s="2" t="s">
        <v>83</v>
      </c>
      <c r="D2" s="2" t="s">
        <v>25</v>
      </c>
    </row>
    <row r="3" spans="1:4">
      <c r="A3" s="3" t="s">
        <v>350</v>
      </c>
    </row>
    <row r="4" spans="1:4">
      <c r="A4" s="4" t="s">
        <v>161</v>
      </c>
      <c r="B4" s="7" t="n">
        <v>-327.8</v>
      </c>
      <c r="C4" s="7" t="n">
        <v>721.9</v>
      </c>
    </row>
    <row r="5" spans="1:4">
      <c r="A5" s="4" t="s">
        <v>351</v>
      </c>
      <c r="C5" s="5" t="n">
        <v>0</v>
      </c>
    </row>
    <row r="6" spans="1:4">
      <c r="A6" s="4" t="s">
        <v>162</v>
      </c>
      <c r="B6" s="9" t="n">
        <v>767.1</v>
      </c>
      <c r="C6" s="9" t="n">
        <v>1987.3</v>
      </c>
    </row>
    <row r="7" spans="1:4">
      <c r="A7" s="4" t="s">
        <v>172</v>
      </c>
      <c r="B7" s="9" t="n">
        <v>1026.5</v>
      </c>
      <c r="C7" s="9" t="n">
        <v>662.5</v>
      </c>
    </row>
    <row r="8" spans="1:4">
      <c r="A8" s="4" t="s">
        <v>185</v>
      </c>
      <c r="B8" s="9" t="n">
        <v>213.6</v>
      </c>
      <c r="C8" s="9" t="n">
        <v>203.1</v>
      </c>
    </row>
    <row r="9" spans="1:4">
      <c r="A9" s="4" t="s">
        <v>352</v>
      </c>
      <c r="B9" s="9" t="n">
        <v>-682.8</v>
      </c>
      <c r="C9" s="9" t="n">
        <v>569.9</v>
      </c>
    </row>
    <row r="10" spans="1:4">
      <c r="A10" s="4" t="s">
        <v>187</v>
      </c>
      <c r="B10" s="5" t="n">
        <v>5332</v>
      </c>
      <c r="C10" s="9" t="n">
        <v>6418.5</v>
      </c>
    </row>
    <row r="11" spans="1:4">
      <c r="A11" s="4" t="s">
        <v>188</v>
      </c>
      <c r="B11" s="9" t="n">
        <v>4649.2</v>
      </c>
      <c r="C11" s="9" t="n">
        <v>6988.4</v>
      </c>
    </row>
    <row r="12" spans="1:4">
      <c r="A12" s="4" t="s">
        <v>29</v>
      </c>
      <c r="B12" s="9" t="n">
        <v>5247.8</v>
      </c>
      <c r="C12" s="9" t="n">
        <v>17.5</v>
      </c>
      <c r="D12" s="7" t="n">
        <v>4800.6</v>
      </c>
    </row>
    <row r="13" spans="1:4">
      <c r="A13" s="4" t="s">
        <v>353</v>
      </c>
      <c r="C13" s="5" t="n">
        <v>0</v>
      </c>
    </row>
    <row r="14" spans="1:4">
      <c r="A14" s="4" t="s">
        <v>28</v>
      </c>
      <c r="B14" s="7" t="n">
        <v>25959.5</v>
      </c>
      <c r="C14" s="9" t="n">
        <v>29.2</v>
      </c>
      <c r="D14" s="7" t="n">
        <v>26674.2</v>
      </c>
    </row>
    <row r="15" spans="1:4">
      <c r="A15" s="4" t="s">
        <v>354</v>
      </c>
    </row>
    <row r="16" spans="1:4">
      <c r="A16" s="3" t="s">
        <v>350</v>
      </c>
    </row>
    <row r="17" spans="1:4">
      <c r="A17" s="4" t="s">
        <v>161</v>
      </c>
      <c r="C17" s="9" t="n">
        <v>716.7</v>
      </c>
    </row>
    <row r="18" spans="1:4">
      <c r="A18" s="4" t="s">
        <v>351</v>
      </c>
      <c r="C18" s="9" t="n">
        <v>1983.2</v>
      </c>
    </row>
    <row r="19" spans="1:4">
      <c r="A19" s="4" t="s">
        <v>162</v>
      </c>
      <c r="C19" s="5" t="n">
        <v>0</v>
      </c>
    </row>
    <row r="20" spans="1:4">
      <c r="A20" s="4" t="s">
        <v>172</v>
      </c>
      <c r="C20" s="9" t="n">
        <v>653.2</v>
      </c>
    </row>
    <row r="21" spans="1:4">
      <c r="A21" s="4" t="s">
        <v>185</v>
      </c>
      <c r="C21" s="9" t="n">
        <v>202.9</v>
      </c>
    </row>
    <row r="22" spans="1:4">
      <c r="A22" s="4" t="s">
        <v>352</v>
      </c>
      <c r="C22" s="9" t="n">
        <v>560.4</v>
      </c>
    </row>
    <row r="23" spans="1:4">
      <c r="A23" s="4" t="s">
        <v>187</v>
      </c>
      <c r="C23" s="9" t="n">
        <v>6444.6</v>
      </c>
    </row>
    <row r="24" spans="1:4">
      <c r="A24" s="4" t="s">
        <v>188</v>
      </c>
      <c r="C24" s="5" t="n">
        <v>7005</v>
      </c>
    </row>
    <row r="25" spans="1:4">
      <c r="A25" s="4" t="s">
        <v>29</v>
      </c>
      <c r="C25" s="9" t="n">
        <v>23.7</v>
      </c>
    </row>
    <row r="26" spans="1:4">
      <c r="A26" s="4" t="s">
        <v>353</v>
      </c>
      <c r="C26" s="5" t="n">
        <v>23</v>
      </c>
    </row>
    <row r="27" spans="1:4">
      <c r="A27" s="4" t="s">
        <v>28</v>
      </c>
      <c r="C27" s="5" t="n">
        <v>0</v>
      </c>
    </row>
    <row r="28" spans="1:4">
      <c r="A28" s="4" t="s">
        <v>355</v>
      </c>
    </row>
    <row r="29" spans="1:4">
      <c r="A29" s="3" t="s">
        <v>350</v>
      </c>
    </row>
    <row r="30" spans="1:4">
      <c r="A30" s="4" t="s">
        <v>161</v>
      </c>
      <c r="C30" s="9" t="n">
        <v>5.2</v>
      </c>
    </row>
    <row r="31" spans="1:4">
      <c r="A31" s="4" t="s">
        <v>351</v>
      </c>
      <c r="C31" s="9" t="n">
        <v>-1983.2</v>
      </c>
    </row>
    <row r="32" spans="1:4">
      <c r="A32" s="4" t="s">
        <v>162</v>
      </c>
      <c r="C32" s="9" t="n">
        <v>1987.3</v>
      </c>
    </row>
    <row r="33" spans="1:4">
      <c r="A33" s="4" t="s">
        <v>172</v>
      </c>
      <c r="C33" s="9" t="n">
        <v>9.300000000000001</v>
      </c>
    </row>
    <row r="34" spans="1:4">
      <c r="A34" s="4" t="s">
        <v>185</v>
      </c>
      <c r="C34" s="9" t="n">
        <v>0.2</v>
      </c>
    </row>
    <row r="35" spans="1:4">
      <c r="A35" s="4" t="s">
        <v>352</v>
      </c>
      <c r="C35" s="9" t="n">
        <v>9.5</v>
      </c>
    </row>
    <row r="36" spans="1:4">
      <c r="A36" s="4" t="s">
        <v>187</v>
      </c>
      <c r="C36" s="9" t="n">
        <v>-26.1</v>
      </c>
    </row>
    <row r="37" spans="1:4">
      <c r="A37" s="4" t="s">
        <v>188</v>
      </c>
      <c r="C37" s="9" t="n">
        <v>-16.6</v>
      </c>
    </row>
    <row r="38" spans="1:4">
      <c r="A38" s="4" t="s">
        <v>29</v>
      </c>
      <c r="C38" s="9" t="n">
        <v>-6.2</v>
      </c>
    </row>
    <row r="39" spans="1:4">
      <c r="A39" s="4" t="s">
        <v>353</v>
      </c>
      <c r="C39" s="5" t="n">
        <v>-23</v>
      </c>
    </row>
    <row r="40" spans="1:4">
      <c r="A40" s="4" t="s">
        <v>28</v>
      </c>
      <c r="C40" s="7" t="n">
        <v>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4</v>
      </c>
      <c r="C2" s="2" t="s">
        <v>83</v>
      </c>
      <c r="D2" s="2" t="s">
        <v>25</v>
      </c>
    </row>
    <row r="3" spans="1:4">
      <c r="A3" s="3" t="s">
        <v>357</v>
      </c>
    </row>
    <row r="4" spans="1:4">
      <c r="A4" s="4" t="s">
        <v>106</v>
      </c>
      <c r="B4" s="7" t="n">
        <v>-114.8</v>
      </c>
      <c r="C4" s="7" t="n">
        <v>-113.8</v>
      </c>
    </row>
    <row r="5" spans="1:4">
      <c r="A5" s="4" t="s">
        <v>107</v>
      </c>
      <c r="B5" s="9" t="n">
        <v>276.1</v>
      </c>
      <c r="C5" s="9" t="n">
        <v>245.4</v>
      </c>
    </row>
    <row r="6" spans="1:4">
      <c r="A6" s="4" t="s">
        <v>358</v>
      </c>
      <c r="B6" s="9" t="n">
        <v>4.5</v>
      </c>
      <c r="C6" s="9" t="n">
        <v>4.1</v>
      </c>
    </row>
    <row r="7" spans="1:4">
      <c r="A7" s="4" t="s">
        <v>109</v>
      </c>
      <c r="B7" s="7" t="n">
        <v>255.4</v>
      </c>
      <c r="C7" s="7" t="n">
        <v>239.5</v>
      </c>
    </row>
    <row r="8" spans="1:4">
      <c r="A8" s="4" t="s">
        <v>359</v>
      </c>
      <c r="B8" s="4" t="s">
        <v>360</v>
      </c>
      <c r="C8" s="4" t="s">
        <v>361</v>
      </c>
    </row>
    <row r="9" spans="1:4">
      <c r="A9" s="4" t="s">
        <v>362</v>
      </c>
      <c r="B9" s="11" t="n">
        <v>1.1</v>
      </c>
      <c r="C9" s="11" t="n">
        <v>1.03</v>
      </c>
    </row>
    <row r="10" spans="1:4">
      <c r="A10" s="4" t="s">
        <v>363</v>
      </c>
      <c r="B10" s="11" t="n">
        <v>1.09</v>
      </c>
      <c r="C10" s="11" t="n">
        <v>1.03</v>
      </c>
    </row>
    <row r="11" spans="1:4">
      <c r="A11" s="4" t="s">
        <v>364</v>
      </c>
      <c r="B11" s="5" t="n">
        <v>230630876</v>
      </c>
      <c r="C11" s="5" t="n">
        <v>229797945</v>
      </c>
    </row>
    <row r="12" spans="1:4">
      <c r="A12" s="4" t="s">
        <v>61</v>
      </c>
      <c r="B12" s="7" t="n">
        <v>1010.2</v>
      </c>
      <c r="D12" s="7" t="n">
        <v>1035.8</v>
      </c>
    </row>
    <row r="13" spans="1:4">
      <c r="A13" s="4" t="s">
        <v>62</v>
      </c>
      <c r="B13" s="7" t="n">
        <v>9074.4</v>
      </c>
      <c r="D13" s="7" t="n">
        <v>8908.4</v>
      </c>
    </row>
    <row r="14" spans="1:4">
      <c r="A14" s="4" t="s">
        <v>365</v>
      </c>
    </row>
    <row r="15" spans="1:4">
      <c r="A15" s="3" t="s">
        <v>357</v>
      </c>
    </row>
    <row r="16" spans="1:4">
      <c r="A16" s="4" t="s">
        <v>106</v>
      </c>
      <c r="C16" s="7" t="n">
        <v>3.6</v>
      </c>
    </row>
    <row r="17" spans="1:4">
      <c r="A17" s="4" t="s">
        <v>366</v>
      </c>
    </row>
    <row r="18" spans="1:4">
      <c r="A18" s="3" t="s">
        <v>357</v>
      </c>
    </row>
    <row r="19" spans="1:4">
      <c r="A19" s="4" t="s">
        <v>106</v>
      </c>
      <c r="C19" s="9" t="n">
        <v>117.4</v>
      </c>
    </row>
    <row r="20" spans="1:4">
      <c r="A20" s="4" t="s">
        <v>107</v>
      </c>
      <c r="C20" s="9" t="n">
        <v>241.8</v>
      </c>
    </row>
    <row r="21" spans="1:4">
      <c r="A21" s="4" t="s">
        <v>358</v>
      </c>
      <c r="C21" s="9" t="n">
        <v>4.1</v>
      </c>
    </row>
    <row r="22" spans="1:4">
      <c r="A22" s="4" t="s">
        <v>109</v>
      </c>
      <c r="C22" s="7" t="n">
        <v>235.9</v>
      </c>
    </row>
    <row r="23" spans="1:4">
      <c r="A23" s="4" t="s">
        <v>359</v>
      </c>
      <c r="C23" s="4" t="s">
        <v>367</v>
      </c>
    </row>
    <row r="24" spans="1:4">
      <c r="A24" s="4" t="s">
        <v>362</v>
      </c>
      <c r="C24" s="11" t="n">
        <v>1.01</v>
      </c>
    </row>
    <row r="25" spans="1:4">
      <c r="A25" s="4" t="s">
        <v>363</v>
      </c>
      <c r="C25" s="11" t="n">
        <v>1.01</v>
      </c>
    </row>
    <row r="26" spans="1:4">
      <c r="A26" s="4" t="s">
        <v>364</v>
      </c>
      <c r="C26" s="5" t="n">
        <v>229980000</v>
      </c>
    </row>
    <row r="27" spans="1:4">
      <c r="A27" s="4" t="s">
        <v>61</v>
      </c>
      <c r="C27" s="7" t="n">
        <v>1022.1</v>
      </c>
    </row>
    <row r="28" spans="1:4">
      <c r="A28" s="4" t="s">
        <v>62</v>
      </c>
      <c r="C28" s="9" t="n">
        <v>8394.799999999999</v>
      </c>
    </row>
    <row r="29" spans="1:4">
      <c r="A29" s="4" t="s">
        <v>368</v>
      </c>
    </row>
    <row r="30" spans="1:4">
      <c r="A30" s="3" t="s">
        <v>357</v>
      </c>
    </row>
    <row r="31" spans="1:4">
      <c r="A31" s="4" t="s">
        <v>106</v>
      </c>
      <c r="C31" s="9" t="n">
        <v>113.8</v>
      </c>
    </row>
    <row r="32" spans="1:4">
      <c r="A32" s="4" t="s">
        <v>107</v>
      </c>
      <c r="C32" s="9" t="n">
        <v>245.4</v>
      </c>
    </row>
    <row r="33" spans="1:4">
      <c r="A33" s="4" t="s">
        <v>358</v>
      </c>
      <c r="C33" s="9" t="n">
        <v>4.1</v>
      </c>
    </row>
    <row r="34" spans="1:4">
      <c r="A34" s="4" t="s">
        <v>109</v>
      </c>
      <c r="C34" s="7" t="n">
        <v>239.5</v>
      </c>
    </row>
    <row r="35" spans="1:4">
      <c r="A35" s="4" t="s">
        <v>359</v>
      </c>
      <c r="C35" s="4" t="s">
        <v>361</v>
      </c>
    </row>
    <row r="36" spans="1:4">
      <c r="A36" s="4" t="s">
        <v>362</v>
      </c>
      <c r="C36" s="11" t="n">
        <v>1.03</v>
      </c>
    </row>
    <row r="37" spans="1:4">
      <c r="A37" s="4" t="s">
        <v>363</v>
      </c>
      <c r="C37" s="11" t="n">
        <v>1.03</v>
      </c>
    </row>
    <row r="38" spans="1:4">
      <c r="A38" s="4" t="s">
        <v>364</v>
      </c>
      <c r="C38" s="5" t="n">
        <v>229798000</v>
      </c>
    </row>
    <row r="39" spans="1:4">
      <c r="A39" s="4" t="s">
        <v>61</v>
      </c>
      <c r="C39" s="7" t="n">
        <v>1018.5</v>
      </c>
    </row>
    <row r="40" spans="1:4">
      <c r="A40" s="4" t="s">
        <v>62</v>
      </c>
      <c r="C40" s="7" t="n">
        <v>839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0"/>
    <col customWidth="1" max="6" min="6" width="20"/>
  </cols>
  <sheetData>
    <row r="1" spans="1:6">
      <c r="A1" s="1" t="s">
        <v>369</v>
      </c>
      <c r="B1" s="2" t="s">
        <v>1</v>
      </c>
    </row>
    <row r="2" spans="1:6">
      <c r="B2" s="2" t="s">
        <v>370</v>
      </c>
      <c r="C2" s="2" t="s">
        <v>371</v>
      </c>
      <c r="D2" s="2" t="s">
        <v>372</v>
      </c>
      <c r="E2" s="2" t="s">
        <v>373</v>
      </c>
      <c r="F2" s="2" t="s">
        <v>374</v>
      </c>
    </row>
    <row r="3" spans="1:6">
      <c r="A3" s="3" t="s">
        <v>254</v>
      </c>
    </row>
    <row r="4" spans="1:6">
      <c r="A4" s="4" t="s">
        <v>32</v>
      </c>
      <c r="B4" s="8" t="n">
        <v>34997600000</v>
      </c>
      <c r="D4" s="8" t="n">
        <v>35579800000</v>
      </c>
    </row>
    <row r="5" spans="1:6">
      <c r="A5" s="4" t="s">
        <v>375</v>
      </c>
      <c r="B5" s="5" t="n">
        <v>1400000</v>
      </c>
      <c r="D5" s="8" t="n">
        <v>300000</v>
      </c>
    </row>
    <row r="6" spans="1:6">
      <c r="A6" s="4" t="s">
        <v>376</v>
      </c>
      <c r="B6" s="5" t="n">
        <v>0</v>
      </c>
      <c r="C6" s="8" t="n">
        <v>0</v>
      </c>
    </row>
    <row r="7" spans="1:6">
      <c r="A7" s="4" t="s">
        <v>377</v>
      </c>
      <c r="B7" s="5" t="n">
        <v>0</v>
      </c>
      <c r="C7" s="5" t="n">
        <v>0</v>
      </c>
    </row>
    <row r="8" spans="1:6">
      <c r="A8" s="4" t="s">
        <v>378</v>
      </c>
      <c r="B8" s="5" t="n">
        <v>0</v>
      </c>
      <c r="C8" s="5" t="n">
        <v>0</v>
      </c>
    </row>
    <row r="9" spans="1:6">
      <c r="A9" s="4" t="s">
        <v>379</v>
      </c>
      <c r="B9" s="8" t="n">
        <v>0</v>
      </c>
      <c r="C9" s="5" t="n">
        <v>0</v>
      </c>
    </row>
    <row r="10" spans="1:6">
      <c r="A10" s="4" t="s">
        <v>380</v>
      </c>
    </row>
    <row r="11" spans="1:6">
      <c r="A11" s="3" t="s">
        <v>254</v>
      </c>
    </row>
    <row r="12" spans="1:6">
      <c r="A12" s="4" t="s">
        <v>381</v>
      </c>
      <c r="E12" s="9" t="n">
        <v>1.1</v>
      </c>
      <c r="F12" s="5" t="n">
        <v>1</v>
      </c>
    </row>
    <row r="13" spans="1:6">
      <c r="A13" s="12" t="n">
        <v>2</v>
      </c>
    </row>
    <row r="14" spans="1:6">
      <c r="A14" s="3" t="s">
        <v>254</v>
      </c>
    </row>
    <row r="15" spans="1:6">
      <c r="A15" s="4" t="s">
        <v>382</v>
      </c>
      <c r="B15" s="5" t="n">
        <v>1434</v>
      </c>
      <c r="D15" s="5" t="n">
        <v>1409</v>
      </c>
    </row>
    <row r="16" spans="1:6">
      <c r="A16" s="4" t="s">
        <v>32</v>
      </c>
      <c r="B16" s="8" t="n">
        <v>28200000000</v>
      </c>
      <c r="D16" s="8" t="n">
        <v>28100000000</v>
      </c>
    </row>
    <row r="17" spans="1:6">
      <c r="A17" s="4" t="s">
        <v>383</v>
      </c>
    </row>
    <row r="18" spans="1:6">
      <c r="A18" s="3" t="s">
        <v>254</v>
      </c>
    </row>
    <row r="19" spans="1:6">
      <c r="A19" s="4" t="s">
        <v>382</v>
      </c>
      <c r="B19" s="5" t="n">
        <v>1434</v>
      </c>
      <c r="D19" s="5" t="n">
        <v>1409</v>
      </c>
    </row>
    <row r="20" spans="1:6">
      <c r="A20" s="4" t="s">
        <v>375</v>
      </c>
      <c r="B20" s="8" t="n">
        <v>1400000</v>
      </c>
      <c r="D20" s="8" t="n">
        <v>300000</v>
      </c>
    </row>
    <row r="21" spans="1:6">
      <c r="A21" s="4" t="s">
        <v>384</v>
      </c>
    </row>
    <row r="22" spans="1:6">
      <c r="A22" s="3" t="s">
        <v>254</v>
      </c>
    </row>
    <row r="23" spans="1:6">
      <c r="A23" s="4" t="s">
        <v>385</v>
      </c>
      <c r="B23" s="5" t="n">
        <v>28700000</v>
      </c>
      <c r="C23" s="5" t="n">
        <v>10100000</v>
      </c>
      <c r="D23" s="5" t="n">
        <v>6700000</v>
      </c>
    </row>
    <row r="24" spans="1:6">
      <c r="A24" s="4" t="s">
        <v>386</v>
      </c>
    </row>
    <row r="25" spans="1:6">
      <c r="A25" s="3" t="s">
        <v>254</v>
      </c>
    </row>
    <row r="26" spans="1:6">
      <c r="A26" s="4" t="s">
        <v>385</v>
      </c>
      <c r="B26" s="8" t="n">
        <v>600000</v>
      </c>
      <c r="C26" s="8" t="n">
        <v>2500000</v>
      </c>
      <c r="D26" s="8" t="n">
        <v>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7</v>
      </c>
      <c r="B1" s="2" t="s">
        <v>1</v>
      </c>
      <c r="C1" s="2" t="s">
        <v>388</v>
      </c>
    </row>
    <row r="2" spans="1:3">
      <c r="B2" s="2" t="s">
        <v>24</v>
      </c>
      <c r="C2" s="2" t="s">
        <v>25</v>
      </c>
    </row>
    <row r="3" spans="1:3">
      <c r="A3" s="4" t="s">
        <v>389</v>
      </c>
    </row>
    <row r="4" spans="1:3">
      <c r="A4" s="3" t="s">
        <v>254</v>
      </c>
    </row>
    <row r="5" spans="1:3">
      <c r="A5" s="4" t="s">
        <v>390</v>
      </c>
      <c r="B5" s="7" t="n">
        <v>26.4</v>
      </c>
      <c r="C5" s="7" t="n">
        <v>25.2</v>
      </c>
    </row>
    <row r="6" spans="1:3">
      <c r="A6" s="4" t="s">
        <v>391</v>
      </c>
    </row>
    <row r="7" spans="1:3">
      <c r="A7" s="3" t="s">
        <v>254</v>
      </c>
    </row>
    <row r="8" spans="1:3">
      <c r="A8" s="4" t="s">
        <v>392</v>
      </c>
      <c r="B8" s="4" t="s">
        <v>393</v>
      </c>
      <c r="C8" s="4" t="s">
        <v>393</v>
      </c>
    </row>
    <row r="9" spans="1:3">
      <c r="A9" s="4" t="s">
        <v>394</v>
      </c>
      <c r="B9" s="4" t="s">
        <v>395</v>
      </c>
      <c r="C9" s="4" t="s">
        <v>395</v>
      </c>
    </row>
    <row r="10" spans="1:3">
      <c r="A10" s="4" t="s">
        <v>396</v>
      </c>
    </row>
    <row r="11" spans="1:3">
      <c r="A11" s="3" t="s">
        <v>254</v>
      </c>
    </row>
    <row r="12" spans="1:3">
      <c r="A12" s="4" t="s">
        <v>394</v>
      </c>
      <c r="B12" s="4" t="s">
        <v>397</v>
      </c>
      <c r="C12" s="4" t="s">
        <v>397</v>
      </c>
    </row>
    <row r="13" spans="1:3">
      <c r="A13" s="4" t="s">
        <v>398</v>
      </c>
    </row>
    <row r="14" spans="1:3">
      <c r="A14" s="3" t="s">
        <v>254</v>
      </c>
    </row>
    <row r="15" spans="1:3">
      <c r="A15" s="4" t="s">
        <v>394</v>
      </c>
      <c r="B15" s="4" t="s">
        <v>399</v>
      </c>
      <c r="C15" s="4" t="s">
        <v>399</v>
      </c>
    </row>
    <row r="16" spans="1:3">
      <c r="A16" s="4" t="s">
        <v>400</v>
      </c>
    </row>
    <row r="17" spans="1:3">
      <c r="A17" s="3" t="s">
        <v>254</v>
      </c>
    </row>
    <row r="18" spans="1:3">
      <c r="A18" s="4" t="s">
        <v>401</v>
      </c>
      <c r="B18" s="4" t="s">
        <v>402</v>
      </c>
      <c r="C18" s="4" t="s">
        <v>402</v>
      </c>
    </row>
    <row r="19" spans="1:3">
      <c r="A19" s="4" t="s">
        <v>403</v>
      </c>
      <c r="B19" s="4" t="s">
        <v>404</v>
      </c>
      <c r="C19" s="4" t="s">
        <v>404</v>
      </c>
    </row>
    <row r="20" spans="1:3">
      <c r="A20" s="4" t="s">
        <v>405</v>
      </c>
      <c r="B20" s="4" t="s">
        <v>406</v>
      </c>
      <c r="C20" s="4" t="s">
        <v>407</v>
      </c>
    </row>
    <row r="21" spans="1:3">
      <c r="A21" s="4" t="s">
        <v>408</v>
      </c>
    </row>
    <row r="22" spans="1:3">
      <c r="A22" s="3" t="s">
        <v>254</v>
      </c>
    </row>
    <row r="23" spans="1:3">
      <c r="A23" s="4" t="s">
        <v>401</v>
      </c>
      <c r="B23" s="4" t="s">
        <v>409</v>
      </c>
      <c r="C23" s="4" t="s">
        <v>409</v>
      </c>
    </row>
    <row r="24" spans="1:3">
      <c r="A24" s="4" t="s">
        <v>403</v>
      </c>
      <c r="B24" s="4" t="s">
        <v>410</v>
      </c>
      <c r="C24" s="4" t="s">
        <v>410</v>
      </c>
    </row>
    <row r="25" spans="1:3">
      <c r="A25" s="4" t="s">
        <v>405</v>
      </c>
      <c r="B25" s="4" t="s">
        <v>411</v>
      </c>
      <c r="C25" s="4" t="s">
        <v>412</v>
      </c>
    </row>
    <row r="26" spans="1:3">
      <c r="A26" s="4" t="s">
        <v>413</v>
      </c>
    </row>
    <row r="27" spans="1:3">
      <c r="A27" s="3" t="s">
        <v>254</v>
      </c>
    </row>
    <row r="28" spans="1:3">
      <c r="A28" s="4" t="s">
        <v>414</v>
      </c>
      <c r="B28" s="7" t="n">
        <v>4.3</v>
      </c>
      <c r="C28" s="7" t="n">
        <v>4.7</v>
      </c>
    </row>
    <row r="29" spans="1:3">
      <c r="A29" s="4" t="s">
        <v>415</v>
      </c>
    </row>
    <row r="30" spans="1:3">
      <c r="A30" s="3" t="s">
        <v>254</v>
      </c>
    </row>
    <row r="31" spans="1:3">
      <c r="A31" s="4" t="s">
        <v>392</v>
      </c>
      <c r="B31" s="4" t="s">
        <v>416</v>
      </c>
      <c r="C31" s="4" t="s">
        <v>416</v>
      </c>
    </row>
    <row r="32" spans="1:3">
      <c r="A32" s="4" t="s">
        <v>394</v>
      </c>
      <c r="B32" s="4" t="s">
        <v>417</v>
      </c>
      <c r="C32" s="4" t="s">
        <v>417</v>
      </c>
    </row>
    <row r="33" spans="1:3">
      <c r="A33" s="4" t="s">
        <v>418</v>
      </c>
    </row>
    <row r="34" spans="1:3">
      <c r="A34" s="3" t="s">
        <v>254</v>
      </c>
    </row>
    <row r="35" spans="1:3">
      <c r="A35" s="4" t="s">
        <v>419</v>
      </c>
      <c r="B35" s="8" t="n">
        <v>84</v>
      </c>
      <c r="C35" s="8" t="n">
        <v>84</v>
      </c>
    </row>
    <row r="36" spans="1:3">
      <c r="A36" s="4" t="s">
        <v>420</v>
      </c>
    </row>
    <row r="37" spans="1:3">
      <c r="A37" s="3" t="s">
        <v>254</v>
      </c>
    </row>
    <row r="38" spans="1:3">
      <c r="A38" s="4" t="s">
        <v>419</v>
      </c>
      <c r="B38" s="8" t="n">
        <v>99</v>
      </c>
      <c r="C38" s="8" t="n">
        <v>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4</v>
      </c>
      <c r="C1" s="2" t="s">
        <v>25</v>
      </c>
    </row>
    <row r="2" spans="1:3">
      <c r="A2" s="3" t="s">
        <v>422</v>
      </c>
    </row>
    <row r="3" spans="1:3">
      <c r="A3" s="4" t="s">
        <v>385</v>
      </c>
      <c r="B3" s="7" t="n">
        <v>34997.6</v>
      </c>
      <c r="C3" s="7" t="n">
        <v>35579.8</v>
      </c>
    </row>
    <row r="4" spans="1:3">
      <c r="A4" s="4" t="s">
        <v>34</v>
      </c>
      <c r="B4" s="9" t="n">
        <v>1.4</v>
      </c>
      <c r="C4" s="9" t="n">
        <v>0.3</v>
      </c>
    </row>
    <row r="5" spans="1:3">
      <c r="A5" s="4" t="s">
        <v>423</v>
      </c>
      <c r="B5" s="9" t="n">
        <v>1998.5</v>
      </c>
      <c r="C5" s="9" t="n">
        <v>3856.8</v>
      </c>
    </row>
    <row r="6" spans="1:3">
      <c r="A6" s="4" t="s">
        <v>424</v>
      </c>
      <c r="B6" s="5" t="n">
        <v>646</v>
      </c>
      <c r="C6" s="9" t="n">
        <v>1686.4</v>
      </c>
    </row>
    <row r="7" spans="1:3">
      <c r="A7" s="4" t="s">
        <v>425</v>
      </c>
      <c r="B7" s="9" t="n">
        <v>837.2</v>
      </c>
      <c r="C7" s="9" t="n">
        <v>944.9</v>
      </c>
    </row>
    <row r="8" spans="1:3">
      <c r="A8" s="4" t="s">
        <v>426</v>
      </c>
      <c r="B8" s="9" t="n">
        <v>1352.5</v>
      </c>
      <c r="C8" s="9" t="n">
        <v>2170.4</v>
      </c>
    </row>
    <row r="9" spans="1:3">
      <c r="A9" s="4" t="s">
        <v>427</v>
      </c>
      <c r="B9" s="9" t="n">
        <v>1148.7</v>
      </c>
      <c r="C9" s="9" t="n">
        <v>2431.2</v>
      </c>
    </row>
    <row r="10" spans="1:3">
      <c r="A10" s="4" t="s">
        <v>428</v>
      </c>
    </row>
    <row r="11" spans="1:3">
      <c r="A11" s="3" t="s">
        <v>422</v>
      </c>
    </row>
    <row r="12" spans="1:3">
      <c r="A12" s="4" t="s">
        <v>426</v>
      </c>
      <c r="B12" s="5" t="n">
        <v>411</v>
      </c>
      <c r="C12" s="9" t="n">
        <v>461.3</v>
      </c>
    </row>
    <row r="13" spans="1:3">
      <c r="A13" s="4" t="s">
        <v>427</v>
      </c>
      <c r="B13" s="9" t="n">
        <v>207.2</v>
      </c>
      <c r="C13" s="9" t="n">
        <v>722.1</v>
      </c>
    </row>
    <row r="14" spans="1:3">
      <c r="A14" s="12" t="n">
        <v>2</v>
      </c>
    </row>
    <row r="15" spans="1:3">
      <c r="A15" s="3" t="s">
        <v>422</v>
      </c>
    </row>
    <row r="16" spans="1:3">
      <c r="A16" s="4" t="s">
        <v>385</v>
      </c>
      <c r="B16" s="5" t="n">
        <v>28200</v>
      </c>
      <c r="C16" s="5" t="n">
        <v>28100</v>
      </c>
    </row>
    <row r="17" spans="1:3">
      <c r="A17" s="4" t="s">
        <v>263</v>
      </c>
    </row>
    <row r="18" spans="1:3">
      <c r="A18" s="3" t="s">
        <v>422</v>
      </c>
    </row>
    <row r="19" spans="1:3">
      <c r="A19" s="4" t="s">
        <v>429</v>
      </c>
      <c r="B19" s="5" t="n">
        <v>34999</v>
      </c>
      <c r="C19" s="9" t="n">
        <v>35580.1</v>
      </c>
    </row>
    <row r="20" spans="1:3">
      <c r="A20" s="4" t="s">
        <v>430</v>
      </c>
    </row>
    <row r="21" spans="1:3">
      <c r="A21" s="3" t="s">
        <v>422</v>
      </c>
    </row>
    <row r="22" spans="1:3">
      <c r="A22" s="4" t="s">
        <v>385</v>
      </c>
      <c r="B22" s="9" t="n">
        <v>34997.6</v>
      </c>
      <c r="C22" s="9" t="n">
        <v>35579.8</v>
      </c>
    </row>
    <row r="23" spans="1:3">
      <c r="A23" s="4" t="s">
        <v>34</v>
      </c>
      <c r="B23" s="9" t="n">
        <v>1.4</v>
      </c>
      <c r="C23" s="9" t="n">
        <v>0.3</v>
      </c>
    </row>
    <row r="24" spans="1:3">
      <c r="A24" s="4" t="s">
        <v>431</v>
      </c>
    </row>
    <row r="25" spans="1:3">
      <c r="A25" s="3" t="s">
        <v>422</v>
      </c>
    </row>
    <row r="26" spans="1:3">
      <c r="A26" s="4" t="s">
        <v>385</v>
      </c>
      <c r="B26" s="9" t="n">
        <v>6830.2</v>
      </c>
      <c r="C26" s="9" t="n">
        <v>7522.6</v>
      </c>
    </row>
    <row r="27" spans="1:3">
      <c r="A27" s="4" t="s">
        <v>432</v>
      </c>
    </row>
    <row r="28" spans="1:3">
      <c r="A28" s="3" t="s">
        <v>422</v>
      </c>
    </row>
    <row r="29" spans="1:3">
      <c r="A29" s="4" t="s">
        <v>385</v>
      </c>
      <c r="B29" s="9" t="n">
        <v>951.5</v>
      </c>
      <c r="C29" s="9" t="n">
        <v>885.2</v>
      </c>
    </row>
    <row r="30" spans="1:3">
      <c r="A30" s="4" t="s">
        <v>433</v>
      </c>
    </row>
    <row r="31" spans="1:3">
      <c r="A31" s="3" t="s">
        <v>422</v>
      </c>
    </row>
    <row r="32" spans="1:3">
      <c r="A32" s="4" t="s">
        <v>385</v>
      </c>
      <c r="B32" s="9" t="n">
        <v>17936.4</v>
      </c>
      <c r="C32" s="9" t="n">
        <v>17892.8</v>
      </c>
    </row>
    <row r="33" spans="1:3">
      <c r="A33" s="4" t="s">
        <v>434</v>
      </c>
    </row>
    <row r="34" spans="1:3">
      <c r="A34" s="3" t="s">
        <v>422</v>
      </c>
    </row>
    <row r="35" spans="1:3">
      <c r="A35" s="4" t="s">
        <v>385</v>
      </c>
      <c r="B35" s="9" t="n">
        <v>218.1</v>
      </c>
      <c r="C35" s="9" t="n">
        <v>417.9</v>
      </c>
    </row>
    <row r="36" spans="1:3">
      <c r="A36" s="4" t="s">
        <v>435</v>
      </c>
    </row>
    <row r="37" spans="1:3">
      <c r="A37" s="3" t="s">
        <v>422</v>
      </c>
    </row>
    <row r="38" spans="1:3">
      <c r="A38" s="4" t="s">
        <v>385</v>
      </c>
      <c r="B38" s="5" t="n">
        <v>3559</v>
      </c>
      <c r="C38" s="9" t="n">
        <v>3765.2</v>
      </c>
    </row>
    <row r="39" spans="1:3">
      <c r="A39" s="4" t="s">
        <v>436</v>
      </c>
    </row>
    <row r="40" spans="1:3">
      <c r="A40" s="3" t="s">
        <v>422</v>
      </c>
    </row>
    <row r="41" spans="1:3">
      <c r="A41" s="4" t="s">
        <v>385</v>
      </c>
      <c r="B41" s="9" t="n">
        <v>884.9</v>
      </c>
      <c r="C41" s="9" t="n">
        <v>1143.9</v>
      </c>
    </row>
    <row r="42" spans="1:3">
      <c r="A42" s="4" t="s">
        <v>437</v>
      </c>
    </row>
    <row r="43" spans="1:3">
      <c r="A43" s="3" t="s">
        <v>422</v>
      </c>
    </row>
    <row r="44" spans="1:3">
      <c r="A44" s="4" t="s">
        <v>385</v>
      </c>
      <c r="B44" s="9" t="n">
        <v>1761.3</v>
      </c>
    </row>
    <row r="45" spans="1:3">
      <c r="A45" s="4" t="s">
        <v>438</v>
      </c>
    </row>
    <row r="46" spans="1:3">
      <c r="A46" s="3" t="s">
        <v>422</v>
      </c>
    </row>
    <row r="47" spans="1:3">
      <c r="A47" s="4" t="s">
        <v>385</v>
      </c>
      <c r="B47" s="9" t="n">
        <v>2351.9</v>
      </c>
      <c r="C47" s="9" t="n">
        <v>2085.1</v>
      </c>
    </row>
    <row r="48" spans="1:3">
      <c r="A48" s="4" t="s">
        <v>439</v>
      </c>
    </row>
    <row r="49" spans="1:3">
      <c r="A49" s="3" t="s">
        <v>422</v>
      </c>
    </row>
    <row r="50" spans="1:3">
      <c r="A50" s="4" t="s">
        <v>385</v>
      </c>
      <c r="B50" s="9" t="n">
        <v>4.3</v>
      </c>
      <c r="C50" s="9" t="n">
        <v>4.7</v>
      </c>
    </row>
    <row r="51" spans="1:3">
      <c r="A51" s="4" t="s">
        <v>440</v>
      </c>
    </row>
    <row r="52" spans="1:3">
      <c r="A52" s="3" t="s">
        <v>422</v>
      </c>
    </row>
    <row r="53" spans="1:3">
      <c r="A53" s="4" t="s">
        <v>385</v>
      </c>
      <c r="B53" s="9" t="n">
        <v>456.2</v>
      </c>
      <c r="C53" s="9" t="n">
        <v>471.6</v>
      </c>
    </row>
    <row r="54" spans="1:3">
      <c r="A54" s="4" t="s">
        <v>441</v>
      </c>
    </row>
    <row r="55" spans="1:3">
      <c r="A55" s="3" t="s">
        <v>422</v>
      </c>
    </row>
    <row r="56" spans="1:3">
      <c r="A56" s="4" t="s">
        <v>385</v>
      </c>
      <c r="B56" s="9" t="n">
        <v>43.8</v>
      </c>
      <c r="C56" s="9" t="n">
        <v>50.1</v>
      </c>
    </row>
    <row r="57" spans="1:3">
      <c r="A57" s="4" t="s">
        <v>442</v>
      </c>
    </row>
    <row r="58" spans="1:3">
      <c r="A58" s="3" t="s">
        <v>422</v>
      </c>
    </row>
    <row r="59" spans="1:3">
      <c r="A59" s="4" t="s">
        <v>443</v>
      </c>
      <c r="B59" s="9" t="n">
        <v>-1352.5</v>
      </c>
      <c r="C59" s="9" t="n">
        <v>-2170.4</v>
      </c>
    </row>
    <row r="60" spans="1:3">
      <c r="A60" s="4" t="s">
        <v>424</v>
      </c>
      <c r="B60" s="5" t="n">
        <v>646</v>
      </c>
      <c r="C60" s="9" t="n">
        <v>1686.4</v>
      </c>
    </row>
    <row r="61" spans="1:3">
      <c r="A61" s="4" t="s">
        <v>444</v>
      </c>
    </row>
    <row r="62" spans="1:3">
      <c r="A62" s="3" t="s">
        <v>422</v>
      </c>
    </row>
    <row r="63" spans="1:3">
      <c r="A63" s="4" t="s">
        <v>424</v>
      </c>
      <c r="B63" s="9" t="n">
        <v>1882.3</v>
      </c>
      <c r="C63" s="9" t="n">
        <v>3609.6</v>
      </c>
    </row>
    <row r="64" spans="1:3">
      <c r="A64" s="4" t="s">
        <v>445</v>
      </c>
    </row>
    <row r="65" spans="1:3">
      <c r="A65" s="3" t="s">
        <v>422</v>
      </c>
    </row>
    <row r="66" spans="1:3">
      <c r="A66" s="4" t="s">
        <v>424</v>
      </c>
      <c r="B66" s="9" t="n">
        <v>116.2</v>
      </c>
      <c r="C66" s="9" t="n">
        <v>247.2</v>
      </c>
    </row>
    <row r="67" spans="1:3">
      <c r="A67" s="4" t="s">
        <v>446</v>
      </c>
    </row>
    <row r="68" spans="1:3">
      <c r="A68" s="3" t="s">
        <v>422</v>
      </c>
    </row>
    <row r="69" spans="1:3">
      <c r="A69" s="4" t="s">
        <v>425</v>
      </c>
      <c r="B69" s="9" t="n">
        <v>837.2</v>
      </c>
      <c r="C69" s="9" t="n">
        <v>944.9</v>
      </c>
    </row>
    <row r="70" spans="1:3">
      <c r="A70" s="4" t="s">
        <v>447</v>
      </c>
      <c r="B70" s="9" t="n">
        <v>-1148.7</v>
      </c>
      <c r="C70" s="9" t="n">
        <v>-2431.2</v>
      </c>
    </row>
    <row r="71" spans="1:3">
      <c r="A71" s="4" t="s">
        <v>448</v>
      </c>
    </row>
    <row r="72" spans="1:3">
      <c r="A72" s="3" t="s">
        <v>422</v>
      </c>
    </row>
    <row r="73" spans="1:3">
      <c r="A73" s="4" t="s">
        <v>425</v>
      </c>
      <c r="B73" s="9" t="n">
        <v>1874.7</v>
      </c>
      <c r="C73" s="9" t="n">
        <v>3242.9</v>
      </c>
    </row>
    <row r="74" spans="1:3">
      <c r="A74" s="4" t="s">
        <v>449</v>
      </c>
    </row>
    <row r="75" spans="1:3">
      <c r="A75" s="3" t="s">
        <v>422</v>
      </c>
    </row>
    <row r="76" spans="1:3">
      <c r="A76" s="4" t="s">
        <v>425</v>
      </c>
      <c r="B76" s="9" t="n">
        <v>84.8</v>
      </c>
      <c r="C76" s="5" t="n">
        <v>108</v>
      </c>
    </row>
    <row r="77" spans="1:3">
      <c r="A77" s="4" t="s">
        <v>450</v>
      </c>
    </row>
    <row r="78" spans="1:3">
      <c r="A78" s="3" t="s">
        <v>422</v>
      </c>
    </row>
    <row r="79" spans="1:3">
      <c r="A79" s="4" t="s">
        <v>425</v>
      </c>
      <c r="B79" s="9" t="n">
        <v>26.4</v>
      </c>
      <c r="C79" s="9" t="n">
        <v>25.2</v>
      </c>
    </row>
    <row r="80" spans="1:3">
      <c r="A80" s="4" t="s">
        <v>451</v>
      </c>
    </row>
    <row r="81" spans="1:3">
      <c r="A81" s="3" t="s">
        <v>422</v>
      </c>
    </row>
    <row r="82" spans="1:3">
      <c r="A82" s="4" t="s">
        <v>429</v>
      </c>
      <c r="B82" s="9" t="n">
        <v>6830.2</v>
      </c>
      <c r="C82" s="9" t="n">
        <v>7522.6</v>
      </c>
    </row>
    <row r="83" spans="1:3">
      <c r="A83" s="4" t="s">
        <v>452</v>
      </c>
    </row>
    <row r="84" spans="1:3">
      <c r="A84" s="3" t="s">
        <v>422</v>
      </c>
    </row>
    <row r="85" spans="1:3">
      <c r="A85" s="4" t="s">
        <v>385</v>
      </c>
      <c r="B85" s="9" t="n">
        <v>6830.2</v>
      </c>
      <c r="C85" s="9" t="n">
        <v>7522.6</v>
      </c>
    </row>
    <row r="86" spans="1:3">
      <c r="A86" s="4" t="s">
        <v>453</v>
      </c>
    </row>
    <row r="87" spans="1:3">
      <c r="A87" s="3" t="s">
        <v>422</v>
      </c>
    </row>
    <row r="88" spans="1:3">
      <c r="A88" s="4" t="s">
        <v>385</v>
      </c>
      <c r="B88" s="9" t="n">
        <v>6830.2</v>
      </c>
      <c r="C88" s="9" t="n">
        <v>7522.6</v>
      </c>
    </row>
    <row r="89" spans="1:3">
      <c r="A89" s="4" t="s">
        <v>454</v>
      </c>
    </row>
    <row r="90" spans="1:3">
      <c r="A90" s="3" t="s">
        <v>422</v>
      </c>
    </row>
    <row r="91" spans="1:3">
      <c r="A91" s="4" t="s">
        <v>429</v>
      </c>
      <c r="B91" s="9" t="n">
        <v>28164.5</v>
      </c>
      <c r="C91" s="9" t="n">
        <v>28052.8</v>
      </c>
    </row>
    <row r="92" spans="1:3">
      <c r="A92" s="4" t="s">
        <v>455</v>
      </c>
    </row>
    <row r="93" spans="1:3">
      <c r="A93" s="3" t="s">
        <v>422</v>
      </c>
    </row>
    <row r="94" spans="1:3">
      <c r="A94" s="4" t="s">
        <v>385</v>
      </c>
      <c r="B94" s="9" t="n">
        <v>28163.1</v>
      </c>
      <c r="C94" s="9" t="n">
        <v>28052.5</v>
      </c>
    </row>
    <row r="95" spans="1:3">
      <c r="A95" s="4" t="s">
        <v>34</v>
      </c>
      <c r="B95" s="9" t="n">
        <v>1.4</v>
      </c>
      <c r="C95" s="9" t="n">
        <v>0.3</v>
      </c>
    </row>
    <row r="96" spans="1:3">
      <c r="A96" s="4" t="s">
        <v>456</v>
      </c>
    </row>
    <row r="97" spans="1:3">
      <c r="A97" s="3" t="s">
        <v>422</v>
      </c>
    </row>
    <row r="98" spans="1:3">
      <c r="A98" s="4" t="s">
        <v>385</v>
      </c>
      <c r="B98" s="9" t="n">
        <v>951.5</v>
      </c>
      <c r="C98" s="9" t="n">
        <v>885.2</v>
      </c>
    </row>
    <row r="99" spans="1:3">
      <c r="A99" s="4" t="s">
        <v>457</v>
      </c>
    </row>
    <row r="100" spans="1:3">
      <c r="A100" s="3" t="s">
        <v>422</v>
      </c>
    </row>
    <row r="101" spans="1:3">
      <c r="A101" s="4" t="s">
        <v>385</v>
      </c>
      <c r="B101" s="9" t="n">
        <v>17936.4</v>
      </c>
      <c r="C101" s="9" t="n">
        <v>17892.8</v>
      </c>
    </row>
    <row r="102" spans="1:3">
      <c r="A102" s="4" t="s">
        <v>458</v>
      </c>
    </row>
    <row r="103" spans="1:3">
      <c r="A103" s="3" t="s">
        <v>422</v>
      </c>
    </row>
    <row r="104" spans="1:3">
      <c r="A104" s="4" t="s">
        <v>385</v>
      </c>
      <c r="B104" s="9" t="n">
        <v>218.1</v>
      </c>
      <c r="C104" s="9" t="n">
        <v>417.9</v>
      </c>
    </row>
    <row r="105" spans="1:3">
      <c r="A105" s="4" t="s">
        <v>459</v>
      </c>
    </row>
    <row r="106" spans="1:3">
      <c r="A106" s="3" t="s">
        <v>422</v>
      </c>
    </row>
    <row r="107" spans="1:3">
      <c r="A107" s="4" t="s">
        <v>385</v>
      </c>
      <c r="B107" s="5" t="n">
        <v>3559</v>
      </c>
      <c r="C107" s="9" t="n">
        <v>3765.2</v>
      </c>
    </row>
    <row r="108" spans="1:3">
      <c r="A108" s="4" t="s">
        <v>460</v>
      </c>
    </row>
    <row r="109" spans="1:3">
      <c r="A109" s="3" t="s">
        <v>422</v>
      </c>
    </row>
    <row r="110" spans="1:3">
      <c r="A110" s="4" t="s">
        <v>385</v>
      </c>
      <c r="B110" s="9" t="n">
        <v>884.9</v>
      </c>
      <c r="C110" s="9" t="n">
        <v>1143.9</v>
      </c>
    </row>
    <row r="111" spans="1:3">
      <c r="A111" s="4" t="s">
        <v>461</v>
      </c>
    </row>
    <row r="112" spans="1:3">
      <c r="A112" s="3" t="s">
        <v>422</v>
      </c>
    </row>
    <row r="113" spans="1:3">
      <c r="A113" s="4" t="s">
        <v>385</v>
      </c>
      <c r="B113" s="9" t="n">
        <v>1761.3</v>
      </c>
      <c r="C113" s="9" t="n">
        <v>1340.7</v>
      </c>
    </row>
    <row r="114" spans="1:3">
      <c r="A114" s="4" t="s">
        <v>462</v>
      </c>
    </row>
    <row r="115" spans="1:3">
      <c r="A115" s="3" t="s">
        <v>422</v>
      </c>
    </row>
    <row r="116" spans="1:3">
      <c r="A116" s="4" t="s">
        <v>385</v>
      </c>
      <c r="B116" s="9" t="n">
        <v>2351.9</v>
      </c>
      <c r="C116" s="9" t="n">
        <v>2085.1</v>
      </c>
    </row>
    <row r="117" spans="1:3">
      <c r="A117" s="4" t="s">
        <v>463</v>
      </c>
    </row>
    <row r="118" spans="1:3">
      <c r="A118" s="3" t="s">
        <v>422</v>
      </c>
    </row>
    <row r="119" spans="1:3">
      <c r="A119" s="4" t="s">
        <v>385</v>
      </c>
      <c r="B119" s="9" t="n">
        <v>456.2</v>
      </c>
      <c r="C119" s="9" t="n">
        <v>471.6</v>
      </c>
    </row>
    <row r="120" spans="1:3">
      <c r="A120" s="4" t="s">
        <v>464</v>
      </c>
    </row>
    <row r="121" spans="1:3">
      <c r="A121" s="3" t="s">
        <v>422</v>
      </c>
    </row>
    <row r="122" spans="1:3">
      <c r="A122" s="4" t="s">
        <v>385</v>
      </c>
      <c r="B122" s="9" t="n">
        <v>43.8</v>
      </c>
      <c r="C122" s="9" t="n">
        <v>50.1</v>
      </c>
    </row>
    <row r="123" spans="1:3">
      <c r="A123" s="4" t="s">
        <v>465</v>
      </c>
    </row>
    <row r="124" spans="1:3">
      <c r="A124" s="3" t="s">
        <v>422</v>
      </c>
    </row>
    <row r="125" spans="1:3">
      <c r="A125" s="4" t="s">
        <v>423</v>
      </c>
      <c r="B125" s="9" t="n">
        <v>1998.5</v>
      </c>
      <c r="C125" s="9" t="n">
        <v>3856.8</v>
      </c>
    </row>
    <row r="126" spans="1:3">
      <c r="A126" s="4" t="s">
        <v>466</v>
      </c>
    </row>
    <row r="127" spans="1:3">
      <c r="A127" s="3" t="s">
        <v>422</v>
      </c>
    </row>
    <row r="128" spans="1:3">
      <c r="A128" s="4" t="s">
        <v>423</v>
      </c>
      <c r="B128" s="9" t="n">
        <v>1882.3</v>
      </c>
      <c r="C128" s="9" t="n">
        <v>3609.6</v>
      </c>
    </row>
    <row r="129" spans="1:3">
      <c r="A129" s="4" t="s">
        <v>467</v>
      </c>
    </row>
    <row r="130" spans="1:3">
      <c r="A130" s="3" t="s">
        <v>422</v>
      </c>
    </row>
    <row r="131" spans="1:3">
      <c r="A131" s="4" t="s">
        <v>423</v>
      </c>
      <c r="B131" s="9" t="n">
        <v>116.2</v>
      </c>
      <c r="C131" s="9" t="n">
        <v>247.2</v>
      </c>
    </row>
    <row r="132" spans="1:3">
      <c r="A132" s="4" t="s">
        <v>468</v>
      </c>
    </row>
    <row r="133" spans="1:3">
      <c r="A133" s="3" t="s">
        <v>422</v>
      </c>
    </row>
    <row r="134" spans="1:3">
      <c r="A134" s="4" t="s">
        <v>425</v>
      </c>
      <c r="B134" s="9" t="n">
        <v>1959.5</v>
      </c>
      <c r="C134" s="9" t="n">
        <v>3350.9</v>
      </c>
    </row>
    <row r="135" spans="1:3">
      <c r="A135" s="4" t="s">
        <v>469</v>
      </c>
    </row>
    <row r="136" spans="1:3">
      <c r="A136" s="3" t="s">
        <v>422</v>
      </c>
    </row>
    <row r="137" spans="1:3">
      <c r="A137" s="4" t="s">
        <v>425</v>
      </c>
      <c r="B137" s="9" t="n">
        <v>1874.7</v>
      </c>
      <c r="C137" s="9" t="n">
        <v>3242.9</v>
      </c>
    </row>
    <row r="138" spans="1:3">
      <c r="A138" s="4" t="s">
        <v>470</v>
      </c>
    </row>
    <row r="139" spans="1:3">
      <c r="A139" s="3" t="s">
        <v>422</v>
      </c>
    </row>
    <row r="140" spans="1:3">
      <c r="A140" s="4" t="s">
        <v>425</v>
      </c>
      <c r="B140" s="9" t="n">
        <v>84.8</v>
      </c>
      <c r="C140" s="5" t="n">
        <v>108</v>
      </c>
    </row>
    <row r="141" spans="1:3">
      <c r="A141" s="4" t="s">
        <v>471</v>
      </c>
    </row>
    <row r="142" spans="1:3">
      <c r="A142" s="3" t="s">
        <v>422</v>
      </c>
    </row>
    <row r="143" spans="1:3">
      <c r="A143" s="4" t="s">
        <v>425</v>
      </c>
      <c r="B143" s="5" t="n">
        <v>0</v>
      </c>
      <c r="C143" s="5" t="n">
        <v>0</v>
      </c>
    </row>
    <row r="144" spans="1:3">
      <c r="A144" s="4" t="s">
        <v>472</v>
      </c>
    </row>
    <row r="145" spans="1:3">
      <c r="A145" s="3" t="s">
        <v>422</v>
      </c>
    </row>
    <row r="146" spans="1:3">
      <c r="A146" s="4" t="s">
        <v>429</v>
      </c>
      <c r="B146" s="9" t="n">
        <v>4.3</v>
      </c>
      <c r="C146" s="9" t="n">
        <v>4.7</v>
      </c>
    </row>
    <row r="147" spans="1:3">
      <c r="A147" s="4" t="s">
        <v>473</v>
      </c>
    </row>
    <row r="148" spans="1:3">
      <c r="A148" s="3" t="s">
        <v>422</v>
      </c>
    </row>
    <row r="149" spans="1:3">
      <c r="A149" s="4" t="s">
        <v>385</v>
      </c>
      <c r="B149" s="9" t="n">
        <v>4.3</v>
      </c>
      <c r="C149" s="9" t="n">
        <v>4.7</v>
      </c>
    </row>
    <row r="150" spans="1:3">
      <c r="A150" s="4" t="s">
        <v>474</v>
      </c>
    </row>
    <row r="151" spans="1:3">
      <c r="A151" s="3" t="s">
        <v>422</v>
      </c>
    </row>
    <row r="152" spans="1:3">
      <c r="A152" s="4" t="s">
        <v>385</v>
      </c>
      <c r="B152" s="9" t="n">
        <v>4.3</v>
      </c>
      <c r="C152" s="9" t="n">
        <v>4.7</v>
      </c>
    </row>
    <row r="153" spans="1:3">
      <c r="A153" s="4" t="s">
        <v>475</v>
      </c>
    </row>
    <row r="154" spans="1:3">
      <c r="A154" s="3" t="s">
        <v>422</v>
      </c>
    </row>
    <row r="155" spans="1:3">
      <c r="A155" s="4" t="s">
        <v>425</v>
      </c>
      <c r="B155" s="9" t="n">
        <v>26.4</v>
      </c>
      <c r="C155" s="9" t="n">
        <v>25.2</v>
      </c>
    </row>
    <row r="156" spans="1:3">
      <c r="A156" s="4" t="s">
        <v>476</v>
      </c>
    </row>
    <row r="157" spans="1:3">
      <c r="A157" s="3" t="s">
        <v>422</v>
      </c>
    </row>
    <row r="158" spans="1:3">
      <c r="A158" s="4" t="s">
        <v>425</v>
      </c>
      <c r="B158" s="7" t="n">
        <v>26.4</v>
      </c>
      <c r="C158" s="7" t="n">
        <v>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4</v>
      </c>
      <c r="C2" s="2" t="s">
        <v>83</v>
      </c>
    </row>
    <row r="3" spans="1:3">
      <c r="A3" s="3" t="s">
        <v>120</v>
      </c>
    </row>
    <row r="4" spans="1:3">
      <c r="A4" s="4" t="s">
        <v>107</v>
      </c>
      <c r="B4" s="7" t="n">
        <v>276.1</v>
      </c>
      <c r="C4" s="7" t="n">
        <v>245.4</v>
      </c>
    </row>
    <row r="5" spans="1:3">
      <c r="A5" s="3" t="s">
        <v>121</v>
      </c>
    </row>
    <row r="6" spans="1:3">
      <c r="A6" s="4" t="s">
        <v>122</v>
      </c>
      <c r="B6" s="9" t="n">
        <v>19.3</v>
      </c>
      <c r="C6" s="9" t="n">
        <v>74.7</v>
      </c>
    </row>
    <row r="7" spans="1:3">
      <c r="A7" s="4" t="s">
        <v>123</v>
      </c>
      <c r="B7" s="9" t="n">
        <v>-5.3</v>
      </c>
      <c r="C7" s="9" t="n">
        <v>6.1</v>
      </c>
    </row>
    <row r="8" spans="1:3">
      <c r="A8" s="4" t="s">
        <v>124</v>
      </c>
      <c r="B8" s="5" t="n">
        <v>2</v>
      </c>
      <c r="C8" s="9" t="n">
        <v>3.9</v>
      </c>
    </row>
    <row r="9" spans="1:3">
      <c r="A9" s="4" t="s">
        <v>125</v>
      </c>
      <c r="B9" s="5" t="n">
        <v>2</v>
      </c>
      <c r="C9" s="9" t="n">
        <v>4.1</v>
      </c>
    </row>
    <row r="10" spans="1:3">
      <c r="A10" s="4" t="s">
        <v>126</v>
      </c>
      <c r="B10" s="5" t="n">
        <v>18</v>
      </c>
      <c r="C10" s="9" t="n">
        <v>88.8</v>
      </c>
    </row>
    <row r="11" spans="1:3">
      <c r="A11" s="4" t="s">
        <v>127</v>
      </c>
      <c r="B11" s="7" t="n">
        <v>294.1</v>
      </c>
      <c r="C11" s="7" t="n">
        <v>3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4</v>
      </c>
      <c r="C2" s="2" t="s">
        <v>83</v>
      </c>
    </row>
    <row r="3" spans="1:3">
      <c r="A3" s="3" t="s">
        <v>478</v>
      </c>
    </row>
    <row r="4" spans="1:3">
      <c r="A4" s="4" t="s">
        <v>479</v>
      </c>
      <c r="B4" s="7" t="n">
        <v>4.7</v>
      </c>
      <c r="C4" s="7" t="n">
        <v>17.1</v>
      </c>
    </row>
    <row r="5" spans="1:3">
      <c r="A5" s="3" t="s">
        <v>480</v>
      </c>
    </row>
    <row r="6" spans="1:3">
      <c r="A6" s="4" t="s">
        <v>481</v>
      </c>
      <c r="B6" s="5" t="n">
        <v>0</v>
      </c>
      <c r="C6" s="5" t="n">
        <v>0</v>
      </c>
    </row>
    <row r="7" spans="1:3">
      <c r="A7" s="4" t="s">
        <v>482</v>
      </c>
      <c r="B7" s="5" t="n">
        <v>0</v>
      </c>
      <c r="C7" s="9" t="n">
        <v>-0.4</v>
      </c>
    </row>
    <row r="8" spans="1:3">
      <c r="A8" s="3" t="s">
        <v>483</v>
      </c>
    </row>
    <row r="9" spans="1:3">
      <c r="A9" s="4" t="s">
        <v>484</v>
      </c>
      <c r="B9" s="5" t="n">
        <v>0</v>
      </c>
      <c r="C9" s="9" t="n">
        <v>-0.1</v>
      </c>
    </row>
    <row r="10" spans="1:3">
      <c r="A10" s="4" t="s">
        <v>485</v>
      </c>
      <c r="B10" s="9" t="n">
        <v>-0.4</v>
      </c>
      <c r="C10" s="5" t="n">
        <v>0</v>
      </c>
    </row>
    <row r="11" spans="1:3">
      <c r="A11" s="4" t="s">
        <v>486</v>
      </c>
      <c r="B11" s="7" t="n">
        <v>4.3</v>
      </c>
      <c r="C11" s="7" t="n">
        <v>1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4</v>
      </c>
      <c r="C2" s="2" t="s">
        <v>83</v>
      </c>
    </row>
    <row r="3" spans="1:3">
      <c r="A3" s="3" t="s">
        <v>488</v>
      </c>
    </row>
    <row r="4" spans="1:3">
      <c r="A4" s="4" t="s">
        <v>489</v>
      </c>
      <c r="B4" s="7" t="n">
        <v>25.2</v>
      </c>
      <c r="C4" s="7" t="n">
        <v>10.8</v>
      </c>
    </row>
    <row r="5" spans="1:3">
      <c r="A5" s="3" t="s">
        <v>490</v>
      </c>
    </row>
    <row r="6" spans="1:3">
      <c r="A6" s="4" t="s">
        <v>491</v>
      </c>
      <c r="B6" s="9" t="n">
        <v>2.9</v>
      </c>
      <c r="C6" s="9" t="n">
        <v>-0.3</v>
      </c>
    </row>
    <row r="7" spans="1:3">
      <c r="A7" s="4" t="s">
        <v>492</v>
      </c>
      <c r="B7" s="5" t="n">
        <v>0</v>
      </c>
      <c r="C7" s="5" t="n">
        <v>0</v>
      </c>
    </row>
    <row r="8" spans="1:3">
      <c r="A8" s="3" t="s">
        <v>483</v>
      </c>
    </row>
    <row r="9" spans="1:3">
      <c r="A9" s="4" t="s">
        <v>493</v>
      </c>
      <c r="B9" s="5" t="n">
        <v>0</v>
      </c>
      <c r="C9" s="5" t="n">
        <v>0</v>
      </c>
    </row>
    <row r="10" spans="1:3">
      <c r="A10" s="4" t="s">
        <v>485</v>
      </c>
      <c r="B10" s="9" t="n">
        <v>-1.7</v>
      </c>
      <c r="C10" s="9" t="n">
        <v>-0.8</v>
      </c>
    </row>
    <row r="11" spans="1:3">
      <c r="A11" s="4" t="s">
        <v>494</v>
      </c>
      <c r="B11" s="7" t="n">
        <v>26.4</v>
      </c>
      <c r="C11" s="7" t="n">
        <v>9.69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495</v>
      </c>
      <c r="B1" s="2" t="s">
        <v>1</v>
      </c>
      <c r="C1" s="2" t="s">
        <v>388</v>
      </c>
    </row>
    <row r="2" spans="1:4">
      <c r="B2" s="2" t="s">
        <v>24</v>
      </c>
      <c r="C2" s="2" t="s">
        <v>25</v>
      </c>
      <c r="D2" s="2" t="s">
        <v>83</v>
      </c>
    </row>
    <row r="3" spans="1:4">
      <c r="A3" s="4" t="s">
        <v>496</v>
      </c>
    </row>
    <row r="4" spans="1:4">
      <c r="A4" s="3" t="s">
        <v>254</v>
      </c>
    </row>
    <row r="5" spans="1:4">
      <c r="A5" s="4" t="s">
        <v>385</v>
      </c>
      <c r="B5" s="7" t="n">
        <v>28.7</v>
      </c>
      <c r="C5" s="7" t="n">
        <v>6.7</v>
      </c>
      <c r="D5" s="7" t="n">
        <v>10.1</v>
      </c>
    </row>
    <row r="6" spans="1:4">
      <c r="A6" s="4" t="s">
        <v>497</v>
      </c>
      <c r="B6" s="4" t="s">
        <v>498</v>
      </c>
      <c r="C6" s="4" t="s">
        <v>498</v>
      </c>
    </row>
    <row r="7" spans="1:4">
      <c r="A7" s="4" t="s">
        <v>499</v>
      </c>
      <c r="B7" s="4" t="s">
        <v>500</v>
      </c>
      <c r="C7" s="4" t="s">
        <v>500</v>
      </c>
    </row>
    <row r="8" spans="1:4">
      <c r="A8" s="4" t="s">
        <v>501</v>
      </c>
    </row>
    <row r="9" spans="1:4">
      <c r="A9" s="3" t="s">
        <v>254</v>
      </c>
    </row>
    <row r="10" spans="1:4">
      <c r="A10" s="4" t="s">
        <v>385</v>
      </c>
      <c r="B10" s="7" t="n">
        <v>0.6</v>
      </c>
      <c r="C10" s="7" t="n">
        <v>0.7</v>
      </c>
      <c r="D10" s="7" t="n">
        <v>2.5</v>
      </c>
    </row>
    <row r="11" spans="1:4">
      <c r="A11" s="4" t="s">
        <v>497</v>
      </c>
      <c r="B11" s="4" t="s">
        <v>498</v>
      </c>
      <c r="C11" s="4" t="s">
        <v>498</v>
      </c>
    </row>
    <row r="12" spans="1:4">
      <c r="A12" s="4" t="s">
        <v>499</v>
      </c>
      <c r="B12" s="4" t="s">
        <v>502</v>
      </c>
      <c r="C12" s="4" t="s">
        <v>502</v>
      </c>
    </row>
    <row r="13" spans="1:4">
      <c r="A13" s="4" t="s">
        <v>503</v>
      </c>
    </row>
    <row r="14" spans="1:4">
      <c r="A14" s="3" t="s">
        <v>254</v>
      </c>
    </row>
    <row r="15" spans="1:4">
      <c r="A15" s="4" t="s">
        <v>504</v>
      </c>
      <c r="B15" s="4" t="s">
        <v>505</v>
      </c>
      <c r="C15" s="4" t="s">
        <v>505</v>
      </c>
    </row>
    <row r="16" spans="1:4">
      <c r="A16" s="4" t="s">
        <v>506</v>
      </c>
    </row>
    <row r="17" spans="1:4">
      <c r="A17" s="3" t="s">
        <v>254</v>
      </c>
    </row>
    <row r="18" spans="1:4">
      <c r="A18" s="4" t="s">
        <v>504</v>
      </c>
      <c r="B18" s="4" t="s">
        <v>505</v>
      </c>
      <c r="C18" s="4" t="s">
        <v>505</v>
      </c>
    </row>
    <row r="19" spans="1:4">
      <c r="A19" s="4" t="s">
        <v>507</v>
      </c>
    </row>
    <row r="20" spans="1:4">
      <c r="A20" s="3" t="s">
        <v>254</v>
      </c>
    </row>
    <row r="21" spans="1:4">
      <c r="A21" s="4" t="s">
        <v>504</v>
      </c>
      <c r="B21" s="4" t="s">
        <v>508</v>
      </c>
      <c r="C21" s="4" t="s">
        <v>508</v>
      </c>
    </row>
    <row r="22" spans="1:4">
      <c r="A22" s="4" t="s">
        <v>509</v>
      </c>
    </row>
    <row r="23" spans="1:4">
      <c r="A23" s="3" t="s">
        <v>254</v>
      </c>
    </row>
    <row r="24" spans="1:4">
      <c r="A24" s="4" t="s">
        <v>504</v>
      </c>
      <c r="B24" s="4" t="s">
        <v>510</v>
      </c>
      <c r="C24"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4</v>
      </c>
      <c r="C1" s="2" t="s">
        <v>25</v>
      </c>
      <c r="D1" s="2" t="s">
        <v>83</v>
      </c>
      <c r="E1" s="2" t="s">
        <v>512</v>
      </c>
    </row>
    <row r="2" spans="1:5">
      <c r="A2" s="3" t="s">
        <v>26</v>
      </c>
    </row>
    <row r="3" spans="1:5">
      <c r="A3" s="4" t="s">
        <v>27</v>
      </c>
      <c r="B3" s="7" t="n">
        <v>4649.2</v>
      </c>
      <c r="C3" s="8" t="n">
        <v>5332</v>
      </c>
      <c r="D3" s="7" t="n">
        <v>6988.4</v>
      </c>
      <c r="E3" s="7" t="n">
        <v>6418.5</v>
      </c>
    </row>
    <row r="4" spans="1:5">
      <c r="A4" s="4" t="s">
        <v>28</v>
      </c>
      <c r="B4" s="9" t="n">
        <v>25959.5</v>
      </c>
      <c r="C4" s="9" t="n">
        <v>26674.2</v>
      </c>
      <c r="D4" s="9" t="n">
        <v>29.2</v>
      </c>
    </row>
    <row r="5" spans="1:5">
      <c r="A5" s="4" t="s">
        <v>29</v>
      </c>
      <c r="B5" s="9" t="n">
        <v>5247.8</v>
      </c>
      <c r="C5" s="9" t="n">
        <v>4800.6</v>
      </c>
      <c r="D5" s="7" t="n">
        <v>17.5</v>
      </c>
    </row>
    <row r="6" spans="1:5">
      <c r="A6" s="4" t="s">
        <v>30</v>
      </c>
      <c r="B6" s="9" t="n">
        <v>1933.8</v>
      </c>
      <c r="C6" s="9" t="n">
        <v>1974.3</v>
      </c>
    </row>
    <row r="7" spans="1:5">
      <c r="A7" s="3" t="s">
        <v>31</v>
      </c>
    </row>
    <row r="8" spans="1:5">
      <c r="A8" s="4" t="s">
        <v>513</v>
      </c>
      <c r="B8" s="9" t="n">
        <v>34997.6</v>
      </c>
      <c r="C8" s="9" t="n">
        <v>35579.8</v>
      </c>
    </row>
    <row r="9" spans="1:5">
      <c r="A9" s="4" t="s">
        <v>514</v>
      </c>
      <c r="B9" s="9" t="n">
        <v>8938.4</v>
      </c>
      <c r="C9" s="9" t="n">
        <v>8921.1</v>
      </c>
    </row>
    <row r="10" spans="1:5">
      <c r="A10" s="4" t="s">
        <v>34</v>
      </c>
      <c r="B10" s="9" t="n">
        <v>1.4</v>
      </c>
      <c r="C10" s="9" t="n">
        <v>0.3</v>
      </c>
    </row>
    <row r="11" spans="1:5">
      <c r="A11" s="3" t="s">
        <v>515</v>
      </c>
    </row>
    <row r="12" spans="1:5">
      <c r="A12" s="4" t="s">
        <v>40</v>
      </c>
      <c r="B12" s="9" t="n">
        <v>1559.9</v>
      </c>
      <c r="C12" s="9" t="n">
        <v>1043.7</v>
      </c>
    </row>
    <row r="13" spans="1:5">
      <c r="A13" s="3" t="s">
        <v>44</v>
      </c>
    </row>
    <row r="14" spans="1:5">
      <c r="A14" s="4" t="s">
        <v>47</v>
      </c>
      <c r="B14" s="9" t="n">
        <v>1346.8</v>
      </c>
      <c r="C14" s="9" t="n">
        <v>1331.7</v>
      </c>
    </row>
    <row r="15" spans="1:5">
      <c r="A15" s="4" t="s">
        <v>516</v>
      </c>
      <c r="B15" s="9" t="n">
        <v>52757.3</v>
      </c>
      <c r="C15" s="9" t="n">
        <v>53648.1</v>
      </c>
    </row>
    <row r="16" spans="1:5">
      <c r="A16" s="4" t="s">
        <v>51</v>
      </c>
      <c r="B16" s="9" t="n">
        <v>369.5</v>
      </c>
      <c r="C16" s="9" t="n">
        <v>204.8</v>
      </c>
    </row>
    <row r="17" spans="1:5">
      <c r="A17" s="4" t="s">
        <v>52</v>
      </c>
      <c r="B17" s="9" t="n">
        <v>433.2</v>
      </c>
      <c r="C17" s="9" t="n">
        <v>473.7</v>
      </c>
    </row>
    <row r="18" spans="1:5">
      <c r="A18" s="4" t="s">
        <v>53</v>
      </c>
      <c r="B18" s="9" t="n">
        <v>4077.1</v>
      </c>
      <c r="C18" s="9" t="n">
        <v>5109.5</v>
      </c>
    </row>
    <row r="19" spans="1:5">
      <c r="A19" s="4" t="s">
        <v>54</v>
      </c>
      <c r="B19" s="9" t="n">
        <v>1496.8</v>
      </c>
      <c r="C19" s="9" t="n">
        <v>1496.6</v>
      </c>
    </row>
    <row r="20" spans="1:5">
      <c r="A20" s="3" t="s">
        <v>517</v>
      </c>
    </row>
    <row r="21" spans="1:5">
      <c r="A21" s="4" t="s">
        <v>56</v>
      </c>
      <c r="B21" s="9" t="n">
        <v>277.4</v>
      </c>
      <c r="C21" s="9" t="n">
        <v>277.4</v>
      </c>
    </row>
    <row r="22" spans="1:5">
      <c r="A22" s="3" t="s">
        <v>518</v>
      </c>
    </row>
    <row r="23" spans="1:5">
      <c r="A23" s="4" t="s">
        <v>519</v>
      </c>
      <c r="B23" s="9" t="n">
        <v>1530.3</v>
      </c>
      <c r="C23" s="9" t="n">
        <v>3047.6</v>
      </c>
    </row>
    <row r="24" spans="1:5">
      <c r="A24" s="4" t="s">
        <v>520</v>
      </c>
      <c r="B24" s="9" t="n">
        <v>1386.3</v>
      </c>
      <c r="C24" s="9" t="n">
        <v>2767.6</v>
      </c>
    </row>
    <row r="25" spans="1:5">
      <c r="A25" s="4" t="s">
        <v>521</v>
      </c>
    </row>
    <row r="26" spans="1:5">
      <c r="A26" s="3" t="s">
        <v>518</v>
      </c>
    </row>
    <row r="27" spans="1:5">
      <c r="A27" s="4" t="s">
        <v>520</v>
      </c>
      <c r="B27" s="9" t="n">
        <v>26.4</v>
      </c>
      <c r="C27" s="9" t="n">
        <v>25.2</v>
      </c>
    </row>
    <row r="28" spans="1:5">
      <c r="A28" s="4" t="s">
        <v>522</v>
      </c>
    </row>
    <row r="29" spans="1:5">
      <c r="A29" s="3" t="s">
        <v>518</v>
      </c>
    </row>
    <row r="30" spans="1:5">
      <c r="A30" s="4" t="s">
        <v>519</v>
      </c>
      <c r="B30" s="9" t="n">
        <v>67.8</v>
      </c>
      <c r="C30" s="9" t="n">
        <v>494.8</v>
      </c>
    </row>
    <row r="31" spans="1:5">
      <c r="A31" s="4" t="s">
        <v>520</v>
      </c>
      <c r="B31" s="9" t="n">
        <v>58.9</v>
      </c>
      <c r="C31" s="9" t="n">
        <v>42.2</v>
      </c>
    </row>
    <row r="32" spans="1:5">
      <c r="A32" s="4" t="s">
        <v>523</v>
      </c>
    </row>
    <row r="33" spans="1:5">
      <c r="A33" s="3" t="s">
        <v>518</v>
      </c>
    </row>
    <row r="34" spans="1:5">
      <c r="A34" s="4" t="s">
        <v>519</v>
      </c>
      <c r="B34" s="9" t="n">
        <v>1928.6</v>
      </c>
      <c r="C34" s="9" t="n">
        <v>3361.2</v>
      </c>
    </row>
    <row r="35" spans="1:5">
      <c r="A35" s="4" t="s">
        <v>520</v>
      </c>
      <c r="B35" s="9" t="n">
        <v>1899.9</v>
      </c>
      <c r="C35" s="9" t="n">
        <v>3306.9</v>
      </c>
    </row>
    <row r="36" spans="1:5">
      <c r="A36" s="4" t="s">
        <v>524</v>
      </c>
    </row>
    <row r="37" spans="1:5">
      <c r="A37" s="3" t="s">
        <v>518</v>
      </c>
    </row>
    <row r="38" spans="1:5">
      <c r="A38" s="4" t="s">
        <v>519</v>
      </c>
      <c r="B38" s="9" t="n">
        <v>1851.8</v>
      </c>
      <c r="C38" s="9" t="n">
        <v>3274.2</v>
      </c>
    </row>
    <row r="39" spans="1:5">
      <c r="A39" s="4" t="s">
        <v>520</v>
      </c>
      <c r="B39" s="9" t="n">
        <v>1832.6</v>
      </c>
      <c r="C39" s="9" t="n">
        <v>3221.7</v>
      </c>
    </row>
    <row r="40" spans="1:5">
      <c r="A40" s="4" t="s">
        <v>525</v>
      </c>
    </row>
    <row r="41" spans="1:5">
      <c r="A41" s="3" t="s">
        <v>518</v>
      </c>
    </row>
    <row r="42" spans="1:5">
      <c r="A42" s="4" t="s">
        <v>519</v>
      </c>
      <c r="B42" s="9" t="n">
        <v>76.8</v>
      </c>
      <c r="C42" s="5" t="n">
        <v>87</v>
      </c>
    </row>
    <row r="43" spans="1:5">
      <c r="A43" s="4" t="s">
        <v>520</v>
      </c>
      <c r="B43" s="9" t="n">
        <v>67.3</v>
      </c>
      <c r="C43" s="9" t="n">
        <v>85.2</v>
      </c>
    </row>
    <row r="44" spans="1:5">
      <c r="A44" s="12" t="n">
        <v>2</v>
      </c>
    </row>
    <row r="45" spans="1:5">
      <c r="A45" s="3" t="s">
        <v>31</v>
      </c>
    </row>
    <row r="46" spans="1:5">
      <c r="A46" s="4" t="s">
        <v>513</v>
      </c>
      <c r="B46" s="5" t="n">
        <v>28200</v>
      </c>
      <c r="C46" s="5" t="n">
        <v>28100</v>
      </c>
    </row>
    <row r="47" spans="1:5">
      <c r="A47" s="4" t="s">
        <v>526</v>
      </c>
    </row>
    <row r="48" spans="1:5">
      <c r="A48" s="3" t="s">
        <v>26</v>
      </c>
    </row>
    <row r="49" spans="1:5">
      <c r="A49" s="4" t="s">
        <v>27</v>
      </c>
      <c r="B49" s="9" t="n">
        <v>4649.2</v>
      </c>
      <c r="C49" s="5" t="n">
        <v>5332</v>
      </c>
    </row>
    <row r="50" spans="1:5">
      <c r="A50" s="4" t="s">
        <v>28</v>
      </c>
      <c r="B50" s="9" t="n">
        <v>25959.5</v>
      </c>
      <c r="C50" s="9" t="n">
        <v>26674.2</v>
      </c>
    </row>
    <row r="51" spans="1:5">
      <c r="A51" s="4" t="s">
        <v>29</v>
      </c>
      <c r="B51" s="9" t="n">
        <v>5247.8</v>
      </c>
      <c r="C51" s="9" t="n">
        <v>4800.6</v>
      </c>
    </row>
    <row r="52" spans="1:5">
      <c r="A52" s="4" t="s">
        <v>30</v>
      </c>
      <c r="B52" s="9" t="n">
        <v>1933.8</v>
      </c>
      <c r="C52" s="9" t="n">
        <v>1974.3</v>
      </c>
    </row>
    <row r="53" spans="1:5">
      <c r="A53" s="3" t="s">
        <v>31</v>
      </c>
    </row>
    <row r="54" spans="1:5">
      <c r="A54" s="4" t="s">
        <v>513</v>
      </c>
      <c r="B54" s="9" t="n">
        <v>34997.6</v>
      </c>
      <c r="C54" s="9" t="n">
        <v>35579.8</v>
      </c>
    </row>
    <row r="55" spans="1:5">
      <c r="A55" s="4" t="s">
        <v>514</v>
      </c>
      <c r="B55" s="9" t="n">
        <v>8938.4</v>
      </c>
      <c r="C55" s="9" t="n">
        <v>8921.1</v>
      </c>
    </row>
    <row r="56" spans="1:5">
      <c r="A56" s="4" t="s">
        <v>34</v>
      </c>
      <c r="B56" s="9" t="n">
        <v>1.4</v>
      </c>
      <c r="C56" s="9" t="n">
        <v>0.3</v>
      </c>
    </row>
    <row r="57" spans="1:5">
      <c r="A57" s="3" t="s">
        <v>515</v>
      </c>
    </row>
    <row r="58" spans="1:5">
      <c r="A58" s="4" t="s">
        <v>527</v>
      </c>
      <c r="B58" s="9" t="n">
        <v>33056.5</v>
      </c>
      <c r="C58" s="9" t="n">
        <v>33354.1</v>
      </c>
    </row>
    <row r="59" spans="1:5">
      <c r="A59" s="4" t="s">
        <v>528</v>
      </c>
      <c r="B59" s="5" t="n">
        <v>0</v>
      </c>
      <c r="C59" s="9" t="n">
        <v>13.4</v>
      </c>
    </row>
    <row r="60" spans="1:5">
      <c r="A60" s="4" t="s">
        <v>40</v>
      </c>
      <c r="B60" s="9" t="n">
        <v>1559.9</v>
      </c>
      <c r="C60" s="9" t="n">
        <v>1043.7</v>
      </c>
    </row>
    <row r="61" spans="1:5">
      <c r="A61" s="3" t="s">
        <v>42</v>
      </c>
    </row>
    <row r="62" spans="1:5">
      <c r="A62" s="4" t="s">
        <v>529</v>
      </c>
      <c r="B62" s="9" t="n">
        <v>158.1</v>
      </c>
      <c r="C62" s="9" t="n">
        <v>203.1</v>
      </c>
    </row>
    <row r="63" spans="1:5">
      <c r="A63" s="4" t="s">
        <v>530</v>
      </c>
      <c r="B63" s="9" t="n">
        <v>209.8</v>
      </c>
      <c r="C63" s="9" t="n">
        <v>218.9</v>
      </c>
    </row>
    <row r="64" spans="1:5">
      <c r="A64" s="4" t="s">
        <v>531</v>
      </c>
      <c r="B64" s="9" t="n">
        <v>185.2</v>
      </c>
      <c r="C64" s="9" t="n">
        <v>166.2</v>
      </c>
    </row>
    <row r="65" spans="1:5">
      <c r="A65" s="3" t="s">
        <v>44</v>
      </c>
    </row>
    <row r="66" spans="1:5">
      <c r="A66" s="4" t="s">
        <v>532</v>
      </c>
      <c r="B66" s="9" t="n">
        <v>46425.4</v>
      </c>
      <c r="C66" s="9" t="n">
        <v>46671.9</v>
      </c>
    </row>
    <row r="67" spans="1:5">
      <c r="A67" s="4" t="s">
        <v>47</v>
      </c>
      <c r="B67" s="9" t="n">
        <v>1346.8</v>
      </c>
      <c r="C67" s="9" t="n">
        <v>1331.7</v>
      </c>
    </row>
    <row r="68" spans="1:5">
      <c r="A68" s="4" t="s">
        <v>516</v>
      </c>
      <c r="B68" s="9" t="n">
        <v>52757.3</v>
      </c>
      <c r="C68" s="9" t="n">
        <v>53648.1</v>
      </c>
    </row>
    <row r="69" spans="1:5">
      <c r="A69" s="4" t="s">
        <v>51</v>
      </c>
      <c r="B69" s="9" t="n">
        <v>369.5</v>
      </c>
      <c r="C69" s="9" t="n">
        <v>204.8</v>
      </c>
    </row>
    <row r="70" spans="1:5">
      <c r="A70" s="4" t="s">
        <v>52</v>
      </c>
      <c r="B70" s="9" t="n">
        <v>433.2</v>
      </c>
      <c r="C70" s="9" t="n">
        <v>473.7</v>
      </c>
    </row>
    <row r="71" spans="1:5">
      <c r="A71" s="4" t="s">
        <v>53</v>
      </c>
      <c r="B71" s="9" t="n">
        <v>4077.1</v>
      </c>
      <c r="C71" s="9" t="n">
        <v>5109.5</v>
      </c>
    </row>
    <row r="72" spans="1:5">
      <c r="A72" s="4" t="s">
        <v>54</v>
      </c>
      <c r="B72" s="9" t="n">
        <v>1496.8</v>
      </c>
      <c r="C72" s="9" t="n">
        <v>1496.6</v>
      </c>
    </row>
    <row r="73" spans="1:5">
      <c r="A73" s="3" t="s">
        <v>517</v>
      </c>
    </row>
    <row r="74" spans="1:5">
      <c r="A74" s="4" t="s">
        <v>533</v>
      </c>
      <c r="B74" s="9" t="n">
        <v>1302.5</v>
      </c>
      <c r="C74" s="9" t="n">
        <v>1307.9</v>
      </c>
    </row>
    <row r="75" spans="1:5">
      <c r="A75" s="4" t="s">
        <v>56</v>
      </c>
      <c r="B75" s="9" t="n">
        <v>277.4</v>
      </c>
      <c r="C75" s="9" t="n">
        <v>277.4</v>
      </c>
    </row>
    <row r="76" spans="1:5">
      <c r="A76" s="3" t="s">
        <v>57</v>
      </c>
    </row>
    <row r="77" spans="1:5">
      <c r="A77" s="4" t="s">
        <v>534</v>
      </c>
      <c r="B77" s="9" t="n">
        <v>36.8</v>
      </c>
      <c r="C77" s="9" t="n">
        <v>37.2</v>
      </c>
    </row>
    <row r="78" spans="1:5">
      <c r="A78" s="4" t="s">
        <v>535</v>
      </c>
      <c r="B78" s="9" t="n">
        <v>37.5</v>
      </c>
      <c r="C78" s="9" t="n">
        <v>41.2</v>
      </c>
    </row>
    <row r="79" spans="1:5">
      <c r="A79" s="4" t="s">
        <v>536</v>
      </c>
    </row>
    <row r="80" spans="1:5">
      <c r="A80" s="3" t="s">
        <v>518</v>
      </c>
    </row>
    <row r="81" spans="1:5">
      <c r="A81" s="4" t="s">
        <v>519</v>
      </c>
      <c r="B81" s="9" t="n">
        <v>30.5</v>
      </c>
      <c r="C81" s="9" t="n">
        <v>335.4</v>
      </c>
    </row>
    <row r="82" spans="1:5">
      <c r="A82" s="4" t="s">
        <v>520</v>
      </c>
      <c r="B82" s="9" t="n">
        <v>42.1</v>
      </c>
      <c r="C82" s="9" t="n">
        <v>21.2</v>
      </c>
    </row>
    <row r="83" spans="1:5">
      <c r="A83" s="4" t="s">
        <v>537</v>
      </c>
    </row>
    <row r="84" spans="1:5">
      <c r="A84" s="3" t="s">
        <v>518</v>
      </c>
    </row>
    <row r="85" spans="1:5">
      <c r="A85" s="4" t="s">
        <v>519</v>
      </c>
      <c r="B85" s="9" t="n">
        <v>39.4</v>
      </c>
      <c r="C85" s="9" t="n">
        <v>160.2</v>
      </c>
    </row>
    <row r="86" spans="1:5">
      <c r="A86" s="4" t="s">
        <v>520</v>
      </c>
      <c r="B86" s="9" t="n">
        <v>17.5</v>
      </c>
      <c r="C86" s="9" t="n">
        <v>22.8</v>
      </c>
    </row>
    <row r="87" spans="1:5">
      <c r="A87" s="4" t="s">
        <v>538</v>
      </c>
    </row>
    <row r="88" spans="1:5">
      <c r="A88" s="3" t="s">
        <v>518</v>
      </c>
    </row>
    <row r="89" spans="1:5">
      <c r="A89" s="4" t="s">
        <v>520</v>
      </c>
      <c r="B89" s="9" t="n">
        <v>26.4</v>
      </c>
      <c r="C89" s="9" t="n">
        <v>25.2</v>
      </c>
    </row>
    <row r="90" spans="1:5">
      <c r="A90" s="4" t="s">
        <v>539</v>
      </c>
    </row>
    <row r="91" spans="1:5">
      <c r="A91" s="3" t="s">
        <v>518</v>
      </c>
    </row>
    <row r="92" spans="1:5">
      <c r="A92" s="4" t="s">
        <v>519</v>
      </c>
      <c r="B92" s="9" t="n">
        <v>1851.8</v>
      </c>
      <c r="C92" s="9" t="n">
        <v>3274.2</v>
      </c>
    </row>
    <row r="93" spans="1:5">
      <c r="A93" s="4" t="s">
        <v>520</v>
      </c>
      <c r="B93" s="9" t="n">
        <v>1832.6</v>
      </c>
      <c r="C93" s="9" t="n">
        <v>3221.7</v>
      </c>
    </row>
    <row r="94" spans="1:5">
      <c r="A94" s="4" t="s">
        <v>540</v>
      </c>
    </row>
    <row r="95" spans="1:5">
      <c r="A95" s="3" t="s">
        <v>518</v>
      </c>
    </row>
    <row r="96" spans="1:5">
      <c r="A96" s="4" t="s">
        <v>519</v>
      </c>
      <c r="B96" s="9" t="n">
        <v>76.8</v>
      </c>
      <c r="C96" s="5" t="n">
        <v>87</v>
      </c>
    </row>
    <row r="97" spans="1:5">
      <c r="A97" s="4" t="s">
        <v>520</v>
      </c>
      <c r="B97" s="9" t="n">
        <v>67.3</v>
      </c>
      <c r="C97" s="9" t="n">
        <v>85.2</v>
      </c>
    </row>
    <row r="98" spans="1:5">
      <c r="A98" s="4" t="s">
        <v>541</v>
      </c>
    </row>
    <row r="99" spans="1:5">
      <c r="A99" s="3" t="s">
        <v>26</v>
      </c>
    </row>
    <row r="100" spans="1:5">
      <c r="A100" s="4" t="s">
        <v>27</v>
      </c>
      <c r="B100" s="9" t="n">
        <v>4649.2</v>
      </c>
      <c r="C100" s="5" t="n">
        <v>5332</v>
      </c>
    </row>
    <row r="101" spans="1:5">
      <c r="A101" s="4" t="s">
        <v>28</v>
      </c>
      <c r="B101" s="9" t="n">
        <v>25959.5</v>
      </c>
      <c r="C101" s="9" t="n">
        <v>26674.2</v>
      </c>
    </row>
    <row r="102" spans="1:5">
      <c r="A102" s="4" t="s">
        <v>29</v>
      </c>
      <c r="B102" s="9" t="n">
        <v>5247.8</v>
      </c>
      <c r="C102" s="9" t="n">
        <v>4800.6</v>
      </c>
    </row>
    <row r="103" spans="1:5">
      <c r="A103" s="4" t="s">
        <v>30</v>
      </c>
      <c r="B103" s="9" t="n">
        <v>1933.8</v>
      </c>
      <c r="C103" s="9" t="n">
        <v>1974.3</v>
      </c>
    </row>
    <row r="104" spans="1:5">
      <c r="A104" s="3" t="s">
        <v>31</v>
      </c>
    </row>
    <row r="105" spans="1:5">
      <c r="A105" s="4" t="s">
        <v>513</v>
      </c>
      <c r="B105" s="9" t="n">
        <v>34997.6</v>
      </c>
      <c r="C105" s="9" t="n">
        <v>35579.8</v>
      </c>
    </row>
    <row r="106" spans="1:5">
      <c r="A106" s="4" t="s">
        <v>514</v>
      </c>
      <c r="B106" s="9" t="n">
        <v>8933.4</v>
      </c>
      <c r="C106" s="9" t="n">
        <v>8905.1</v>
      </c>
    </row>
    <row r="107" spans="1:5">
      <c r="A107" s="4" t="s">
        <v>34</v>
      </c>
      <c r="B107" s="9" t="n">
        <v>1.4</v>
      </c>
      <c r="C107" s="9" t="n">
        <v>0.3</v>
      </c>
    </row>
    <row r="108" spans="1:5">
      <c r="A108" s="3" t="s">
        <v>515</v>
      </c>
    </row>
    <row r="109" spans="1:5">
      <c r="A109" s="4" t="s">
        <v>527</v>
      </c>
      <c r="B109" s="9" t="n">
        <v>33151.9</v>
      </c>
      <c r="C109" s="9" t="n">
        <v>33471.3</v>
      </c>
    </row>
    <row r="110" spans="1:5">
      <c r="A110" s="4" t="s">
        <v>528</v>
      </c>
      <c r="B110" s="5" t="n">
        <v>0</v>
      </c>
      <c r="C110" s="9" t="n">
        <v>13.4</v>
      </c>
    </row>
    <row r="111" spans="1:5">
      <c r="A111" s="4" t="s">
        <v>40</v>
      </c>
      <c r="B111" s="9" t="n">
        <v>1559.9</v>
      </c>
      <c r="C111" s="9" t="n">
        <v>1043.7</v>
      </c>
    </row>
    <row r="112" spans="1:5">
      <c r="A112" s="3" t="s">
        <v>42</v>
      </c>
    </row>
    <row r="113" spans="1:5">
      <c r="A113" s="4" t="s">
        <v>529</v>
      </c>
      <c r="B113" s="9" t="n">
        <v>158.1</v>
      </c>
      <c r="C113" s="9" t="n">
        <v>203.1</v>
      </c>
    </row>
    <row r="114" spans="1:5">
      <c r="A114" s="4" t="s">
        <v>530</v>
      </c>
      <c r="B114" s="9" t="n">
        <v>209.8</v>
      </c>
      <c r="C114" s="9" t="n">
        <v>215.5</v>
      </c>
    </row>
    <row r="115" spans="1:5">
      <c r="A115" s="4" t="s">
        <v>531</v>
      </c>
      <c r="B115" s="9" t="n">
        <v>182.3</v>
      </c>
      <c r="C115" s="9" t="n">
        <v>162.5</v>
      </c>
    </row>
    <row r="116" spans="1:5">
      <c r="A116" s="3" t="s">
        <v>44</v>
      </c>
    </row>
    <row r="117" spans="1:5">
      <c r="A117" s="4" t="s">
        <v>532</v>
      </c>
      <c r="B117" s="9" t="n">
        <v>46425.4</v>
      </c>
      <c r="C117" s="9" t="n">
        <v>46671.9</v>
      </c>
    </row>
    <row r="118" spans="1:5">
      <c r="A118" s="4" t="s">
        <v>47</v>
      </c>
      <c r="B118" s="9" t="n">
        <v>1351.4</v>
      </c>
      <c r="C118" s="9" t="n">
        <v>1337.5</v>
      </c>
    </row>
    <row r="119" spans="1:5">
      <c r="A119" s="4" t="s">
        <v>516</v>
      </c>
      <c r="B119" s="9" t="n">
        <v>52757.3</v>
      </c>
      <c r="C119" s="9" t="n">
        <v>53648.1</v>
      </c>
    </row>
    <row r="120" spans="1:5">
      <c r="A120" s="4" t="s">
        <v>51</v>
      </c>
      <c r="B120" s="9" t="n">
        <v>369.5</v>
      </c>
      <c r="C120" s="9" t="n">
        <v>204.8</v>
      </c>
    </row>
    <row r="121" spans="1:5">
      <c r="A121" s="4" t="s">
        <v>52</v>
      </c>
      <c r="B121" s="9" t="n">
        <v>433.2</v>
      </c>
      <c r="C121" s="9" t="n">
        <v>473.7</v>
      </c>
    </row>
    <row r="122" spans="1:5">
      <c r="A122" s="4" t="s">
        <v>53</v>
      </c>
      <c r="B122" s="9" t="n">
        <v>4079.7</v>
      </c>
      <c r="C122" s="9" t="n">
        <v>5113.4</v>
      </c>
    </row>
    <row r="123" spans="1:5">
      <c r="A123" s="4" t="s">
        <v>54</v>
      </c>
      <c r="B123" s="9" t="n">
        <v>1537.3</v>
      </c>
      <c r="C123" s="9" t="n">
        <v>1535.5</v>
      </c>
    </row>
    <row r="124" spans="1:5">
      <c r="A124" s="3" t="s">
        <v>517</v>
      </c>
    </row>
    <row r="125" spans="1:5">
      <c r="A125" s="4" t="s">
        <v>533</v>
      </c>
      <c r="B125" s="9" t="n">
        <v>1315.5</v>
      </c>
      <c r="C125" s="5" t="n">
        <v>1316</v>
      </c>
    </row>
    <row r="126" spans="1:5">
      <c r="A126" s="4" t="s">
        <v>56</v>
      </c>
      <c r="B126" s="9" t="n">
        <v>252.6</v>
      </c>
      <c r="C126" s="5" t="n">
        <v>251</v>
      </c>
    </row>
    <row r="127" spans="1:5">
      <c r="A127" s="3" t="s">
        <v>57</v>
      </c>
    </row>
    <row r="128" spans="1:5">
      <c r="A128" s="4" t="s">
        <v>534</v>
      </c>
      <c r="B128" s="9" t="n">
        <v>36.8</v>
      </c>
      <c r="C128" s="9" t="n">
        <v>37.2</v>
      </c>
    </row>
    <row r="129" spans="1:5">
      <c r="A129" s="4" t="s">
        <v>535</v>
      </c>
      <c r="B129" s="9" t="n">
        <v>37.5</v>
      </c>
      <c r="C129" s="9" t="n">
        <v>41.2</v>
      </c>
    </row>
    <row r="130" spans="1:5">
      <c r="A130" s="4" t="s">
        <v>542</v>
      </c>
    </row>
    <row r="131" spans="1:5">
      <c r="A131" s="3" t="s">
        <v>518</v>
      </c>
    </row>
    <row r="132" spans="1:5">
      <c r="A132" s="4" t="s">
        <v>519</v>
      </c>
      <c r="B132" s="9" t="n">
        <v>30.5</v>
      </c>
      <c r="C132" s="9" t="n">
        <v>335.4</v>
      </c>
    </row>
    <row r="133" spans="1:5">
      <c r="A133" s="4" t="s">
        <v>520</v>
      </c>
      <c r="B133" s="9" t="n">
        <v>42.1</v>
      </c>
      <c r="C133" s="9" t="n">
        <v>21.2</v>
      </c>
    </row>
    <row r="134" spans="1:5">
      <c r="A134" s="4" t="s">
        <v>543</v>
      </c>
    </row>
    <row r="135" spans="1:5">
      <c r="A135" s="3" t="s">
        <v>518</v>
      </c>
    </row>
    <row r="136" spans="1:5">
      <c r="A136" s="4" t="s">
        <v>519</v>
      </c>
      <c r="B136" s="9" t="n">
        <v>39.4</v>
      </c>
      <c r="C136" s="9" t="n">
        <v>160.2</v>
      </c>
    </row>
    <row r="137" spans="1:5">
      <c r="A137" s="4" t="s">
        <v>520</v>
      </c>
      <c r="B137" s="9" t="n">
        <v>17.5</v>
      </c>
      <c r="C137" s="9" t="n">
        <v>22.8</v>
      </c>
    </row>
    <row r="138" spans="1:5">
      <c r="A138" s="4" t="s">
        <v>544</v>
      </c>
    </row>
    <row r="139" spans="1:5">
      <c r="A139" s="3" t="s">
        <v>518</v>
      </c>
    </row>
    <row r="140" spans="1:5">
      <c r="A140" s="4" t="s">
        <v>520</v>
      </c>
      <c r="B140" s="9" t="n">
        <v>26.4</v>
      </c>
      <c r="C140" s="9" t="n">
        <v>25.2</v>
      </c>
    </row>
    <row r="141" spans="1:5">
      <c r="A141" s="4" t="s">
        <v>545</v>
      </c>
    </row>
    <row r="142" spans="1:5">
      <c r="A142" s="3" t="s">
        <v>518</v>
      </c>
    </row>
    <row r="143" spans="1:5">
      <c r="A143" s="4" t="s">
        <v>519</v>
      </c>
      <c r="B143" s="9" t="n">
        <v>1851.8</v>
      </c>
      <c r="C143" s="9" t="n">
        <v>3274.2</v>
      </c>
    </row>
    <row r="144" spans="1:5">
      <c r="A144" s="4" t="s">
        <v>520</v>
      </c>
      <c r="B144" s="9" t="n">
        <v>1832.6</v>
      </c>
      <c r="C144" s="9" t="n">
        <v>3221.7</v>
      </c>
    </row>
    <row r="145" spans="1:5">
      <c r="A145" s="4" t="s">
        <v>546</v>
      </c>
    </row>
    <row r="146" spans="1:5">
      <c r="A146" s="3" t="s">
        <v>518</v>
      </c>
    </row>
    <row r="147" spans="1:5">
      <c r="A147" s="4" t="s">
        <v>519</v>
      </c>
      <c r="B147" s="9" t="n">
        <v>76.8</v>
      </c>
      <c r="C147" s="5" t="n">
        <v>87</v>
      </c>
    </row>
    <row r="148" spans="1:5">
      <c r="A148" s="4" t="s">
        <v>520</v>
      </c>
      <c r="B148" s="9" t="n">
        <v>67.3</v>
      </c>
      <c r="C148" s="9" t="n">
        <v>85.2</v>
      </c>
    </row>
    <row r="149" spans="1:5">
      <c r="A149" s="4" t="s">
        <v>547</v>
      </c>
    </row>
    <row r="150" spans="1:5">
      <c r="A150" s="3" t="s">
        <v>26</v>
      </c>
    </row>
    <row r="151" spans="1:5">
      <c r="A151" s="4" t="s">
        <v>27</v>
      </c>
      <c r="B151" s="9" t="n">
        <v>4649.2</v>
      </c>
      <c r="C151" s="5" t="n">
        <v>5332</v>
      </c>
    </row>
    <row r="152" spans="1:5">
      <c r="A152" s="3" t="s">
        <v>31</v>
      </c>
    </row>
    <row r="153" spans="1:5">
      <c r="A153" s="4" t="s">
        <v>513</v>
      </c>
      <c r="B153" s="9" t="n">
        <v>6830.2</v>
      </c>
      <c r="C153" s="9" t="n">
        <v>7522.6</v>
      </c>
    </row>
    <row r="154" spans="1:5">
      <c r="A154" s="4" t="s">
        <v>514</v>
      </c>
      <c r="B154" s="5" t="n">
        <v>6</v>
      </c>
      <c r="C154" s="5" t="n">
        <v>15</v>
      </c>
    </row>
    <row r="155" spans="1:5">
      <c r="A155" s="3" t="s">
        <v>42</v>
      </c>
    </row>
    <row r="156" spans="1:5">
      <c r="A156" s="4" t="s">
        <v>531</v>
      </c>
      <c r="B156" s="9" t="n">
        <v>118.3</v>
      </c>
      <c r="C156" s="9" t="n">
        <v>107.2</v>
      </c>
    </row>
    <row r="157" spans="1:5">
      <c r="A157" s="3" t="s">
        <v>44</v>
      </c>
    </row>
    <row r="158" spans="1:5">
      <c r="A158" s="4" t="s">
        <v>532</v>
      </c>
      <c r="B158" s="9" t="n">
        <v>46425.4</v>
      </c>
      <c r="C158" s="9" t="n">
        <v>46671.9</v>
      </c>
    </row>
    <row r="159" spans="1:5">
      <c r="A159" s="4" t="s">
        <v>548</v>
      </c>
    </row>
    <row r="160" spans="1:5">
      <c r="A160" s="3" t="s">
        <v>26</v>
      </c>
    </row>
    <row r="161" spans="1:5">
      <c r="A161" s="4" t="s">
        <v>28</v>
      </c>
      <c r="B161" s="9" t="n">
        <v>25959.5</v>
      </c>
      <c r="C161" s="9" t="n">
        <v>26674.2</v>
      </c>
    </row>
    <row r="162" spans="1:5">
      <c r="A162" s="4" t="s">
        <v>29</v>
      </c>
      <c r="B162" s="9" t="n">
        <v>5247.8</v>
      </c>
      <c r="C162" s="9" t="n">
        <v>4800.6</v>
      </c>
    </row>
    <row r="163" spans="1:5">
      <c r="A163" s="4" t="s">
        <v>30</v>
      </c>
      <c r="B163" s="9" t="n">
        <v>1933.8</v>
      </c>
      <c r="C163" s="9" t="n">
        <v>1974.3</v>
      </c>
    </row>
    <row r="164" spans="1:5">
      <c r="A164" s="3" t="s">
        <v>31</v>
      </c>
    </row>
    <row r="165" spans="1:5">
      <c r="A165" s="4" t="s">
        <v>513</v>
      </c>
      <c r="B165" s="9" t="n">
        <v>28163.1</v>
      </c>
      <c r="C165" s="9" t="n">
        <v>28052.5</v>
      </c>
    </row>
    <row r="166" spans="1:5">
      <c r="A166" s="4" t="s">
        <v>514</v>
      </c>
      <c r="B166" s="9" t="n">
        <v>8927.4</v>
      </c>
      <c r="C166" s="9" t="n">
        <v>8890.1</v>
      </c>
    </row>
    <row r="167" spans="1:5">
      <c r="A167" s="4" t="s">
        <v>34</v>
      </c>
      <c r="B167" s="9" t="n">
        <v>1.4</v>
      </c>
      <c r="C167" s="9" t="n">
        <v>0.3</v>
      </c>
    </row>
    <row r="168" spans="1:5">
      <c r="A168" s="3" t="s">
        <v>515</v>
      </c>
    </row>
    <row r="169" spans="1:5">
      <c r="A169" s="4" t="s">
        <v>40</v>
      </c>
      <c r="B169" s="9" t="n">
        <v>1559.9</v>
      </c>
      <c r="C169" s="9" t="n">
        <v>1043.7</v>
      </c>
    </row>
    <row r="170" spans="1:5">
      <c r="A170" s="3" t="s">
        <v>42</v>
      </c>
    </row>
    <row r="171" spans="1:5">
      <c r="A171" s="4" t="s">
        <v>529</v>
      </c>
      <c r="B171" s="9" t="n">
        <v>158.1</v>
      </c>
      <c r="C171" s="9" t="n">
        <v>203.1</v>
      </c>
    </row>
    <row r="172" spans="1:5">
      <c r="A172" s="4" t="s">
        <v>530</v>
      </c>
      <c r="B172" s="9" t="n">
        <v>209.8</v>
      </c>
      <c r="C172" s="9" t="n">
        <v>215.5</v>
      </c>
    </row>
    <row r="173" spans="1:5">
      <c r="A173" s="4" t="s">
        <v>531</v>
      </c>
      <c r="B173" s="5" t="n">
        <v>64</v>
      </c>
      <c r="C173" s="9" t="n">
        <v>55.3</v>
      </c>
    </row>
    <row r="174" spans="1:5">
      <c r="A174" s="3" t="s">
        <v>44</v>
      </c>
    </row>
    <row r="175" spans="1:5">
      <c r="A175" s="4" t="s">
        <v>47</v>
      </c>
      <c r="B175" s="9" t="n">
        <v>1351.4</v>
      </c>
      <c r="C175" s="9" t="n">
        <v>1337.5</v>
      </c>
    </row>
    <row r="176" spans="1:5">
      <c r="A176" s="4" t="s">
        <v>516</v>
      </c>
      <c r="B176" s="9" t="n">
        <v>52757.3</v>
      </c>
      <c r="C176" s="9" t="n">
        <v>53648.1</v>
      </c>
    </row>
    <row r="177" spans="1:5">
      <c r="A177" s="4" t="s">
        <v>51</v>
      </c>
      <c r="B177" s="9" t="n">
        <v>369.5</v>
      </c>
      <c r="C177" s="9" t="n">
        <v>204.8</v>
      </c>
    </row>
    <row r="178" spans="1:5">
      <c r="A178" s="4" t="s">
        <v>52</v>
      </c>
      <c r="B178" s="9" t="n">
        <v>433.2</v>
      </c>
      <c r="C178" s="9" t="n">
        <v>473.7</v>
      </c>
    </row>
    <row r="179" spans="1:5">
      <c r="A179" s="4" t="s">
        <v>53</v>
      </c>
      <c r="B179" s="9" t="n">
        <v>4079.7</v>
      </c>
      <c r="C179" s="9" t="n">
        <v>5113.4</v>
      </c>
    </row>
    <row r="180" spans="1:5">
      <c r="A180" s="4" t="s">
        <v>54</v>
      </c>
      <c r="B180" s="9" t="n">
        <v>1537.3</v>
      </c>
      <c r="C180" s="9" t="n">
        <v>1535.5</v>
      </c>
    </row>
    <row r="181" spans="1:5">
      <c r="A181" s="3" t="s">
        <v>517</v>
      </c>
    </row>
    <row r="182" spans="1:5">
      <c r="A182" s="4" t="s">
        <v>533</v>
      </c>
      <c r="B182" s="9" t="n">
        <v>1315.5</v>
      </c>
      <c r="C182" s="5" t="n">
        <v>1316</v>
      </c>
    </row>
    <row r="183" spans="1:5">
      <c r="A183" s="4" t="s">
        <v>56</v>
      </c>
      <c r="B183" s="9" t="n">
        <v>252.6</v>
      </c>
      <c r="C183" s="5" t="n">
        <v>251</v>
      </c>
    </row>
    <row r="184" spans="1:5">
      <c r="A184" s="4" t="s">
        <v>549</v>
      </c>
    </row>
    <row r="185" spans="1:5">
      <c r="A185" s="3" t="s">
        <v>518</v>
      </c>
    </row>
    <row r="186" spans="1:5">
      <c r="A186" s="4" t="s">
        <v>519</v>
      </c>
      <c r="B186" s="9" t="n">
        <v>30.5</v>
      </c>
      <c r="C186" s="9" t="n">
        <v>335.4</v>
      </c>
    </row>
    <row r="187" spans="1:5">
      <c r="A187" s="4" t="s">
        <v>520</v>
      </c>
      <c r="B187" s="9" t="n">
        <v>42.1</v>
      </c>
      <c r="C187" s="9" t="n">
        <v>21.2</v>
      </c>
    </row>
    <row r="188" spans="1:5">
      <c r="A188" s="4" t="s">
        <v>550</v>
      </c>
    </row>
    <row r="189" spans="1:5">
      <c r="A189" s="3" t="s">
        <v>518</v>
      </c>
    </row>
    <row r="190" spans="1:5">
      <c r="A190" s="4" t="s">
        <v>519</v>
      </c>
      <c r="B190" s="9" t="n">
        <v>39.4</v>
      </c>
      <c r="C190" s="9" t="n">
        <v>160.2</v>
      </c>
    </row>
    <row r="191" spans="1:5">
      <c r="A191" s="4" t="s">
        <v>520</v>
      </c>
      <c r="B191" s="9" t="n">
        <v>17.5</v>
      </c>
      <c r="C191" s="9" t="n">
        <v>22.8</v>
      </c>
    </row>
    <row r="192" spans="1:5">
      <c r="A192" s="4" t="s">
        <v>551</v>
      </c>
    </row>
    <row r="193" spans="1:5">
      <c r="A193" s="3" t="s">
        <v>518</v>
      </c>
    </row>
    <row r="194" spans="1:5">
      <c r="A194" s="4" t="s">
        <v>520</v>
      </c>
      <c r="B194" s="5" t="n">
        <v>0</v>
      </c>
      <c r="C194" s="5" t="n">
        <v>0</v>
      </c>
    </row>
    <row r="195" spans="1:5">
      <c r="A195" s="4" t="s">
        <v>552</v>
      </c>
    </row>
    <row r="196" spans="1:5">
      <c r="A196" s="3" t="s">
        <v>518</v>
      </c>
    </row>
    <row r="197" spans="1:5">
      <c r="A197" s="4" t="s">
        <v>519</v>
      </c>
      <c r="B197" s="9" t="n">
        <v>1851.8</v>
      </c>
      <c r="C197" s="9" t="n">
        <v>3274.2</v>
      </c>
    </row>
    <row r="198" spans="1:5">
      <c r="A198" s="4" t="s">
        <v>520</v>
      </c>
      <c r="B198" s="9" t="n">
        <v>1832.6</v>
      </c>
      <c r="C198" s="9" t="n">
        <v>3221.7</v>
      </c>
    </row>
    <row r="199" spans="1:5">
      <c r="A199" s="4" t="s">
        <v>553</v>
      </c>
    </row>
    <row r="200" spans="1:5">
      <c r="A200" s="3" t="s">
        <v>518</v>
      </c>
    </row>
    <row r="201" spans="1:5">
      <c r="A201" s="4" t="s">
        <v>519</v>
      </c>
      <c r="B201" s="9" t="n">
        <v>76.8</v>
      </c>
      <c r="C201" s="5" t="n">
        <v>87</v>
      </c>
    </row>
    <row r="202" spans="1:5">
      <c r="A202" s="4" t="s">
        <v>520</v>
      </c>
      <c r="B202" s="9" t="n">
        <v>67.3</v>
      </c>
      <c r="C202" s="9" t="n">
        <v>85.2</v>
      </c>
    </row>
    <row r="203" spans="1:5">
      <c r="A203" s="4" t="s">
        <v>554</v>
      </c>
    </row>
    <row r="204" spans="1:5">
      <c r="A204" s="3" t="s">
        <v>31</v>
      </c>
    </row>
    <row r="205" spans="1:5">
      <c r="A205" s="4" t="s">
        <v>513</v>
      </c>
      <c r="B205" s="9" t="n">
        <v>4.3</v>
      </c>
      <c r="C205" s="9" t="n">
        <v>4.7</v>
      </c>
    </row>
    <row r="206" spans="1:5">
      <c r="A206" s="3" t="s">
        <v>515</v>
      </c>
    </row>
    <row r="207" spans="1:5">
      <c r="A207" s="4" t="s">
        <v>527</v>
      </c>
      <c r="B207" s="9" t="n">
        <v>33151.9</v>
      </c>
      <c r="C207" s="9" t="n">
        <v>33471.3</v>
      </c>
    </row>
    <row r="208" spans="1:5">
      <c r="A208" s="4" t="s">
        <v>528</v>
      </c>
      <c r="B208" s="5" t="n">
        <v>0</v>
      </c>
      <c r="C208" s="9" t="n">
        <v>13.4</v>
      </c>
    </row>
    <row r="209" spans="1:5">
      <c r="A209" s="3" t="s">
        <v>57</v>
      </c>
    </row>
    <row r="210" spans="1:5">
      <c r="A210" s="4" t="s">
        <v>534</v>
      </c>
      <c r="B210" s="9" t="n">
        <v>36.8</v>
      </c>
      <c r="C210" s="9" t="n">
        <v>37.2</v>
      </c>
    </row>
    <row r="211" spans="1:5">
      <c r="A211" s="4" t="s">
        <v>535</v>
      </c>
      <c r="B211" s="9" t="n">
        <v>37.5</v>
      </c>
      <c r="C211" s="9" t="n">
        <v>41.2</v>
      </c>
    </row>
    <row r="212" spans="1:5">
      <c r="A212" s="4" t="s">
        <v>555</v>
      </c>
    </row>
    <row r="213" spans="1:5">
      <c r="A213" s="3" t="s">
        <v>518</v>
      </c>
    </row>
    <row r="214" spans="1:5">
      <c r="A214" s="4" t="s">
        <v>520</v>
      </c>
      <c r="B214" s="7" t="n">
        <v>26.4</v>
      </c>
      <c r="C214" s="7" t="n">
        <v>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s>
  <sheetData>
    <row r="1" spans="1:4">
      <c r="A1" s="1" t="s">
        <v>556</v>
      </c>
      <c r="B1" s="2" t="s">
        <v>1</v>
      </c>
    </row>
    <row r="2" spans="1:4">
      <c r="B2" s="2" t="s">
        <v>557</v>
      </c>
      <c r="C2" s="2" t="s">
        <v>371</v>
      </c>
      <c r="D2" s="2" t="s">
        <v>558</v>
      </c>
    </row>
    <row r="3" spans="1:4">
      <c r="A3" s="3" t="s">
        <v>269</v>
      </c>
    </row>
    <row r="4" spans="1:4">
      <c r="A4" s="4" t="s">
        <v>559</v>
      </c>
      <c r="B4" s="8" t="n">
        <v>300000</v>
      </c>
      <c r="C4" s="8" t="n">
        <v>-300000</v>
      </c>
    </row>
    <row r="5" spans="1:4">
      <c r="A5" s="4" t="s">
        <v>560</v>
      </c>
      <c r="B5" s="5" t="n">
        <v>100000</v>
      </c>
      <c r="C5" s="5" t="n">
        <v>0</v>
      </c>
    </row>
    <row r="6" spans="1:4">
      <c r="A6" s="4" t="s">
        <v>561</v>
      </c>
      <c r="B6" s="5" t="n">
        <v>541300000</v>
      </c>
      <c r="C6" s="5" t="n">
        <v>513600000</v>
      </c>
    </row>
    <row r="7" spans="1:4">
      <c r="A7" s="4" t="s">
        <v>562</v>
      </c>
      <c r="B7" s="8" t="n">
        <v>200000</v>
      </c>
    </row>
    <row r="8" spans="1:4">
      <c r="A8" s="4" t="s">
        <v>563</v>
      </c>
      <c r="C8" s="5" t="n">
        <v>300000</v>
      </c>
    </row>
    <row r="9" spans="1:4">
      <c r="A9" s="4" t="s">
        <v>564</v>
      </c>
      <c r="B9" s="5" t="n">
        <v>1074</v>
      </c>
    </row>
    <row r="10" spans="1:4">
      <c r="A10" s="4" t="s">
        <v>565</v>
      </c>
      <c r="B10" s="8" t="n">
        <v>19997500000</v>
      </c>
      <c r="D10" s="8" t="n">
        <v>22040200000</v>
      </c>
    </row>
    <row r="11" spans="1:4">
      <c r="A11" s="4" t="s">
        <v>566</v>
      </c>
      <c r="B11" s="5" t="n">
        <v>152800000</v>
      </c>
      <c r="D11" s="8" t="n">
        <v>176000000</v>
      </c>
    </row>
    <row r="12" spans="1:4">
      <c r="A12" s="4" t="s">
        <v>567</v>
      </c>
      <c r="C12" s="8" t="n">
        <v>0</v>
      </c>
    </row>
    <row r="13" spans="1:4">
      <c r="A13" s="4" t="s">
        <v>568</v>
      </c>
    </row>
    <row r="14" spans="1:4">
      <c r="A14" s="3" t="s">
        <v>269</v>
      </c>
    </row>
    <row r="15" spans="1:4">
      <c r="A15" s="4" t="s">
        <v>566</v>
      </c>
      <c r="B15" s="5" t="n">
        <v>63600000</v>
      </c>
    </row>
    <row r="16" spans="1:4">
      <c r="A16" s="4" t="s">
        <v>569</v>
      </c>
    </row>
    <row r="17" spans="1:4">
      <c r="A17" s="3" t="s">
        <v>269</v>
      </c>
    </row>
    <row r="18" spans="1:4">
      <c r="A18" s="4" t="s">
        <v>566</v>
      </c>
      <c r="B18" s="8" t="n">
        <v>23000000</v>
      </c>
    </row>
    <row r="19" spans="1:4">
      <c r="A19" s="4" t="s">
        <v>570</v>
      </c>
      <c r="B19" s="4" t="s">
        <v>571</v>
      </c>
    </row>
    <row r="20" spans="1:4">
      <c r="A20" s="4" t="s">
        <v>572</v>
      </c>
    </row>
    <row r="21" spans="1:4">
      <c r="A21" s="3" t="s">
        <v>269</v>
      </c>
    </row>
    <row r="22" spans="1:4">
      <c r="A22" s="4" t="s">
        <v>566</v>
      </c>
      <c r="B22" s="8" t="n">
        <v>34000000</v>
      </c>
    </row>
    <row r="23" spans="1:4">
      <c r="A23" s="4" t="s">
        <v>413</v>
      </c>
    </row>
    <row r="24" spans="1:4">
      <c r="A24" s="3" t="s">
        <v>269</v>
      </c>
    </row>
    <row r="25" spans="1:4">
      <c r="A25" s="4" t="s">
        <v>566</v>
      </c>
      <c r="B25" s="8" t="n">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4</v>
      </c>
      <c r="C1" s="2" t="s">
        <v>25</v>
      </c>
    </row>
    <row r="2" spans="1:3">
      <c r="A2" s="3" t="s">
        <v>574</v>
      </c>
    </row>
    <row r="3" spans="1:3">
      <c r="A3" s="4" t="s">
        <v>575</v>
      </c>
      <c r="B3" s="7" t="n">
        <v>35018.7</v>
      </c>
      <c r="C3" s="7" t="n">
        <v>35631.9</v>
      </c>
    </row>
    <row r="4" spans="1:3">
      <c r="A4" s="4" t="s">
        <v>576</v>
      </c>
      <c r="B4" s="9" t="n">
        <v>92.90000000000001</v>
      </c>
      <c r="C4" s="9" t="n">
        <v>78.7</v>
      </c>
    </row>
    <row r="5" spans="1:3">
      <c r="A5" s="4" t="s">
        <v>577</v>
      </c>
      <c r="B5" s="5" t="n">
        <v>114</v>
      </c>
      <c r="C5" s="9" t="n">
        <v>130.8</v>
      </c>
    </row>
    <row r="6" spans="1:3">
      <c r="A6" s="4" t="s">
        <v>385</v>
      </c>
      <c r="B6" s="9" t="n">
        <v>34997.6</v>
      </c>
      <c r="C6" s="9" t="n">
        <v>35579.8</v>
      </c>
    </row>
    <row r="7" spans="1:3">
      <c r="A7" s="4" t="s">
        <v>578</v>
      </c>
    </row>
    <row r="8" spans="1:3">
      <c r="A8" s="3" t="s">
        <v>574</v>
      </c>
    </row>
    <row r="9" spans="1:3">
      <c r="A9" s="4" t="s">
        <v>575</v>
      </c>
      <c r="B9" s="9" t="n">
        <v>6815.5</v>
      </c>
      <c r="C9" s="9" t="n">
        <v>7514.5</v>
      </c>
    </row>
    <row r="10" spans="1:3">
      <c r="A10" s="4" t="s">
        <v>576</v>
      </c>
      <c r="B10" s="9" t="n">
        <v>27.9</v>
      </c>
      <c r="C10" s="9" t="n">
        <v>22.4</v>
      </c>
    </row>
    <row r="11" spans="1:3">
      <c r="A11" s="4" t="s">
        <v>577</v>
      </c>
      <c r="B11" s="9" t="n">
        <v>13.2</v>
      </c>
      <c r="C11" s="9" t="n">
        <v>14.3</v>
      </c>
    </row>
    <row r="12" spans="1:3">
      <c r="A12" s="4" t="s">
        <v>385</v>
      </c>
      <c r="B12" s="9" t="n">
        <v>6830.2</v>
      </c>
      <c r="C12" s="9" t="n">
        <v>7522.6</v>
      </c>
    </row>
    <row r="13" spans="1:3">
      <c r="A13" s="4" t="s">
        <v>579</v>
      </c>
    </row>
    <row r="14" spans="1:3">
      <c r="A14" s="3" t="s">
        <v>574</v>
      </c>
    </row>
    <row r="15" spans="1:3">
      <c r="A15" s="4" t="s">
        <v>575</v>
      </c>
      <c r="B15" s="9" t="n">
        <v>953.2</v>
      </c>
      <c r="C15" s="9" t="n">
        <v>890.8</v>
      </c>
    </row>
    <row r="16" spans="1:3">
      <c r="A16" s="4" t="s">
        <v>576</v>
      </c>
      <c r="B16" s="9" t="n">
        <v>0.2</v>
      </c>
      <c r="C16" s="5" t="n">
        <v>0</v>
      </c>
    </row>
    <row r="17" spans="1:3">
      <c r="A17" s="4" t="s">
        <v>577</v>
      </c>
      <c r="B17" s="9" t="n">
        <v>1.9</v>
      </c>
      <c r="C17" s="9" t="n">
        <v>5.6</v>
      </c>
    </row>
    <row r="18" spans="1:3">
      <c r="A18" s="4" t="s">
        <v>385</v>
      </c>
      <c r="B18" s="9" t="n">
        <v>951.5</v>
      </c>
      <c r="C18" s="9" t="n">
        <v>885.2</v>
      </c>
    </row>
    <row r="19" spans="1:3">
      <c r="A19" s="4" t="s">
        <v>568</v>
      </c>
    </row>
    <row r="20" spans="1:3">
      <c r="A20" s="3" t="s">
        <v>574</v>
      </c>
    </row>
    <row r="21" spans="1:3">
      <c r="A21" s="4" t="s">
        <v>575</v>
      </c>
      <c r="B21" s="9" t="n">
        <v>17947.4</v>
      </c>
      <c r="C21" s="9" t="n">
        <v>17914.1</v>
      </c>
    </row>
    <row r="22" spans="1:3">
      <c r="A22" s="4" t="s">
        <v>576</v>
      </c>
      <c r="B22" s="9" t="n">
        <v>52.6</v>
      </c>
      <c r="C22" s="9" t="n">
        <v>49.3</v>
      </c>
    </row>
    <row r="23" spans="1:3">
      <c r="A23" s="4" t="s">
        <v>577</v>
      </c>
      <c r="B23" s="9" t="n">
        <v>63.6</v>
      </c>
      <c r="C23" s="9" t="n">
        <v>70.59999999999999</v>
      </c>
    </row>
    <row r="24" spans="1:3">
      <c r="A24" s="4" t="s">
        <v>385</v>
      </c>
      <c r="B24" s="9" t="n">
        <v>17936.4</v>
      </c>
      <c r="C24" s="9" t="n">
        <v>17892.8</v>
      </c>
    </row>
    <row r="25" spans="1:3">
      <c r="A25" s="4" t="s">
        <v>580</v>
      </c>
    </row>
    <row r="26" spans="1:3">
      <c r="A26" s="3" t="s">
        <v>574</v>
      </c>
    </row>
    <row r="27" spans="1:3">
      <c r="A27" s="4" t="s">
        <v>575</v>
      </c>
      <c r="B27" s="9" t="n">
        <v>219.8</v>
      </c>
      <c r="C27" s="5" t="n">
        <v>420</v>
      </c>
    </row>
    <row r="28" spans="1:3">
      <c r="A28" s="4" t="s">
        <v>576</v>
      </c>
      <c r="B28" s="5" t="n">
        <v>0</v>
      </c>
      <c r="C28" s="5" t="n">
        <v>0</v>
      </c>
    </row>
    <row r="29" spans="1:3">
      <c r="A29" s="4" t="s">
        <v>577</v>
      </c>
      <c r="B29" s="9" t="n">
        <v>1.7</v>
      </c>
      <c r="C29" s="9" t="n">
        <v>2.1</v>
      </c>
    </row>
    <row r="30" spans="1:3">
      <c r="A30" s="4" t="s">
        <v>385</v>
      </c>
      <c r="B30" s="9" t="n">
        <v>218.1</v>
      </c>
      <c r="C30" s="9" t="n">
        <v>417.9</v>
      </c>
    </row>
    <row r="31" spans="1:3">
      <c r="A31" s="4" t="s">
        <v>569</v>
      </c>
    </row>
    <row r="32" spans="1:3">
      <c r="A32" s="3" t="s">
        <v>574</v>
      </c>
    </row>
    <row r="33" spans="1:3">
      <c r="A33" s="4" t="s">
        <v>575</v>
      </c>
      <c r="B33" s="5" t="n">
        <v>3578</v>
      </c>
      <c r="C33" s="9" t="n">
        <v>3787.4</v>
      </c>
    </row>
    <row r="34" spans="1:3">
      <c r="A34" s="4" t="s">
        <v>576</v>
      </c>
      <c r="B34" s="9" t="n">
        <v>3.6</v>
      </c>
      <c r="C34" s="9" t="n">
        <v>2.6</v>
      </c>
    </row>
    <row r="35" spans="1:3">
      <c r="A35" s="4" t="s">
        <v>577</v>
      </c>
      <c r="B35" s="9" t="n">
        <v>22.6</v>
      </c>
      <c r="C35" s="9" t="n">
        <v>24.8</v>
      </c>
    </row>
    <row r="36" spans="1:3">
      <c r="A36" s="4" t="s">
        <v>385</v>
      </c>
      <c r="B36" s="5" t="n">
        <v>3559</v>
      </c>
      <c r="C36" s="9" t="n">
        <v>3765.2</v>
      </c>
    </row>
    <row r="37" spans="1:3">
      <c r="A37" s="4" t="s">
        <v>581</v>
      </c>
    </row>
    <row r="38" spans="1:3">
      <c r="A38" s="3" t="s">
        <v>574</v>
      </c>
    </row>
    <row r="39" spans="1:3">
      <c r="A39" s="4" t="s">
        <v>575</v>
      </c>
      <c r="B39" s="9" t="n">
        <v>887.3</v>
      </c>
      <c r="C39" s="9" t="n">
        <v>1148.6</v>
      </c>
    </row>
    <row r="40" spans="1:3">
      <c r="A40" s="4" t="s">
        <v>576</v>
      </c>
      <c r="B40" s="9" t="n">
        <v>1.1</v>
      </c>
      <c r="C40" s="9" t="n">
        <v>0.8</v>
      </c>
    </row>
    <row r="41" spans="1:3">
      <c r="A41" s="4" t="s">
        <v>577</v>
      </c>
      <c r="B41" s="9" t="n">
        <v>3.5</v>
      </c>
      <c r="C41" s="9" t="n">
        <v>5.5</v>
      </c>
    </row>
    <row r="42" spans="1:3">
      <c r="A42" s="4" t="s">
        <v>385</v>
      </c>
      <c r="B42" s="9" t="n">
        <v>884.9</v>
      </c>
      <c r="C42" s="9" t="n">
        <v>1143.9</v>
      </c>
    </row>
    <row r="43" spans="1:3">
      <c r="A43" s="4" t="s">
        <v>582</v>
      </c>
    </row>
    <row r="44" spans="1:3">
      <c r="A44" s="3" t="s">
        <v>574</v>
      </c>
    </row>
    <row r="45" spans="1:3">
      <c r="A45" s="4" t="s">
        <v>575</v>
      </c>
      <c r="B45" s="5" t="n">
        <v>1761</v>
      </c>
      <c r="C45" s="9" t="n">
        <v>1343.6</v>
      </c>
    </row>
    <row r="46" spans="1:3">
      <c r="A46" s="4" t="s">
        <v>576</v>
      </c>
      <c r="B46" s="9" t="n">
        <v>3.1</v>
      </c>
      <c r="C46" s="9" t="n">
        <v>0.9</v>
      </c>
    </row>
    <row r="47" spans="1:3">
      <c r="A47" s="4" t="s">
        <v>577</v>
      </c>
      <c r="B47" s="9" t="n">
        <v>2.8</v>
      </c>
      <c r="C47" s="9" t="n">
        <v>3.8</v>
      </c>
    </row>
    <row r="48" spans="1:3">
      <c r="A48" s="4" t="s">
        <v>385</v>
      </c>
      <c r="B48" s="9" t="n">
        <v>1761.3</v>
      </c>
      <c r="C48" s="9" t="n">
        <v>1340.7</v>
      </c>
    </row>
    <row r="49" spans="1:3">
      <c r="A49" s="4" t="s">
        <v>583</v>
      </c>
    </row>
    <row r="50" spans="1:3">
      <c r="A50" s="3" t="s">
        <v>574</v>
      </c>
    </row>
    <row r="51" spans="1:3">
      <c r="A51" s="4" t="s">
        <v>575</v>
      </c>
      <c r="B51" s="5" t="n">
        <v>2349</v>
      </c>
      <c r="C51" s="9" t="n">
        <v>2083.7</v>
      </c>
    </row>
    <row r="52" spans="1:3">
      <c r="A52" s="4" t="s">
        <v>576</v>
      </c>
      <c r="B52" s="9" t="n">
        <v>4.4</v>
      </c>
      <c r="C52" s="9" t="n">
        <v>2.7</v>
      </c>
    </row>
    <row r="53" spans="1:3">
      <c r="A53" s="4" t="s">
        <v>577</v>
      </c>
      <c r="B53" s="9" t="n">
        <v>1.5</v>
      </c>
      <c r="C53" s="9" t="n">
        <v>1.3</v>
      </c>
    </row>
    <row r="54" spans="1:3">
      <c r="A54" s="4" t="s">
        <v>385</v>
      </c>
      <c r="B54" s="9" t="n">
        <v>2351.9</v>
      </c>
      <c r="C54" s="9" t="n">
        <v>2085.1</v>
      </c>
    </row>
    <row r="55" spans="1:3">
      <c r="A55" s="4" t="s">
        <v>413</v>
      </c>
    </row>
    <row r="56" spans="1:3">
      <c r="A56" s="3" t="s">
        <v>574</v>
      </c>
    </row>
    <row r="57" spans="1:3">
      <c r="A57" s="4" t="s">
        <v>575</v>
      </c>
      <c r="B57" s="9" t="n">
        <v>4.6</v>
      </c>
      <c r="C57" s="5" t="n">
        <v>5</v>
      </c>
    </row>
    <row r="58" spans="1:3">
      <c r="A58" s="4" t="s">
        <v>576</v>
      </c>
      <c r="B58" s="5" t="n">
        <v>0</v>
      </c>
      <c r="C58" s="5" t="n">
        <v>0</v>
      </c>
    </row>
    <row r="59" spans="1:3">
      <c r="A59" s="4" t="s">
        <v>577</v>
      </c>
      <c r="B59" s="9" t="n">
        <v>0.3</v>
      </c>
      <c r="C59" s="9" t="n">
        <v>0.3</v>
      </c>
    </row>
    <row r="60" spans="1:3">
      <c r="A60" s="4" t="s">
        <v>385</v>
      </c>
      <c r="B60" s="9" t="n">
        <v>4.3</v>
      </c>
      <c r="C60" s="9" t="n">
        <v>4.7</v>
      </c>
    </row>
    <row r="61" spans="1:3">
      <c r="A61" s="4" t="s">
        <v>584</v>
      </c>
    </row>
    <row r="62" spans="1:3">
      <c r="A62" s="3" t="s">
        <v>574</v>
      </c>
    </row>
    <row r="63" spans="1:3">
      <c r="A63" s="4" t="s">
        <v>575</v>
      </c>
      <c r="B63" s="9" t="n">
        <v>459.1</v>
      </c>
      <c r="C63" s="9" t="n">
        <v>474.1</v>
      </c>
    </row>
    <row r="64" spans="1:3">
      <c r="A64" s="4" t="s">
        <v>576</v>
      </c>
      <c r="B64" s="5" t="n">
        <v>0</v>
      </c>
      <c r="C64" s="5" t="n">
        <v>0</v>
      </c>
    </row>
    <row r="65" spans="1:3">
      <c r="A65" s="4" t="s">
        <v>577</v>
      </c>
      <c r="B65" s="9" t="n">
        <v>2.9</v>
      </c>
      <c r="C65" s="9" t="n">
        <v>2.5</v>
      </c>
    </row>
    <row r="66" spans="1:3">
      <c r="A66" s="4" t="s">
        <v>385</v>
      </c>
      <c r="B66" s="9" t="n">
        <v>456.2</v>
      </c>
      <c r="C66" s="9" t="n">
        <v>471.6</v>
      </c>
    </row>
    <row r="67" spans="1:3">
      <c r="A67" s="4" t="s">
        <v>585</v>
      </c>
    </row>
    <row r="68" spans="1:3">
      <c r="A68" s="3" t="s">
        <v>574</v>
      </c>
    </row>
    <row r="69" spans="1:3">
      <c r="A69" s="4" t="s">
        <v>575</v>
      </c>
      <c r="B69" s="9" t="n">
        <v>43.8</v>
      </c>
      <c r="C69" s="9" t="n">
        <v>50.1</v>
      </c>
    </row>
    <row r="70" spans="1:3">
      <c r="A70" s="4" t="s">
        <v>576</v>
      </c>
      <c r="B70" s="5" t="n">
        <v>0</v>
      </c>
      <c r="C70" s="5" t="n">
        <v>0</v>
      </c>
    </row>
    <row r="71" spans="1:3">
      <c r="A71" s="4" t="s">
        <v>577</v>
      </c>
      <c r="B71" s="5" t="n">
        <v>0</v>
      </c>
      <c r="C71" s="5" t="n">
        <v>0</v>
      </c>
    </row>
    <row r="72" spans="1:3">
      <c r="A72" s="4" t="s">
        <v>385</v>
      </c>
      <c r="B72" s="7" t="n">
        <v>43.8</v>
      </c>
      <c r="C72" s="7" t="n">
        <v>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4</v>
      </c>
      <c r="C1" s="2" t="s">
        <v>25</v>
      </c>
    </row>
    <row r="2" spans="1:3">
      <c r="A2" s="3" t="s">
        <v>587</v>
      </c>
    </row>
    <row r="3" spans="1:3">
      <c r="A3" s="4" t="s">
        <v>129</v>
      </c>
      <c r="B3" s="7" t="n">
        <v>8938.4</v>
      </c>
      <c r="C3" s="7" t="n">
        <v>8921.1</v>
      </c>
    </row>
    <row r="4" spans="1:3">
      <c r="A4" s="4" t="s">
        <v>588</v>
      </c>
      <c r="B4" s="9" t="n">
        <v>33.8</v>
      </c>
      <c r="C4" s="9" t="n">
        <v>29.2</v>
      </c>
    </row>
    <row r="5" spans="1:3">
      <c r="A5" s="4" t="s">
        <v>589</v>
      </c>
      <c r="B5" s="9" t="n">
        <v>38.8</v>
      </c>
      <c r="C5" s="9" t="n">
        <v>45.2</v>
      </c>
    </row>
    <row r="6" spans="1:3">
      <c r="A6" s="4" t="s">
        <v>385</v>
      </c>
      <c r="B6" s="9" t="n">
        <v>8933.4</v>
      </c>
      <c r="C6" s="9" t="n">
        <v>8905.1</v>
      </c>
    </row>
    <row r="7" spans="1:3">
      <c r="A7" s="4" t="s">
        <v>578</v>
      </c>
    </row>
    <row r="8" spans="1:3">
      <c r="A8" s="3" t="s">
        <v>587</v>
      </c>
    </row>
    <row r="9" spans="1:3">
      <c r="A9" s="4" t="s">
        <v>129</v>
      </c>
      <c r="B9" s="5" t="n">
        <v>6</v>
      </c>
      <c r="C9" s="5" t="n">
        <v>15</v>
      </c>
    </row>
    <row r="10" spans="1:3">
      <c r="A10" s="4" t="s">
        <v>588</v>
      </c>
      <c r="B10" s="5" t="n">
        <v>0</v>
      </c>
      <c r="C10" s="5" t="n">
        <v>0</v>
      </c>
    </row>
    <row r="11" spans="1:3">
      <c r="A11" s="4" t="s">
        <v>589</v>
      </c>
      <c r="B11" s="5" t="n">
        <v>0</v>
      </c>
      <c r="C11" s="5" t="n">
        <v>0</v>
      </c>
    </row>
    <row r="12" spans="1:3">
      <c r="A12" s="4" t="s">
        <v>385</v>
      </c>
      <c r="B12" s="5" t="n">
        <v>6</v>
      </c>
      <c r="C12" s="5" t="n">
        <v>15</v>
      </c>
    </row>
    <row r="13" spans="1:3">
      <c r="A13" s="4" t="s">
        <v>579</v>
      </c>
    </row>
    <row r="14" spans="1:3">
      <c r="A14" s="3" t="s">
        <v>587</v>
      </c>
    </row>
    <row r="15" spans="1:3">
      <c r="A15" s="4" t="s">
        <v>129</v>
      </c>
      <c r="B15" s="5" t="n">
        <v>49</v>
      </c>
      <c r="C15" s="9" t="n">
        <v>63.6</v>
      </c>
    </row>
    <row r="16" spans="1:3">
      <c r="A16" s="4" t="s">
        <v>588</v>
      </c>
      <c r="B16" s="9" t="n">
        <v>2.6</v>
      </c>
      <c r="C16" s="9" t="n">
        <v>2.7</v>
      </c>
    </row>
    <row r="17" spans="1:3">
      <c r="A17" s="4" t="s">
        <v>589</v>
      </c>
      <c r="B17" s="5" t="n">
        <v>0</v>
      </c>
      <c r="C17" s="5" t="n">
        <v>0</v>
      </c>
    </row>
    <row r="18" spans="1:3">
      <c r="A18" s="4" t="s">
        <v>385</v>
      </c>
      <c r="B18" s="9" t="n">
        <v>51.6</v>
      </c>
      <c r="C18" s="9" t="n">
        <v>66.3</v>
      </c>
    </row>
    <row r="19" spans="1:3">
      <c r="A19" s="4" t="s">
        <v>568</v>
      </c>
    </row>
    <row r="20" spans="1:3">
      <c r="A20" s="3" t="s">
        <v>587</v>
      </c>
    </row>
    <row r="21" spans="1:3">
      <c r="A21" s="4" t="s">
        <v>129</v>
      </c>
      <c r="B21" s="9" t="n">
        <v>6.8</v>
      </c>
      <c r="C21" s="9" t="n">
        <v>7.4</v>
      </c>
    </row>
    <row r="22" spans="1:3">
      <c r="A22" s="4" t="s">
        <v>588</v>
      </c>
      <c r="B22" s="9" t="n">
        <v>0.5</v>
      </c>
      <c r="C22" s="9" t="n">
        <v>0.5</v>
      </c>
    </row>
    <row r="23" spans="1:3">
      <c r="A23" s="4" t="s">
        <v>589</v>
      </c>
      <c r="B23" s="5" t="n">
        <v>0</v>
      </c>
      <c r="C23" s="5" t="n">
        <v>0</v>
      </c>
    </row>
    <row r="24" spans="1:3">
      <c r="A24" s="4" t="s">
        <v>385</v>
      </c>
      <c r="B24" s="9" t="n">
        <v>7.3</v>
      </c>
      <c r="C24" s="9" t="n">
        <v>7.9</v>
      </c>
    </row>
    <row r="25" spans="1:3">
      <c r="A25" s="4" t="s">
        <v>569</v>
      </c>
    </row>
    <row r="26" spans="1:3">
      <c r="A26" s="3" t="s">
        <v>587</v>
      </c>
    </row>
    <row r="27" spans="1:3">
      <c r="A27" s="4" t="s">
        <v>129</v>
      </c>
      <c r="B27" s="9" t="n">
        <v>252.6</v>
      </c>
      <c r="C27" s="9" t="n">
        <v>231.2</v>
      </c>
    </row>
    <row r="28" spans="1:3">
      <c r="A28" s="4" t="s">
        <v>588</v>
      </c>
      <c r="B28" s="9" t="n">
        <v>0.1</v>
      </c>
      <c r="C28" s="9" t="n">
        <v>0.2</v>
      </c>
    </row>
    <row r="29" spans="1:3">
      <c r="A29" s="4" t="s">
        <v>589</v>
      </c>
      <c r="B29" s="9" t="n">
        <v>0.4</v>
      </c>
      <c r="C29" s="9" t="n">
        <v>0.4</v>
      </c>
    </row>
    <row r="30" spans="1:3">
      <c r="A30" s="4" t="s">
        <v>385</v>
      </c>
      <c r="B30" s="9" t="n">
        <v>252.3</v>
      </c>
      <c r="C30" s="5" t="n">
        <v>231</v>
      </c>
    </row>
    <row r="31" spans="1:3">
      <c r="A31" s="4" t="s">
        <v>581</v>
      </c>
    </row>
    <row r="32" spans="1:3">
      <c r="A32" s="3" t="s">
        <v>587</v>
      </c>
    </row>
    <row r="33" spans="1:3">
      <c r="A33" s="4" t="s">
        <v>129</v>
      </c>
      <c r="B33" s="9" t="n">
        <v>2295.6</v>
      </c>
      <c r="C33" s="9" t="n">
        <v>2051.6</v>
      </c>
    </row>
    <row r="34" spans="1:3">
      <c r="A34" s="4" t="s">
        <v>588</v>
      </c>
      <c r="B34" s="9" t="n">
        <v>11.6</v>
      </c>
      <c r="C34" s="9" t="n">
        <v>10.1</v>
      </c>
    </row>
    <row r="35" spans="1:3">
      <c r="A35" s="4" t="s">
        <v>589</v>
      </c>
      <c r="B35" s="9" t="n">
        <v>2.7</v>
      </c>
      <c r="C35" s="9" t="n">
        <v>3.7</v>
      </c>
    </row>
    <row r="36" spans="1:3">
      <c r="A36" s="4" t="s">
        <v>385</v>
      </c>
      <c r="B36" s="9" t="n">
        <v>2304.5</v>
      </c>
      <c r="C36" s="5" t="n">
        <v>2058</v>
      </c>
    </row>
    <row r="37" spans="1:3">
      <c r="A37" s="4" t="s">
        <v>580</v>
      </c>
    </row>
    <row r="38" spans="1:3">
      <c r="A38" s="3" t="s">
        <v>587</v>
      </c>
    </row>
    <row r="39" spans="1:3">
      <c r="A39" s="4" t="s">
        <v>129</v>
      </c>
      <c r="B39" s="9" t="n">
        <v>3282.6</v>
      </c>
      <c r="C39" s="9" t="n">
        <v>3517.5</v>
      </c>
    </row>
    <row r="40" spans="1:3">
      <c r="A40" s="4" t="s">
        <v>588</v>
      </c>
      <c r="B40" s="9" t="n">
        <v>6.6</v>
      </c>
      <c r="C40" s="9" t="n">
        <v>4.9</v>
      </c>
    </row>
    <row r="41" spans="1:3">
      <c r="A41" s="4" t="s">
        <v>589</v>
      </c>
      <c r="B41" s="9" t="n">
        <v>0.4</v>
      </c>
      <c r="C41" s="9" t="n">
        <v>2.3</v>
      </c>
    </row>
    <row r="42" spans="1:3">
      <c r="A42" s="4" t="s">
        <v>385</v>
      </c>
      <c r="B42" s="9" t="n">
        <v>3288.8</v>
      </c>
      <c r="C42" s="9" t="n">
        <v>3520.1</v>
      </c>
    </row>
    <row r="43" spans="1:3">
      <c r="A43" s="4" t="s">
        <v>590</v>
      </c>
    </row>
    <row r="44" spans="1:3">
      <c r="A44" s="3" t="s">
        <v>587</v>
      </c>
    </row>
    <row r="45" spans="1:3">
      <c r="A45" s="4" t="s">
        <v>129</v>
      </c>
      <c r="B45" s="9" t="n">
        <v>306.5</v>
      </c>
      <c r="C45" s="5" t="n">
        <v>606</v>
      </c>
    </row>
    <row r="46" spans="1:3">
      <c r="A46" s="4" t="s">
        <v>588</v>
      </c>
      <c r="B46" s="5" t="n">
        <v>0</v>
      </c>
      <c r="C46" s="9" t="n">
        <v>0.2</v>
      </c>
    </row>
    <row r="47" spans="1:3">
      <c r="A47" s="4" t="s">
        <v>589</v>
      </c>
      <c r="B47" s="5" t="n">
        <v>0</v>
      </c>
      <c r="C47" s="9" t="n">
        <v>0.1</v>
      </c>
    </row>
    <row r="48" spans="1:3">
      <c r="A48" s="4" t="s">
        <v>385</v>
      </c>
      <c r="B48" s="9" t="n">
        <v>306.5</v>
      </c>
      <c r="C48" s="9" t="n">
        <v>606.1</v>
      </c>
    </row>
    <row r="49" spans="1:3">
      <c r="A49" s="4" t="s">
        <v>582</v>
      </c>
    </row>
    <row r="50" spans="1:3">
      <c r="A50" s="3" t="s">
        <v>587</v>
      </c>
    </row>
    <row r="51" spans="1:3">
      <c r="A51" s="4" t="s">
        <v>129</v>
      </c>
      <c r="B51" s="9" t="n">
        <v>2422.3</v>
      </c>
      <c r="C51" s="9" t="n">
        <v>2154.7</v>
      </c>
    </row>
    <row r="52" spans="1:3">
      <c r="A52" s="4" t="s">
        <v>588</v>
      </c>
      <c r="B52" s="9" t="n">
        <v>10.8</v>
      </c>
      <c r="C52" s="9" t="n">
        <v>10.5</v>
      </c>
    </row>
    <row r="53" spans="1:3">
      <c r="A53" s="4" t="s">
        <v>589</v>
      </c>
      <c r="B53" s="9" t="n">
        <v>1.3</v>
      </c>
      <c r="C53" s="9" t="n">
        <v>2.8</v>
      </c>
    </row>
    <row r="54" spans="1:3">
      <c r="A54" s="4" t="s">
        <v>385</v>
      </c>
      <c r="B54" s="9" t="n">
        <v>2431.8</v>
      </c>
      <c r="C54" s="9" t="n">
        <v>2162.4</v>
      </c>
    </row>
    <row r="55" spans="1:3">
      <c r="A55" s="4" t="s">
        <v>583</v>
      </c>
    </row>
    <row r="56" spans="1:3">
      <c r="A56" s="3" t="s">
        <v>587</v>
      </c>
    </row>
    <row r="57" spans="1:3">
      <c r="A57" s="4" t="s">
        <v>129</v>
      </c>
      <c r="B57" s="9" t="n">
        <v>186.4</v>
      </c>
      <c r="C57" s="9" t="n">
        <v>143.4</v>
      </c>
    </row>
    <row r="58" spans="1:3">
      <c r="A58" s="4" t="s">
        <v>588</v>
      </c>
      <c r="B58" s="9" t="n">
        <v>1.6</v>
      </c>
      <c r="C58" s="9" t="n">
        <v>0.1</v>
      </c>
    </row>
    <row r="59" spans="1:3">
      <c r="A59" s="4" t="s">
        <v>589</v>
      </c>
      <c r="B59" s="5" t="n">
        <v>0</v>
      </c>
      <c r="C59" s="5" t="n">
        <v>0</v>
      </c>
    </row>
    <row r="60" spans="1:3">
      <c r="A60" s="4" t="s">
        <v>385</v>
      </c>
      <c r="B60" s="5" t="n">
        <v>188</v>
      </c>
      <c r="C60" s="9" t="n">
        <v>143.5</v>
      </c>
    </row>
    <row r="61" spans="1:3">
      <c r="A61" s="4" t="s">
        <v>585</v>
      </c>
    </row>
    <row r="62" spans="1:3">
      <c r="A62" s="3" t="s">
        <v>587</v>
      </c>
    </row>
    <row r="63" spans="1:3">
      <c r="A63" s="4" t="s">
        <v>129</v>
      </c>
      <c r="B63" s="9" t="n">
        <v>130.6</v>
      </c>
      <c r="C63" s="9" t="n">
        <v>130.7</v>
      </c>
    </row>
    <row r="64" spans="1:3">
      <c r="A64" s="4" t="s">
        <v>588</v>
      </c>
      <c r="B64" s="5" t="n">
        <v>0</v>
      </c>
      <c r="C64" s="5" t="n">
        <v>0</v>
      </c>
    </row>
    <row r="65" spans="1:3">
      <c r="A65" s="4" t="s">
        <v>589</v>
      </c>
      <c r="B65" s="5" t="n">
        <v>34</v>
      </c>
      <c r="C65" s="9" t="n">
        <v>35.9</v>
      </c>
    </row>
    <row r="66" spans="1:3">
      <c r="A66" s="4" t="s">
        <v>385</v>
      </c>
      <c r="B66" s="7" t="n">
        <v>96.59999999999999</v>
      </c>
      <c r="C66" s="7" t="n">
        <v>9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4</v>
      </c>
      <c r="C1" s="2" t="s">
        <v>25</v>
      </c>
    </row>
    <row r="2" spans="1:3">
      <c r="A2" s="3" t="s">
        <v>592</v>
      </c>
    </row>
    <row r="3" spans="1:3">
      <c r="A3" s="4" t="s">
        <v>593</v>
      </c>
      <c r="B3" s="7" t="n">
        <v>6665.1</v>
      </c>
    </row>
    <row r="4" spans="1:3">
      <c r="A4" s="4" t="s">
        <v>594</v>
      </c>
      <c r="B4" s="9" t="n">
        <v>21136.2</v>
      </c>
    </row>
    <row r="5" spans="1:3">
      <c r="A5" s="4" t="s">
        <v>595</v>
      </c>
      <c r="B5" s="9" t="n">
        <v>6015.5</v>
      </c>
    </row>
    <row r="6" spans="1:3">
      <c r="A6" s="4" t="s">
        <v>596</v>
      </c>
      <c r="B6" s="9" t="n">
        <v>1201.9</v>
      </c>
    </row>
    <row r="7" spans="1:3">
      <c r="A7" s="4" t="s">
        <v>129</v>
      </c>
      <c r="B7" s="9" t="n">
        <v>35018.7</v>
      </c>
    </row>
    <row r="8" spans="1:3">
      <c r="A8" s="3" t="s">
        <v>597</v>
      </c>
    </row>
    <row r="9" spans="1:3">
      <c r="A9" s="4" t="s">
        <v>593</v>
      </c>
      <c r="B9" s="9" t="n">
        <v>2914.6</v>
      </c>
    </row>
    <row r="10" spans="1:3">
      <c r="A10" s="4" t="s">
        <v>594</v>
      </c>
      <c r="B10" s="9" t="n">
        <v>5764.1</v>
      </c>
    </row>
    <row r="11" spans="1:3">
      <c r="A11" s="4" t="s">
        <v>595</v>
      </c>
      <c r="B11" s="9" t="n">
        <v>201.2</v>
      </c>
    </row>
    <row r="12" spans="1:3">
      <c r="A12" s="4" t="s">
        <v>596</v>
      </c>
      <c r="B12" s="9" t="n">
        <v>58.5</v>
      </c>
    </row>
    <row r="13" spans="1:3">
      <c r="A13" s="4" t="s">
        <v>129</v>
      </c>
      <c r="B13" s="9" t="n">
        <v>8938.4</v>
      </c>
      <c r="C13" s="7" t="n">
        <v>8921.1</v>
      </c>
    </row>
    <row r="14" spans="1:3">
      <c r="A14" s="3" t="s">
        <v>598</v>
      </c>
    </row>
    <row r="15" spans="1:3">
      <c r="A15" s="4" t="s">
        <v>593</v>
      </c>
      <c r="B15" s="9" t="n">
        <v>6660.1</v>
      </c>
    </row>
    <row r="16" spans="1:3">
      <c r="A16" s="4" t="s">
        <v>594</v>
      </c>
      <c r="B16" s="9" t="n">
        <v>21124.3</v>
      </c>
    </row>
    <row r="17" spans="1:3">
      <c r="A17" s="4" t="s">
        <v>595</v>
      </c>
      <c r="B17" s="9" t="n">
        <v>6017.7</v>
      </c>
    </row>
    <row r="18" spans="1:3">
      <c r="A18" s="4" t="s">
        <v>596</v>
      </c>
      <c r="B18" s="9" t="n">
        <v>1195.5</v>
      </c>
    </row>
    <row r="19" spans="1:3">
      <c r="A19" s="4" t="s">
        <v>129</v>
      </c>
      <c r="B19" s="9" t="n">
        <v>34997.6</v>
      </c>
    </row>
    <row r="20" spans="1:3">
      <c r="A20" s="3" t="s">
        <v>599</v>
      </c>
    </row>
    <row r="21" spans="1:3">
      <c r="A21" s="4" t="s">
        <v>593</v>
      </c>
      <c r="B21" s="9" t="n">
        <v>2916.9</v>
      </c>
    </row>
    <row r="22" spans="1:3">
      <c r="A22" s="4" t="s">
        <v>594</v>
      </c>
      <c r="B22" s="9" t="n">
        <v>5783.4</v>
      </c>
    </row>
    <row r="23" spans="1:3">
      <c r="A23" s="4" t="s">
        <v>595</v>
      </c>
      <c r="B23" s="9" t="n">
        <v>200.2</v>
      </c>
    </row>
    <row r="24" spans="1:3">
      <c r="A24" s="4" t="s">
        <v>596</v>
      </c>
      <c r="B24" s="9" t="n">
        <v>32.9</v>
      </c>
    </row>
    <row r="25" spans="1:3">
      <c r="A25" s="4" t="s">
        <v>129</v>
      </c>
      <c r="B25" s="7" t="n">
        <v>8933.4</v>
      </c>
      <c r="C25" s="7" t="n">
        <v>890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4</v>
      </c>
      <c r="C1" s="2" t="s">
        <v>25</v>
      </c>
    </row>
    <row r="2" spans="1:3">
      <c r="A2" s="3" t="s">
        <v>601</v>
      </c>
    </row>
    <row r="3" spans="1:3">
      <c r="A3" s="4" t="s">
        <v>602</v>
      </c>
      <c r="B3" s="7" t="n">
        <v>16312.5</v>
      </c>
      <c r="C3" s="7" t="n">
        <v>18412.8</v>
      </c>
    </row>
    <row r="4" spans="1:3">
      <c r="A4" s="4" t="s">
        <v>603</v>
      </c>
      <c r="B4" s="9" t="n">
        <v>106.3</v>
      </c>
      <c r="C4" s="9" t="n">
        <v>130.2</v>
      </c>
    </row>
    <row r="5" spans="1:3">
      <c r="A5" s="4" t="s">
        <v>604</v>
      </c>
      <c r="B5" s="5" t="n">
        <v>3685</v>
      </c>
      <c r="C5" s="9" t="n">
        <v>3627.4</v>
      </c>
    </row>
    <row r="6" spans="1:3">
      <c r="A6" s="4" t="s">
        <v>605</v>
      </c>
      <c r="B6" s="9" t="n">
        <v>46.5</v>
      </c>
      <c r="C6" s="9" t="n">
        <v>45.8</v>
      </c>
    </row>
    <row r="7" spans="1:3">
      <c r="A7" s="4" t="s">
        <v>565</v>
      </c>
      <c r="B7" s="9" t="n">
        <v>19997.5</v>
      </c>
      <c r="C7" s="9" t="n">
        <v>22040.2</v>
      </c>
    </row>
    <row r="8" spans="1:3">
      <c r="A8" s="4" t="s">
        <v>566</v>
      </c>
      <c r="B8" s="9" t="n">
        <v>152.8</v>
      </c>
      <c r="C8" s="5" t="n">
        <v>176</v>
      </c>
    </row>
    <row r="9" spans="1:3">
      <c r="A9" s="4" t="s">
        <v>578</v>
      </c>
    </row>
    <row r="10" spans="1:3">
      <c r="A10" s="3" t="s">
        <v>601</v>
      </c>
    </row>
    <row r="11" spans="1:3">
      <c r="A11" s="4" t="s">
        <v>602</v>
      </c>
      <c r="B11" s="9" t="n">
        <v>1701.3</v>
      </c>
      <c r="C11" s="5" t="n">
        <v>1603</v>
      </c>
    </row>
    <row r="12" spans="1:3">
      <c r="A12" s="4" t="s">
        <v>603</v>
      </c>
      <c r="B12" s="9" t="n">
        <v>13.2</v>
      </c>
      <c r="C12" s="9" t="n">
        <v>14.3</v>
      </c>
    </row>
    <row r="13" spans="1:3">
      <c r="A13" s="4" t="s">
        <v>604</v>
      </c>
      <c r="B13" s="5" t="n">
        <v>0</v>
      </c>
      <c r="C13" s="5" t="n">
        <v>0</v>
      </c>
    </row>
    <row r="14" spans="1:3">
      <c r="A14" s="4" t="s">
        <v>605</v>
      </c>
      <c r="B14" s="5" t="n">
        <v>0</v>
      </c>
      <c r="C14" s="5" t="n">
        <v>0</v>
      </c>
    </row>
    <row r="15" spans="1:3">
      <c r="A15" s="4" t="s">
        <v>565</v>
      </c>
      <c r="B15" s="9" t="n">
        <v>1701.3</v>
      </c>
      <c r="C15" s="5" t="n">
        <v>1603</v>
      </c>
    </row>
    <row r="16" spans="1:3">
      <c r="A16" s="4" t="s">
        <v>566</v>
      </c>
      <c r="B16" s="9" t="n">
        <v>13.2</v>
      </c>
      <c r="C16" s="9" t="n">
        <v>14.3</v>
      </c>
    </row>
    <row r="17" spans="1:3">
      <c r="A17" s="4" t="s">
        <v>579</v>
      </c>
    </row>
    <row r="18" spans="1:3">
      <c r="A18" s="3" t="s">
        <v>601</v>
      </c>
    </row>
    <row r="19" spans="1:3">
      <c r="A19" s="4" t="s">
        <v>602</v>
      </c>
      <c r="B19" s="9" t="n">
        <v>750.1</v>
      </c>
      <c r="C19" s="9" t="n">
        <v>865.3</v>
      </c>
    </row>
    <row r="20" spans="1:3">
      <c r="A20" s="4" t="s">
        <v>603</v>
      </c>
      <c r="B20" s="9" t="n">
        <v>1.9</v>
      </c>
      <c r="C20" s="9" t="n">
        <v>5.6</v>
      </c>
    </row>
    <row r="21" spans="1:3">
      <c r="A21" s="4" t="s">
        <v>604</v>
      </c>
      <c r="B21" s="5" t="n">
        <v>0</v>
      </c>
      <c r="C21" s="5" t="n">
        <v>0</v>
      </c>
    </row>
    <row r="22" spans="1:3">
      <c r="A22" s="4" t="s">
        <v>605</v>
      </c>
      <c r="B22" s="5" t="n">
        <v>0</v>
      </c>
      <c r="C22" s="5" t="n">
        <v>0</v>
      </c>
    </row>
    <row r="23" spans="1:3">
      <c r="A23" s="4" t="s">
        <v>565</v>
      </c>
      <c r="B23" s="9" t="n">
        <v>750.1</v>
      </c>
      <c r="C23" s="9" t="n">
        <v>865.3</v>
      </c>
    </row>
    <row r="24" spans="1:3">
      <c r="A24" s="4" t="s">
        <v>566</v>
      </c>
      <c r="B24" s="9" t="n">
        <v>1.9</v>
      </c>
      <c r="C24" s="9" t="n">
        <v>5.6</v>
      </c>
    </row>
    <row r="25" spans="1:3">
      <c r="A25" s="4" t="s">
        <v>568</v>
      </c>
    </row>
    <row r="26" spans="1:3">
      <c r="A26" s="3" t="s">
        <v>601</v>
      </c>
    </row>
    <row r="27" spans="1:3">
      <c r="A27" s="4" t="s">
        <v>602</v>
      </c>
      <c r="B27" s="9" t="n">
        <v>7455.5</v>
      </c>
      <c r="C27" s="9" t="n">
        <v>8252.5</v>
      </c>
    </row>
    <row r="28" spans="1:3">
      <c r="A28" s="4" t="s">
        <v>603</v>
      </c>
      <c r="B28" s="9" t="n">
        <v>51.5</v>
      </c>
      <c r="C28" s="9" t="n">
        <v>58.5</v>
      </c>
    </row>
    <row r="29" spans="1:3">
      <c r="A29" s="4" t="s">
        <v>604</v>
      </c>
      <c r="B29" s="9" t="n">
        <v>2433.8</v>
      </c>
      <c r="C29" s="5" t="n">
        <v>2121</v>
      </c>
    </row>
    <row r="30" spans="1:3">
      <c r="A30" s="4" t="s">
        <v>605</v>
      </c>
      <c r="B30" s="9" t="n">
        <v>12.1</v>
      </c>
      <c r="C30" s="9" t="n">
        <v>12.1</v>
      </c>
    </row>
    <row r="31" spans="1:3">
      <c r="A31" s="4" t="s">
        <v>565</v>
      </c>
      <c r="B31" s="9" t="n">
        <v>9889.299999999999</v>
      </c>
      <c r="C31" s="9" t="n">
        <v>10373.5</v>
      </c>
    </row>
    <row r="32" spans="1:3">
      <c r="A32" s="4" t="s">
        <v>566</v>
      </c>
      <c r="B32" s="9" t="n">
        <v>63.6</v>
      </c>
      <c r="C32" s="9" t="n">
        <v>70.59999999999999</v>
      </c>
    </row>
    <row r="33" spans="1:3">
      <c r="A33" s="4" t="s">
        <v>580</v>
      </c>
    </row>
    <row r="34" spans="1:3">
      <c r="A34" s="3" t="s">
        <v>601</v>
      </c>
    </row>
    <row r="35" spans="1:3">
      <c r="A35" s="4" t="s">
        <v>602</v>
      </c>
      <c r="B35" s="9" t="n">
        <v>1729.3</v>
      </c>
      <c r="C35" s="9" t="n">
        <v>2957.1</v>
      </c>
    </row>
    <row r="36" spans="1:3">
      <c r="A36" s="4" t="s">
        <v>603</v>
      </c>
      <c r="B36" s="9" t="n">
        <v>2.1</v>
      </c>
      <c r="C36" s="9" t="n">
        <v>4.4</v>
      </c>
    </row>
    <row r="37" spans="1:3">
      <c r="A37" s="4" t="s">
        <v>604</v>
      </c>
      <c r="B37" s="5" t="n">
        <v>0</v>
      </c>
      <c r="C37" s="5" t="n">
        <v>0</v>
      </c>
    </row>
    <row r="38" spans="1:3">
      <c r="A38" s="4" t="s">
        <v>605</v>
      </c>
      <c r="B38" s="5" t="n">
        <v>0</v>
      </c>
      <c r="C38" s="5" t="n">
        <v>0</v>
      </c>
    </row>
    <row r="39" spans="1:3">
      <c r="A39" s="4" t="s">
        <v>565</v>
      </c>
      <c r="B39" s="9" t="n">
        <v>1729.3</v>
      </c>
      <c r="C39" s="9" t="n">
        <v>2957.1</v>
      </c>
    </row>
    <row r="40" spans="1:3">
      <c r="A40" s="4" t="s">
        <v>566</v>
      </c>
      <c r="B40" s="9" t="n">
        <v>2.1</v>
      </c>
      <c r="C40" s="9" t="n">
        <v>4.4</v>
      </c>
    </row>
    <row r="41" spans="1:3">
      <c r="A41" s="4" t="s">
        <v>569</v>
      </c>
    </row>
    <row r="42" spans="1:3">
      <c r="A42" s="3" t="s">
        <v>601</v>
      </c>
    </row>
    <row r="43" spans="1:3">
      <c r="A43" s="4" t="s">
        <v>602</v>
      </c>
      <c r="B43" s="9" t="n">
        <v>1555.2</v>
      </c>
      <c r="C43" s="9" t="n">
        <v>1601.7</v>
      </c>
    </row>
    <row r="44" spans="1:3">
      <c r="A44" s="4" t="s">
        <v>603</v>
      </c>
      <c r="B44" s="9" t="n">
        <v>9.6</v>
      </c>
      <c r="C44" s="9" t="n">
        <v>11.2</v>
      </c>
    </row>
    <row r="45" spans="1:3">
      <c r="A45" s="4" t="s">
        <v>604</v>
      </c>
      <c r="B45" s="9" t="n">
        <v>807.3</v>
      </c>
      <c r="C45" s="9" t="n">
        <v>1054.4</v>
      </c>
    </row>
    <row r="46" spans="1:3">
      <c r="A46" s="4" t="s">
        <v>605</v>
      </c>
      <c r="B46" s="9" t="n">
        <v>13.4</v>
      </c>
      <c r="C46" s="5" t="n">
        <v>14</v>
      </c>
    </row>
    <row r="47" spans="1:3">
      <c r="A47" s="4" t="s">
        <v>565</v>
      </c>
      <c r="B47" s="9" t="n">
        <v>2362.5</v>
      </c>
      <c r="C47" s="9" t="n">
        <v>2656.1</v>
      </c>
    </row>
    <row r="48" spans="1:3">
      <c r="A48" s="4" t="s">
        <v>566</v>
      </c>
      <c r="B48" s="5" t="n">
        <v>23</v>
      </c>
      <c r="C48" s="9" t="n">
        <v>25.2</v>
      </c>
    </row>
    <row r="49" spans="1:3">
      <c r="A49" s="4" t="s">
        <v>581</v>
      </c>
    </row>
    <row r="50" spans="1:3">
      <c r="A50" s="3" t="s">
        <v>601</v>
      </c>
    </row>
    <row r="51" spans="1:3">
      <c r="A51" s="4" t="s">
        <v>602</v>
      </c>
      <c r="B51" s="9" t="n">
        <v>829.3</v>
      </c>
      <c r="C51" s="5" t="n">
        <v>809</v>
      </c>
    </row>
    <row r="52" spans="1:3">
      <c r="A52" s="4" t="s">
        <v>603</v>
      </c>
      <c r="B52" s="5" t="n">
        <v>6</v>
      </c>
      <c r="C52" s="9" t="n">
        <v>8.6</v>
      </c>
    </row>
    <row r="53" spans="1:3">
      <c r="A53" s="4" t="s">
        <v>604</v>
      </c>
      <c r="B53" s="9" t="n">
        <v>139.2</v>
      </c>
      <c r="C53" s="9" t="n">
        <v>138.9</v>
      </c>
    </row>
    <row r="54" spans="1:3">
      <c r="A54" s="4" t="s">
        <v>605</v>
      </c>
      <c r="B54" s="9" t="n">
        <v>0.2</v>
      </c>
      <c r="C54" s="9" t="n">
        <v>0.6</v>
      </c>
    </row>
    <row r="55" spans="1:3">
      <c r="A55" s="4" t="s">
        <v>565</v>
      </c>
      <c r="B55" s="9" t="n">
        <v>968.5</v>
      </c>
      <c r="C55" s="9" t="n">
        <v>947.9</v>
      </c>
    </row>
    <row r="56" spans="1:3">
      <c r="A56" s="4" t="s">
        <v>566</v>
      </c>
      <c r="B56" s="9" t="n">
        <v>6.2</v>
      </c>
      <c r="C56" s="9" t="n">
        <v>9.199999999999999</v>
      </c>
    </row>
    <row r="57" spans="1:3">
      <c r="A57" s="4" t="s">
        <v>582</v>
      </c>
    </row>
    <row r="58" spans="1:3">
      <c r="A58" s="3" t="s">
        <v>601</v>
      </c>
    </row>
    <row r="59" spans="1:3">
      <c r="A59" s="4" t="s">
        <v>602</v>
      </c>
      <c r="B59" s="9" t="n">
        <v>1089.2</v>
      </c>
      <c r="C59" s="9" t="n">
        <v>1136.1</v>
      </c>
    </row>
    <row r="60" spans="1:3">
      <c r="A60" s="4" t="s">
        <v>603</v>
      </c>
      <c r="B60" s="9" t="n">
        <v>3.4</v>
      </c>
      <c r="C60" s="9" t="n">
        <v>5.7</v>
      </c>
    </row>
    <row r="61" spans="1:3">
      <c r="A61" s="4" t="s">
        <v>604</v>
      </c>
      <c r="B61" s="9" t="n">
        <v>249.3</v>
      </c>
      <c r="C61" s="9" t="n">
        <v>249.1</v>
      </c>
    </row>
    <row r="62" spans="1:3">
      <c r="A62" s="4" t="s">
        <v>605</v>
      </c>
      <c r="B62" s="9" t="n">
        <v>0.7</v>
      </c>
      <c r="C62" s="9" t="n">
        <v>0.9</v>
      </c>
    </row>
    <row r="63" spans="1:3">
      <c r="A63" s="4" t="s">
        <v>565</v>
      </c>
      <c r="B63" s="9" t="n">
        <v>1338.5</v>
      </c>
      <c r="C63" s="9" t="n">
        <v>1385.2</v>
      </c>
    </row>
    <row r="64" spans="1:3">
      <c r="A64" s="4" t="s">
        <v>566</v>
      </c>
      <c r="B64" s="9" t="n">
        <v>4.1</v>
      </c>
      <c r="C64" s="9" t="n">
        <v>6.6</v>
      </c>
    </row>
    <row r="65" spans="1:3">
      <c r="A65" s="4" t="s">
        <v>583</v>
      </c>
    </row>
    <row r="66" spans="1:3">
      <c r="A66" s="3" t="s">
        <v>601</v>
      </c>
    </row>
    <row r="67" spans="1:3">
      <c r="A67" s="4" t="s">
        <v>602</v>
      </c>
      <c r="B67" s="9" t="n">
        <v>714.5</v>
      </c>
      <c r="C67" s="9" t="n">
        <v>584.3</v>
      </c>
    </row>
    <row r="68" spans="1:3">
      <c r="A68" s="4" t="s">
        <v>603</v>
      </c>
      <c r="B68" s="9" t="n">
        <v>1.5</v>
      </c>
      <c r="C68" s="9" t="n">
        <v>1.3</v>
      </c>
    </row>
    <row r="69" spans="1:3">
      <c r="A69" s="4" t="s">
        <v>604</v>
      </c>
      <c r="B69" s="5" t="n">
        <v>0</v>
      </c>
      <c r="C69" s="5" t="n">
        <v>0</v>
      </c>
    </row>
    <row r="70" spans="1:3">
      <c r="A70" s="4" t="s">
        <v>605</v>
      </c>
      <c r="B70" s="5" t="n">
        <v>0</v>
      </c>
      <c r="C70" s="5" t="n">
        <v>0</v>
      </c>
    </row>
    <row r="71" spans="1:3">
      <c r="A71" s="4" t="s">
        <v>565</v>
      </c>
      <c r="B71" s="9" t="n">
        <v>714.5</v>
      </c>
      <c r="C71" s="9" t="n">
        <v>584.3</v>
      </c>
    </row>
    <row r="72" spans="1:3">
      <c r="A72" s="4" t="s">
        <v>566</v>
      </c>
      <c r="B72" s="9" t="n">
        <v>1.5</v>
      </c>
      <c r="C72" s="9" t="n">
        <v>1.3</v>
      </c>
    </row>
    <row r="73" spans="1:3">
      <c r="A73" s="4" t="s">
        <v>590</v>
      </c>
    </row>
    <row r="74" spans="1:3">
      <c r="A74" s="3" t="s">
        <v>601</v>
      </c>
    </row>
    <row r="75" spans="1:3">
      <c r="A75" s="4" t="s">
        <v>602</v>
      </c>
      <c r="C75" s="9" t="n">
        <v>81.40000000000001</v>
      </c>
    </row>
    <row r="76" spans="1:3">
      <c r="A76" s="4" t="s">
        <v>603</v>
      </c>
      <c r="C76" s="9" t="n">
        <v>0.1</v>
      </c>
    </row>
    <row r="77" spans="1:3">
      <c r="A77" s="4" t="s">
        <v>604</v>
      </c>
      <c r="C77" s="5" t="n">
        <v>0</v>
      </c>
    </row>
    <row r="78" spans="1:3">
      <c r="A78" s="4" t="s">
        <v>605</v>
      </c>
      <c r="C78" s="5" t="n">
        <v>0</v>
      </c>
    </row>
    <row r="79" spans="1:3">
      <c r="A79" s="4" t="s">
        <v>565</v>
      </c>
      <c r="C79" s="9" t="n">
        <v>81.40000000000001</v>
      </c>
    </row>
    <row r="80" spans="1:3">
      <c r="A80" s="4" t="s">
        <v>566</v>
      </c>
      <c r="C80" s="9" t="n">
        <v>0.1</v>
      </c>
    </row>
    <row r="81" spans="1:3">
      <c r="A81" s="4" t="s">
        <v>413</v>
      </c>
    </row>
    <row r="82" spans="1:3">
      <c r="A82" s="3" t="s">
        <v>601</v>
      </c>
    </row>
    <row r="83" spans="1:3">
      <c r="A83" s="4" t="s">
        <v>602</v>
      </c>
      <c r="B83" s="9" t="n">
        <v>0.4</v>
      </c>
      <c r="C83" s="9" t="n">
        <v>0.4</v>
      </c>
    </row>
    <row r="84" spans="1:3">
      <c r="A84" s="4" t="s">
        <v>603</v>
      </c>
      <c r="B84" s="9" t="n">
        <v>0.1</v>
      </c>
      <c r="C84" s="9" t="n">
        <v>0.1</v>
      </c>
    </row>
    <row r="85" spans="1:3">
      <c r="A85" s="4" t="s">
        <v>604</v>
      </c>
      <c r="B85" s="9" t="n">
        <v>3.8</v>
      </c>
      <c r="C85" s="9" t="n">
        <v>4.3</v>
      </c>
    </row>
    <row r="86" spans="1:3">
      <c r="A86" s="4" t="s">
        <v>605</v>
      </c>
      <c r="B86" s="9" t="n">
        <v>0.2</v>
      </c>
      <c r="C86" s="9" t="n">
        <v>0.2</v>
      </c>
    </row>
    <row r="87" spans="1:3">
      <c r="A87" s="4" t="s">
        <v>565</v>
      </c>
      <c r="B87" s="9" t="n">
        <v>4.2</v>
      </c>
      <c r="C87" s="9" t="n">
        <v>4.7</v>
      </c>
    </row>
    <row r="88" spans="1:3">
      <c r="A88" s="4" t="s">
        <v>566</v>
      </c>
      <c r="B88" s="9" t="n">
        <v>0.3</v>
      </c>
      <c r="C88" s="9" t="n">
        <v>0.3</v>
      </c>
    </row>
    <row r="89" spans="1:3">
      <c r="A89" s="4" t="s">
        <v>584</v>
      </c>
    </row>
    <row r="90" spans="1:3">
      <c r="A90" s="3" t="s">
        <v>601</v>
      </c>
    </row>
    <row r="91" spans="1:3">
      <c r="A91" s="4" t="s">
        <v>602</v>
      </c>
      <c r="B91" s="9" t="n">
        <v>439.3</v>
      </c>
      <c r="C91" s="9" t="n">
        <v>471.5</v>
      </c>
    </row>
    <row r="92" spans="1:3">
      <c r="A92" s="4" t="s">
        <v>603</v>
      </c>
      <c r="B92" s="9" t="n">
        <v>2.9</v>
      </c>
      <c r="C92" s="9" t="n">
        <v>2.5</v>
      </c>
    </row>
    <row r="93" spans="1:3">
      <c r="A93" s="4" t="s">
        <v>604</v>
      </c>
      <c r="B93" s="5" t="n">
        <v>0</v>
      </c>
      <c r="C93" s="5" t="n">
        <v>0</v>
      </c>
    </row>
    <row r="94" spans="1:3">
      <c r="A94" s="4" t="s">
        <v>605</v>
      </c>
      <c r="B94" s="5" t="n">
        <v>0</v>
      </c>
      <c r="C94" s="5" t="n">
        <v>0</v>
      </c>
    </row>
    <row r="95" spans="1:3">
      <c r="A95" s="4" t="s">
        <v>565</v>
      </c>
      <c r="B95" s="9" t="n">
        <v>439.3</v>
      </c>
      <c r="C95" s="9" t="n">
        <v>471.5</v>
      </c>
    </row>
    <row r="96" spans="1:3">
      <c r="A96" s="4" t="s">
        <v>566</v>
      </c>
      <c r="B96" s="9" t="n">
        <v>2.9</v>
      </c>
      <c r="C96" s="9" t="n">
        <v>2.5</v>
      </c>
    </row>
    <row r="97" spans="1:3">
      <c r="A97" s="4" t="s">
        <v>585</v>
      </c>
    </row>
    <row r="98" spans="1:3">
      <c r="A98" s="3" t="s">
        <v>601</v>
      </c>
    </row>
    <row r="99" spans="1:3">
      <c r="A99" s="4" t="s">
        <v>602</v>
      </c>
      <c r="B99" s="9" t="n">
        <v>48.4</v>
      </c>
      <c r="C99" s="9" t="n">
        <v>50.5</v>
      </c>
    </row>
    <row r="100" spans="1:3">
      <c r="A100" s="4" t="s">
        <v>603</v>
      </c>
      <c r="B100" s="9" t="n">
        <v>14.1</v>
      </c>
      <c r="C100" s="9" t="n">
        <v>17.9</v>
      </c>
    </row>
    <row r="101" spans="1:3">
      <c r="A101" s="4" t="s">
        <v>604</v>
      </c>
      <c r="B101" s="9" t="n">
        <v>51.6</v>
      </c>
      <c r="C101" s="9" t="n">
        <v>59.7</v>
      </c>
    </row>
    <row r="102" spans="1:3">
      <c r="A102" s="4" t="s">
        <v>605</v>
      </c>
      <c r="B102" s="9" t="n">
        <v>19.9</v>
      </c>
      <c r="C102" s="5" t="n">
        <v>18</v>
      </c>
    </row>
    <row r="103" spans="1:3">
      <c r="A103" s="4" t="s">
        <v>565</v>
      </c>
      <c r="B103" s="5" t="n">
        <v>100</v>
      </c>
      <c r="C103" s="9" t="n">
        <v>110.2</v>
      </c>
    </row>
    <row r="104" spans="1:3">
      <c r="A104" s="4" t="s">
        <v>566</v>
      </c>
      <c r="B104" s="8" t="n">
        <v>34</v>
      </c>
      <c r="C104" s="7" t="n">
        <v>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4</v>
      </c>
      <c r="C2" s="2" t="s">
        <v>83</v>
      </c>
    </row>
    <row r="3" spans="1:3">
      <c r="A3" s="3" t="s">
        <v>607</v>
      </c>
    </row>
    <row r="4" spans="1:3">
      <c r="A4" s="4" t="s">
        <v>608</v>
      </c>
      <c r="B4" s="7" t="n">
        <v>3.4</v>
      </c>
      <c r="C4" s="7" t="n">
        <v>5.2</v>
      </c>
    </row>
    <row r="5" spans="1:3">
      <c r="A5" s="4" t="s">
        <v>609</v>
      </c>
      <c r="B5" s="5" t="n">
        <v>0</v>
      </c>
      <c r="C5" s="5" t="n">
        <v>0</v>
      </c>
    </row>
    <row r="6" spans="1:3">
      <c r="A6" s="4" t="s">
        <v>610</v>
      </c>
      <c r="B6" s="9" t="n">
        <v>0.1</v>
      </c>
      <c r="C6" s="5" t="n">
        <v>0</v>
      </c>
    </row>
    <row r="7" spans="1:3">
      <c r="A7" s="4" t="s">
        <v>611</v>
      </c>
      <c r="B7" s="5" t="n">
        <v>0</v>
      </c>
      <c r="C7" s="5" t="n">
        <v>0</v>
      </c>
    </row>
    <row r="8" spans="1:3">
      <c r="A8" s="4" t="s">
        <v>612</v>
      </c>
      <c r="B8" s="7" t="n">
        <v>3.5</v>
      </c>
      <c r="C8"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r="A1" s="1" t="s">
        <v>128</v>
      </c>
      <c r="B1" s="2" t="s">
        <v>129</v>
      </c>
      <c r="C1" s="2" t="s">
        <v>130</v>
      </c>
      <c r="D1" s="2" t="s">
        <v>131</v>
      </c>
      <c r="E1" s="2" t="s">
        <v>132</v>
      </c>
      <c r="F1" s="2" t="s">
        <v>62</v>
      </c>
      <c r="G1" s="2" t="s">
        <v>133</v>
      </c>
      <c r="H1" s="2" t="s">
        <v>134</v>
      </c>
    </row>
    <row r="2" spans="1:8">
      <c r="A2" s="4" t="s">
        <v>135</v>
      </c>
      <c r="C2" s="7" t="n">
        <v>388.5</v>
      </c>
      <c r="E2" s="7" t="n">
        <v>1072.3</v>
      </c>
      <c r="F2" s="7" t="n">
        <v>8242.799999999999</v>
      </c>
      <c r="G2" s="7" t="n">
        <v>-372.7</v>
      </c>
      <c r="H2" s="7" t="n">
        <v>-1033.6</v>
      </c>
    </row>
    <row r="3" spans="1:8">
      <c r="A3" s="3" t="s">
        <v>136</v>
      </c>
    </row>
    <row r="4" spans="1:8">
      <c r="A4" s="4" t="s">
        <v>137</v>
      </c>
      <c r="C4" s="5" t="n">
        <v>0</v>
      </c>
    </row>
    <row r="5" spans="1:8">
      <c r="A5" s="4" t="s">
        <v>138</v>
      </c>
      <c r="E5" s="9" t="n">
        <v>-71.2</v>
      </c>
      <c r="H5" s="9" t="n">
        <v>76.59999999999999</v>
      </c>
    </row>
    <row r="6" spans="1:8">
      <c r="A6" s="4" t="s">
        <v>139</v>
      </c>
      <c r="E6" s="9" t="n">
        <v>26.4</v>
      </c>
    </row>
    <row r="7" spans="1:8">
      <c r="A7" s="4" t="s">
        <v>140</v>
      </c>
      <c r="E7" s="5" t="n">
        <v>-9</v>
      </c>
    </row>
    <row r="8" spans="1:8">
      <c r="A8" s="4" t="s">
        <v>107</v>
      </c>
      <c r="B8" s="7" t="n">
        <v>245.4</v>
      </c>
      <c r="F8" s="9" t="n">
        <v>245.4</v>
      </c>
    </row>
    <row r="9" spans="1:8">
      <c r="A9" s="4" t="s">
        <v>141</v>
      </c>
      <c r="F9" s="9" t="n">
        <v>-83.90000000000001</v>
      </c>
    </row>
    <row r="10" spans="1:8">
      <c r="A10" s="4" t="s">
        <v>142</v>
      </c>
      <c r="F10" s="9" t="n">
        <v>-5.9</v>
      </c>
    </row>
    <row r="11" spans="1:8">
      <c r="A11" s="4" t="s">
        <v>122</v>
      </c>
      <c r="B11" s="9" t="n">
        <v>74.7</v>
      </c>
      <c r="G11" s="9" t="n">
        <v>74.7</v>
      </c>
    </row>
    <row r="12" spans="1:8">
      <c r="A12" s="4" t="s">
        <v>123</v>
      </c>
      <c r="B12" s="9" t="n">
        <v>6.1</v>
      </c>
      <c r="G12" s="9" t="n">
        <v>6.1</v>
      </c>
    </row>
    <row r="13" spans="1:8">
      <c r="A13" s="4" t="s">
        <v>124</v>
      </c>
      <c r="B13" s="9" t="n">
        <v>3.9</v>
      </c>
      <c r="G13" s="9" t="n">
        <v>3.9</v>
      </c>
    </row>
    <row r="14" spans="1:8">
      <c r="A14" s="4" t="s">
        <v>125</v>
      </c>
      <c r="B14" s="9" t="n">
        <v>4.1</v>
      </c>
      <c r="G14" s="9" t="n">
        <v>4.1</v>
      </c>
    </row>
    <row r="15" spans="1:8">
      <c r="A15" s="4" t="s">
        <v>143</v>
      </c>
      <c r="H15" s="9" t="n">
        <v>-140.3</v>
      </c>
    </row>
    <row r="16" spans="1:8">
      <c r="A16" s="4" t="s">
        <v>144</v>
      </c>
      <c r="B16" s="9" t="n">
        <v>8832.799999999999</v>
      </c>
      <c r="C16" s="9" t="n">
        <v>388.5</v>
      </c>
      <c r="D16" s="7" t="n">
        <v>408.6</v>
      </c>
      <c r="E16" s="9" t="n">
        <v>1018.5</v>
      </c>
      <c r="F16" s="9" t="n">
        <v>8398.4</v>
      </c>
      <c r="G16" s="9" t="n">
        <v>-283.9</v>
      </c>
      <c r="H16" s="9" t="n">
        <v>-1097.3</v>
      </c>
    </row>
    <row r="17" spans="1:8">
      <c r="A17" s="4" t="s">
        <v>145</v>
      </c>
      <c r="B17" s="9" t="n">
        <v>9770.4</v>
      </c>
      <c r="C17" s="5" t="n">
        <v>882</v>
      </c>
      <c r="D17" s="9" t="n">
        <v>408.6</v>
      </c>
      <c r="E17" s="9" t="n">
        <v>1035.8</v>
      </c>
      <c r="F17" s="9" t="n">
        <v>8908.4</v>
      </c>
      <c r="G17" s="5" t="n">
        <v>-370</v>
      </c>
      <c r="H17" s="9" t="n">
        <v>-1094.4</v>
      </c>
    </row>
    <row r="18" spans="1:8">
      <c r="A18" s="3" t="s">
        <v>136</v>
      </c>
    </row>
    <row r="19" spans="1:8">
      <c r="A19" s="4" t="s">
        <v>137</v>
      </c>
      <c r="C19" s="5" t="n">
        <v>0</v>
      </c>
    </row>
    <row r="20" spans="1:8">
      <c r="A20" s="4" t="s">
        <v>138</v>
      </c>
      <c r="E20" s="9" t="n">
        <v>-81.8</v>
      </c>
      <c r="H20" s="5" t="n">
        <v>119</v>
      </c>
    </row>
    <row r="21" spans="1:8">
      <c r="A21" s="4" t="s">
        <v>139</v>
      </c>
      <c r="E21" s="9" t="n">
        <v>56.2</v>
      </c>
    </row>
    <row r="22" spans="1:8">
      <c r="A22" s="4" t="s">
        <v>140</v>
      </c>
      <c r="E22" s="5" t="n">
        <v>0</v>
      </c>
    </row>
    <row r="23" spans="1:8">
      <c r="A23" s="4" t="s">
        <v>107</v>
      </c>
      <c r="B23" s="9" t="n">
        <v>276.1</v>
      </c>
      <c r="F23" s="9" t="n">
        <v>276.1</v>
      </c>
    </row>
    <row r="24" spans="1:8">
      <c r="A24" s="4" t="s">
        <v>141</v>
      </c>
      <c r="F24" s="9" t="n">
        <v>-89.40000000000001</v>
      </c>
    </row>
    <row r="25" spans="1:8">
      <c r="A25" s="4" t="s">
        <v>142</v>
      </c>
      <c r="F25" s="9" t="n">
        <v>-20.7</v>
      </c>
    </row>
    <row r="26" spans="1:8">
      <c r="A26" s="4" t="s">
        <v>122</v>
      </c>
      <c r="B26" s="9" t="n">
        <v>19.3</v>
      </c>
      <c r="G26" s="9" t="n">
        <v>19.3</v>
      </c>
    </row>
    <row r="27" spans="1:8">
      <c r="A27" s="4" t="s">
        <v>123</v>
      </c>
      <c r="B27" s="9" t="n">
        <v>-5.3</v>
      </c>
      <c r="G27" s="9" t="n">
        <v>-5.3</v>
      </c>
    </row>
    <row r="28" spans="1:8">
      <c r="A28" s="4" t="s">
        <v>124</v>
      </c>
      <c r="B28" s="5" t="n">
        <v>2</v>
      </c>
      <c r="G28" s="5" t="n">
        <v>2</v>
      </c>
    </row>
    <row r="29" spans="1:8">
      <c r="A29" s="4" t="s">
        <v>125</v>
      </c>
      <c r="B29" s="5" t="n">
        <v>2</v>
      </c>
      <c r="G29" s="5" t="n">
        <v>2</v>
      </c>
    </row>
    <row r="30" spans="1:8">
      <c r="A30" s="4" t="s">
        <v>143</v>
      </c>
      <c r="B30" s="9" t="n">
        <v>-70.09999999999999</v>
      </c>
      <c r="H30" s="9" t="n">
        <v>-70.09999999999999</v>
      </c>
    </row>
    <row r="31" spans="1:8">
      <c r="A31" s="4" t="s">
        <v>146</v>
      </c>
      <c r="B31" s="7" t="n">
        <v>9977.700000000001</v>
      </c>
      <c r="C31" s="8" t="n">
        <v>882</v>
      </c>
      <c r="D31" s="7" t="n">
        <v>408.6</v>
      </c>
      <c r="E31" s="7" t="n">
        <v>1010.2</v>
      </c>
      <c r="F31" s="7" t="n">
        <v>9074.4</v>
      </c>
      <c r="G31" s="8" t="n">
        <v>-352</v>
      </c>
      <c r="H31" s="7" t="n">
        <v>-10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4</v>
      </c>
      <c r="C1" s="2" t="s">
        <v>25</v>
      </c>
    </row>
    <row r="2" spans="1:3">
      <c r="A2" s="3" t="s">
        <v>614</v>
      </c>
    </row>
    <row r="3" spans="1:3">
      <c r="A3" s="4" t="s">
        <v>615</v>
      </c>
      <c r="B3" s="7" t="n">
        <v>237.6</v>
      </c>
      <c r="C3" s="7" t="n">
        <v>336.4</v>
      </c>
    </row>
    <row r="4" spans="1:3">
      <c r="A4" s="4" t="s">
        <v>616</v>
      </c>
    </row>
    <row r="5" spans="1:3">
      <c r="A5" s="3" t="s">
        <v>614</v>
      </c>
    </row>
    <row r="6" spans="1:3">
      <c r="A6" s="4" t="s">
        <v>617</v>
      </c>
      <c r="B6" s="9" t="n">
        <v>433.2</v>
      </c>
    </row>
    <row r="7" spans="1:3">
      <c r="A7" s="4" t="s">
        <v>615</v>
      </c>
      <c r="B7" s="9" t="n">
        <v>433.2</v>
      </c>
    </row>
    <row r="8" spans="1:3">
      <c r="A8" s="4" t="s">
        <v>618</v>
      </c>
      <c r="B8" s="5" t="n">
        <v>0</v>
      </c>
    </row>
    <row r="9" spans="1:3">
      <c r="A9" s="4" t="s">
        <v>619</v>
      </c>
    </row>
    <row r="10" spans="1:3">
      <c r="A10" s="3" t="s">
        <v>614</v>
      </c>
    </row>
    <row r="11" spans="1:3">
      <c r="A11" s="4" t="s">
        <v>617</v>
      </c>
      <c r="B11" s="7" t="n">
        <v>4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21"/>
  </cols>
  <sheetData>
    <row r="1" spans="1:4">
      <c r="A1" s="1" t="s">
        <v>620</v>
      </c>
      <c r="B1" s="2" t="s">
        <v>1</v>
      </c>
    </row>
    <row r="2" spans="1:4">
      <c r="B2" s="2" t="s">
        <v>621</v>
      </c>
      <c r="C2" s="2" t="s">
        <v>622</v>
      </c>
      <c r="D2" s="2" t="s">
        <v>558</v>
      </c>
    </row>
    <row r="3" spans="1:4">
      <c r="A3" s="3" t="s">
        <v>623</v>
      </c>
    </row>
    <row r="4" spans="1:4">
      <c r="A4" s="4" t="s">
        <v>624</v>
      </c>
      <c r="B4" s="4" t="s">
        <v>625</v>
      </c>
    </row>
    <row r="5" spans="1:4">
      <c r="A5" s="4" t="s">
        <v>626</v>
      </c>
      <c r="B5" s="4" t="s">
        <v>627</v>
      </c>
    </row>
    <row r="6" spans="1:4">
      <c r="A6" s="4" t="s">
        <v>628</v>
      </c>
      <c r="B6" s="4" t="s">
        <v>629</v>
      </c>
    </row>
    <row r="7" spans="1:4">
      <c r="A7" s="4" t="s">
        <v>630</v>
      </c>
      <c r="B7" s="8" t="n">
        <v>920100000</v>
      </c>
      <c r="D7" s="8" t="n">
        <v>1400000000</v>
      </c>
    </row>
    <row r="8" spans="1:4">
      <c r="A8" s="4" t="s">
        <v>631</v>
      </c>
      <c r="B8" s="5" t="n">
        <v>74800000</v>
      </c>
      <c r="D8" s="5" t="n">
        <v>88100000</v>
      </c>
    </row>
    <row r="9" spans="1:4">
      <c r="A9" s="4" t="s">
        <v>632</v>
      </c>
      <c r="B9" s="5" t="n">
        <v>0</v>
      </c>
      <c r="D9" s="5" t="n">
        <v>13400000</v>
      </c>
    </row>
    <row r="10" spans="1:4">
      <c r="A10" s="4" t="s">
        <v>633</v>
      </c>
      <c r="B10" s="5" t="n">
        <v>32300000</v>
      </c>
      <c r="D10" s="5" t="n">
        <v>43000000</v>
      </c>
    </row>
    <row r="11" spans="1:4">
      <c r="A11" s="4" t="s">
        <v>634</v>
      </c>
      <c r="B11" s="5" t="n">
        <v>2300000</v>
      </c>
      <c r="C11" s="8" t="n">
        <v>2100000</v>
      </c>
    </row>
    <row r="12" spans="1:4">
      <c r="A12" s="4" t="s">
        <v>635</v>
      </c>
      <c r="B12" s="5" t="n">
        <v>5000000</v>
      </c>
      <c r="D12" s="5" t="n">
        <v>2300000</v>
      </c>
    </row>
    <row r="13" spans="1:4">
      <c r="A13" s="4" t="s">
        <v>636</v>
      </c>
      <c r="B13" s="8" t="n">
        <v>33471800000</v>
      </c>
      <c r="D13" s="5" t="n">
        <v>33822100000</v>
      </c>
    </row>
    <row r="14" spans="1:4">
      <c r="A14" s="4" t="s">
        <v>637</v>
      </c>
      <c r="B14" s="4" t="s">
        <v>638</v>
      </c>
    </row>
    <row r="15" spans="1:4">
      <c r="A15" s="4" t="s">
        <v>639</v>
      </c>
      <c r="B15" s="8" t="n">
        <v>5900000</v>
      </c>
    </row>
    <row r="16" spans="1:4">
      <c r="A16" s="4" t="s">
        <v>640</v>
      </c>
      <c r="B16" s="8" t="n">
        <v>26100000</v>
      </c>
    </row>
    <row r="17" spans="1:4">
      <c r="A17" s="4" t="s">
        <v>641</v>
      </c>
    </row>
    <row r="18" spans="1:4">
      <c r="A18" s="3" t="s">
        <v>623</v>
      </c>
    </row>
    <row r="19" spans="1:4">
      <c r="A19" s="4" t="s">
        <v>642</v>
      </c>
      <c r="B19" s="4" t="s">
        <v>643</v>
      </c>
    </row>
    <row r="20" spans="1:4">
      <c r="A20" s="4" t="s">
        <v>644</v>
      </c>
    </row>
    <row r="21" spans="1:4">
      <c r="A21" s="3" t="s">
        <v>623</v>
      </c>
    </row>
    <row r="22" spans="1:4">
      <c r="A22" s="4" t="s">
        <v>645</v>
      </c>
      <c r="B22" s="5" t="n">
        <v>6</v>
      </c>
    </row>
    <row r="23" spans="1:4">
      <c r="A23" s="4" t="s">
        <v>646</v>
      </c>
      <c r="B23" s="8" t="n">
        <v>1000000</v>
      </c>
    </row>
    <row r="24" spans="1:4">
      <c r="A24" s="4" t="s">
        <v>647</v>
      </c>
    </row>
    <row r="25" spans="1:4">
      <c r="A25" s="3" t="s">
        <v>623</v>
      </c>
    </row>
    <row r="26" spans="1:4">
      <c r="A26" s="4" t="s">
        <v>648</v>
      </c>
      <c r="B26" s="8" t="n">
        <v>1100000000</v>
      </c>
      <c r="D26" s="8" t="n">
        <v>1200000000</v>
      </c>
    </row>
    <row r="27" spans="1:4">
      <c r="A27" s="4" t="s">
        <v>649</v>
      </c>
      <c r="B27" s="4" t="s">
        <v>650</v>
      </c>
      <c r="D27" s="4" t="s">
        <v>651</v>
      </c>
    </row>
    <row r="28" spans="1:4">
      <c r="A28" s="4" t="s">
        <v>652</v>
      </c>
    </row>
    <row r="29" spans="1:4">
      <c r="A29" s="3" t="s">
        <v>623</v>
      </c>
    </row>
    <row r="30" spans="1:4">
      <c r="A30" s="4" t="s">
        <v>636</v>
      </c>
      <c r="B30" s="8" t="n">
        <v>79900000</v>
      </c>
      <c r="D30" s="8" t="n">
        <v>85200000</v>
      </c>
    </row>
    <row r="31" spans="1:4">
      <c r="A31" s="4" t="s">
        <v>653</v>
      </c>
    </row>
    <row r="32" spans="1:4">
      <c r="A32" s="3" t="s">
        <v>623</v>
      </c>
    </row>
    <row r="33" spans="1:4">
      <c r="A33" s="4" t="s">
        <v>636</v>
      </c>
      <c r="B33" s="8" t="n">
        <v>37900000</v>
      </c>
      <c r="D33" s="8" t="n">
        <v>42400000</v>
      </c>
    </row>
    <row r="34" spans="1:4">
      <c r="A34" s="4" t="s">
        <v>654</v>
      </c>
    </row>
    <row r="35" spans="1:4">
      <c r="A35" s="3" t="s">
        <v>623</v>
      </c>
    </row>
    <row r="36" spans="1:4">
      <c r="A36" s="4" t="s">
        <v>655</v>
      </c>
      <c r="B36" s="4" t="s">
        <v>638</v>
      </c>
    </row>
    <row r="37" spans="1:4">
      <c r="A37" s="4" t="s">
        <v>656</v>
      </c>
    </row>
    <row r="38" spans="1:4">
      <c r="A38" s="3" t="s">
        <v>623</v>
      </c>
    </row>
    <row r="39" spans="1:4">
      <c r="A39" s="4" t="s">
        <v>657</v>
      </c>
      <c r="B39" s="5" t="n">
        <v>0</v>
      </c>
      <c r="C39" s="5" t="n">
        <v>1</v>
      </c>
    </row>
    <row r="40" spans="1:4">
      <c r="A40" s="4" t="s">
        <v>658</v>
      </c>
      <c r="C40" s="8"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9</v>
      </c>
      <c r="B1" s="2" t="s">
        <v>24</v>
      </c>
      <c r="C1" s="2" t="s">
        <v>25</v>
      </c>
    </row>
    <row r="2" spans="1:3">
      <c r="A2" s="3" t="s">
        <v>660</v>
      </c>
    </row>
    <row r="3" spans="1:3">
      <c r="A3" s="4" t="s">
        <v>661</v>
      </c>
      <c r="B3" s="7" t="n">
        <v>33471.8</v>
      </c>
      <c r="C3" s="7" t="n">
        <v>33822.1</v>
      </c>
    </row>
    <row r="4" spans="1:3">
      <c r="A4" s="4" t="s">
        <v>38</v>
      </c>
      <c r="B4" s="5" t="n">
        <v>-162</v>
      </c>
      <c r="C4" s="5" t="n">
        <v>-161</v>
      </c>
    </row>
    <row r="5" spans="1:3">
      <c r="A5" s="4" t="s">
        <v>662</v>
      </c>
      <c r="B5" s="9" t="n">
        <v>33309.8</v>
      </c>
      <c r="C5" s="9" t="n">
        <v>33661.1</v>
      </c>
    </row>
    <row r="6" spans="1:3">
      <c r="A6" s="4" t="s">
        <v>67</v>
      </c>
    </row>
    <row r="7" spans="1:3">
      <c r="A7" s="3" t="s">
        <v>660</v>
      </c>
    </row>
    <row r="8" spans="1:3">
      <c r="A8" s="4" t="s">
        <v>661</v>
      </c>
      <c r="B8" s="9" t="n">
        <v>15527.4</v>
      </c>
      <c r="C8" s="9" t="n">
        <v>15902.3</v>
      </c>
    </row>
    <row r="9" spans="1:3">
      <c r="A9" s="4" t="s">
        <v>663</v>
      </c>
    </row>
    <row r="10" spans="1:3">
      <c r="A10" s="3" t="s">
        <v>660</v>
      </c>
    </row>
    <row r="11" spans="1:3">
      <c r="A11" s="4" t="s">
        <v>661</v>
      </c>
      <c r="B11" s="9" t="n">
        <v>9487.299999999999</v>
      </c>
      <c r="C11" s="5" t="n">
        <v>9523</v>
      </c>
    </row>
    <row r="12" spans="1:3">
      <c r="A12" s="4" t="s">
        <v>664</v>
      </c>
    </row>
    <row r="13" spans="1:3">
      <c r="A13" s="3" t="s">
        <v>660</v>
      </c>
    </row>
    <row r="14" spans="1:3">
      <c r="A14" s="4" t="s">
        <v>661</v>
      </c>
      <c r="B14" s="9" t="n">
        <v>3922.8</v>
      </c>
      <c r="C14" s="9" t="n">
        <v>4002.5</v>
      </c>
    </row>
    <row r="15" spans="1:3">
      <c r="A15" s="4" t="s">
        <v>665</v>
      </c>
    </row>
    <row r="16" spans="1:3">
      <c r="A16" s="3" t="s">
        <v>660</v>
      </c>
    </row>
    <row r="17" spans="1:3">
      <c r="A17" s="4" t="s">
        <v>661</v>
      </c>
      <c r="B17" s="5" t="n">
        <v>1654</v>
      </c>
      <c r="C17" s="9" t="n">
        <v>1877.8</v>
      </c>
    </row>
    <row r="18" spans="1:3">
      <c r="A18" s="4" t="s">
        <v>666</v>
      </c>
    </row>
    <row r="19" spans="1:3">
      <c r="A19" s="3" t="s">
        <v>660</v>
      </c>
    </row>
    <row r="20" spans="1:3">
      <c r="A20" s="4" t="s">
        <v>661</v>
      </c>
      <c r="B20" s="9" t="n">
        <v>253.6</v>
      </c>
      <c r="C20" s="9" t="n">
        <v>293.9</v>
      </c>
    </row>
    <row r="21" spans="1:3">
      <c r="A21" s="4" t="s">
        <v>667</v>
      </c>
    </row>
    <row r="22" spans="1:3">
      <c r="A22" s="3" t="s">
        <v>660</v>
      </c>
    </row>
    <row r="23" spans="1:3">
      <c r="A23" s="4" t="s">
        <v>661</v>
      </c>
      <c r="B23" s="9" t="n">
        <v>209.7</v>
      </c>
      <c r="C23" s="9" t="n">
        <v>205.1</v>
      </c>
    </row>
    <row r="24" spans="1:3">
      <c r="A24" s="4" t="s">
        <v>68</v>
      </c>
    </row>
    <row r="25" spans="1:3">
      <c r="A25" s="3" t="s">
        <v>660</v>
      </c>
    </row>
    <row r="26" spans="1:3">
      <c r="A26" s="4" t="s">
        <v>661</v>
      </c>
      <c r="B26" s="9" t="n">
        <v>17944.4</v>
      </c>
      <c r="C26" s="9" t="n">
        <v>17919.8</v>
      </c>
    </row>
    <row r="27" spans="1:3">
      <c r="A27" s="4" t="s">
        <v>668</v>
      </c>
    </row>
    <row r="28" spans="1:3">
      <c r="A28" s="3" t="s">
        <v>660</v>
      </c>
    </row>
    <row r="29" spans="1:3">
      <c r="A29" s="4" t="s">
        <v>661</v>
      </c>
      <c r="B29" s="9" t="n">
        <v>7542.1</v>
      </c>
      <c r="C29" s="9" t="n">
        <v>7841.9</v>
      </c>
    </row>
    <row r="30" spans="1:3">
      <c r="A30" s="4" t="s">
        <v>669</v>
      </c>
    </row>
    <row r="31" spans="1:3">
      <c r="A31" s="3" t="s">
        <v>660</v>
      </c>
    </row>
    <row r="32" spans="1:3">
      <c r="A32" s="4" t="s">
        <v>661</v>
      </c>
      <c r="B32" s="9" t="n">
        <v>10375.8</v>
      </c>
      <c r="C32" s="5" t="n">
        <v>10052</v>
      </c>
    </row>
    <row r="33" spans="1:3">
      <c r="A33" s="4" t="s">
        <v>670</v>
      </c>
    </row>
    <row r="34" spans="1:3">
      <c r="A34" s="3" t="s">
        <v>660</v>
      </c>
    </row>
    <row r="35" spans="1:3">
      <c r="A35" s="4" t="s">
        <v>661</v>
      </c>
      <c r="B35" s="7" t="n">
        <v>26.5</v>
      </c>
      <c r="C35" s="7" t="n">
        <v>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1</v>
      </c>
      <c r="B1" s="2" t="s">
        <v>24</v>
      </c>
      <c r="C1" s="2" t="s">
        <v>25</v>
      </c>
    </row>
    <row r="2" spans="1:3">
      <c r="A2" s="3" t="s">
        <v>660</v>
      </c>
    </row>
    <row r="3" spans="1:3">
      <c r="A3" s="4" t="s">
        <v>661</v>
      </c>
      <c r="B3" s="7" t="n">
        <v>33471.8</v>
      </c>
      <c r="C3" s="7" t="n">
        <v>33822.1</v>
      </c>
    </row>
    <row r="4" spans="1:3">
      <c r="A4" s="4" t="s">
        <v>672</v>
      </c>
    </row>
    <row r="5" spans="1:3">
      <c r="A5" s="3" t="s">
        <v>660</v>
      </c>
    </row>
    <row r="6" spans="1:3">
      <c r="A6" s="4" t="s">
        <v>661</v>
      </c>
      <c r="B6" s="9" t="n">
        <v>17820.2</v>
      </c>
      <c r="C6" s="9" t="n">
        <v>18079.6</v>
      </c>
    </row>
    <row r="7" spans="1:3">
      <c r="A7" s="4" t="s">
        <v>673</v>
      </c>
    </row>
    <row r="8" spans="1:3">
      <c r="A8" s="3" t="s">
        <v>660</v>
      </c>
    </row>
    <row r="9" spans="1:3">
      <c r="A9" s="4" t="s">
        <v>661</v>
      </c>
      <c r="B9" s="5" t="n">
        <v>15175</v>
      </c>
      <c r="C9" s="9" t="n">
        <v>15255.1</v>
      </c>
    </row>
    <row r="10" spans="1:3">
      <c r="A10" s="4" t="s">
        <v>674</v>
      </c>
    </row>
    <row r="11" spans="1:3">
      <c r="A11" s="3" t="s">
        <v>660</v>
      </c>
    </row>
    <row r="12" spans="1:3">
      <c r="A12" s="4" t="s">
        <v>661</v>
      </c>
      <c r="B12" s="9" t="n">
        <v>476.6</v>
      </c>
      <c r="C12" s="9" t="n">
        <v>487.4</v>
      </c>
    </row>
    <row r="13" spans="1:3">
      <c r="A13" s="4" t="s">
        <v>67</v>
      </c>
    </row>
    <row r="14" spans="1:3">
      <c r="A14" s="3" t="s">
        <v>660</v>
      </c>
    </row>
    <row r="15" spans="1:3">
      <c r="A15" s="4" t="s">
        <v>661</v>
      </c>
      <c r="B15" s="9" t="n">
        <v>15527.4</v>
      </c>
      <c r="C15" s="9" t="n">
        <v>15902.3</v>
      </c>
    </row>
    <row r="16" spans="1:3">
      <c r="A16" s="4" t="s">
        <v>675</v>
      </c>
    </row>
    <row r="17" spans="1:3">
      <c r="A17" s="3" t="s">
        <v>660</v>
      </c>
    </row>
    <row r="18" spans="1:3">
      <c r="A18" s="4" t="s">
        <v>661</v>
      </c>
      <c r="B18" s="9" t="n">
        <v>8714.5</v>
      </c>
      <c r="C18" s="9" t="n">
        <v>9071.5</v>
      </c>
    </row>
    <row r="19" spans="1:3">
      <c r="A19" s="4" t="s">
        <v>676</v>
      </c>
    </row>
    <row r="20" spans="1:3">
      <c r="A20" s="3" t="s">
        <v>660</v>
      </c>
    </row>
    <row r="21" spans="1:3">
      <c r="A21" s="4" t="s">
        <v>661</v>
      </c>
      <c r="B21" s="9" t="n">
        <v>6659.3</v>
      </c>
      <c r="C21" s="9" t="n">
        <v>6664.3</v>
      </c>
    </row>
    <row r="22" spans="1:3">
      <c r="A22" s="4" t="s">
        <v>677</v>
      </c>
    </row>
    <row r="23" spans="1:3">
      <c r="A23" s="3" t="s">
        <v>660</v>
      </c>
    </row>
    <row r="24" spans="1:3">
      <c r="A24" s="4" t="s">
        <v>661</v>
      </c>
      <c r="B24" s="9" t="n">
        <v>153.6</v>
      </c>
      <c r="C24" s="9" t="n">
        <v>166.5</v>
      </c>
    </row>
    <row r="25" spans="1:3">
      <c r="A25" s="4" t="s">
        <v>663</v>
      </c>
    </row>
    <row r="26" spans="1:3">
      <c r="A26" s="3" t="s">
        <v>660</v>
      </c>
    </row>
    <row r="27" spans="1:3">
      <c r="A27" s="4" t="s">
        <v>661</v>
      </c>
      <c r="B27" s="9" t="n">
        <v>9487.299999999999</v>
      </c>
      <c r="C27" s="5" t="n">
        <v>9523</v>
      </c>
    </row>
    <row r="28" spans="1:3">
      <c r="A28" s="4" t="s">
        <v>678</v>
      </c>
    </row>
    <row r="29" spans="1:3">
      <c r="A29" s="3" t="s">
        <v>660</v>
      </c>
    </row>
    <row r="30" spans="1:3">
      <c r="A30" s="4" t="s">
        <v>661</v>
      </c>
      <c r="B30" s="9" t="n">
        <v>6278.1</v>
      </c>
      <c r="C30" s="9" t="n">
        <v>6293.2</v>
      </c>
    </row>
    <row r="31" spans="1:3">
      <c r="A31" s="4" t="s">
        <v>679</v>
      </c>
    </row>
    <row r="32" spans="1:3">
      <c r="A32" s="3" t="s">
        <v>660</v>
      </c>
    </row>
    <row r="33" spans="1:3">
      <c r="A33" s="4" t="s">
        <v>661</v>
      </c>
      <c r="B33" s="9" t="n">
        <v>3080.6</v>
      </c>
      <c r="C33" s="9" t="n">
        <v>3108.5</v>
      </c>
    </row>
    <row r="34" spans="1:3">
      <c r="A34" s="4" t="s">
        <v>680</v>
      </c>
    </row>
    <row r="35" spans="1:3">
      <c r="A35" s="3" t="s">
        <v>660</v>
      </c>
    </row>
    <row r="36" spans="1:3">
      <c r="A36" s="4" t="s">
        <v>661</v>
      </c>
      <c r="B36" s="9" t="n">
        <v>128.6</v>
      </c>
      <c r="C36" s="9" t="n">
        <v>121.3</v>
      </c>
    </row>
    <row r="37" spans="1:3">
      <c r="A37" s="4" t="s">
        <v>664</v>
      </c>
    </row>
    <row r="38" spans="1:3">
      <c r="A38" s="3" t="s">
        <v>660</v>
      </c>
    </row>
    <row r="39" spans="1:3">
      <c r="A39" s="4" t="s">
        <v>661</v>
      </c>
      <c r="B39" s="9" t="n">
        <v>3922.8</v>
      </c>
      <c r="C39" s="9" t="n">
        <v>4002.5</v>
      </c>
    </row>
    <row r="40" spans="1:3">
      <c r="A40" s="4" t="s">
        <v>681</v>
      </c>
    </row>
    <row r="41" spans="1:3">
      <c r="A41" s="3" t="s">
        <v>660</v>
      </c>
    </row>
    <row r="42" spans="1:3">
      <c r="A42" s="4" t="s">
        <v>661</v>
      </c>
      <c r="B42" s="9" t="n">
        <v>1742.3</v>
      </c>
      <c r="C42" s="9" t="n">
        <v>1825.7</v>
      </c>
    </row>
    <row r="43" spans="1:3">
      <c r="A43" s="4" t="s">
        <v>682</v>
      </c>
    </row>
    <row r="44" spans="1:3">
      <c r="A44" s="3" t="s">
        <v>660</v>
      </c>
    </row>
    <row r="45" spans="1:3">
      <c r="A45" s="4" t="s">
        <v>661</v>
      </c>
      <c r="B45" s="9" t="n">
        <v>2157.6</v>
      </c>
      <c r="C45" s="9" t="n">
        <v>2134.8</v>
      </c>
    </row>
    <row r="46" spans="1:3">
      <c r="A46" s="4" t="s">
        <v>683</v>
      </c>
    </row>
    <row r="47" spans="1:3">
      <c r="A47" s="3" t="s">
        <v>660</v>
      </c>
    </row>
    <row r="48" spans="1:3">
      <c r="A48" s="4" t="s">
        <v>661</v>
      </c>
      <c r="B48" s="9" t="n">
        <v>22.9</v>
      </c>
      <c r="C48" s="5" t="n">
        <v>42</v>
      </c>
    </row>
    <row r="49" spans="1:3">
      <c r="A49" s="4" t="s">
        <v>666</v>
      </c>
    </row>
    <row r="50" spans="1:3">
      <c r="A50" s="3" t="s">
        <v>660</v>
      </c>
    </row>
    <row r="51" spans="1:3">
      <c r="A51" s="4" t="s">
        <v>661</v>
      </c>
      <c r="B51" s="9" t="n">
        <v>253.6</v>
      </c>
      <c r="C51" s="9" t="n">
        <v>293.9</v>
      </c>
    </row>
    <row r="52" spans="1:3">
      <c r="A52" s="4" t="s">
        <v>684</v>
      </c>
    </row>
    <row r="53" spans="1:3">
      <c r="A53" s="3" t="s">
        <v>660</v>
      </c>
    </row>
    <row r="54" spans="1:3">
      <c r="A54" s="4" t="s">
        <v>661</v>
      </c>
      <c r="B54" s="9" t="n">
        <v>200.8</v>
      </c>
      <c r="C54" s="9" t="n">
        <v>214.3</v>
      </c>
    </row>
    <row r="55" spans="1:3">
      <c r="A55" s="4" t="s">
        <v>685</v>
      </c>
    </row>
    <row r="56" spans="1:3">
      <c r="A56" s="3" t="s">
        <v>660</v>
      </c>
    </row>
    <row r="57" spans="1:3">
      <c r="A57" s="4" t="s">
        <v>661</v>
      </c>
      <c r="B57" s="9" t="n">
        <v>52.8</v>
      </c>
      <c r="C57" s="9" t="n">
        <v>79.59999999999999</v>
      </c>
    </row>
    <row r="58" spans="1:3">
      <c r="A58" s="4" t="s">
        <v>686</v>
      </c>
    </row>
    <row r="59" spans="1:3">
      <c r="A59" s="3" t="s">
        <v>660</v>
      </c>
    </row>
    <row r="60" spans="1:3">
      <c r="A60" s="4" t="s">
        <v>661</v>
      </c>
      <c r="B60" s="5" t="n">
        <v>0</v>
      </c>
      <c r="C60" s="5" t="n">
        <v>0</v>
      </c>
    </row>
    <row r="61" spans="1:3">
      <c r="A61" s="4" t="s">
        <v>665</v>
      </c>
    </row>
    <row r="62" spans="1:3">
      <c r="A62" s="3" t="s">
        <v>660</v>
      </c>
    </row>
    <row r="63" spans="1:3">
      <c r="A63" s="4" t="s">
        <v>661</v>
      </c>
      <c r="B63" s="5" t="n">
        <v>1654</v>
      </c>
      <c r="C63" s="9" t="n">
        <v>1877.8</v>
      </c>
    </row>
    <row r="64" spans="1:3">
      <c r="A64" s="4" t="s">
        <v>687</v>
      </c>
    </row>
    <row r="65" spans="1:3">
      <c r="A65" s="3" t="s">
        <v>660</v>
      </c>
    </row>
    <row r="66" spans="1:3">
      <c r="A66" s="4" t="s">
        <v>661</v>
      </c>
      <c r="B66" s="9" t="n">
        <v>379.9</v>
      </c>
      <c r="C66" s="9" t="n">
        <v>602.8</v>
      </c>
    </row>
    <row r="67" spans="1:3">
      <c r="A67" s="4" t="s">
        <v>688</v>
      </c>
    </row>
    <row r="68" spans="1:3">
      <c r="A68" s="3" t="s">
        <v>660</v>
      </c>
    </row>
    <row r="69" spans="1:3">
      <c r="A69" s="4" t="s">
        <v>661</v>
      </c>
      <c r="B69" s="9" t="n">
        <v>1272.8</v>
      </c>
      <c r="C69" s="9" t="n">
        <v>1273.5</v>
      </c>
    </row>
    <row r="70" spans="1:3">
      <c r="A70" s="4" t="s">
        <v>689</v>
      </c>
    </row>
    <row r="71" spans="1:3">
      <c r="A71" s="3" t="s">
        <v>660</v>
      </c>
    </row>
    <row r="72" spans="1:3">
      <c r="A72" s="4" t="s">
        <v>661</v>
      </c>
      <c r="B72" s="9" t="n">
        <v>1.3</v>
      </c>
      <c r="C72" s="9" t="n">
        <v>1.5</v>
      </c>
    </row>
    <row r="73" spans="1:3">
      <c r="A73" s="4" t="s">
        <v>667</v>
      </c>
    </row>
    <row r="74" spans="1:3">
      <c r="A74" s="3" t="s">
        <v>660</v>
      </c>
    </row>
    <row r="75" spans="1:3">
      <c r="A75" s="4" t="s">
        <v>661</v>
      </c>
      <c r="B75" s="9" t="n">
        <v>209.7</v>
      </c>
      <c r="C75" s="9" t="n">
        <v>205.1</v>
      </c>
    </row>
    <row r="76" spans="1:3">
      <c r="A76" s="4" t="s">
        <v>690</v>
      </c>
    </row>
    <row r="77" spans="1:3">
      <c r="A77" s="3" t="s">
        <v>660</v>
      </c>
    </row>
    <row r="78" spans="1:3">
      <c r="A78" s="4" t="s">
        <v>661</v>
      </c>
      <c r="B78" s="9" t="n">
        <v>113.4</v>
      </c>
      <c r="C78" s="9" t="n">
        <v>135.5</v>
      </c>
    </row>
    <row r="79" spans="1:3">
      <c r="A79" s="4" t="s">
        <v>691</v>
      </c>
    </row>
    <row r="80" spans="1:3">
      <c r="A80" s="3" t="s">
        <v>660</v>
      </c>
    </row>
    <row r="81" spans="1:3">
      <c r="A81" s="4" t="s">
        <v>661</v>
      </c>
      <c r="B81" s="9" t="n">
        <v>95.5</v>
      </c>
      <c r="C81" s="9" t="n">
        <v>67.90000000000001</v>
      </c>
    </row>
    <row r="82" spans="1:3">
      <c r="A82" s="4" t="s">
        <v>692</v>
      </c>
    </row>
    <row r="83" spans="1:3">
      <c r="A83" s="3" t="s">
        <v>660</v>
      </c>
    </row>
    <row r="84" spans="1:3">
      <c r="A84" s="4" t="s">
        <v>661</v>
      </c>
      <c r="B84" s="9" t="n">
        <v>0.8</v>
      </c>
      <c r="C84" s="9" t="n">
        <v>1.7</v>
      </c>
    </row>
    <row r="85" spans="1:3">
      <c r="A85" s="4" t="s">
        <v>68</v>
      </c>
    </row>
    <row r="86" spans="1:3">
      <c r="A86" s="3" t="s">
        <v>660</v>
      </c>
    </row>
    <row r="87" spans="1:3">
      <c r="A87" s="4" t="s">
        <v>661</v>
      </c>
      <c r="B87" s="9" t="n">
        <v>17944.4</v>
      </c>
      <c r="C87" s="9" t="n">
        <v>17919.8</v>
      </c>
    </row>
    <row r="88" spans="1:3">
      <c r="A88" s="4" t="s">
        <v>693</v>
      </c>
    </row>
    <row r="89" spans="1:3">
      <c r="A89" s="3" t="s">
        <v>660</v>
      </c>
    </row>
    <row r="90" spans="1:3">
      <c r="A90" s="4" t="s">
        <v>661</v>
      </c>
      <c r="B90" s="9" t="n">
        <v>9105.700000000001</v>
      </c>
      <c r="C90" s="9" t="n">
        <v>9008.1</v>
      </c>
    </row>
    <row r="91" spans="1:3">
      <c r="A91" s="4" t="s">
        <v>694</v>
      </c>
    </row>
    <row r="92" spans="1:3">
      <c r="A92" s="3" t="s">
        <v>660</v>
      </c>
    </row>
    <row r="93" spans="1:3">
      <c r="A93" s="4" t="s">
        <v>661</v>
      </c>
      <c r="B93" s="9" t="n">
        <v>8515.700000000001</v>
      </c>
      <c r="C93" s="9" t="n">
        <v>8590.799999999999</v>
      </c>
    </row>
    <row r="94" spans="1:3">
      <c r="A94" s="4" t="s">
        <v>695</v>
      </c>
    </row>
    <row r="95" spans="1:3">
      <c r="A95" s="3" t="s">
        <v>660</v>
      </c>
    </row>
    <row r="96" spans="1:3">
      <c r="A96" s="4" t="s">
        <v>661</v>
      </c>
      <c r="B96" s="5" t="n">
        <v>323</v>
      </c>
      <c r="C96" s="9" t="n">
        <v>320.9</v>
      </c>
    </row>
    <row r="97" spans="1:3">
      <c r="A97" s="4" t="s">
        <v>668</v>
      </c>
    </row>
    <row r="98" spans="1:3">
      <c r="A98" s="3" t="s">
        <v>660</v>
      </c>
    </row>
    <row r="99" spans="1:3">
      <c r="A99" s="4" t="s">
        <v>661</v>
      </c>
      <c r="B99" s="9" t="n">
        <v>7542.1</v>
      </c>
      <c r="C99" s="9" t="n">
        <v>7841.9</v>
      </c>
    </row>
    <row r="100" spans="1:3">
      <c r="A100" s="4" t="s">
        <v>696</v>
      </c>
    </row>
    <row r="101" spans="1:3">
      <c r="A101" s="3" t="s">
        <v>660</v>
      </c>
    </row>
    <row r="102" spans="1:3">
      <c r="A102" s="4" t="s">
        <v>661</v>
      </c>
      <c r="B102" s="9" t="n">
        <v>2564.4</v>
      </c>
      <c r="C102" s="9" t="n">
        <v>2617.8</v>
      </c>
    </row>
    <row r="103" spans="1:3">
      <c r="A103" s="4" t="s">
        <v>697</v>
      </c>
    </row>
    <row r="104" spans="1:3">
      <c r="A104" s="3" t="s">
        <v>660</v>
      </c>
    </row>
    <row r="105" spans="1:3">
      <c r="A105" s="4" t="s">
        <v>661</v>
      </c>
      <c r="B105" s="9" t="n">
        <v>4664.3</v>
      </c>
      <c r="C105" s="9" t="n">
        <v>4913.9</v>
      </c>
    </row>
    <row r="106" spans="1:3">
      <c r="A106" s="4" t="s">
        <v>698</v>
      </c>
    </row>
    <row r="107" spans="1:3">
      <c r="A107" s="3" t="s">
        <v>660</v>
      </c>
    </row>
    <row r="108" spans="1:3">
      <c r="A108" s="4" t="s">
        <v>661</v>
      </c>
      <c r="B108" s="9" t="n">
        <v>313.4</v>
      </c>
      <c r="C108" s="9" t="n">
        <v>310.2</v>
      </c>
    </row>
    <row r="109" spans="1:3">
      <c r="A109" s="4" t="s">
        <v>669</v>
      </c>
    </row>
    <row r="110" spans="1:3">
      <c r="A110" s="3" t="s">
        <v>660</v>
      </c>
    </row>
    <row r="111" spans="1:3">
      <c r="A111" s="4" t="s">
        <v>661</v>
      </c>
      <c r="B111" s="9" t="n">
        <v>10375.8</v>
      </c>
      <c r="C111" s="5" t="n">
        <v>10052</v>
      </c>
    </row>
    <row r="112" spans="1:3">
      <c r="A112" s="4" t="s">
        <v>699</v>
      </c>
    </row>
    <row r="113" spans="1:3">
      <c r="A113" s="3" t="s">
        <v>660</v>
      </c>
    </row>
    <row r="114" spans="1:3">
      <c r="A114" s="4" t="s">
        <v>661</v>
      </c>
      <c r="B114" s="9" t="n">
        <v>6526.9</v>
      </c>
      <c r="C114" s="9" t="n">
        <v>6373.2</v>
      </c>
    </row>
    <row r="115" spans="1:3">
      <c r="A115" s="4" t="s">
        <v>700</v>
      </c>
    </row>
    <row r="116" spans="1:3">
      <c r="A116" s="3" t="s">
        <v>660</v>
      </c>
    </row>
    <row r="117" spans="1:3">
      <c r="A117" s="4" t="s">
        <v>661</v>
      </c>
      <c r="B117" s="9" t="n">
        <v>3839.4</v>
      </c>
      <c r="C117" s="9" t="n">
        <v>3668.4</v>
      </c>
    </row>
    <row r="118" spans="1:3">
      <c r="A118" s="4" t="s">
        <v>701</v>
      </c>
    </row>
    <row r="119" spans="1:3">
      <c r="A119" s="3" t="s">
        <v>660</v>
      </c>
    </row>
    <row r="120" spans="1:3">
      <c r="A120" s="4" t="s">
        <v>661</v>
      </c>
      <c r="B120" s="9" t="n">
        <v>9.5</v>
      </c>
      <c r="C120" s="9" t="n">
        <v>10.4</v>
      </c>
    </row>
    <row r="121" spans="1:3">
      <c r="A121" s="4" t="s">
        <v>670</v>
      </c>
    </row>
    <row r="122" spans="1:3">
      <c r="A122" s="3" t="s">
        <v>660</v>
      </c>
    </row>
    <row r="123" spans="1:3">
      <c r="A123" s="4" t="s">
        <v>661</v>
      </c>
      <c r="B123" s="9" t="n">
        <v>26.5</v>
      </c>
      <c r="C123" s="9" t="n">
        <v>25.9</v>
      </c>
    </row>
    <row r="124" spans="1:3">
      <c r="A124" s="4" t="s">
        <v>702</v>
      </c>
    </row>
    <row r="125" spans="1:3">
      <c r="A125" s="3" t="s">
        <v>660</v>
      </c>
    </row>
    <row r="126" spans="1:3">
      <c r="A126" s="4" t="s">
        <v>661</v>
      </c>
      <c r="B126" s="9" t="n">
        <v>14.4</v>
      </c>
      <c r="C126" s="9" t="n">
        <v>17.1</v>
      </c>
    </row>
    <row r="127" spans="1:3">
      <c r="A127" s="4" t="s">
        <v>703</v>
      </c>
    </row>
    <row r="128" spans="1:3">
      <c r="A128" s="3" t="s">
        <v>660</v>
      </c>
    </row>
    <row r="129" spans="1:3">
      <c r="A129" s="4" t="s">
        <v>661</v>
      </c>
      <c r="B129" s="5" t="n">
        <v>12</v>
      </c>
      <c r="C129" s="9" t="n">
        <v>8.5</v>
      </c>
    </row>
    <row r="130" spans="1:3">
      <c r="A130" s="4" t="s">
        <v>704</v>
      </c>
    </row>
    <row r="131" spans="1:3">
      <c r="A131" s="3" t="s">
        <v>660</v>
      </c>
    </row>
    <row r="132" spans="1:3">
      <c r="A132" s="4" t="s">
        <v>661</v>
      </c>
      <c r="B132" s="7" t="n">
        <v>0.1</v>
      </c>
      <c r="C132"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4</v>
      </c>
      <c r="C1" s="2" t="s">
        <v>25</v>
      </c>
    </row>
    <row r="2" spans="1:3">
      <c r="A2" s="3" t="s">
        <v>660</v>
      </c>
    </row>
    <row r="3" spans="1:3">
      <c r="A3" s="4" t="s">
        <v>661</v>
      </c>
      <c r="B3" s="7" t="n">
        <v>33471.8</v>
      </c>
      <c r="C3" s="7" t="n">
        <v>33822.1</v>
      </c>
    </row>
    <row r="4" spans="1:3">
      <c r="A4" s="4" t="s">
        <v>706</v>
      </c>
      <c r="B4" s="9" t="n">
        <v>6.9</v>
      </c>
      <c r="C4" s="9" t="n">
        <v>5.2</v>
      </c>
    </row>
    <row r="5" spans="1:3">
      <c r="A5" s="4" t="s">
        <v>707</v>
      </c>
      <c r="B5" s="9" t="n">
        <v>186.8</v>
      </c>
      <c r="C5" s="9" t="n">
        <v>165.4</v>
      </c>
    </row>
    <row r="6" spans="1:3">
      <c r="A6" s="4" t="s">
        <v>67</v>
      </c>
    </row>
    <row r="7" spans="1:3">
      <c r="A7" s="3" t="s">
        <v>660</v>
      </c>
    </row>
    <row r="8" spans="1:3">
      <c r="A8" s="4" t="s">
        <v>661</v>
      </c>
      <c r="B8" s="9" t="n">
        <v>15527.4</v>
      </c>
      <c r="C8" s="9" t="n">
        <v>15902.3</v>
      </c>
    </row>
    <row r="9" spans="1:3">
      <c r="A9" s="4" t="s">
        <v>663</v>
      </c>
    </row>
    <row r="10" spans="1:3">
      <c r="A10" s="3" t="s">
        <v>660</v>
      </c>
    </row>
    <row r="11" spans="1:3">
      <c r="A11" s="4" t="s">
        <v>661</v>
      </c>
      <c r="B11" s="9" t="n">
        <v>9487.299999999999</v>
      </c>
      <c r="C11" s="5" t="n">
        <v>9523</v>
      </c>
    </row>
    <row r="12" spans="1:3">
      <c r="A12" s="4" t="s">
        <v>664</v>
      </c>
    </row>
    <row r="13" spans="1:3">
      <c r="A13" s="3" t="s">
        <v>660</v>
      </c>
    </row>
    <row r="14" spans="1:3">
      <c r="A14" s="4" t="s">
        <v>661</v>
      </c>
      <c r="B14" s="9" t="n">
        <v>3922.8</v>
      </c>
      <c r="C14" s="9" t="n">
        <v>4002.5</v>
      </c>
    </row>
    <row r="15" spans="1:3">
      <c r="A15" s="4" t="s">
        <v>665</v>
      </c>
    </row>
    <row r="16" spans="1:3">
      <c r="A16" s="3" t="s">
        <v>660</v>
      </c>
    </row>
    <row r="17" spans="1:3">
      <c r="A17" s="4" t="s">
        <v>661</v>
      </c>
      <c r="B17" s="5" t="n">
        <v>1654</v>
      </c>
      <c r="C17" s="9" t="n">
        <v>1877.8</v>
      </c>
    </row>
    <row r="18" spans="1:3">
      <c r="A18" s="4" t="s">
        <v>666</v>
      </c>
    </row>
    <row r="19" spans="1:3">
      <c r="A19" s="3" t="s">
        <v>660</v>
      </c>
    </row>
    <row r="20" spans="1:3">
      <c r="A20" s="4" t="s">
        <v>661</v>
      </c>
      <c r="B20" s="9" t="n">
        <v>253.6</v>
      </c>
      <c r="C20" s="9" t="n">
        <v>293.9</v>
      </c>
    </row>
    <row r="21" spans="1:3">
      <c r="A21" s="4" t="s">
        <v>667</v>
      </c>
    </row>
    <row r="22" spans="1:3">
      <c r="A22" s="3" t="s">
        <v>660</v>
      </c>
    </row>
    <row r="23" spans="1:3">
      <c r="A23" s="4" t="s">
        <v>661</v>
      </c>
      <c r="B23" s="9" t="n">
        <v>209.7</v>
      </c>
      <c r="C23" s="9" t="n">
        <v>205.1</v>
      </c>
    </row>
    <row r="24" spans="1:3">
      <c r="A24" s="4" t="s">
        <v>68</v>
      </c>
    </row>
    <row r="25" spans="1:3">
      <c r="A25" s="3" t="s">
        <v>660</v>
      </c>
    </row>
    <row r="26" spans="1:3">
      <c r="A26" s="4" t="s">
        <v>661</v>
      </c>
      <c r="B26" s="9" t="n">
        <v>17944.4</v>
      </c>
      <c r="C26" s="9" t="n">
        <v>17919.8</v>
      </c>
    </row>
    <row r="27" spans="1:3">
      <c r="A27" s="4" t="s">
        <v>668</v>
      </c>
    </row>
    <row r="28" spans="1:3">
      <c r="A28" s="3" t="s">
        <v>660</v>
      </c>
    </row>
    <row r="29" spans="1:3">
      <c r="A29" s="4" t="s">
        <v>661</v>
      </c>
      <c r="B29" s="9" t="n">
        <v>7542.1</v>
      </c>
      <c r="C29" s="9" t="n">
        <v>7841.9</v>
      </c>
    </row>
    <row r="30" spans="1:3">
      <c r="A30" s="4" t="s">
        <v>669</v>
      </c>
    </row>
    <row r="31" spans="1:3">
      <c r="A31" s="3" t="s">
        <v>660</v>
      </c>
    </row>
    <row r="32" spans="1:3">
      <c r="A32" s="4" t="s">
        <v>661</v>
      </c>
      <c r="B32" s="9" t="n">
        <v>10375.8</v>
      </c>
      <c r="C32" s="5" t="n">
        <v>10052</v>
      </c>
    </row>
    <row r="33" spans="1:3">
      <c r="A33" s="4" t="s">
        <v>670</v>
      </c>
    </row>
    <row r="34" spans="1:3">
      <c r="A34" s="3" t="s">
        <v>660</v>
      </c>
    </row>
    <row r="35" spans="1:3">
      <c r="A35" s="4" t="s">
        <v>661</v>
      </c>
      <c r="B35" s="9" t="n">
        <v>26.5</v>
      </c>
      <c r="C35" s="9" t="n">
        <v>25.9</v>
      </c>
    </row>
    <row r="36" spans="1:3">
      <c r="A36" s="4" t="s">
        <v>653</v>
      </c>
    </row>
    <row r="37" spans="1:3">
      <c r="A37" s="3" t="s">
        <v>660</v>
      </c>
    </row>
    <row r="38" spans="1:3">
      <c r="A38" s="4" t="s">
        <v>708</v>
      </c>
      <c r="B38" s="9" t="n">
        <v>33035.9</v>
      </c>
      <c r="C38" s="9" t="n">
        <v>33511.4</v>
      </c>
    </row>
    <row r="39" spans="1:3">
      <c r="A39" s="4" t="s">
        <v>661</v>
      </c>
      <c r="B39" s="9" t="n">
        <v>33291.9</v>
      </c>
      <c r="C39" s="9" t="n">
        <v>33661.9</v>
      </c>
    </row>
    <row r="40" spans="1:3">
      <c r="A40" s="4" t="s">
        <v>709</v>
      </c>
    </row>
    <row r="41" spans="1:3">
      <c r="A41" s="3" t="s">
        <v>660</v>
      </c>
    </row>
    <row r="42" spans="1:3">
      <c r="A42" s="4" t="s">
        <v>710</v>
      </c>
      <c r="B42" s="9" t="n">
        <v>232.6</v>
      </c>
      <c r="C42" s="9" t="n">
        <v>101.6</v>
      </c>
    </row>
    <row r="43" spans="1:3">
      <c r="A43" s="4" t="s">
        <v>711</v>
      </c>
    </row>
    <row r="44" spans="1:3">
      <c r="A44" s="3" t="s">
        <v>660</v>
      </c>
    </row>
    <row r="45" spans="1:3">
      <c r="A45" s="4" t="s">
        <v>710</v>
      </c>
      <c r="B45" s="9" t="n">
        <v>13.5</v>
      </c>
      <c r="C45" s="9" t="n">
        <v>17.9</v>
      </c>
    </row>
    <row r="46" spans="1:3">
      <c r="A46" s="4" t="s">
        <v>712</v>
      </c>
    </row>
    <row r="47" spans="1:3">
      <c r="A47" s="3" t="s">
        <v>660</v>
      </c>
    </row>
    <row r="48" spans="1:3">
      <c r="A48" s="4" t="s">
        <v>710</v>
      </c>
      <c r="B48" s="9" t="n">
        <v>9.9</v>
      </c>
      <c r="C48" s="5" t="n">
        <v>31</v>
      </c>
    </row>
    <row r="49" spans="1:3">
      <c r="A49" s="4" t="s">
        <v>713</v>
      </c>
    </row>
    <row r="50" spans="1:3">
      <c r="A50" s="3" t="s">
        <v>660</v>
      </c>
    </row>
    <row r="51" spans="1:3">
      <c r="A51" s="4" t="s">
        <v>708</v>
      </c>
      <c r="B51" s="9" t="n">
        <v>15403.6</v>
      </c>
      <c r="C51" s="9" t="n">
        <v>15821.1</v>
      </c>
    </row>
    <row r="52" spans="1:3">
      <c r="A52" s="4" t="s">
        <v>661</v>
      </c>
      <c r="B52" s="9" t="n">
        <v>15454.7</v>
      </c>
      <c r="C52" s="5" t="n">
        <v>15857</v>
      </c>
    </row>
    <row r="53" spans="1:3">
      <c r="A53" s="4" t="s">
        <v>714</v>
      </c>
    </row>
    <row r="54" spans="1:3">
      <c r="A54" s="3" t="s">
        <v>660</v>
      </c>
    </row>
    <row r="55" spans="1:3">
      <c r="A55" s="4" t="s">
        <v>708</v>
      </c>
      <c r="B55" s="9" t="n">
        <v>9398.5</v>
      </c>
      <c r="C55" s="5" t="n">
        <v>9470</v>
      </c>
    </row>
    <row r="56" spans="1:3">
      <c r="A56" s="4" t="s">
        <v>661</v>
      </c>
      <c r="B56" s="9" t="n">
        <v>9426.700000000001</v>
      </c>
      <c r="C56" s="9" t="n">
        <v>9489.299999999999</v>
      </c>
    </row>
    <row r="57" spans="1:3">
      <c r="A57" s="4" t="s">
        <v>715</v>
      </c>
    </row>
    <row r="58" spans="1:3">
      <c r="A58" s="3" t="s">
        <v>660</v>
      </c>
    </row>
    <row r="59" spans="1:3">
      <c r="A59" s="4" t="s">
        <v>708</v>
      </c>
      <c r="B59" s="9" t="n">
        <v>3887.8</v>
      </c>
      <c r="C59" s="9" t="n">
        <v>3974.4</v>
      </c>
    </row>
    <row r="60" spans="1:3">
      <c r="A60" s="4" t="s">
        <v>661</v>
      </c>
      <c r="B60" s="9" t="n">
        <v>3910.7</v>
      </c>
      <c r="C60" s="9" t="n">
        <v>3990.9</v>
      </c>
    </row>
    <row r="61" spans="1:3">
      <c r="A61" s="4" t="s">
        <v>716</v>
      </c>
    </row>
    <row r="62" spans="1:3">
      <c r="A62" s="3" t="s">
        <v>660</v>
      </c>
    </row>
    <row r="63" spans="1:3">
      <c r="A63" s="4" t="s">
        <v>708</v>
      </c>
      <c r="B63" s="5" t="n">
        <v>1654</v>
      </c>
      <c r="C63" s="9" t="n">
        <v>1877.7</v>
      </c>
    </row>
    <row r="64" spans="1:3">
      <c r="A64" s="4" t="s">
        <v>661</v>
      </c>
      <c r="B64" s="5" t="n">
        <v>1654</v>
      </c>
      <c r="C64" s="9" t="n">
        <v>1877.8</v>
      </c>
    </row>
    <row r="65" spans="1:3">
      <c r="A65" s="4" t="s">
        <v>717</v>
      </c>
    </row>
    <row r="66" spans="1:3">
      <c r="A66" s="3" t="s">
        <v>660</v>
      </c>
    </row>
    <row r="67" spans="1:3">
      <c r="A67" s="4" t="s">
        <v>708</v>
      </c>
      <c r="B67" s="9" t="n">
        <v>253.6</v>
      </c>
      <c r="C67" s="9" t="n">
        <v>293.9</v>
      </c>
    </row>
    <row r="68" spans="1:3">
      <c r="A68" s="4" t="s">
        <v>661</v>
      </c>
      <c r="B68" s="9" t="n">
        <v>253.6</v>
      </c>
      <c r="C68" s="9" t="n">
        <v>293.9</v>
      </c>
    </row>
    <row r="69" spans="1:3">
      <c r="A69" s="4" t="s">
        <v>718</v>
      </c>
    </row>
    <row r="70" spans="1:3">
      <c r="A70" s="3" t="s">
        <v>660</v>
      </c>
    </row>
    <row r="71" spans="1:3">
      <c r="A71" s="4" t="s">
        <v>708</v>
      </c>
      <c r="B71" s="9" t="n">
        <v>209.7</v>
      </c>
      <c r="C71" s="9" t="n">
        <v>205.1</v>
      </c>
    </row>
    <row r="72" spans="1:3">
      <c r="A72" s="4" t="s">
        <v>661</v>
      </c>
      <c r="B72" s="9" t="n">
        <v>209.7</v>
      </c>
      <c r="C72" s="9" t="n">
        <v>205.1</v>
      </c>
    </row>
    <row r="73" spans="1:3">
      <c r="A73" s="4" t="s">
        <v>719</v>
      </c>
    </row>
    <row r="74" spans="1:3">
      <c r="A74" s="3" t="s">
        <v>660</v>
      </c>
    </row>
    <row r="75" spans="1:3">
      <c r="A75" s="4" t="s">
        <v>710</v>
      </c>
      <c r="B75" s="9" t="n">
        <v>37.6</v>
      </c>
      <c r="C75" s="9" t="n">
        <v>16.3</v>
      </c>
    </row>
    <row r="76" spans="1:3">
      <c r="A76" s="4" t="s">
        <v>720</v>
      </c>
    </row>
    <row r="77" spans="1:3">
      <c r="A77" s="3" t="s">
        <v>660</v>
      </c>
    </row>
    <row r="78" spans="1:3">
      <c r="A78" s="4" t="s">
        <v>710</v>
      </c>
      <c r="B78" s="9" t="n">
        <v>21.8</v>
      </c>
      <c r="C78" s="9" t="n">
        <v>5.3</v>
      </c>
    </row>
    <row r="79" spans="1:3">
      <c r="A79" s="4" t="s">
        <v>721</v>
      </c>
    </row>
    <row r="80" spans="1:3">
      <c r="A80" s="3" t="s">
        <v>660</v>
      </c>
    </row>
    <row r="81" spans="1:3">
      <c r="A81" s="4" t="s">
        <v>710</v>
      </c>
      <c r="B81" s="9" t="n">
        <v>15.8</v>
      </c>
      <c r="C81" s="9" t="n">
        <v>10.9</v>
      </c>
    </row>
    <row r="82" spans="1:3">
      <c r="A82" s="4" t="s">
        <v>722</v>
      </c>
    </row>
    <row r="83" spans="1:3">
      <c r="A83" s="3" t="s">
        <v>660</v>
      </c>
    </row>
    <row r="84" spans="1:3">
      <c r="A84" s="4" t="s">
        <v>710</v>
      </c>
      <c r="C84" s="9" t="n">
        <v>0.1</v>
      </c>
    </row>
    <row r="85" spans="1:3">
      <c r="A85" s="4" t="s">
        <v>723</v>
      </c>
    </row>
    <row r="86" spans="1:3">
      <c r="A86" s="3" t="s">
        <v>660</v>
      </c>
    </row>
    <row r="87" spans="1:3">
      <c r="A87" s="4" t="s">
        <v>710</v>
      </c>
      <c r="B87" s="9" t="n">
        <v>5.4</v>
      </c>
      <c r="C87" s="9" t="n">
        <v>3.3</v>
      </c>
    </row>
    <row r="88" spans="1:3">
      <c r="A88" s="4" t="s">
        <v>724</v>
      </c>
    </row>
    <row r="89" spans="1:3">
      <c r="A89" s="3" t="s">
        <v>660</v>
      </c>
    </row>
    <row r="90" spans="1:3">
      <c r="A90" s="4" t="s">
        <v>710</v>
      </c>
      <c r="B90" s="9" t="n">
        <v>2.4</v>
      </c>
      <c r="C90" s="9" t="n">
        <v>2.3</v>
      </c>
    </row>
    <row r="91" spans="1:3">
      <c r="A91" s="4" t="s">
        <v>725</v>
      </c>
    </row>
    <row r="92" spans="1:3">
      <c r="A92" s="3" t="s">
        <v>660</v>
      </c>
    </row>
    <row r="93" spans="1:3">
      <c r="A93" s="4" t="s">
        <v>710</v>
      </c>
      <c r="B93" s="5" t="n">
        <v>3</v>
      </c>
      <c r="C93" s="5" t="n">
        <v>1</v>
      </c>
    </row>
    <row r="94" spans="1:3">
      <c r="A94" s="4" t="s">
        <v>726</v>
      </c>
    </row>
    <row r="95" spans="1:3">
      <c r="A95" s="3" t="s">
        <v>660</v>
      </c>
    </row>
    <row r="96" spans="1:3">
      <c r="A96" s="4" t="s">
        <v>710</v>
      </c>
      <c r="B96" s="9" t="n">
        <v>8.1</v>
      </c>
      <c r="C96" s="9" t="n">
        <v>16.3</v>
      </c>
    </row>
    <row r="97" spans="1:3">
      <c r="A97" s="4" t="s">
        <v>727</v>
      </c>
    </row>
    <row r="98" spans="1:3">
      <c r="A98" s="3" t="s">
        <v>660</v>
      </c>
    </row>
    <row r="99" spans="1:3">
      <c r="A99" s="4" t="s">
        <v>710</v>
      </c>
      <c r="B99" s="5" t="n">
        <v>4</v>
      </c>
      <c r="C99" s="9" t="n">
        <v>11.7</v>
      </c>
    </row>
    <row r="100" spans="1:3">
      <c r="A100" s="4" t="s">
        <v>728</v>
      </c>
    </row>
    <row r="101" spans="1:3">
      <c r="A101" s="3" t="s">
        <v>660</v>
      </c>
    </row>
    <row r="102" spans="1:3">
      <c r="A102" s="4" t="s">
        <v>710</v>
      </c>
      <c r="B102" s="9" t="n">
        <v>4.1</v>
      </c>
      <c r="C102" s="9" t="n">
        <v>4.6</v>
      </c>
    </row>
    <row r="103" spans="1:3">
      <c r="A103" s="4" t="s">
        <v>729</v>
      </c>
    </row>
    <row r="104" spans="1:3">
      <c r="A104" s="3" t="s">
        <v>660</v>
      </c>
    </row>
    <row r="105" spans="1:3">
      <c r="A105" s="4" t="s">
        <v>708</v>
      </c>
      <c r="B105" s="9" t="n">
        <v>17632.3</v>
      </c>
      <c r="C105" s="9" t="n">
        <v>17690.3</v>
      </c>
    </row>
    <row r="106" spans="1:3">
      <c r="A106" s="4" t="s">
        <v>661</v>
      </c>
      <c r="B106" s="9" t="n">
        <v>17837.2</v>
      </c>
      <c r="C106" s="9" t="n">
        <v>17804.9</v>
      </c>
    </row>
    <row r="107" spans="1:3">
      <c r="A107" s="4" t="s">
        <v>730</v>
      </c>
    </row>
    <row r="108" spans="1:3">
      <c r="A108" s="3" t="s">
        <v>660</v>
      </c>
    </row>
    <row r="109" spans="1:3">
      <c r="A109" s="4" t="s">
        <v>708</v>
      </c>
      <c r="B109" s="9" t="n">
        <v>7389.4</v>
      </c>
      <c r="C109" s="9" t="n">
        <v>7675.7</v>
      </c>
    </row>
    <row r="110" spans="1:3">
      <c r="A110" s="4" t="s">
        <v>661</v>
      </c>
      <c r="B110" s="9" t="n">
        <v>7435.1</v>
      </c>
      <c r="C110" s="9" t="n">
        <v>7727.3</v>
      </c>
    </row>
    <row r="111" spans="1:3">
      <c r="A111" s="4" t="s">
        <v>731</v>
      </c>
    </row>
    <row r="112" spans="1:3">
      <c r="A112" s="3" t="s">
        <v>660</v>
      </c>
    </row>
    <row r="113" spans="1:3">
      <c r="A113" s="4" t="s">
        <v>708</v>
      </c>
      <c r="B113" s="9" t="n">
        <v>10216.4</v>
      </c>
      <c r="C113" s="9" t="n">
        <v>9988.700000000001</v>
      </c>
    </row>
    <row r="114" spans="1:3">
      <c r="A114" s="4" t="s">
        <v>661</v>
      </c>
      <c r="B114" s="9" t="n">
        <v>10375.6</v>
      </c>
      <c r="C114" s="9" t="n">
        <v>10051.7</v>
      </c>
    </row>
    <row r="115" spans="1:3">
      <c r="A115" s="4" t="s">
        <v>732</v>
      </c>
    </row>
    <row r="116" spans="1:3">
      <c r="A116" s="3" t="s">
        <v>660</v>
      </c>
    </row>
    <row r="117" spans="1:3">
      <c r="A117" s="4" t="s">
        <v>708</v>
      </c>
      <c r="B117" s="9" t="n">
        <v>26.5</v>
      </c>
      <c r="C117" s="9" t="n">
        <v>25.9</v>
      </c>
    </row>
    <row r="118" spans="1:3">
      <c r="A118" s="4" t="s">
        <v>661</v>
      </c>
      <c r="B118" s="9" t="n">
        <v>26.5</v>
      </c>
      <c r="C118" s="9" t="n">
        <v>25.9</v>
      </c>
    </row>
    <row r="119" spans="1:3">
      <c r="A119" s="4" t="s">
        <v>733</v>
      </c>
    </row>
    <row r="120" spans="1:3">
      <c r="A120" s="3" t="s">
        <v>660</v>
      </c>
    </row>
    <row r="121" spans="1:3">
      <c r="A121" s="4" t="s">
        <v>710</v>
      </c>
      <c r="B121" s="5" t="n">
        <v>195</v>
      </c>
      <c r="C121" s="9" t="n">
        <v>85.3</v>
      </c>
    </row>
    <row r="122" spans="1:3">
      <c r="A122" s="4" t="s">
        <v>734</v>
      </c>
    </row>
    <row r="123" spans="1:3">
      <c r="A123" s="3" t="s">
        <v>660</v>
      </c>
    </row>
    <row r="124" spans="1:3">
      <c r="A124" s="4" t="s">
        <v>710</v>
      </c>
      <c r="B124" s="5" t="n">
        <v>40</v>
      </c>
      <c r="C124" s="9" t="n">
        <v>44.5</v>
      </c>
    </row>
    <row r="125" spans="1:3">
      <c r="A125" s="4" t="s">
        <v>735</v>
      </c>
    </row>
    <row r="126" spans="1:3">
      <c r="A126" s="3" t="s">
        <v>660</v>
      </c>
    </row>
    <row r="127" spans="1:3">
      <c r="A127" s="4" t="s">
        <v>710</v>
      </c>
      <c r="B127" s="5" t="n">
        <v>155</v>
      </c>
      <c r="C127" s="9" t="n">
        <v>40.8</v>
      </c>
    </row>
    <row r="128" spans="1:3">
      <c r="A128" s="4" t="s">
        <v>736</v>
      </c>
    </row>
    <row r="129" spans="1:3">
      <c r="A129" s="3" t="s">
        <v>660</v>
      </c>
    </row>
    <row r="130" spans="1:3">
      <c r="A130" s="4" t="s">
        <v>710</v>
      </c>
      <c r="B130" s="9" t="n">
        <v>8.1</v>
      </c>
      <c r="C130" s="9" t="n">
        <v>14.6</v>
      </c>
    </row>
    <row r="131" spans="1:3">
      <c r="A131" s="4" t="s">
        <v>737</v>
      </c>
    </row>
    <row r="132" spans="1:3">
      <c r="A132" s="3" t="s">
        <v>660</v>
      </c>
    </row>
    <row r="133" spans="1:3">
      <c r="A133" s="4" t="s">
        <v>710</v>
      </c>
      <c r="B133" s="9" t="n">
        <v>5.6</v>
      </c>
      <c r="C133" s="9" t="n">
        <v>6.1</v>
      </c>
    </row>
    <row r="134" spans="1:3">
      <c r="A134" s="4" t="s">
        <v>738</v>
      </c>
    </row>
    <row r="135" spans="1:3">
      <c r="A135" s="3" t="s">
        <v>660</v>
      </c>
    </row>
    <row r="136" spans="1:3">
      <c r="A136" s="4" t="s">
        <v>710</v>
      </c>
      <c r="B136" s="9" t="n">
        <v>2.5</v>
      </c>
      <c r="C136" s="9" t="n">
        <v>8.5</v>
      </c>
    </row>
    <row r="137" spans="1:3">
      <c r="A137" s="4" t="s">
        <v>739</v>
      </c>
    </row>
    <row r="138" spans="1:3">
      <c r="A138" s="3" t="s">
        <v>660</v>
      </c>
    </row>
    <row r="139" spans="1:3">
      <c r="A139" s="4" t="s">
        <v>710</v>
      </c>
      <c r="B139" s="9" t="n">
        <v>1.8</v>
      </c>
      <c r="C139" s="9" t="n">
        <v>14.7</v>
      </c>
    </row>
    <row r="140" spans="1:3">
      <c r="A140" s="4" t="s">
        <v>740</v>
      </c>
    </row>
    <row r="141" spans="1:3">
      <c r="A141" s="3" t="s">
        <v>660</v>
      </c>
    </row>
    <row r="142" spans="1:3">
      <c r="A142" s="4" t="s">
        <v>710</v>
      </c>
      <c r="B142" s="9" t="n">
        <v>0.1</v>
      </c>
      <c r="C142" s="5" t="n">
        <v>1</v>
      </c>
    </row>
    <row r="143" spans="1:3">
      <c r="A143" s="4" t="s">
        <v>741</v>
      </c>
    </row>
    <row r="144" spans="1:3">
      <c r="A144" s="3" t="s">
        <v>660</v>
      </c>
    </row>
    <row r="145" spans="1:3">
      <c r="A145" s="4" t="s">
        <v>710</v>
      </c>
      <c r="B145" s="9" t="n">
        <v>1.7</v>
      </c>
      <c r="C145" s="9" t="n">
        <v>13.7</v>
      </c>
    </row>
    <row r="146" spans="1:3">
      <c r="A146" s="4" t="s">
        <v>652</v>
      </c>
    </row>
    <row r="147" spans="1:3">
      <c r="A147" s="3" t="s">
        <v>660</v>
      </c>
    </row>
    <row r="148" spans="1:3">
      <c r="A148" s="4" t="s">
        <v>661</v>
      </c>
      <c r="B148" s="9" t="n">
        <v>179.9</v>
      </c>
      <c r="C148" s="9" t="n">
        <v>160.2</v>
      </c>
    </row>
    <row r="149" spans="1:3">
      <c r="A149" s="4" t="s">
        <v>742</v>
      </c>
    </row>
    <row r="150" spans="1:3">
      <c r="A150" s="3" t="s">
        <v>660</v>
      </c>
    </row>
    <row r="151" spans="1:3">
      <c r="A151" s="4" t="s">
        <v>661</v>
      </c>
      <c r="B151" s="9" t="n">
        <v>72.7</v>
      </c>
      <c r="C151" s="9" t="n">
        <v>45.3</v>
      </c>
    </row>
    <row r="152" spans="1:3">
      <c r="A152" s="4" t="s">
        <v>743</v>
      </c>
    </row>
    <row r="153" spans="1:3">
      <c r="A153" s="3" t="s">
        <v>660</v>
      </c>
    </row>
    <row r="154" spans="1:3">
      <c r="A154" s="4" t="s">
        <v>661</v>
      </c>
      <c r="B154" s="9" t="n">
        <v>60.6</v>
      </c>
      <c r="C154" s="9" t="n">
        <v>33.7</v>
      </c>
    </row>
    <row r="155" spans="1:3">
      <c r="A155" s="4" t="s">
        <v>744</v>
      </c>
    </row>
    <row r="156" spans="1:3">
      <c r="A156" s="3" t="s">
        <v>660</v>
      </c>
    </row>
    <row r="157" spans="1:3">
      <c r="A157" s="4" t="s">
        <v>661</v>
      </c>
      <c r="B157" s="9" t="n">
        <v>12.1</v>
      </c>
      <c r="C157" s="9" t="n">
        <v>11.6</v>
      </c>
    </row>
    <row r="158" spans="1:3">
      <c r="A158" s="4" t="s">
        <v>745</v>
      </c>
    </row>
    <row r="159" spans="1:3">
      <c r="A159" s="3" t="s">
        <v>660</v>
      </c>
    </row>
    <row r="160" spans="1:3">
      <c r="A160" s="4" t="s">
        <v>661</v>
      </c>
      <c r="B160" s="9" t="n">
        <v>107.2</v>
      </c>
      <c r="C160" s="9" t="n">
        <v>114.9</v>
      </c>
    </row>
    <row r="161" spans="1:3">
      <c r="A161" s="4" t="s">
        <v>746</v>
      </c>
    </row>
    <row r="162" spans="1:3">
      <c r="A162" s="3" t="s">
        <v>660</v>
      </c>
    </row>
    <row r="163" spans="1:3">
      <c r="A163" s="4" t="s">
        <v>661</v>
      </c>
      <c r="B163" s="5" t="n">
        <v>107</v>
      </c>
      <c r="C163" s="9" t="n">
        <v>114.6</v>
      </c>
    </row>
    <row r="164" spans="1:3">
      <c r="A164" s="4" t="s">
        <v>747</v>
      </c>
    </row>
    <row r="165" spans="1:3">
      <c r="A165" s="3" t="s">
        <v>660</v>
      </c>
    </row>
    <row r="166" spans="1:3">
      <c r="A166" s="4" t="s">
        <v>661</v>
      </c>
      <c r="B166" s="7" t="n">
        <v>0.2</v>
      </c>
      <c r="C166" s="7"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1</v>
      </c>
    </row>
    <row r="2" spans="1:4">
      <c r="B2" s="2" t="s">
        <v>24</v>
      </c>
      <c r="C2" s="2" t="s">
        <v>83</v>
      </c>
      <c r="D2" s="2" t="s">
        <v>25</v>
      </c>
    </row>
    <row r="3" spans="1:4">
      <c r="A3" s="3" t="s">
        <v>749</v>
      </c>
    </row>
    <row r="4" spans="1:4">
      <c r="A4" s="4" t="s">
        <v>750</v>
      </c>
      <c r="B4" s="7" t="n">
        <v>172.8</v>
      </c>
      <c r="D4" s="7" t="n">
        <v>156.1</v>
      </c>
    </row>
    <row r="5" spans="1:4">
      <c r="A5" s="4" t="s">
        <v>751</v>
      </c>
      <c r="B5" s="5" t="n">
        <v>214</v>
      </c>
      <c r="D5" s="9" t="n">
        <v>199.8</v>
      </c>
    </row>
    <row r="6" spans="1:4">
      <c r="A6" s="4" t="s">
        <v>752</v>
      </c>
      <c r="B6" s="9" t="n">
        <v>8.699999999999999</v>
      </c>
      <c r="D6" s="9" t="n">
        <v>2.1</v>
      </c>
    </row>
    <row r="7" spans="1:4">
      <c r="A7" s="4" t="s">
        <v>753</v>
      </c>
      <c r="B7" s="9" t="n">
        <v>168.2</v>
      </c>
      <c r="C7" s="7" t="n">
        <v>158.3</v>
      </c>
    </row>
    <row r="8" spans="1:4">
      <c r="A8" s="4" t="s">
        <v>754</v>
      </c>
      <c r="B8" s="9" t="n">
        <v>0.6</v>
      </c>
      <c r="C8" s="9" t="n">
        <v>0.6</v>
      </c>
    </row>
    <row r="9" spans="1:4">
      <c r="A9" s="4" t="s">
        <v>67</v>
      </c>
    </row>
    <row r="10" spans="1:4">
      <c r="A10" s="3" t="s">
        <v>749</v>
      </c>
    </row>
    <row r="11" spans="1:4">
      <c r="A11" s="4" t="s">
        <v>750</v>
      </c>
      <c r="B11" s="9" t="n">
        <v>73.59999999999999</v>
      </c>
      <c r="D11" s="9" t="n">
        <v>46.9</v>
      </c>
    </row>
    <row r="12" spans="1:4">
      <c r="A12" s="4" t="s">
        <v>751</v>
      </c>
      <c r="B12" s="5" t="n">
        <v>79</v>
      </c>
      <c r="D12" s="9" t="n">
        <v>53.2</v>
      </c>
    </row>
    <row r="13" spans="1:4">
      <c r="A13" s="4" t="s">
        <v>752</v>
      </c>
      <c r="B13" s="9" t="n">
        <v>7.9</v>
      </c>
      <c r="D13" s="5" t="n">
        <v>0</v>
      </c>
    </row>
    <row r="14" spans="1:4">
      <c r="A14" s="4" t="s">
        <v>753</v>
      </c>
      <c r="B14" s="9" t="n">
        <v>63.9</v>
      </c>
      <c r="C14" s="9" t="n">
        <v>56.9</v>
      </c>
    </row>
    <row r="15" spans="1:4">
      <c r="A15" s="4" t="s">
        <v>754</v>
      </c>
      <c r="B15" s="9" t="n">
        <v>0.1</v>
      </c>
      <c r="C15" s="9" t="n">
        <v>0.2</v>
      </c>
    </row>
    <row r="16" spans="1:4">
      <c r="A16" s="4" t="s">
        <v>663</v>
      </c>
    </row>
    <row r="17" spans="1:4">
      <c r="A17" s="3" t="s">
        <v>749</v>
      </c>
    </row>
    <row r="18" spans="1:4">
      <c r="A18" s="4" t="s">
        <v>755</v>
      </c>
      <c r="B18" s="9" t="n">
        <v>31.9</v>
      </c>
      <c r="D18" s="9" t="n">
        <v>32.2</v>
      </c>
    </row>
    <row r="19" spans="1:4">
      <c r="A19" s="4" t="s">
        <v>756</v>
      </c>
      <c r="B19" s="9" t="n">
        <v>27.3</v>
      </c>
      <c r="D19" s="5" t="n">
        <v>0</v>
      </c>
    </row>
    <row r="20" spans="1:4">
      <c r="A20" s="4" t="s">
        <v>757</v>
      </c>
      <c r="B20" s="9" t="n">
        <v>34.5</v>
      </c>
      <c r="D20" s="9" t="n">
        <v>34.6</v>
      </c>
    </row>
    <row r="21" spans="1:4">
      <c r="A21" s="4" t="s">
        <v>758</v>
      </c>
      <c r="B21" s="9" t="n">
        <v>27.6</v>
      </c>
      <c r="D21" s="5" t="n">
        <v>0</v>
      </c>
    </row>
    <row r="22" spans="1:4">
      <c r="A22" s="4" t="s">
        <v>752</v>
      </c>
      <c r="B22" s="9" t="n">
        <v>7.2</v>
      </c>
      <c r="D22" s="5" t="n">
        <v>0</v>
      </c>
    </row>
    <row r="23" spans="1:4">
      <c r="A23" s="4" t="s">
        <v>759</v>
      </c>
      <c r="B23" s="5" t="n">
        <v>39</v>
      </c>
      <c r="C23" s="9" t="n">
        <v>28.3</v>
      </c>
    </row>
    <row r="24" spans="1:4">
      <c r="A24" s="4" t="s">
        <v>760</v>
      </c>
      <c r="B24" s="9" t="n">
        <v>9.1</v>
      </c>
      <c r="C24" s="9" t="n">
        <v>8.4</v>
      </c>
    </row>
    <row r="25" spans="1:4">
      <c r="A25" s="4" t="s">
        <v>761</v>
      </c>
      <c r="B25" s="5" t="n">
        <v>0</v>
      </c>
      <c r="C25" s="5" t="n">
        <v>0</v>
      </c>
    </row>
    <row r="26" spans="1:4">
      <c r="A26" s="4" t="s">
        <v>762</v>
      </c>
      <c r="B26" s="5" t="n">
        <v>0</v>
      </c>
      <c r="C26" s="5" t="n">
        <v>0</v>
      </c>
    </row>
    <row r="27" spans="1:4">
      <c r="A27" s="4" t="s">
        <v>664</v>
      </c>
    </row>
    <row r="28" spans="1:4">
      <c r="A28" s="3" t="s">
        <v>749</v>
      </c>
    </row>
    <row r="29" spans="1:4">
      <c r="A29" s="4" t="s">
        <v>755</v>
      </c>
      <c r="B29" s="9" t="n">
        <v>11.6</v>
      </c>
      <c r="D29" s="9" t="n">
        <v>14.7</v>
      </c>
    </row>
    <row r="30" spans="1:4">
      <c r="A30" s="4" t="s">
        <v>756</v>
      </c>
      <c r="B30" s="9" t="n">
        <v>2.8</v>
      </c>
      <c r="D30" s="5" t="n">
        <v>0</v>
      </c>
    </row>
    <row r="31" spans="1:4">
      <c r="A31" s="4" t="s">
        <v>757</v>
      </c>
      <c r="B31" s="9" t="n">
        <v>14.1</v>
      </c>
      <c r="D31" s="9" t="n">
        <v>18.6</v>
      </c>
    </row>
    <row r="32" spans="1:4">
      <c r="A32" s="4" t="s">
        <v>758</v>
      </c>
      <c r="B32" s="9" t="n">
        <v>2.8</v>
      </c>
      <c r="D32" s="5" t="n">
        <v>0</v>
      </c>
    </row>
    <row r="33" spans="1:4">
      <c r="A33" s="4" t="s">
        <v>752</v>
      </c>
      <c r="B33" s="9" t="n">
        <v>0.7</v>
      </c>
      <c r="D33" s="5" t="n">
        <v>0</v>
      </c>
    </row>
    <row r="34" spans="1:4">
      <c r="A34" s="4" t="s">
        <v>759</v>
      </c>
      <c r="B34" s="9" t="n">
        <v>14.9</v>
      </c>
      <c r="C34" s="9" t="n">
        <v>17.7</v>
      </c>
    </row>
    <row r="35" spans="1:4">
      <c r="A35" s="4" t="s">
        <v>760</v>
      </c>
      <c r="B35" s="9" t="n">
        <v>0.9</v>
      </c>
      <c r="C35" s="5" t="n">
        <v>0</v>
      </c>
    </row>
    <row r="36" spans="1:4">
      <c r="A36" s="4" t="s">
        <v>761</v>
      </c>
      <c r="B36" s="9" t="n">
        <v>0.1</v>
      </c>
      <c r="C36" s="9" t="n">
        <v>0.1</v>
      </c>
    </row>
    <row r="37" spans="1:4">
      <c r="A37" s="4" t="s">
        <v>762</v>
      </c>
      <c r="B37" s="5" t="n">
        <v>0</v>
      </c>
      <c r="C37" s="5" t="n">
        <v>0</v>
      </c>
    </row>
    <row r="38" spans="1:4">
      <c r="A38" s="4" t="s">
        <v>666</v>
      </c>
    </row>
    <row r="39" spans="1:4">
      <c r="A39" s="3" t="s">
        <v>749</v>
      </c>
    </row>
    <row r="40" spans="1:4">
      <c r="A40" s="4" t="s">
        <v>755</v>
      </c>
      <c r="B40" s="5" t="n">
        <v>0</v>
      </c>
      <c r="D40" s="5" t="n">
        <v>0</v>
      </c>
    </row>
    <row r="41" spans="1:4">
      <c r="A41" s="4" t="s">
        <v>756</v>
      </c>
      <c r="B41" s="5" t="n">
        <v>0</v>
      </c>
      <c r="D41" s="5" t="n">
        <v>0</v>
      </c>
    </row>
    <row r="42" spans="1:4">
      <c r="A42" s="4" t="s">
        <v>757</v>
      </c>
      <c r="B42" s="5" t="n">
        <v>0</v>
      </c>
      <c r="D42" s="5" t="n">
        <v>0</v>
      </c>
    </row>
    <row r="43" spans="1:4">
      <c r="A43" s="4" t="s">
        <v>758</v>
      </c>
      <c r="B43" s="5" t="n">
        <v>0</v>
      </c>
      <c r="D43" s="5" t="n">
        <v>0</v>
      </c>
    </row>
    <row r="44" spans="1:4">
      <c r="A44" s="4" t="s">
        <v>752</v>
      </c>
      <c r="B44" s="5" t="n">
        <v>0</v>
      </c>
      <c r="D44" s="5" t="n">
        <v>0</v>
      </c>
    </row>
    <row r="45" spans="1:4">
      <c r="A45" s="4" t="s">
        <v>759</v>
      </c>
      <c r="B45" s="5" t="n">
        <v>0</v>
      </c>
      <c r="C45" s="9" t="n">
        <v>0.4</v>
      </c>
    </row>
    <row r="46" spans="1:4">
      <c r="A46" s="4" t="s">
        <v>760</v>
      </c>
      <c r="B46" s="5" t="n">
        <v>0</v>
      </c>
      <c r="C46" s="9" t="n">
        <v>2.1</v>
      </c>
    </row>
    <row r="47" spans="1:4">
      <c r="A47" s="4" t="s">
        <v>761</v>
      </c>
      <c r="B47" s="5" t="n">
        <v>0</v>
      </c>
      <c r="C47" s="9" t="n">
        <v>0.1</v>
      </c>
    </row>
    <row r="48" spans="1:4">
      <c r="A48" s="4" t="s">
        <v>762</v>
      </c>
      <c r="B48" s="5" t="n">
        <v>0</v>
      </c>
      <c r="C48" s="5" t="n">
        <v>0</v>
      </c>
    </row>
    <row r="49" spans="1:4">
      <c r="A49" s="4" t="s">
        <v>68</v>
      </c>
    </row>
    <row r="50" spans="1:4">
      <c r="A50" s="3" t="s">
        <v>749</v>
      </c>
    </row>
    <row r="51" spans="1:4">
      <c r="A51" s="4" t="s">
        <v>750</v>
      </c>
      <c r="B51" s="9" t="n">
        <v>99.2</v>
      </c>
      <c r="D51" s="9" t="n">
        <v>109.2</v>
      </c>
    </row>
    <row r="52" spans="1:4">
      <c r="A52" s="4" t="s">
        <v>751</v>
      </c>
      <c r="B52" s="5" t="n">
        <v>135</v>
      </c>
      <c r="D52" s="9" t="n">
        <v>146.6</v>
      </c>
    </row>
    <row r="53" spans="1:4">
      <c r="A53" s="4" t="s">
        <v>752</v>
      </c>
      <c r="B53" s="9" t="n">
        <v>0.8</v>
      </c>
      <c r="D53" s="9" t="n">
        <v>2.1</v>
      </c>
    </row>
    <row r="54" spans="1:4">
      <c r="A54" s="4" t="s">
        <v>753</v>
      </c>
      <c r="B54" s="9" t="n">
        <v>104.3</v>
      </c>
      <c r="C54" s="9" t="n">
        <v>101.4</v>
      </c>
    </row>
    <row r="55" spans="1:4">
      <c r="A55" s="4" t="s">
        <v>754</v>
      </c>
      <c r="B55" s="9" t="n">
        <v>0.5</v>
      </c>
      <c r="C55" s="9" t="n">
        <v>0.4</v>
      </c>
    </row>
    <row r="56" spans="1:4">
      <c r="A56" s="4" t="s">
        <v>668</v>
      </c>
    </row>
    <row r="57" spans="1:4">
      <c r="A57" s="3" t="s">
        <v>749</v>
      </c>
    </row>
    <row r="58" spans="1:4">
      <c r="A58" s="4" t="s">
        <v>755</v>
      </c>
      <c r="B58" s="9" t="n">
        <v>91.8</v>
      </c>
      <c r="D58" s="9" t="n">
        <v>101.2</v>
      </c>
    </row>
    <row r="59" spans="1:4">
      <c r="A59" s="4" t="s">
        <v>756</v>
      </c>
      <c r="B59" s="9" t="n">
        <v>7.3</v>
      </c>
      <c r="D59" s="9" t="n">
        <v>7.7</v>
      </c>
    </row>
    <row r="60" spans="1:4">
      <c r="A60" s="4" t="s">
        <v>757</v>
      </c>
      <c r="B60" s="9" t="n">
        <v>127.5</v>
      </c>
      <c r="D60" s="9" t="n">
        <v>138.4</v>
      </c>
    </row>
    <row r="61" spans="1:4">
      <c r="A61" s="4" t="s">
        <v>758</v>
      </c>
      <c r="B61" s="9" t="n">
        <v>7.4</v>
      </c>
      <c r="D61" s="9" t="n">
        <v>7.9</v>
      </c>
    </row>
    <row r="62" spans="1:4">
      <c r="A62" s="4" t="s">
        <v>752</v>
      </c>
      <c r="B62" s="9" t="n">
        <v>0.8</v>
      </c>
      <c r="D62" s="9" t="n">
        <v>2.1</v>
      </c>
    </row>
    <row r="63" spans="1:4">
      <c r="A63" s="4" t="s">
        <v>759</v>
      </c>
      <c r="B63" s="9" t="n">
        <v>101.7</v>
      </c>
      <c r="C63" s="9" t="n">
        <v>99.59999999999999</v>
      </c>
    </row>
    <row r="64" spans="1:4">
      <c r="A64" s="4" t="s">
        <v>760</v>
      </c>
      <c r="B64" s="9" t="n">
        <v>2.4</v>
      </c>
      <c r="C64" s="9" t="n">
        <v>1.5</v>
      </c>
    </row>
    <row r="65" spans="1:4">
      <c r="A65" s="4" t="s">
        <v>761</v>
      </c>
      <c r="B65" s="9" t="n">
        <v>0.5</v>
      </c>
      <c r="C65" s="9" t="n">
        <v>0.4</v>
      </c>
    </row>
    <row r="66" spans="1:4">
      <c r="A66" s="4" t="s">
        <v>762</v>
      </c>
      <c r="B66" s="5" t="n">
        <v>0</v>
      </c>
      <c r="C66" s="5" t="n">
        <v>0</v>
      </c>
    </row>
    <row r="67" spans="1:4">
      <c r="A67" s="4" t="s">
        <v>669</v>
      </c>
    </row>
    <row r="68" spans="1:4">
      <c r="A68" s="3" t="s">
        <v>749</v>
      </c>
    </row>
    <row r="69" spans="1:4">
      <c r="A69" s="4" t="s">
        <v>755</v>
      </c>
      <c r="B69" s="9" t="n">
        <v>0.1</v>
      </c>
      <c r="D69" s="9" t="n">
        <v>0.3</v>
      </c>
    </row>
    <row r="70" spans="1:4">
      <c r="A70" s="4" t="s">
        <v>756</v>
      </c>
      <c r="B70" s="5" t="n">
        <v>0</v>
      </c>
      <c r="D70" s="5" t="n">
        <v>0</v>
      </c>
    </row>
    <row r="71" spans="1:4">
      <c r="A71" s="4" t="s">
        <v>757</v>
      </c>
      <c r="B71" s="9" t="n">
        <v>0.1</v>
      </c>
      <c r="D71" s="9" t="n">
        <v>0.3</v>
      </c>
    </row>
    <row r="72" spans="1:4">
      <c r="A72" s="4" t="s">
        <v>758</v>
      </c>
      <c r="B72" s="5" t="n">
        <v>0</v>
      </c>
      <c r="D72" s="5" t="n">
        <v>0</v>
      </c>
    </row>
    <row r="73" spans="1:4">
      <c r="A73" s="4" t="s">
        <v>752</v>
      </c>
      <c r="B73" s="5" t="n">
        <v>0</v>
      </c>
      <c r="D73" s="8" t="n">
        <v>0</v>
      </c>
    </row>
    <row r="74" spans="1:4">
      <c r="A74" s="4" t="s">
        <v>759</v>
      </c>
      <c r="B74" s="9" t="n">
        <v>0.2</v>
      </c>
      <c r="C74" s="9" t="n">
        <v>0.3</v>
      </c>
    </row>
    <row r="75" spans="1:4">
      <c r="A75" s="4" t="s">
        <v>760</v>
      </c>
      <c r="B75" s="5" t="n">
        <v>0</v>
      </c>
      <c r="C75" s="5" t="n">
        <v>0</v>
      </c>
    </row>
    <row r="76" spans="1:4">
      <c r="A76" s="4" t="s">
        <v>761</v>
      </c>
      <c r="B76" s="5" t="n">
        <v>0</v>
      </c>
      <c r="C76" s="5" t="n">
        <v>0</v>
      </c>
    </row>
    <row r="77" spans="1:4">
      <c r="A77" s="4" t="s">
        <v>762</v>
      </c>
      <c r="B77" s="8" t="n">
        <v>0</v>
      </c>
      <c r="C77" s="8"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3</v>
      </c>
      <c r="B1" s="2" t="s">
        <v>1</v>
      </c>
    </row>
    <row r="2" spans="1:3">
      <c r="B2" s="2" t="s">
        <v>764</v>
      </c>
      <c r="C2" s="2" t="s">
        <v>765</v>
      </c>
    </row>
    <row r="3" spans="1:3">
      <c r="A3" s="3" t="s">
        <v>766</v>
      </c>
    </row>
    <row r="4" spans="1:3">
      <c r="A4" s="4" t="s">
        <v>767</v>
      </c>
      <c r="B4" s="5" t="n">
        <v>21</v>
      </c>
      <c r="C4" s="5" t="n">
        <v>31</v>
      </c>
    </row>
    <row r="5" spans="1:3">
      <c r="A5" s="4" t="s">
        <v>750</v>
      </c>
      <c r="B5" s="7" t="n">
        <v>5.3</v>
      </c>
      <c r="C5" s="7" t="n">
        <v>14.9</v>
      </c>
    </row>
    <row r="6" spans="1:3">
      <c r="A6" s="4" t="s">
        <v>768</v>
      </c>
      <c r="B6" s="7" t="n">
        <v>5.4</v>
      </c>
      <c r="C6" s="7" t="n">
        <v>19.9</v>
      </c>
    </row>
    <row r="7" spans="1:3">
      <c r="A7" s="4" t="s">
        <v>67</v>
      </c>
    </row>
    <row r="8" spans="1:3">
      <c r="A8" s="3" t="s">
        <v>766</v>
      </c>
    </row>
    <row r="9" spans="1:3">
      <c r="A9" s="4" t="s">
        <v>767</v>
      </c>
      <c r="B9" s="5" t="n">
        <v>1</v>
      </c>
      <c r="C9" s="5" t="n">
        <v>7</v>
      </c>
    </row>
    <row r="10" spans="1:3">
      <c r="A10" s="4" t="s">
        <v>750</v>
      </c>
      <c r="B10" s="7" t="n">
        <v>1.4</v>
      </c>
      <c r="C10" s="7" t="n">
        <v>9.4</v>
      </c>
    </row>
    <row r="11" spans="1:3">
      <c r="A11" s="4" t="s">
        <v>768</v>
      </c>
      <c r="B11" s="7" t="n">
        <v>1.4</v>
      </c>
      <c r="C11" s="7" t="n">
        <v>13.7</v>
      </c>
    </row>
    <row r="12" spans="1:3">
      <c r="A12" s="4" t="s">
        <v>663</v>
      </c>
    </row>
    <row r="13" spans="1:3">
      <c r="A13" s="3" t="s">
        <v>766</v>
      </c>
    </row>
    <row r="14" spans="1:3">
      <c r="A14" s="4" t="s">
        <v>767</v>
      </c>
      <c r="B14" s="5" t="n">
        <v>0</v>
      </c>
      <c r="C14" s="5" t="n">
        <v>2</v>
      </c>
    </row>
    <row r="15" spans="1:3">
      <c r="A15" s="4" t="s">
        <v>750</v>
      </c>
      <c r="B15" s="8" t="n">
        <v>0</v>
      </c>
      <c r="C15" s="8" t="n">
        <v>4</v>
      </c>
    </row>
    <row r="16" spans="1:3">
      <c r="A16" s="4" t="s">
        <v>768</v>
      </c>
      <c r="B16" s="8" t="n">
        <v>0</v>
      </c>
      <c r="C16" s="8" t="n">
        <v>6</v>
      </c>
    </row>
    <row r="17" spans="1:3">
      <c r="A17" s="4" t="s">
        <v>664</v>
      </c>
    </row>
    <row r="18" spans="1:3">
      <c r="A18" s="3" t="s">
        <v>766</v>
      </c>
    </row>
    <row r="19" spans="1:3">
      <c r="A19" s="4" t="s">
        <v>767</v>
      </c>
      <c r="B19" s="5" t="n">
        <v>1</v>
      </c>
      <c r="C19" s="5" t="n">
        <v>5</v>
      </c>
    </row>
    <row r="20" spans="1:3">
      <c r="A20" s="4" t="s">
        <v>750</v>
      </c>
      <c r="B20" s="7" t="n">
        <v>1.4</v>
      </c>
      <c r="C20" s="7" t="n">
        <v>5.4</v>
      </c>
    </row>
    <row r="21" spans="1:3">
      <c r="A21" s="4" t="s">
        <v>768</v>
      </c>
      <c r="B21" s="7" t="n">
        <v>1.4</v>
      </c>
      <c r="C21" s="7" t="n">
        <v>7.7</v>
      </c>
    </row>
    <row r="22" spans="1:3">
      <c r="A22" s="4" t="s">
        <v>68</v>
      </c>
    </row>
    <row r="23" spans="1:3">
      <c r="A23" s="3" t="s">
        <v>766</v>
      </c>
    </row>
    <row r="24" spans="1:3">
      <c r="A24" s="4" t="s">
        <v>767</v>
      </c>
      <c r="B24" s="5" t="n">
        <v>20</v>
      </c>
      <c r="C24" s="5" t="n">
        <v>24</v>
      </c>
    </row>
    <row r="25" spans="1:3">
      <c r="A25" s="4" t="s">
        <v>750</v>
      </c>
      <c r="B25" s="7" t="n">
        <v>3.9</v>
      </c>
      <c r="C25" s="7" t="n">
        <v>5.5</v>
      </c>
    </row>
    <row r="26" spans="1:3">
      <c r="A26" s="4" t="s">
        <v>768</v>
      </c>
      <c r="B26" s="8" t="n">
        <v>4</v>
      </c>
      <c r="C26" s="7" t="n">
        <v>6.2</v>
      </c>
    </row>
    <row r="27" spans="1:3">
      <c r="A27" s="4" t="s">
        <v>668</v>
      </c>
    </row>
    <row r="28" spans="1:3">
      <c r="A28" s="3" t="s">
        <v>766</v>
      </c>
    </row>
    <row r="29" spans="1:3">
      <c r="A29" s="4" t="s">
        <v>767</v>
      </c>
      <c r="B29" s="5" t="n">
        <v>19</v>
      </c>
      <c r="C29" s="5" t="n">
        <v>24</v>
      </c>
    </row>
    <row r="30" spans="1:3">
      <c r="A30" s="4" t="s">
        <v>750</v>
      </c>
      <c r="B30" s="7" t="n">
        <v>3.9</v>
      </c>
      <c r="C30" s="7" t="n">
        <v>5.5</v>
      </c>
    </row>
    <row r="31" spans="1:3">
      <c r="A31" s="4" t="s">
        <v>768</v>
      </c>
      <c r="B31" s="7" t="n">
        <v>3.9</v>
      </c>
      <c r="C31" s="7" t="n">
        <v>6.2</v>
      </c>
    </row>
    <row r="32" spans="1:3">
      <c r="A32" s="4" t="s">
        <v>669</v>
      </c>
    </row>
    <row r="33" spans="1:3">
      <c r="A33" s="3" t="s">
        <v>766</v>
      </c>
    </row>
    <row r="34" spans="1:3">
      <c r="A34" s="4" t="s">
        <v>767</v>
      </c>
      <c r="B34" s="5" t="n">
        <v>1</v>
      </c>
      <c r="C34" s="5" t="n">
        <v>0</v>
      </c>
    </row>
    <row r="35" spans="1:3">
      <c r="A35" s="4" t="s">
        <v>750</v>
      </c>
      <c r="B35" s="8" t="n">
        <v>0</v>
      </c>
      <c r="C35" s="8" t="n">
        <v>0</v>
      </c>
    </row>
    <row r="36" spans="1:3">
      <c r="A36" s="4" t="s">
        <v>768</v>
      </c>
      <c r="B36" s="7" t="n">
        <v>0.1</v>
      </c>
      <c r="C36" s="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4</v>
      </c>
      <c r="C2" s="2" t="s">
        <v>83</v>
      </c>
    </row>
    <row r="3" spans="1:3">
      <c r="A3" s="3" t="s">
        <v>770</v>
      </c>
    </row>
    <row r="4" spans="1:3">
      <c r="A4" s="4" t="s">
        <v>771</v>
      </c>
      <c r="B4" s="8" t="n">
        <v>192</v>
      </c>
      <c r="C4" s="7" t="n">
        <v>233.3</v>
      </c>
    </row>
    <row r="5" spans="1:3">
      <c r="A5" s="4" t="s">
        <v>772</v>
      </c>
      <c r="B5" s="9" t="n">
        <v>-4.7</v>
      </c>
      <c r="C5" s="9" t="n">
        <v>-5.3</v>
      </c>
    </row>
    <row r="6" spans="1:3">
      <c r="A6" s="4" t="s">
        <v>773</v>
      </c>
      <c r="B6" s="9" t="n">
        <v>2.7</v>
      </c>
      <c r="C6" s="9" t="n">
        <v>2.6</v>
      </c>
    </row>
    <row r="7" spans="1:3">
      <c r="A7" s="4" t="s">
        <v>774</v>
      </c>
      <c r="B7" s="5" t="n">
        <v>-2</v>
      </c>
      <c r="C7" s="9" t="n">
        <v>-2.7</v>
      </c>
    </row>
    <row r="8" spans="1:3">
      <c r="A8" s="4" t="s">
        <v>95</v>
      </c>
      <c r="B8" s="5" t="n">
        <v>-1</v>
      </c>
      <c r="C8" s="5" t="n">
        <v>2</v>
      </c>
    </row>
    <row r="9" spans="1:3">
      <c r="A9" s="4" t="s">
        <v>775</v>
      </c>
      <c r="B9" s="5" t="n">
        <v>189</v>
      </c>
      <c r="C9" s="9" t="n">
        <v>232.6</v>
      </c>
    </row>
    <row r="10" spans="1:3">
      <c r="A10" s="4" t="s">
        <v>67</v>
      </c>
    </row>
    <row r="11" spans="1:3">
      <c r="A11" s="3" t="s">
        <v>770</v>
      </c>
    </row>
    <row r="12" spans="1:3">
      <c r="A12" s="4" t="s">
        <v>771</v>
      </c>
      <c r="B12" s="9" t="n">
        <v>104.9</v>
      </c>
      <c r="C12" s="9" t="n">
        <v>114.8</v>
      </c>
    </row>
    <row r="13" spans="1:3">
      <c r="A13" s="4" t="s">
        <v>772</v>
      </c>
      <c r="B13" s="9" t="n">
        <v>-1.1</v>
      </c>
      <c r="C13" s="9" t="n">
        <v>-3.5</v>
      </c>
    </row>
    <row r="14" spans="1:3">
      <c r="A14" s="4" t="s">
        <v>773</v>
      </c>
      <c r="B14" s="9" t="n">
        <v>1.6</v>
      </c>
      <c r="C14" s="9" t="n">
        <v>1.2</v>
      </c>
    </row>
    <row r="15" spans="1:3">
      <c r="A15" s="4" t="s">
        <v>774</v>
      </c>
      <c r="B15" s="9" t="n">
        <v>0.5</v>
      </c>
      <c r="C15" s="9" t="n">
        <v>-2.3</v>
      </c>
    </row>
    <row r="16" spans="1:3">
      <c r="A16" s="4" t="s">
        <v>95</v>
      </c>
      <c r="B16" s="9" t="n">
        <v>6.4</v>
      </c>
      <c r="C16" s="9" t="n">
        <v>2.7</v>
      </c>
    </row>
    <row r="17" spans="1:3">
      <c r="A17" s="4" t="s">
        <v>775</v>
      </c>
      <c r="B17" s="9" t="n">
        <v>111.8</v>
      </c>
      <c r="C17" s="9" t="n">
        <v>115.2</v>
      </c>
    </row>
    <row r="18" spans="1:3">
      <c r="A18" s="4" t="s">
        <v>68</v>
      </c>
    </row>
    <row r="19" spans="1:3">
      <c r="A19" s="3" t="s">
        <v>770</v>
      </c>
    </row>
    <row r="20" spans="1:3">
      <c r="A20" s="4" t="s">
        <v>771</v>
      </c>
      <c r="B20" s="9" t="n">
        <v>87.09999999999999</v>
      </c>
      <c r="C20" s="9" t="n">
        <v>118.5</v>
      </c>
    </row>
    <row r="21" spans="1:3">
      <c r="A21" s="4" t="s">
        <v>772</v>
      </c>
      <c r="B21" s="9" t="n">
        <v>-3.6</v>
      </c>
      <c r="C21" s="9" t="n">
        <v>-1.8</v>
      </c>
    </row>
    <row r="22" spans="1:3">
      <c r="A22" s="4" t="s">
        <v>773</v>
      </c>
      <c r="B22" s="9" t="n">
        <v>1.1</v>
      </c>
      <c r="C22" s="9" t="n">
        <v>1.4</v>
      </c>
    </row>
    <row r="23" spans="1:3">
      <c r="A23" s="4" t="s">
        <v>774</v>
      </c>
      <c r="B23" s="9" t="n">
        <v>-2.5</v>
      </c>
      <c r="C23" s="9" t="n">
        <v>-0.4</v>
      </c>
    </row>
    <row r="24" spans="1:3">
      <c r="A24" s="4" t="s">
        <v>95</v>
      </c>
      <c r="B24" s="9" t="n">
        <v>-7.4</v>
      </c>
      <c r="C24" s="9" t="n">
        <v>-0.7</v>
      </c>
    </row>
    <row r="25" spans="1:3">
      <c r="A25" s="4" t="s">
        <v>775</v>
      </c>
      <c r="B25" s="7" t="n">
        <v>77.2</v>
      </c>
      <c r="C25" s="7" t="n">
        <v>11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4</v>
      </c>
      <c r="C1" s="2" t="s">
        <v>25</v>
      </c>
      <c r="D1" s="2" t="s">
        <v>83</v>
      </c>
      <c r="E1" s="2" t="s">
        <v>512</v>
      </c>
    </row>
    <row r="2" spans="1:5">
      <c r="A2" s="3" t="s">
        <v>36</v>
      </c>
    </row>
    <row r="3" spans="1:5">
      <c r="A3" s="4" t="s">
        <v>777</v>
      </c>
      <c r="B3" s="7" t="n">
        <v>172.8</v>
      </c>
      <c r="C3" s="7" t="n">
        <v>156.1</v>
      </c>
    </row>
    <row r="4" spans="1:5">
      <c r="A4" s="4" t="s">
        <v>778</v>
      </c>
      <c r="B4" s="5" t="n">
        <v>33299</v>
      </c>
      <c r="C4" s="5" t="n">
        <v>33666</v>
      </c>
    </row>
    <row r="5" spans="1:5">
      <c r="A5" s="4" t="s">
        <v>661</v>
      </c>
      <c r="B5" s="9" t="n">
        <v>33471.8</v>
      </c>
      <c r="C5" s="9" t="n">
        <v>33822.1</v>
      </c>
    </row>
    <row r="6" spans="1:5">
      <c r="A6" s="3" t="s">
        <v>779</v>
      </c>
    </row>
    <row r="7" spans="1:5">
      <c r="A7" s="4" t="s">
        <v>777</v>
      </c>
      <c r="B7" s="9" t="n">
        <v>8.699999999999999</v>
      </c>
      <c r="C7" s="9" t="n">
        <v>2.1</v>
      </c>
    </row>
    <row r="8" spans="1:5">
      <c r="A8" s="4" t="s">
        <v>778</v>
      </c>
      <c r="B8" s="9" t="n">
        <v>153.3</v>
      </c>
      <c r="C8" s="9" t="n">
        <v>158.9</v>
      </c>
    </row>
    <row r="9" spans="1:5">
      <c r="A9" s="4" t="s">
        <v>780</v>
      </c>
      <c r="B9" s="5" t="n">
        <v>162</v>
      </c>
      <c r="C9" s="5" t="n">
        <v>161</v>
      </c>
    </row>
    <row r="10" spans="1:5">
      <c r="A10" s="3" t="s">
        <v>781</v>
      </c>
    </row>
    <row r="11" spans="1:5">
      <c r="A11" s="4" t="s">
        <v>782</v>
      </c>
      <c r="B11" s="5" t="n">
        <v>27</v>
      </c>
      <c r="C11" s="5" t="n">
        <v>31</v>
      </c>
    </row>
    <row r="12" spans="1:5">
      <c r="A12" s="4" t="s">
        <v>783</v>
      </c>
      <c r="B12" s="5" t="n">
        <v>189</v>
      </c>
      <c r="C12" s="5" t="n">
        <v>192</v>
      </c>
      <c r="D12" s="7" t="n">
        <v>232.6</v>
      </c>
      <c r="E12" s="7" t="n">
        <v>233.3</v>
      </c>
    </row>
    <row r="13" spans="1:5">
      <c r="A13" s="4" t="s">
        <v>67</v>
      </c>
    </row>
    <row r="14" spans="1:5">
      <c r="A14" s="3" t="s">
        <v>36</v>
      </c>
    </row>
    <row r="15" spans="1:5">
      <c r="A15" s="4" t="s">
        <v>777</v>
      </c>
      <c r="B15" s="9" t="n">
        <v>73.59999999999999</v>
      </c>
      <c r="C15" s="9" t="n">
        <v>46.9</v>
      </c>
    </row>
    <row r="16" spans="1:5">
      <c r="A16" s="4" t="s">
        <v>778</v>
      </c>
      <c r="B16" s="9" t="n">
        <v>15453.8</v>
      </c>
      <c r="C16" s="9" t="n">
        <v>15855.4</v>
      </c>
    </row>
    <row r="17" spans="1:5">
      <c r="A17" s="4" t="s">
        <v>661</v>
      </c>
      <c r="B17" s="9" t="n">
        <v>15527.4</v>
      </c>
      <c r="C17" s="9" t="n">
        <v>15902.3</v>
      </c>
    </row>
    <row r="18" spans="1:5">
      <c r="A18" s="3" t="s">
        <v>779</v>
      </c>
    </row>
    <row r="19" spans="1:5">
      <c r="A19" s="4" t="s">
        <v>777</v>
      </c>
      <c r="B19" s="9" t="n">
        <v>7.9</v>
      </c>
      <c r="C19" s="5" t="n">
        <v>0</v>
      </c>
    </row>
    <row r="20" spans="1:5">
      <c r="A20" s="4" t="s">
        <v>778</v>
      </c>
      <c r="B20" s="9" t="n">
        <v>83.59999999999999</v>
      </c>
      <c r="C20" s="9" t="n">
        <v>83.7</v>
      </c>
    </row>
    <row r="21" spans="1:5">
      <c r="A21" s="4" t="s">
        <v>780</v>
      </c>
      <c r="B21" s="9" t="n">
        <v>91.5</v>
      </c>
      <c r="C21" s="9" t="n">
        <v>83.7</v>
      </c>
    </row>
    <row r="22" spans="1:5">
      <c r="A22" s="3" t="s">
        <v>781</v>
      </c>
    </row>
    <row r="23" spans="1:5">
      <c r="A23" s="4" t="s">
        <v>782</v>
      </c>
      <c r="B23" s="9" t="n">
        <v>20.3</v>
      </c>
      <c r="C23" s="9" t="n">
        <v>21.2</v>
      </c>
    </row>
    <row r="24" spans="1:5">
      <c r="A24" s="4" t="s">
        <v>783</v>
      </c>
      <c r="B24" s="9" t="n">
        <v>111.8</v>
      </c>
      <c r="C24" s="9" t="n">
        <v>104.9</v>
      </c>
      <c r="D24" s="9" t="n">
        <v>115.2</v>
      </c>
      <c r="E24" s="9" t="n">
        <v>114.8</v>
      </c>
    </row>
    <row r="25" spans="1:5">
      <c r="A25" s="4" t="s">
        <v>68</v>
      </c>
    </row>
    <row r="26" spans="1:5">
      <c r="A26" s="3" t="s">
        <v>36</v>
      </c>
    </row>
    <row r="27" spans="1:5">
      <c r="A27" s="4" t="s">
        <v>777</v>
      </c>
      <c r="B27" s="9" t="n">
        <v>99.2</v>
      </c>
      <c r="C27" s="9" t="n">
        <v>109.2</v>
      </c>
    </row>
    <row r="28" spans="1:5">
      <c r="A28" s="4" t="s">
        <v>778</v>
      </c>
      <c r="B28" s="9" t="n">
        <v>17845.2</v>
      </c>
      <c r="C28" s="9" t="n">
        <v>17810.6</v>
      </c>
    </row>
    <row r="29" spans="1:5">
      <c r="A29" s="4" t="s">
        <v>661</v>
      </c>
      <c r="B29" s="9" t="n">
        <v>17944.4</v>
      </c>
      <c r="C29" s="9" t="n">
        <v>17919.8</v>
      </c>
    </row>
    <row r="30" spans="1:5">
      <c r="A30" s="3" t="s">
        <v>779</v>
      </c>
    </row>
    <row r="31" spans="1:5">
      <c r="A31" s="4" t="s">
        <v>777</v>
      </c>
      <c r="B31" s="9" t="n">
        <v>0.8</v>
      </c>
      <c r="C31" s="9" t="n">
        <v>2.1</v>
      </c>
    </row>
    <row r="32" spans="1:5">
      <c r="A32" s="4" t="s">
        <v>778</v>
      </c>
      <c r="B32" s="9" t="n">
        <v>69.7</v>
      </c>
      <c r="C32" s="9" t="n">
        <v>75.2</v>
      </c>
    </row>
    <row r="33" spans="1:5">
      <c r="A33" s="4" t="s">
        <v>780</v>
      </c>
      <c r="B33" s="9" t="n">
        <v>70.5</v>
      </c>
      <c r="C33" s="9" t="n">
        <v>77.3</v>
      </c>
    </row>
    <row r="34" spans="1:5">
      <c r="A34" s="3" t="s">
        <v>781</v>
      </c>
    </row>
    <row r="35" spans="1:5">
      <c r="A35" s="4" t="s">
        <v>782</v>
      </c>
      <c r="B35" s="9" t="n">
        <v>6.7</v>
      </c>
      <c r="C35" s="9" t="n">
        <v>9.800000000000001</v>
      </c>
    </row>
    <row r="36" spans="1:5">
      <c r="A36" s="4" t="s">
        <v>783</v>
      </c>
      <c r="B36" s="7" t="n">
        <v>77.2</v>
      </c>
      <c r="C36" s="7" t="n">
        <v>87.09999999999999</v>
      </c>
      <c r="D36" s="7" t="n">
        <v>117.4</v>
      </c>
      <c r="E36" s="7" t="n">
        <v>11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s>
  <sheetData>
    <row r="1" spans="1:4">
      <c r="A1" s="1" t="s">
        <v>784</v>
      </c>
      <c r="B1" s="2" t="s">
        <v>1</v>
      </c>
    </row>
    <row r="2" spans="1:4">
      <c r="B2" s="2" t="s">
        <v>24</v>
      </c>
      <c r="C2" s="2" t="s">
        <v>83</v>
      </c>
      <c r="D2" s="2" t="s">
        <v>25</v>
      </c>
    </row>
    <row r="3" spans="1:4">
      <c r="A3" s="3" t="s">
        <v>785</v>
      </c>
    </row>
    <row r="4" spans="1:4">
      <c r="A4" s="4" t="s">
        <v>786</v>
      </c>
      <c r="B4" s="8" t="n">
        <v>42600000000</v>
      </c>
      <c r="D4" s="8" t="n">
        <v>40300000000</v>
      </c>
    </row>
    <row r="5" spans="1:4">
      <c r="A5" s="4" t="s">
        <v>787</v>
      </c>
      <c r="B5" s="5" t="n">
        <v>1600000000</v>
      </c>
      <c r="D5" s="5" t="n">
        <v>1800000000</v>
      </c>
    </row>
    <row r="6" spans="1:4">
      <c r="A6" s="4" t="s">
        <v>788</v>
      </c>
      <c r="B6" s="5" t="n">
        <v>0</v>
      </c>
      <c r="D6" s="5" t="n">
        <v>0</v>
      </c>
    </row>
    <row r="7" spans="1:4">
      <c r="A7" s="4" t="s">
        <v>789</v>
      </c>
      <c r="B7" s="5" t="n">
        <v>2000000000</v>
      </c>
      <c r="C7" s="8" t="n">
        <v>1800000000</v>
      </c>
    </row>
    <row r="8" spans="1:4">
      <c r="A8" s="4" t="s">
        <v>790</v>
      </c>
    </row>
    <row r="9" spans="1:4">
      <c r="A9" s="3" t="s">
        <v>785</v>
      </c>
    </row>
    <row r="10" spans="1:4">
      <c r="A10" s="4" t="s">
        <v>786</v>
      </c>
      <c r="B10" s="5" t="n">
        <v>31500000000</v>
      </c>
      <c r="D10" s="5" t="n">
        <v>29700000000</v>
      </c>
    </row>
    <row r="11" spans="1:4">
      <c r="A11" s="4" t="s">
        <v>579</v>
      </c>
    </row>
    <row r="12" spans="1:4">
      <c r="A12" s="3" t="s">
        <v>785</v>
      </c>
    </row>
    <row r="13" spans="1:4">
      <c r="A13" s="4" t="s">
        <v>786</v>
      </c>
      <c r="B13" s="5" t="n">
        <v>990400000</v>
      </c>
      <c r="D13" s="5" t="n">
        <v>939800000</v>
      </c>
    </row>
    <row r="14" spans="1:4">
      <c r="A14" s="4" t="s">
        <v>496</v>
      </c>
    </row>
    <row r="15" spans="1:4">
      <c r="A15" s="3" t="s">
        <v>785</v>
      </c>
    </row>
    <row r="16" spans="1:4">
      <c r="A16" s="4" t="s">
        <v>786</v>
      </c>
      <c r="B16" s="5" t="n">
        <v>10100000000</v>
      </c>
      <c r="D16" s="5" t="n">
        <v>9600000000</v>
      </c>
    </row>
    <row r="17" spans="1:4">
      <c r="A17" s="4" t="s">
        <v>791</v>
      </c>
    </row>
    <row r="18" spans="1:4">
      <c r="A18" s="3" t="s">
        <v>785</v>
      </c>
    </row>
    <row r="19" spans="1:4">
      <c r="A19" s="4" t="s">
        <v>786</v>
      </c>
      <c r="B19" s="5" t="n">
        <v>7100000000</v>
      </c>
      <c r="D19" s="5" t="n">
        <v>9700000000</v>
      </c>
    </row>
    <row r="20" spans="1:4">
      <c r="A20" s="4" t="s">
        <v>278</v>
      </c>
    </row>
    <row r="21" spans="1:4">
      <c r="A21" s="3" t="s">
        <v>785</v>
      </c>
    </row>
    <row r="22" spans="1:4">
      <c r="A22" s="4" t="s">
        <v>786</v>
      </c>
      <c r="B22" s="8" t="n">
        <v>1300000000</v>
      </c>
      <c r="D22" s="8" t="n">
        <v>14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4</v>
      </c>
      <c r="C2" s="2" t="s">
        <v>83</v>
      </c>
    </row>
    <row r="3" spans="1:3">
      <c r="A3" s="3" t="s">
        <v>148</v>
      </c>
    </row>
    <row r="4" spans="1:3">
      <c r="A4" s="4" t="s">
        <v>107</v>
      </c>
      <c r="B4" s="7" t="n">
        <v>276.1</v>
      </c>
      <c r="C4" s="7" t="n">
        <v>245.4</v>
      </c>
    </row>
    <row r="5" spans="1:3">
      <c r="A5" s="3" t="s">
        <v>149</v>
      </c>
    </row>
    <row r="6" spans="1:3">
      <c r="A6" s="4" t="s">
        <v>150</v>
      </c>
      <c r="B6" s="9" t="n">
        <v>0.3</v>
      </c>
      <c r="C6" s="9" t="n">
        <v>-0.3</v>
      </c>
    </row>
    <row r="7" spans="1:3">
      <c r="A7" s="4" t="s">
        <v>151</v>
      </c>
      <c r="B7" s="9" t="n">
        <v>18.9</v>
      </c>
      <c r="C7" s="9" t="n">
        <v>12.5</v>
      </c>
    </row>
    <row r="8" spans="1:3">
      <c r="A8" s="4" t="s">
        <v>95</v>
      </c>
      <c r="B8" s="5" t="n">
        <v>-1</v>
      </c>
      <c r="C8" s="5" t="n">
        <v>2</v>
      </c>
    </row>
    <row r="9" spans="1:3">
      <c r="A9" s="4" t="s">
        <v>152</v>
      </c>
      <c r="B9" s="9" t="n">
        <v>23.3</v>
      </c>
      <c r="C9" s="9" t="n">
        <v>22.4</v>
      </c>
    </row>
    <row r="10" spans="1:3">
      <c r="A10" s="4" t="s">
        <v>153</v>
      </c>
      <c r="B10" s="9" t="n">
        <v>-11.5</v>
      </c>
      <c r="C10" s="9" t="n">
        <v>-9.1</v>
      </c>
    </row>
    <row r="11" spans="1:3">
      <c r="A11" s="4" t="s">
        <v>154</v>
      </c>
      <c r="B11" s="9" t="n">
        <v>-5.6</v>
      </c>
      <c r="C11" s="9" t="n">
        <v>-95.40000000000001</v>
      </c>
    </row>
    <row r="12" spans="1:3">
      <c r="A12" s="4" t="s">
        <v>155</v>
      </c>
      <c r="B12" s="9" t="n">
        <v>5.9</v>
      </c>
      <c r="C12" s="9" t="n">
        <v>2.3</v>
      </c>
    </row>
    <row r="13" spans="1:3">
      <c r="A13" s="4" t="s">
        <v>156</v>
      </c>
      <c r="B13" s="9" t="n">
        <v>572.5</v>
      </c>
      <c r="C13" s="9" t="n">
        <v>-200.1</v>
      </c>
    </row>
    <row r="14" spans="1:3">
      <c r="A14" s="4" t="s">
        <v>157</v>
      </c>
      <c r="B14" s="9" t="n">
        <v>-172.2</v>
      </c>
      <c r="C14" s="9" t="n">
        <v>-343.1</v>
      </c>
    </row>
    <row r="15" spans="1:3">
      <c r="A15" s="4" t="s">
        <v>158</v>
      </c>
      <c r="B15" s="9" t="n">
        <v>784.7</v>
      </c>
      <c r="C15" s="9" t="n">
        <v>-295.5</v>
      </c>
    </row>
    <row r="16" spans="1:3">
      <c r="A16" s="3" t="s">
        <v>159</v>
      </c>
    </row>
    <row r="17" spans="1:3">
      <c r="A17" s="4" t="s">
        <v>160</v>
      </c>
      <c r="B17" s="9" t="n">
        <v>52.7</v>
      </c>
      <c r="C17" s="9" t="n">
        <v>-143.9</v>
      </c>
    </row>
    <row r="18" spans="1:3">
      <c r="A18" s="4" t="s">
        <v>161</v>
      </c>
      <c r="B18" s="9" t="n">
        <v>-327.8</v>
      </c>
      <c r="C18" s="9" t="n">
        <v>721.9</v>
      </c>
    </row>
    <row r="19" spans="1:3">
      <c r="A19" s="4" t="s">
        <v>162</v>
      </c>
      <c r="B19" s="9" t="n">
        <v>767.1</v>
      </c>
      <c r="C19" s="9" t="n">
        <v>1987.3</v>
      </c>
    </row>
    <row r="20" spans="1:3">
      <c r="A20" s="4" t="s">
        <v>163</v>
      </c>
      <c r="B20" s="9" t="n">
        <v>-2284.1</v>
      </c>
      <c r="C20" s="9" t="n">
        <v>-1287.7</v>
      </c>
    </row>
    <row r="21" spans="1:3">
      <c r="A21" s="4" t="s">
        <v>164</v>
      </c>
      <c r="B21" s="9" t="n">
        <v>2450.9</v>
      </c>
      <c r="C21" s="9" t="n">
        <v>726.3</v>
      </c>
    </row>
    <row r="22" spans="1:3">
      <c r="A22" s="4" t="s">
        <v>165</v>
      </c>
      <c r="B22" s="9" t="n">
        <v>-2633.6</v>
      </c>
      <c r="C22" s="9" t="n">
        <v>-3285.2</v>
      </c>
    </row>
    <row r="23" spans="1:3">
      <c r="A23" s="4" t="s">
        <v>166</v>
      </c>
      <c r="B23" s="9" t="n">
        <v>3235.9</v>
      </c>
      <c r="C23" s="9" t="n">
        <v>2416.6</v>
      </c>
    </row>
    <row r="24" spans="1:3">
      <c r="A24" s="4" t="s">
        <v>167</v>
      </c>
      <c r="B24" s="5" t="n">
        <v>153</v>
      </c>
      <c r="C24" s="9" t="n">
        <v>-950.6</v>
      </c>
    </row>
    <row r="25" spans="1:3">
      <c r="A25" s="4" t="s">
        <v>168</v>
      </c>
      <c r="B25" s="9" t="n">
        <v>-14.3</v>
      </c>
      <c r="C25" s="5" t="n">
        <v>-12</v>
      </c>
    </row>
    <row r="26" spans="1:3">
      <c r="A26" s="4" t="s">
        <v>169</v>
      </c>
      <c r="B26" s="9" t="n">
        <v>-79.90000000000001</v>
      </c>
      <c r="C26" s="5" t="n">
        <v>-65</v>
      </c>
    </row>
    <row r="27" spans="1:3">
      <c r="A27" s="4" t="s">
        <v>170</v>
      </c>
      <c r="B27" s="9" t="n">
        <v>-519.8</v>
      </c>
      <c r="C27" s="5" t="n">
        <v>261</v>
      </c>
    </row>
    <row r="28" spans="1:3">
      <c r="A28" s="4" t="s">
        <v>171</v>
      </c>
      <c r="B28" s="9" t="n">
        <v>226.4</v>
      </c>
      <c r="C28" s="9" t="n">
        <v>293.8</v>
      </c>
    </row>
    <row r="29" spans="1:3">
      <c r="A29" s="4" t="s">
        <v>172</v>
      </c>
      <c r="B29" s="9" t="n">
        <v>1026.5</v>
      </c>
      <c r="C29" s="9" t="n">
        <v>662.5</v>
      </c>
    </row>
    <row r="30" spans="1:3">
      <c r="A30" s="3" t="s">
        <v>173</v>
      </c>
    </row>
    <row r="31" spans="1:3">
      <c r="A31" s="4" t="s">
        <v>174</v>
      </c>
      <c r="B31" s="9" t="n">
        <v>-1671.8</v>
      </c>
      <c r="C31" s="9" t="n">
        <v>388.6</v>
      </c>
    </row>
    <row r="32" spans="1:3">
      <c r="A32" s="4" t="s">
        <v>175</v>
      </c>
      <c r="B32" s="9" t="n">
        <v>164.7</v>
      </c>
      <c r="C32" s="9" t="n">
        <v>-88.2</v>
      </c>
    </row>
    <row r="33" spans="1:3">
      <c r="A33" s="4" t="s">
        <v>176</v>
      </c>
      <c r="B33" s="9" t="n">
        <v>-40.4</v>
      </c>
      <c r="C33" s="9" t="n">
        <v>-39.5</v>
      </c>
    </row>
    <row r="34" spans="1:3">
      <c r="A34" s="4" t="s">
        <v>177</v>
      </c>
      <c r="B34" s="9" t="n">
        <v>-1030.6</v>
      </c>
      <c r="C34" s="9" t="n">
        <v>-27.1</v>
      </c>
    </row>
    <row r="35" spans="1:3">
      <c r="A35" s="4" t="s">
        <v>178</v>
      </c>
      <c r="B35" s="9" t="n">
        <v>-3.8</v>
      </c>
      <c r="C35" s="9" t="n">
        <v>-1.4</v>
      </c>
    </row>
    <row r="36" spans="1:3">
      <c r="A36" s="4" t="s">
        <v>179</v>
      </c>
      <c r="B36" s="9" t="n">
        <v>-70.09999999999999</v>
      </c>
      <c r="C36" s="9" t="n">
        <v>-140.3</v>
      </c>
    </row>
    <row r="37" spans="1:3">
      <c r="A37" s="4" t="s">
        <v>180</v>
      </c>
      <c r="B37" s="9" t="n">
        <v>37.2</v>
      </c>
      <c r="C37" s="9" t="n">
        <v>5.3</v>
      </c>
    </row>
    <row r="38" spans="1:3">
      <c r="A38" s="4" t="s">
        <v>181</v>
      </c>
      <c r="B38" s="9" t="n">
        <v>-86.90000000000001</v>
      </c>
      <c r="C38" s="9" t="n">
        <v>-82.8</v>
      </c>
    </row>
    <row r="39" spans="1:3">
      <c r="A39" s="4" t="s">
        <v>182</v>
      </c>
      <c r="B39" s="9" t="n">
        <v>-5.9</v>
      </c>
      <c r="C39" s="9" t="n">
        <v>-5.9</v>
      </c>
    </row>
    <row r="40" spans="1:3">
      <c r="A40" s="4" t="s">
        <v>183</v>
      </c>
      <c r="B40" s="5" t="n">
        <v>0</v>
      </c>
      <c r="C40" s="9" t="n">
        <v>-8.9</v>
      </c>
    </row>
    <row r="41" spans="1:3">
      <c r="A41" s="4" t="s">
        <v>184</v>
      </c>
      <c r="B41" s="9" t="n">
        <v>-2707.6</v>
      </c>
      <c r="C41" s="9" t="n">
        <v>-0.2</v>
      </c>
    </row>
    <row r="42" spans="1:3">
      <c r="A42" s="4" t="s">
        <v>185</v>
      </c>
      <c r="B42" s="9" t="n">
        <v>213.6</v>
      </c>
      <c r="C42" s="9" t="n">
        <v>203.1</v>
      </c>
    </row>
    <row r="43" spans="1:3">
      <c r="A43" s="4" t="s">
        <v>186</v>
      </c>
      <c r="B43" s="9" t="n">
        <v>-682.8</v>
      </c>
      <c r="C43" s="9" t="n">
        <v>569.9</v>
      </c>
    </row>
    <row r="44" spans="1:3">
      <c r="A44" s="4" t="s">
        <v>187</v>
      </c>
      <c r="B44" s="5" t="n">
        <v>5332</v>
      </c>
      <c r="C44" s="9" t="n">
        <v>6418.5</v>
      </c>
    </row>
    <row r="45" spans="1:3">
      <c r="A45" s="4" t="s">
        <v>188</v>
      </c>
      <c r="B45" s="9" t="n">
        <v>4649.2</v>
      </c>
      <c r="C45" s="9" t="n">
        <v>6988.4</v>
      </c>
    </row>
    <row r="46" spans="1:3">
      <c r="A46" s="3" t="s">
        <v>189</v>
      </c>
    </row>
    <row r="47" spans="1:3">
      <c r="A47" s="4" t="s">
        <v>190</v>
      </c>
      <c r="B47" s="9" t="n">
        <v>50.8</v>
      </c>
      <c r="C47" s="9" t="n">
        <v>41.8</v>
      </c>
    </row>
    <row r="48" spans="1:3">
      <c r="A48" s="4" t="s">
        <v>191</v>
      </c>
      <c r="B48" s="9" t="n">
        <v>43.5</v>
      </c>
      <c r="C48" s="5" t="n">
        <v>215</v>
      </c>
    </row>
    <row r="49" spans="1:3">
      <c r="A49" s="4" t="s">
        <v>192</v>
      </c>
      <c r="B49" s="9" t="n">
        <v>2.3</v>
      </c>
      <c r="C49" s="9" t="n">
        <v>4.6</v>
      </c>
    </row>
    <row r="50" spans="1:3">
      <c r="A50" s="4" t="s">
        <v>193</v>
      </c>
    </row>
    <row r="51" spans="1:3">
      <c r="A51" s="3" t="s">
        <v>149</v>
      </c>
    </row>
    <row r="52" spans="1:3">
      <c r="A52" s="4" t="s">
        <v>194</v>
      </c>
      <c r="B52" s="9" t="n">
        <v>75.59999999999999</v>
      </c>
      <c r="C52" s="9" t="n">
        <v>65.8</v>
      </c>
    </row>
    <row r="53" spans="1:3">
      <c r="A53" s="4" t="s">
        <v>195</v>
      </c>
    </row>
    <row r="54" spans="1:3">
      <c r="A54" s="3" t="s">
        <v>149</v>
      </c>
    </row>
    <row r="55" spans="1:3">
      <c r="A55" s="4" t="s">
        <v>194</v>
      </c>
      <c r="B55" s="7" t="n">
        <v>2.4</v>
      </c>
      <c r="C55" s="7" t="n">
        <v>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2</v>
      </c>
      <c r="B1" s="2" t="s">
        <v>793</v>
      </c>
      <c r="C1" s="2" t="s">
        <v>24</v>
      </c>
      <c r="D1" s="2" t="s">
        <v>83</v>
      </c>
      <c r="E1" s="2" t="s">
        <v>25</v>
      </c>
    </row>
    <row r="2" spans="1:5">
      <c r="A2" s="3" t="s">
        <v>794</v>
      </c>
    </row>
    <row r="3" spans="1:5">
      <c r="A3" s="4" t="s">
        <v>795</v>
      </c>
      <c r="C3" s="7" t="n">
        <v>41.1</v>
      </c>
      <c r="E3" s="7" t="n">
        <v>41.8</v>
      </c>
    </row>
    <row r="4" spans="1:5">
      <c r="A4" s="4" t="s">
        <v>195</v>
      </c>
    </row>
    <row r="5" spans="1:5">
      <c r="A5" s="3" t="s">
        <v>794</v>
      </c>
    </row>
    <row r="6" spans="1:5">
      <c r="A6" s="4" t="s">
        <v>796</v>
      </c>
      <c r="C6" s="9" t="n">
        <v>2.4</v>
      </c>
      <c r="D6" s="7" t="n">
        <v>2.1</v>
      </c>
    </row>
    <row r="7" spans="1:5">
      <c r="A7" s="4" t="s">
        <v>797</v>
      </c>
      <c r="C7" s="9" t="n">
        <v>6.7</v>
      </c>
    </row>
    <row r="8" spans="1:5">
      <c r="A8" s="4" t="s">
        <v>798</v>
      </c>
      <c r="C8" s="9" t="n">
        <v>8.300000000000001</v>
      </c>
    </row>
    <row r="9" spans="1:5">
      <c r="A9" s="4" t="s">
        <v>799</v>
      </c>
      <c r="C9" s="9" t="n">
        <v>8.199999999999999</v>
      </c>
    </row>
    <row r="10" spans="1:5">
      <c r="A10" s="4" t="s">
        <v>800</v>
      </c>
      <c r="C10" s="9" t="n">
        <v>8.199999999999999</v>
      </c>
    </row>
    <row r="11" spans="1:5">
      <c r="A11" s="4" t="s">
        <v>801</v>
      </c>
      <c r="C11" s="7" t="n">
        <v>5.9</v>
      </c>
    </row>
    <row r="12" spans="1:5">
      <c r="A12" s="4" t="s">
        <v>802</v>
      </c>
    </row>
    <row r="13" spans="1:5">
      <c r="A13" s="3" t="s">
        <v>794</v>
      </c>
    </row>
    <row r="14" spans="1:5">
      <c r="A14" s="4" t="s">
        <v>803</v>
      </c>
      <c r="B14" s="8" t="n">
        <v>1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4</v>
      </c>
      <c r="C1" s="2" t="s">
        <v>25</v>
      </c>
    </row>
    <row r="2" spans="1:3">
      <c r="A2" s="3" t="s">
        <v>805</v>
      </c>
    </row>
    <row r="3" spans="1:3">
      <c r="A3" s="4" t="s">
        <v>41</v>
      </c>
      <c r="B3" s="7" t="n">
        <v>519.3</v>
      </c>
      <c r="C3" s="7" t="n">
        <v>519.4</v>
      </c>
    </row>
    <row r="4" spans="1:3">
      <c r="A4" s="4" t="s">
        <v>806</v>
      </c>
    </row>
    <row r="5" spans="1:3">
      <c r="A5" s="3" t="s">
        <v>805</v>
      </c>
    </row>
    <row r="6" spans="1:3">
      <c r="A6" s="4" t="s">
        <v>41</v>
      </c>
      <c r="B6" s="9" t="n">
        <v>448.3</v>
      </c>
      <c r="C6" s="9" t="n">
        <v>448.4</v>
      </c>
    </row>
    <row r="7" spans="1:3">
      <c r="A7" s="4" t="s">
        <v>807</v>
      </c>
    </row>
    <row r="8" spans="1:3">
      <c r="A8" s="3" t="s">
        <v>805</v>
      </c>
    </row>
    <row r="9" spans="1:3">
      <c r="A9" s="4" t="s">
        <v>41</v>
      </c>
      <c r="B9" s="8" t="n">
        <v>71</v>
      </c>
      <c r="C9" s="8" t="n">
        <v>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4</v>
      </c>
      <c r="C1" s="2" t="s">
        <v>25</v>
      </c>
    </row>
    <row r="2" spans="1:3">
      <c r="A2" s="3" t="s">
        <v>217</v>
      </c>
    </row>
    <row r="3" spans="1:3">
      <c r="A3" s="4" t="s">
        <v>809</v>
      </c>
      <c r="B3" s="7" t="n">
        <v>90.90000000000001</v>
      </c>
      <c r="C3" s="8" t="n">
        <v>89</v>
      </c>
    </row>
    <row r="4" spans="1:3">
      <c r="A4" s="4" t="s">
        <v>810</v>
      </c>
      <c r="B4" s="9" t="n">
        <v>49.8</v>
      </c>
      <c r="C4" s="9" t="n">
        <v>47.2</v>
      </c>
    </row>
    <row r="5" spans="1:3">
      <c r="A5" s="4" t="s">
        <v>795</v>
      </c>
      <c r="B5" s="7" t="n">
        <v>41.1</v>
      </c>
      <c r="C5" s="7" t="n">
        <v>4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4</v>
      </c>
      <c r="C2" s="2" t="s">
        <v>83</v>
      </c>
    </row>
    <row r="3" spans="1:3">
      <c r="A3" s="3" t="s">
        <v>812</v>
      </c>
    </row>
    <row r="4" spans="1:3">
      <c r="A4" s="4" t="s">
        <v>85</v>
      </c>
      <c r="B4" s="7" t="n">
        <v>808.2</v>
      </c>
      <c r="C4" s="7" t="n">
        <v>748.2</v>
      </c>
    </row>
    <row r="5" spans="1:3">
      <c r="A5" s="4" t="s">
        <v>86</v>
      </c>
      <c r="B5" s="9" t="n">
        <v>48.1</v>
      </c>
      <c r="C5" s="9" t="n">
        <v>60.5</v>
      </c>
    </row>
    <row r="6" spans="1:3">
      <c r="A6" s="4" t="s">
        <v>813</v>
      </c>
      <c r="B6" s="9" t="n">
        <v>74.59999999999999</v>
      </c>
      <c r="C6" s="9" t="n">
        <v>73.5</v>
      </c>
    </row>
    <row r="7" spans="1:3">
      <c r="A7" s="4" t="s">
        <v>92</v>
      </c>
      <c r="B7" s="9" t="n">
        <v>362.4</v>
      </c>
      <c r="C7" s="5" t="n">
        <v>314</v>
      </c>
    </row>
    <row r="8" spans="1:3">
      <c r="A8" s="4" t="s">
        <v>814</v>
      </c>
      <c r="B8" s="9" t="n">
        <v>1293.3</v>
      </c>
      <c r="C8" s="9" t="n">
        <v>1196.2</v>
      </c>
    </row>
    <row r="9" spans="1:3">
      <c r="A9" s="4" t="s">
        <v>95</v>
      </c>
      <c r="B9" s="5" t="n">
        <v>-1</v>
      </c>
      <c r="C9" s="5" t="n">
        <v>2</v>
      </c>
    </row>
    <row r="10" spans="1:3">
      <c r="A10" s="4" t="s">
        <v>97</v>
      </c>
      <c r="B10" s="9" t="n">
        <v>894.5</v>
      </c>
      <c r="C10" s="9" t="n">
        <v>828.8</v>
      </c>
    </row>
    <row r="11" spans="1:3">
      <c r="A11" s="4" t="s">
        <v>105</v>
      </c>
      <c r="B11" s="9" t="n">
        <v>399.8</v>
      </c>
      <c r="C11" s="9" t="n">
        <v>365.4</v>
      </c>
    </row>
    <row r="12" spans="1:3">
      <c r="A12" s="4" t="s">
        <v>106</v>
      </c>
      <c r="B12" s="9" t="n">
        <v>123.7</v>
      </c>
      <c r="C12" s="5" t="n">
        <v>120</v>
      </c>
    </row>
    <row r="13" spans="1:3">
      <c r="A13" s="4" t="s">
        <v>107</v>
      </c>
      <c r="B13" s="7" t="n">
        <v>276.1</v>
      </c>
      <c r="C13" s="7" t="n">
        <v>245.4</v>
      </c>
    </row>
    <row r="14" spans="1:3">
      <c r="A14" s="4" t="s">
        <v>815</v>
      </c>
      <c r="B14" s="4" t="s">
        <v>816</v>
      </c>
      <c r="C14" s="4" t="s">
        <v>816</v>
      </c>
    </row>
    <row r="15" spans="1:3">
      <c r="A15" s="4" t="s">
        <v>817</v>
      </c>
      <c r="B15" s="7" t="n">
        <v>116476.4</v>
      </c>
      <c r="C15" s="7" t="n">
        <v>113417.1</v>
      </c>
    </row>
    <row r="16" spans="1:3">
      <c r="A16" s="4" t="s">
        <v>818</v>
      </c>
      <c r="B16" s="9" t="n">
        <v>8.9</v>
      </c>
      <c r="C16" s="9" t="n">
        <v>6.2</v>
      </c>
    </row>
    <row r="17" spans="1:3">
      <c r="A17" s="4" t="s">
        <v>806</v>
      </c>
    </row>
    <row r="18" spans="1:3">
      <c r="A18" s="3" t="s">
        <v>812</v>
      </c>
    </row>
    <row r="19" spans="1:3">
      <c r="A19" s="4" t="s">
        <v>85</v>
      </c>
      <c r="B19" s="9" t="n">
        <v>462.9</v>
      </c>
      <c r="C19" s="9" t="n">
        <v>433.4</v>
      </c>
    </row>
    <row r="20" spans="1:3">
      <c r="A20" s="4" t="s">
        <v>86</v>
      </c>
      <c r="B20" s="9" t="n">
        <v>49.1</v>
      </c>
      <c r="C20" s="9" t="n">
        <v>51.7</v>
      </c>
    </row>
    <row r="21" spans="1:3">
      <c r="A21" s="4" t="s">
        <v>813</v>
      </c>
      <c r="B21" s="9" t="n">
        <v>44.2</v>
      </c>
      <c r="C21" s="9" t="n">
        <v>45.6</v>
      </c>
    </row>
    <row r="22" spans="1:3">
      <c r="A22" s="4" t="s">
        <v>92</v>
      </c>
      <c r="B22" s="9" t="n">
        <v>166.5</v>
      </c>
      <c r="C22" s="9" t="n">
        <v>138.4</v>
      </c>
    </row>
    <row r="23" spans="1:3">
      <c r="A23" s="4" t="s">
        <v>814</v>
      </c>
      <c r="B23" s="9" t="n">
        <v>722.7</v>
      </c>
      <c r="C23" s="9" t="n">
        <v>669.1</v>
      </c>
    </row>
    <row r="24" spans="1:3">
      <c r="A24" s="4" t="s">
        <v>95</v>
      </c>
      <c r="B24" s="9" t="n">
        <v>0.3</v>
      </c>
      <c r="C24" s="9" t="n">
        <v>-3.2</v>
      </c>
    </row>
    <row r="25" spans="1:3">
      <c r="A25" s="4" t="s">
        <v>97</v>
      </c>
      <c r="B25" s="9" t="n">
        <v>510.8</v>
      </c>
      <c r="C25" s="9" t="n">
        <v>475.3</v>
      </c>
    </row>
    <row r="26" spans="1:3">
      <c r="A26" s="4" t="s">
        <v>105</v>
      </c>
      <c r="B26" s="9" t="n">
        <v>211.6</v>
      </c>
      <c r="C26" s="5" t="n">
        <v>197</v>
      </c>
    </row>
    <row r="27" spans="1:3">
      <c r="A27" s="4" t="s">
        <v>106</v>
      </c>
      <c r="B27" s="9" t="n">
        <v>66.90000000000001</v>
      </c>
      <c r="C27" s="9" t="n">
        <v>62.2</v>
      </c>
    </row>
    <row r="28" spans="1:3">
      <c r="A28" s="4" t="s">
        <v>107</v>
      </c>
      <c r="B28" s="7" t="n">
        <v>144.7</v>
      </c>
      <c r="C28" s="7" t="n">
        <v>134.8</v>
      </c>
    </row>
    <row r="29" spans="1:3">
      <c r="A29" s="4" t="s">
        <v>815</v>
      </c>
      <c r="B29" s="4" t="s">
        <v>819</v>
      </c>
      <c r="C29" s="4" t="s">
        <v>820</v>
      </c>
    </row>
    <row r="30" spans="1:3">
      <c r="A30" s="4" t="s">
        <v>817</v>
      </c>
      <c r="B30" s="7" t="n">
        <v>77803.5</v>
      </c>
      <c r="C30" s="7" t="n">
        <v>75372.89999999999</v>
      </c>
    </row>
    <row r="31" spans="1:3">
      <c r="A31" s="4" t="s">
        <v>807</v>
      </c>
    </row>
    <row r="32" spans="1:3">
      <c r="A32" s="3" t="s">
        <v>812</v>
      </c>
    </row>
    <row r="33" spans="1:3">
      <c r="A33" s="4" t="s">
        <v>85</v>
      </c>
      <c r="B33" s="9" t="n">
        <v>345.3</v>
      </c>
      <c r="C33" s="9" t="n">
        <v>314.8</v>
      </c>
    </row>
    <row r="34" spans="1:3">
      <c r="A34" s="4" t="s">
        <v>86</v>
      </c>
      <c r="B34" s="9" t="n">
        <v>0.9</v>
      </c>
      <c r="C34" s="9" t="n">
        <v>4.5</v>
      </c>
    </row>
    <row r="35" spans="1:3">
      <c r="A35" s="4" t="s">
        <v>813</v>
      </c>
      <c r="B35" s="9" t="n">
        <v>25.5</v>
      </c>
      <c r="C35" s="9" t="n">
        <v>26.8</v>
      </c>
    </row>
    <row r="36" spans="1:3">
      <c r="A36" s="4" t="s">
        <v>92</v>
      </c>
      <c r="B36" s="5" t="n">
        <v>177</v>
      </c>
      <c r="C36" s="9" t="n">
        <v>158.5</v>
      </c>
    </row>
    <row r="37" spans="1:3">
      <c r="A37" s="4" t="s">
        <v>814</v>
      </c>
      <c r="B37" s="9" t="n">
        <v>548.7</v>
      </c>
      <c r="C37" s="9" t="n">
        <v>504.6</v>
      </c>
    </row>
    <row r="38" spans="1:3">
      <c r="A38" s="4" t="s">
        <v>95</v>
      </c>
      <c r="B38" s="9" t="n">
        <v>-1.3</v>
      </c>
      <c r="C38" s="9" t="n">
        <v>5.2</v>
      </c>
    </row>
    <row r="39" spans="1:3">
      <c r="A39" s="4" t="s">
        <v>97</v>
      </c>
      <c r="B39" s="9" t="n">
        <v>346.3</v>
      </c>
      <c r="C39" s="9" t="n">
        <v>326.9</v>
      </c>
    </row>
    <row r="40" spans="1:3">
      <c r="A40" s="4" t="s">
        <v>105</v>
      </c>
      <c r="B40" s="9" t="n">
        <v>203.7</v>
      </c>
      <c r="C40" s="9" t="n">
        <v>172.5</v>
      </c>
    </row>
    <row r="41" spans="1:3">
      <c r="A41" s="4" t="s">
        <v>106</v>
      </c>
      <c r="B41" s="9" t="n">
        <v>76.8</v>
      </c>
      <c r="C41" s="9" t="n">
        <v>64.90000000000001</v>
      </c>
    </row>
    <row r="42" spans="1:3">
      <c r="A42" s="4" t="s">
        <v>107</v>
      </c>
      <c r="B42" s="7" t="n">
        <v>126.9</v>
      </c>
      <c r="C42" s="7" t="n">
        <v>107.6</v>
      </c>
    </row>
    <row r="43" spans="1:3">
      <c r="A43" s="4" t="s">
        <v>815</v>
      </c>
      <c r="B43" s="4" t="s">
        <v>821</v>
      </c>
      <c r="C43" s="4" t="s">
        <v>822</v>
      </c>
    </row>
    <row r="44" spans="1:3">
      <c r="A44" s="4" t="s">
        <v>817</v>
      </c>
      <c r="B44" s="7" t="n">
        <v>26661.8</v>
      </c>
      <c r="C44" s="7" t="n">
        <v>26237.8</v>
      </c>
    </row>
    <row r="45" spans="1:3">
      <c r="A45" s="4" t="s">
        <v>823</v>
      </c>
    </row>
    <row r="46" spans="1:3">
      <c r="A46" s="3" t="s">
        <v>812</v>
      </c>
    </row>
    <row r="47" spans="1:3">
      <c r="A47" s="4" t="s">
        <v>85</v>
      </c>
      <c r="B47" s="5" t="n">
        <v>0</v>
      </c>
      <c r="C47" s="5" t="n">
        <v>0</v>
      </c>
    </row>
    <row r="48" spans="1:3">
      <c r="A48" s="4" t="s">
        <v>86</v>
      </c>
      <c r="B48" s="9" t="n">
        <v>-1.9</v>
      </c>
      <c r="C48" s="9" t="n">
        <v>4.3</v>
      </c>
    </row>
    <row r="49" spans="1:3">
      <c r="A49" s="4" t="s">
        <v>813</v>
      </c>
      <c r="B49" s="9" t="n">
        <v>4.9</v>
      </c>
      <c r="C49" s="9" t="n">
        <v>1.1</v>
      </c>
    </row>
    <row r="50" spans="1:3">
      <c r="A50" s="4" t="s">
        <v>92</v>
      </c>
      <c r="B50" s="9" t="n">
        <v>18.9</v>
      </c>
      <c r="C50" s="9" t="n">
        <v>17.1</v>
      </c>
    </row>
    <row r="51" spans="1:3">
      <c r="A51" s="4" t="s">
        <v>814</v>
      </c>
      <c r="B51" s="9" t="n">
        <v>21.9</v>
      </c>
      <c r="C51" s="9" t="n">
        <v>22.5</v>
      </c>
    </row>
    <row r="52" spans="1:3">
      <c r="A52" s="4" t="s">
        <v>95</v>
      </c>
      <c r="B52" s="5" t="n">
        <v>0</v>
      </c>
      <c r="C52" s="5" t="n">
        <v>0</v>
      </c>
    </row>
    <row r="53" spans="1:3">
      <c r="A53" s="4" t="s">
        <v>97</v>
      </c>
      <c r="B53" s="9" t="n">
        <v>37.4</v>
      </c>
      <c r="C53" s="9" t="n">
        <v>26.6</v>
      </c>
    </row>
    <row r="54" spans="1:3">
      <c r="A54" s="4" t="s">
        <v>105</v>
      </c>
      <c r="B54" s="9" t="n">
        <v>-15.5</v>
      </c>
      <c r="C54" s="9" t="n">
        <v>-4.1</v>
      </c>
    </row>
    <row r="55" spans="1:3">
      <c r="A55" s="4" t="s">
        <v>106</v>
      </c>
      <c r="B55" s="5" t="n">
        <v>-20</v>
      </c>
      <c r="C55" s="9" t="n">
        <v>-7.1</v>
      </c>
    </row>
    <row r="56" spans="1:3">
      <c r="A56" s="4" t="s">
        <v>107</v>
      </c>
      <c r="B56" s="7" t="n">
        <v>4.5</v>
      </c>
      <c r="C56" s="8" t="n">
        <v>3</v>
      </c>
    </row>
    <row r="57" spans="1:3">
      <c r="A57" s="4" t="s">
        <v>815</v>
      </c>
      <c r="B57" s="4" t="s">
        <v>824</v>
      </c>
      <c r="C57" s="4" t="s">
        <v>825</v>
      </c>
    </row>
    <row r="58" spans="1:3">
      <c r="A58" s="4" t="s">
        <v>817</v>
      </c>
      <c r="B58" s="7" t="n">
        <v>12011.1</v>
      </c>
      <c r="C58" s="7" t="n">
        <v>1180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 customWidth="1" max="6" min="6" width="16"/>
  </cols>
  <sheetData>
    <row r="1" spans="1:6">
      <c r="A1" s="1" t="s">
        <v>826</v>
      </c>
      <c r="B1" s="2" t="s">
        <v>827</v>
      </c>
      <c r="C1" s="2" t="s">
        <v>828</v>
      </c>
      <c r="D1" s="2" t="s">
        <v>829</v>
      </c>
      <c r="E1" s="2" t="s">
        <v>24</v>
      </c>
      <c r="F1" s="2" t="s">
        <v>25</v>
      </c>
    </row>
    <row r="2" spans="1:6">
      <c r="A2" s="3" t="s">
        <v>830</v>
      </c>
    </row>
    <row r="3" spans="1:6">
      <c r="A3" s="4" t="s">
        <v>831</v>
      </c>
      <c r="E3" s="5" t="n">
        <v>10000000</v>
      </c>
      <c r="F3" s="5" t="n">
        <v>10000000</v>
      </c>
    </row>
    <row r="4" spans="1:6">
      <c r="A4" s="4" t="s">
        <v>832</v>
      </c>
      <c r="E4" s="8" t="n">
        <v>0</v>
      </c>
      <c r="F4" s="8" t="n">
        <v>0</v>
      </c>
    </row>
    <row r="5" spans="1:6">
      <c r="A5" s="4" t="s">
        <v>833</v>
      </c>
      <c r="E5" s="5" t="n">
        <v>811730</v>
      </c>
    </row>
    <row r="6" spans="1:6">
      <c r="A6" s="4" t="s">
        <v>834</v>
      </c>
      <c r="E6" s="5" t="n">
        <v>410869</v>
      </c>
    </row>
    <row r="7" spans="1:6">
      <c r="A7" s="4" t="s">
        <v>835</v>
      </c>
      <c r="E7" s="8" t="n">
        <v>70100000</v>
      </c>
    </row>
    <row r="8" spans="1:6">
      <c r="A8" s="4" t="s">
        <v>836</v>
      </c>
      <c r="E8" s="11" t="n">
        <v>86.39</v>
      </c>
    </row>
    <row r="9" spans="1:6">
      <c r="A9" s="4" t="s">
        <v>644</v>
      </c>
    </row>
    <row r="10" spans="1:6">
      <c r="A10" s="3" t="s">
        <v>830</v>
      </c>
    </row>
    <row r="11" spans="1:6">
      <c r="A11" s="4" t="s">
        <v>837</v>
      </c>
      <c r="E11" s="8" t="n">
        <v>74800000</v>
      </c>
    </row>
    <row r="12" spans="1:6">
      <c r="A12" s="4" t="s">
        <v>838</v>
      </c>
    </row>
    <row r="13" spans="1:6">
      <c r="A13" s="3" t="s">
        <v>830</v>
      </c>
    </row>
    <row r="14" spans="1:6">
      <c r="A14" s="4" t="s">
        <v>839</v>
      </c>
      <c r="D14" s="5" t="n">
        <v>500000</v>
      </c>
    </row>
    <row r="15" spans="1:6">
      <c r="A15" s="4" t="s">
        <v>840</v>
      </c>
      <c r="D15" s="8" t="n">
        <v>100000</v>
      </c>
    </row>
    <row r="16" spans="1:6">
      <c r="A16" s="4" t="s">
        <v>841</v>
      </c>
      <c r="D16" s="8" t="n">
        <v>1000</v>
      </c>
    </row>
    <row r="17" spans="1:6">
      <c r="A17" s="4" t="s">
        <v>842</v>
      </c>
      <c r="D17" s="4" t="s">
        <v>843</v>
      </c>
    </row>
    <row r="18" spans="1:6">
      <c r="A18" s="4" t="s">
        <v>844</v>
      </c>
      <c r="D18" s="4" t="s">
        <v>845</v>
      </c>
    </row>
    <row r="19" spans="1:6">
      <c r="A19" s="4" t="s">
        <v>832</v>
      </c>
      <c r="D19" s="8" t="n">
        <v>0</v>
      </c>
    </row>
    <row r="20" spans="1:6">
      <c r="A20" s="4" t="s">
        <v>846</v>
      </c>
      <c r="D20" s="4" t="s">
        <v>825</v>
      </c>
    </row>
    <row r="21" spans="1:6">
      <c r="A21" s="4" t="s">
        <v>71</v>
      </c>
    </row>
    <row r="22" spans="1:6">
      <c r="A22" s="3" t="s">
        <v>830</v>
      </c>
    </row>
    <row r="23" spans="1:6">
      <c r="A23" s="4" t="s">
        <v>847</v>
      </c>
      <c r="C23" s="13" t="n">
        <v>2977.222222</v>
      </c>
    </row>
    <row r="24" spans="1:6">
      <c r="A24" s="4" t="s">
        <v>848</v>
      </c>
      <c r="D24" s="8" t="n">
        <v>493500000</v>
      </c>
      <c r="E24" s="8" t="n">
        <v>493500000</v>
      </c>
    </row>
    <row r="25" spans="1:6">
      <c r="A25" s="4" t="s">
        <v>849</v>
      </c>
      <c r="B25" s="4" t="s">
        <v>850</v>
      </c>
    </row>
    <row r="26" spans="1:6">
      <c r="A26" s="4" t="s">
        <v>851</v>
      </c>
      <c r="B26" s="4" t="s">
        <v>852</v>
      </c>
    </row>
    <row r="27" spans="1:6">
      <c r="A27" s="4" t="s">
        <v>853</v>
      </c>
    </row>
    <row r="28" spans="1:6">
      <c r="A28" s="3" t="s">
        <v>830</v>
      </c>
    </row>
    <row r="29" spans="1:6">
      <c r="A29" s="4" t="s">
        <v>839</v>
      </c>
      <c r="E29" s="5" t="n">
        <v>16000000</v>
      </c>
    </row>
    <row r="30" spans="1:6">
      <c r="A30" s="4" t="s">
        <v>840</v>
      </c>
      <c r="E30" s="8" t="n">
        <v>25000</v>
      </c>
      <c r="F30" s="8" t="n">
        <v>25000</v>
      </c>
    </row>
    <row r="31" spans="1:6">
      <c r="A31" s="4" t="s">
        <v>841</v>
      </c>
      <c r="E31" s="8" t="n">
        <v>25</v>
      </c>
      <c r="F31" s="8" t="n">
        <v>25</v>
      </c>
    </row>
    <row r="32" spans="1:6">
      <c r="A32" s="4" t="s">
        <v>848</v>
      </c>
      <c r="E32" s="8" t="n">
        <v>388500000</v>
      </c>
      <c r="F32" s="8" t="n">
        <v>388500000</v>
      </c>
    </row>
    <row r="33" spans="1:6">
      <c r="A33" s="4" t="s">
        <v>832</v>
      </c>
      <c r="E33" s="8" t="n">
        <v>0</v>
      </c>
      <c r="F33" s="8" t="n">
        <v>0</v>
      </c>
    </row>
    <row r="34" spans="1:6">
      <c r="A34" s="4" t="s">
        <v>846</v>
      </c>
      <c r="E34" s="4" t="s">
        <v>854</v>
      </c>
      <c r="F34" s="4" t="s">
        <v>854</v>
      </c>
    </row>
    <row r="35" spans="1:6">
      <c r="A35" s="4" t="s">
        <v>69</v>
      </c>
    </row>
    <row r="36" spans="1:6">
      <c r="A36" s="3" t="s">
        <v>830</v>
      </c>
    </row>
    <row r="37" spans="1:6">
      <c r="A37" s="4" t="s">
        <v>842</v>
      </c>
      <c r="E37" s="4" t="s">
        <v>855</v>
      </c>
    </row>
    <row r="38" spans="1:6">
      <c r="A38" s="4" t="s">
        <v>848</v>
      </c>
      <c r="E38" s="8" t="n">
        <v>388500000</v>
      </c>
      <c r="F38" s="8" t="n">
        <v>388500000</v>
      </c>
    </row>
    <row r="39" spans="1:6">
      <c r="A39" s="4" t="s">
        <v>856</v>
      </c>
      <c r="B39" s="14" t="n">
        <v>365.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4</v>
      </c>
      <c r="C2" s="2" t="s">
        <v>83</v>
      </c>
    </row>
    <row r="3" spans="1:3">
      <c r="A3" s="3" t="s">
        <v>858</v>
      </c>
    </row>
    <row r="4" spans="1:3">
      <c r="A4" s="4" t="s">
        <v>859</v>
      </c>
      <c r="B4" s="7" t="n">
        <v>9770.4</v>
      </c>
    </row>
    <row r="5" spans="1:3">
      <c r="A5" s="4" t="s">
        <v>860</v>
      </c>
      <c r="B5" s="5" t="n">
        <v>18</v>
      </c>
      <c r="C5" s="7" t="n">
        <v>88.8</v>
      </c>
    </row>
    <row r="6" spans="1:3">
      <c r="A6" s="4" t="s">
        <v>861</v>
      </c>
      <c r="B6" s="9" t="n">
        <v>9977.700000000001</v>
      </c>
      <c r="C6" s="9" t="n">
        <v>8832.799999999999</v>
      </c>
    </row>
    <row r="7" spans="1:3">
      <c r="A7" s="4" t="s">
        <v>862</v>
      </c>
    </row>
    <row r="8" spans="1:3">
      <c r="A8" s="3" t="s">
        <v>858</v>
      </c>
    </row>
    <row r="9" spans="1:3">
      <c r="A9" s="4" t="s">
        <v>859</v>
      </c>
      <c r="B9" s="9" t="n">
        <v>-32.4</v>
      </c>
      <c r="C9" s="5" t="n">
        <v>-31</v>
      </c>
    </row>
    <row r="10" spans="1:3">
      <c r="A10" s="4" t="s">
        <v>860</v>
      </c>
      <c r="B10" s="9" t="n">
        <v>19.3</v>
      </c>
      <c r="C10" s="9" t="n">
        <v>74.7</v>
      </c>
    </row>
    <row r="11" spans="1:3">
      <c r="A11" s="4" t="s">
        <v>861</v>
      </c>
      <c r="B11" s="9" t="n">
        <v>-13.1</v>
      </c>
      <c r="C11" s="9" t="n">
        <v>43.7</v>
      </c>
    </row>
    <row r="12" spans="1:3">
      <c r="A12" s="4" t="s">
        <v>123</v>
      </c>
    </row>
    <row r="13" spans="1:3">
      <c r="A13" s="3" t="s">
        <v>858</v>
      </c>
    </row>
    <row r="14" spans="1:3">
      <c r="A14" s="4" t="s">
        <v>859</v>
      </c>
      <c r="B14" s="9" t="n">
        <v>6.1</v>
      </c>
      <c r="C14" s="5" t="n">
        <v>-3</v>
      </c>
    </row>
    <row r="15" spans="1:3">
      <c r="A15" s="4" t="s">
        <v>860</v>
      </c>
      <c r="B15" s="9" t="n">
        <v>-5.3</v>
      </c>
      <c r="C15" s="9" t="n">
        <v>6.1</v>
      </c>
    </row>
    <row r="16" spans="1:3">
      <c r="A16" s="4" t="s">
        <v>861</v>
      </c>
      <c r="B16" s="9" t="n">
        <v>0.8</v>
      </c>
      <c r="C16" s="9" t="n">
        <v>3.1</v>
      </c>
    </row>
    <row r="17" spans="1:3">
      <c r="A17" s="4" t="s">
        <v>863</v>
      </c>
    </row>
    <row r="18" spans="1:3">
      <c r="A18" s="3" t="s">
        <v>858</v>
      </c>
    </row>
    <row r="19" spans="1:3">
      <c r="A19" s="4" t="s">
        <v>859</v>
      </c>
      <c r="B19" s="9" t="n">
        <v>-18.5</v>
      </c>
      <c r="C19" s="9" t="n">
        <v>-17.6</v>
      </c>
    </row>
    <row r="20" spans="1:3">
      <c r="A20" s="4" t="s">
        <v>860</v>
      </c>
      <c r="B20" s="5" t="n">
        <v>2</v>
      </c>
      <c r="C20" s="9" t="n">
        <v>3.9</v>
      </c>
    </row>
    <row r="21" spans="1:3">
      <c r="A21" s="4" t="s">
        <v>861</v>
      </c>
      <c r="B21" s="9" t="n">
        <v>-16.5</v>
      </c>
      <c r="C21" s="9" t="n">
        <v>-13.7</v>
      </c>
    </row>
    <row r="22" spans="1:3">
      <c r="A22" s="4" t="s">
        <v>864</v>
      </c>
    </row>
    <row r="23" spans="1:3">
      <c r="A23" s="3" t="s">
        <v>858</v>
      </c>
    </row>
    <row r="24" spans="1:3">
      <c r="A24" s="4" t="s">
        <v>859</v>
      </c>
      <c r="B24" s="9" t="n">
        <v>-325.2</v>
      </c>
      <c r="C24" s="9" t="n">
        <v>-321.1</v>
      </c>
    </row>
    <row r="25" spans="1:3">
      <c r="A25" s="4" t="s">
        <v>860</v>
      </c>
      <c r="B25" s="5" t="n">
        <v>2</v>
      </c>
      <c r="C25" s="9" t="n">
        <v>4.1</v>
      </c>
    </row>
    <row r="26" spans="1:3">
      <c r="A26" s="4" t="s">
        <v>861</v>
      </c>
      <c r="B26" s="9" t="n">
        <v>-323.2</v>
      </c>
      <c r="C26" s="5" t="n">
        <v>-317</v>
      </c>
    </row>
    <row r="27" spans="1:3">
      <c r="A27" s="4" t="s">
        <v>133</v>
      </c>
    </row>
    <row r="28" spans="1:3">
      <c r="A28" s="3" t="s">
        <v>858</v>
      </c>
    </row>
    <row r="29" spans="1:3">
      <c r="A29" s="4" t="s">
        <v>859</v>
      </c>
      <c r="B29" s="5" t="n">
        <v>-370</v>
      </c>
      <c r="C29" s="9" t="n">
        <v>-372.7</v>
      </c>
    </row>
    <row r="30" spans="1:3">
      <c r="A30" s="4" t="s">
        <v>860</v>
      </c>
      <c r="B30" s="5" t="n">
        <v>18</v>
      </c>
      <c r="C30" s="9" t="n">
        <v>88.8</v>
      </c>
    </row>
    <row r="31" spans="1:3">
      <c r="A31" s="4" t="s">
        <v>861</v>
      </c>
      <c r="B31" s="8" t="n">
        <v>-352</v>
      </c>
      <c r="C31" s="7" t="n">
        <v>-28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4</v>
      </c>
      <c r="C2" s="2" t="s">
        <v>83</v>
      </c>
    </row>
    <row r="3" spans="1:3">
      <c r="A3" s="3" t="s">
        <v>866</v>
      </c>
    </row>
    <row r="4" spans="1:3">
      <c r="A4" s="4" t="s">
        <v>126</v>
      </c>
      <c r="B4" s="8" t="n">
        <v>18</v>
      </c>
      <c r="C4" s="7" t="n">
        <v>88.8</v>
      </c>
    </row>
    <row r="5" spans="1:3">
      <c r="A5" s="4" t="s">
        <v>867</v>
      </c>
    </row>
    <row r="6" spans="1:3">
      <c r="A6" s="3" t="s">
        <v>868</v>
      </c>
    </row>
    <row r="7" spans="1:3">
      <c r="A7" s="4" t="s">
        <v>869</v>
      </c>
      <c r="B7" s="9" t="n">
        <v>30.9</v>
      </c>
      <c r="C7" s="9" t="n">
        <v>120.5</v>
      </c>
    </row>
    <row r="8" spans="1:3">
      <c r="A8" s="3" t="s">
        <v>870</v>
      </c>
    </row>
    <row r="9" spans="1:3">
      <c r="A9" s="4" t="s">
        <v>871</v>
      </c>
      <c r="B9" s="9" t="n">
        <v>-11.7</v>
      </c>
      <c r="C9" s="9" t="n">
        <v>-45.6</v>
      </c>
    </row>
    <row r="10" spans="1:3">
      <c r="A10" s="3" t="s">
        <v>866</v>
      </c>
    </row>
    <row r="11" spans="1:3">
      <c r="A11" s="4" t="s">
        <v>872</v>
      </c>
      <c r="B11" s="9" t="n">
        <v>19.2</v>
      </c>
      <c r="C11" s="9" t="n">
        <v>74.90000000000001</v>
      </c>
    </row>
    <row r="12" spans="1:3">
      <c r="A12" s="4" t="s">
        <v>862</v>
      </c>
    </row>
    <row r="13" spans="1:3">
      <c r="A13" s="3" t="s">
        <v>868</v>
      </c>
    </row>
    <row r="14" spans="1:3">
      <c r="A14" s="4" t="s">
        <v>873</v>
      </c>
      <c r="B14" s="9" t="n">
        <v>0.2</v>
      </c>
      <c r="C14" s="9" t="n">
        <v>-0.3</v>
      </c>
    </row>
    <row r="15" spans="1:3">
      <c r="A15" s="4" t="s">
        <v>860</v>
      </c>
      <c r="B15" s="9" t="n">
        <v>31.1</v>
      </c>
      <c r="C15" s="9" t="n">
        <v>120.2</v>
      </c>
    </row>
    <row r="16" spans="1:3">
      <c r="A16" s="3" t="s">
        <v>870</v>
      </c>
    </row>
    <row r="17" spans="1:3">
      <c r="A17" s="4" t="s">
        <v>873</v>
      </c>
      <c r="B17" s="9" t="n">
        <v>-0.1</v>
      </c>
      <c r="C17" s="9" t="n">
        <v>0.1</v>
      </c>
    </row>
    <row r="18" spans="1:3">
      <c r="A18" s="4" t="s">
        <v>860</v>
      </c>
      <c r="B18" s="9" t="n">
        <v>-11.8</v>
      </c>
      <c r="C18" s="9" t="n">
        <v>-45.5</v>
      </c>
    </row>
    <row r="19" spans="1:3">
      <c r="A19" s="3" t="s">
        <v>866</v>
      </c>
    </row>
    <row r="20" spans="1:3">
      <c r="A20" s="4" t="s">
        <v>873</v>
      </c>
      <c r="B20" s="9" t="n">
        <v>0.1</v>
      </c>
      <c r="C20" s="9" t="n">
        <v>-0.2</v>
      </c>
    </row>
    <row r="21" spans="1:3">
      <c r="A21" s="4" t="s">
        <v>126</v>
      </c>
      <c r="B21" s="9" t="n">
        <v>19.3</v>
      </c>
      <c r="C21" s="9" t="n">
        <v>74.7</v>
      </c>
    </row>
    <row r="22" spans="1:3">
      <c r="A22" s="4" t="s">
        <v>123</v>
      </c>
    </row>
    <row r="23" spans="1:3">
      <c r="A23" s="3" t="s">
        <v>868</v>
      </c>
    </row>
    <row r="24" spans="1:3">
      <c r="A24" s="4" t="s">
        <v>869</v>
      </c>
      <c r="B24" s="9" t="n">
        <v>8.699999999999999</v>
      </c>
      <c r="C24" s="9" t="n">
        <v>9.4</v>
      </c>
    </row>
    <row r="25" spans="1:3">
      <c r="A25" s="4" t="s">
        <v>873</v>
      </c>
      <c r="B25" s="9" t="n">
        <v>-5.1</v>
      </c>
      <c r="C25" s="9" t="n">
        <v>0.6</v>
      </c>
    </row>
    <row r="26" spans="1:3">
      <c r="A26" s="4" t="s">
        <v>860</v>
      </c>
      <c r="B26" s="9" t="n">
        <v>3.6</v>
      </c>
      <c r="C26" s="5" t="n">
        <v>10</v>
      </c>
    </row>
    <row r="27" spans="1:3">
      <c r="A27" s="3" t="s">
        <v>870</v>
      </c>
    </row>
    <row r="28" spans="1:3">
      <c r="A28" s="4" t="s">
        <v>871</v>
      </c>
      <c r="B28" s="9" t="n">
        <v>-10.8</v>
      </c>
      <c r="C28" s="9" t="n">
        <v>-3.7</v>
      </c>
    </row>
    <row r="29" spans="1:3">
      <c r="A29" s="4" t="s">
        <v>873</v>
      </c>
      <c r="B29" s="9" t="n">
        <v>1.9</v>
      </c>
      <c r="C29" s="9" t="n">
        <v>-0.2</v>
      </c>
    </row>
    <row r="30" spans="1:3">
      <c r="A30" s="4" t="s">
        <v>860</v>
      </c>
      <c r="B30" s="9" t="n">
        <v>-8.9</v>
      </c>
      <c r="C30" s="9" t="n">
        <v>-3.9</v>
      </c>
    </row>
    <row r="31" spans="1:3">
      <c r="A31" s="3" t="s">
        <v>866</v>
      </c>
    </row>
    <row r="32" spans="1:3">
      <c r="A32" s="4" t="s">
        <v>872</v>
      </c>
      <c r="B32" s="9" t="n">
        <v>-2.1</v>
      </c>
      <c r="C32" s="9" t="n">
        <v>5.7</v>
      </c>
    </row>
    <row r="33" spans="1:3">
      <c r="A33" s="4" t="s">
        <v>873</v>
      </c>
      <c r="B33" s="9" t="n">
        <v>-3.2</v>
      </c>
      <c r="C33" s="9" t="n">
        <v>0.4</v>
      </c>
    </row>
    <row r="34" spans="1:3">
      <c r="A34" s="4" t="s">
        <v>126</v>
      </c>
      <c r="B34" s="9" t="n">
        <v>-5.3</v>
      </c>
      <c r="C34" s="9" t="n">
        <v>6.1</v>
      </c>
    </row>
    <row r="35" spans="1:3">
      <c r="A35" s="4" t="s">
        <v>863</v>
      </c>
    </row>
    <row r="36" spans="1:3">
      <c r="A36" s="3" t="s">
        <v>868</v>
      </c>
    </row>
    <row r="37" spans="1:3">
      <c r="A37" s="4" t="s">
        <v>869</v>
      </c>
      <c r="B37" s="9" t="n">
        <v>22.4</v>
      </c>
      <c r="C37" s="9" t="n">
        <v>17.3</v>
      </c>
    </row>
    <row r="38" spans="1:3">
      <c r="A38" s="4" t="s">
        <v>873</v>
      </c>
      <c r="B38" s="5" t="n">
        <v>0</v>
      </c>
      <c r="C38" s="5" t="n">
        <v>0</v>
      </c>
    </row>
    <row r="39" spans="1:3">
      <c r="A39" s="4" t="s">
        <v>860</v>
      </c>
      <c r="B39" s="9" t="n">
        <v>-8.1</v>
      </c>
      <c r="C39" s="5" t="n">
        <v>-5</v>
      </c>
    </row>
    <row r="40" spans="1:3">
      <c r="A40" s="3" t="s">
        <v>870</v>
      </c>
    </row>
    <row r="41" spans="1:3">
      <c r="A41" s="4" t="s">
        <v>871</v>
      </c>
      <c r="B41" s="9" t="n">
        <v>-1.5</v>
      </c>
      <c r="C41" s="9" t="n">
        <v>-0.3</v>
      </c>
    </row>
    <row r="42" spans="1:3">
      <c r="A42" s="4" t="s">
        <v>873</v>
      </c>
      <c r="B42" s="5" t="n">
        <v>0</v>
      </c>
      <c r="C42" s="5" t="n">
        <v>0</v>
      </c>
    </row>
    <row r="43" spans="1:3">
      <c r="A43" s="4" t="s">
        <v>860</v>
      </c>
      <c r="B43" s="9" t="n">
        <v>10.1</v>
      </c>
      <c r="C43" s="9" t="n">
        <v>8.9</v>
      </c>
    </row>
    <row r="44" spans="1:3">
      <c r="A44" s="3" t="s">
        <v>866</v>
      </c>
    </row>
    <row r="45" spans="1:3">
      <c r="A45" s="4" t="s">
        <v>872</v>
      </c>
      <c r="B45" s="9" t="n">
        <v>20.9</v>
      </c>
      <c r="C45" s="5" t="n">
        <v>17</v>
      </c>
    </row>
    <row r="46" spans="1:3">
      <c r="A46" s="4" t="s">
        <v>873</v>
      </c>
      <c r="B46" s="5" t="n">
        <v>0</v>
      </c>
      <c r="C46" s="5" t="n">
        <v>0</v>
      </c>
    </row>
    <row r="47" spans="1:3">
      <c r="A47" s="4" t="s">
        <v>126</v>
      </c>
      <c r="B47" s="5" t="n">
        <v>2</v>
      </c>
      <c r="C47" s="9" t="n">
        <v>3.9</v>
      </c>
    </row>
    <row r="48" spans="1:3">
      <c r="A48" s="4" t="s">
        <v>874</v>
      </c>
    </row>
    <row r="49" spans="1:3">
      <c r="A49" s="3" t="s">
        <v>868</v>
      </c>
    </row>
    <row r="50" spans="1:3">
      <c r="A50" s="4" t="s">
        <v>869</v>
      </c>
      <c r="B50" s="5" t="n">
        <v>0</v>
      </c>
      <c r="C50" s="9" t="n">
        <v>4.2</v>
      </c>
    </row>
    <row r="51" spans="1:3">
      <c r="A51" s="3" t="s">
        <v>870</v>
      </c>
    </row>
    <row r="52" spans="1:3">
      <c r="A52" s="4" t="s">
        <v>871</v>
      </c>
      <c r="B52" s="5" t="n">
        <v>0</v>
      </c>
      <c r="C52" s="5" t="n">
        <v>-1</v>
      </c>
    </row>
    <row r="53" spans="1:3">
      <c r="A53" s="3" t="s">
        <v>866</v>
      </c>
    </row>
    <row r="54" spans="1:3">
      <c r="A54" s="4" t="s">
        <v>872</v>
      </c>
      <c r="B54" s="5" t="n">
        <v>0</v>
      </c>
      <c r="C54" s="9" t="n">
        <v>3.2</v>
      </c>
    </row>
    <row r="55" spans="1:3">
      <c r="A55" s="4" t="s">
        <v>875</v>
      </c>
    </row>
    <row r="56" spans="1:3">
      <c r="A56" s="3" t="s">
        <v>868</v>
      </c>
    </row>
    <row r="57" spans="1:3">
      <c r="A57" s="4" t="s">
        <v>869</v>
      </c>
      <c r="B57" s="9" t="n">
        <v>-30.5</v>
      </c>
      <c r="C57" s="9" t="n">
        <v>-26.5</v>
      </c>
    </row>
    <row r="58" spans="1:3">
      <c r="A58" s="3" t="s">
        <v>870</v>
      </c>
    </row>
    <row r="59" spans="1:3">
      <c r="A59" s="4" t="s">
        <v>871</v>
      </c>
      <c r="B59" s="9" t="n">
        <v>11.6</v>
      </c>
      <c r="C59" s="9" t="n">
        <v>10.2</v>
      </c>
    </row>
    <row r="60" spans="1:3">
      <c r="A60" s="3" t="s">
        <v>866</v>
      </c>
    </row>
    <row r="61" spans="1:3">
      <c r="A61" s="4" t="s">
        <v>872</v>
      </c>
      <c r="B61" s="9" t="n">
        <v>-18.9</v>
      </c>
      <c r="C61" s="9" t="n">
        <v>-16.3</v>
      </c>
    </row>
    <row r="62" spans="1:3">
      <c r="A62" s="4" t="s">
        <v>864</v>
      </c>
    </row>
    <row r="63" spans="1:3">
      <c r="A63" s="3" t="s">
        <v>868</v>
      </c>
    </row>
    <row r="64" spans="1:3">
      <c r="A64" s="4" t="s">
        <v>869</v>
      </c>
      <c r="B64" s="9" t="n">
        <v>-2.3</v>
      </c>
      <c r="C64" s="5" t="n">
        <v>0</v>
      </c>
    </row>
    <row r="65" spans="1:3">
      <c r="A65" s="4" t="s">
        <v>873</v>
      </c>
      <c r="B65" s="9" t="n">
        <v>6.4</v>
      </c>
      <c r="C65" s="9" t="n">
        <v>6.4</v>
      </c>
    </row>
    <row r="66" spans="1:3">
      <c r="A66" s="4" t="s">
        <v>860</v>
      </c>
      <c r="B66" s="9" t="n">
        <v>4.1</v>
      </c>
      <c r="C66" s="9" t="n">
        <v>6.4</v>
      </c>
    </row>
    <row r="67" spans="1:3">
      <c r="A67" s="3" t="s">
        <v>870</v>
      </c>
    </row>
    <row r="68" spans="1:3">
      <c r="A68" s="4" t="s">
        <v>871</v>
      </c>
      <c r="B68" s="5" t="n">
        <v>0</v>
      </c>
      <c r="C68" s="5" t="n">
        <v>0</v>
      </c>
    </row>
    <row r="69" spans="1:3">
      <c r="A69" s="4" t="s">
        <v>873</v>
      </c>
      <c r="B69" s="9" t="n">
        <v>-2.1</v>
      </c>
      <c r="C69" s="9" t="n">
        <v>-2.3</v>
      </c>
    </row>
    <row r="70" spans="1:3">
      <c r="A70" s="4" t="s">
        <v>860</v>
      </c>
      <c r="B70" s="9" t="n">
        <v>-2.1</v>
      </c>
      <c r="C70" s="9" t="n">
        <v>-2.3</v>
      </c>
    </row>
    <row r="71" spans="1:3">
      <c r="A71" s="3" t="s">
        <v>866</v>
      </c>
    </row>
    <row r="72" spans="1:3">
      <c r="A72" s="4" t="s">
        <v>872</v>
      </c>
      <c r="B72" s="9" t="n">
        <v>-2.3</v>
      </c>
      <c r="C72" s="5" t="n">
        <v>0</v>
      </c>
    </row>
    <row r="73" spans="1:3">
      <c r="A73" s="4" t="s">
        <v>873</v>
      </c>
      <c r="B73" s="9" t="n">
        <v>4.3</v>
      </c>
      <c r="C73" s="9" t="n">
        <v>4.1</v>
      </c>
    </row>
    <row r="74" spans="1:3">
      <c r="A74" s="4" t="s">
        <v>126</v>
      </c>
      <c r="B74" s="8" t="n">
        <v>2</v>
      </c>
      <c r="C74" s="7" t="n">
        <v>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4</v>
      </c>
      <c r="C2" s="2" t="s">
        <v>83</v>
      </c>
    </row>
    <row r="3" spans="1:3">
      <c r="A3" s="3" t="s">
        <v>877</v>
      </c>
    </row>
    <row r="4" spans="1:3">
      <c r="A4" s="4" t="s">
        <v>90</v>
      </c>
      <c r="B4" s="7" t="n">
        <v>-0.3</v>
      </c>
      <c r="C4" s="7" t="n">
        <v>0.3</v>
      </c>
    </row>
    <row r="5" spans="1:3">
      <c r="A5" s="4" t="s">
        <v>89</v>
      </c>
      <c r="B5" s="9" t="n">
        <v>39.7</v>
      </c>
      <c r="C5" s="9" t="n">
        <v>38.1</v>
      </c>
    </row>
    <row r="6" spans="1:3">
      <c r="A6" s="4" t="s">
        <v>862</v>
      </c>
    </row>
    <row r="7" spans="1:3">
      <c r="A7" s="3" t="s">
        <v>877</v>
      </c>
    </row>
    <row r="8" spans="1:3">
      <c r="A8" s="4" t="s">
        <v>873</v>
      </c>
      <c r="B8" s="9" t="n">
        <v>0.2</v>
      </c>
      <c r="C8" s="9" t="n">
        <v>-0.3</v>
      </c>
    </row>
    <row r="9" spans="1:3">
      <c r="A9" s="4" t="s">
        <v>878</v>
      </c>
    </row>
    <row r="10" spans="1:3">
      <c r="A10" s="3" t="s">
        <v>877</v>
      </c>
    </row>
    <row r="11" spans="1:3">
      <c r="A11" s="4" t="s">
        <v>90</v>
      </c>
      <c r="B11" s="9" t="n">
        <v>0.2</v>
      </c>
    </row>
    <row r="12" spans="1:3">
      <c r="A12" s="4" t="s">
        <v>123</v>
      </c>
    </row>
    <row r="13" spans="1:3">
      <c r="A13" s="3" t="s">
        <v>877</v>
      </c>
    </row>
    <row r="14" spans="1:3">
      <c r="A14" s="4" t="s">
        <v>873</v>
      </c>
      <c r="B14" s="9" t="n">
        <v>-5.1</v>
      </c>
      <c r="C14" s="9" t="n">
        <v>0.6</v>
      </c>
    </row>
    <row r="15" spans="1:3">
      <c r="A15" s="4" t="s">
        <v>879</v>
      </c>
    </row>
    <row r="16" spans="1:3">
      <c r="A16" s="3" t="s">
        <v>877</v>
      </c>
    </row>
    <row r="17" spans="1:3">
      <c r="A17" s="4" t="s">
        <v>89</v>
      </c>
      <c r="B17" s="9" t="n">
        <v>-5.1</v>
      </c>
    </row>
    <row r="18" spans="1:3">
      <c r="A18" s="4" t="s">
        <v>880</v>
      </c>
    </row>
    <row r="19" spans="1:3">
      <c r="A19" s="3" t="s">
        <v>877</v>
      </c>
    </row>
    <row r="20" spans="1:3">
      <c r="A20" s="4" t="s">
        <v>873</v>
      </c>
      <c r="B20" s="9" t="n">
        <v>6.5</v>
      </c>
    </row>
    <row r="21" spans="1:3">
      <c r="A21" s="4" t="s">
        <v>881</v>
      </c>
    </row>
    <row r="22" spans="1:3">
      <c r="A22" s="3" t="s">
        <v>877</v>
      </c>
    </row>
    <row r="23" spans="1:3">
      <c r="A23" s="4" t="s">
        <v>873</v>
      </c>
      <c r="B23" s="9" t="n">
        <v>-0.1</v>
      </c>
    </row>
    <row r="24" spans="1:3">
      <c r="A24" s="4" t="s">
        <v>864</v>
      </c>
    </row>
    <row r="25" spans="1:3">
      <c r="A25" s="3" t="s">
        <v>877</v>
      </c>
    </row>
    <row r="26" spans="1:3">
      <c r="A26" s="4" t="s">
        <v>873</v>
      </c>
      <c r="B26" s="7" t="n">
        <v>6.4</v>
      </c>
      <c r="C26" s="7" t="n">
        <v>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4</v>
      </c>
      <c r="C2" s="2" t="s">
        <v>83</v>
      </c>
    </row>
    <row r="3" spans="1:3">
      <c r="A3" s="3" t="s">
        <v>883</v>
      </c>
    </row>
    <row r="4" spans="1:3">
      <c r="A4" s="4" t="s">
        <v>884</v>
      </c>
      <c r="B4" s="5" t="n">
        <v>229059540</v>
      </c>
      <c r="C4" s="5" t="n">
        <v>228619089</v>
      </c>
    </row>
    <row r="5" spans="1:3">
      <c r="A5" s="4" t="s">
        <v>107</v>
      </c>
      <c r="B5" s="7" t="n">
        <v>276.1</v>
      </c>
      <c r="C5" s="7" t="n">
        <v>245.4</v>
      </c>
    </row>
    <row r="6" spans="1:3">
      <c r="A6" s="4" t="s">
        <v>885</v>
      </c>
      <c r="B6" s="9" t="n">
        <v>20.7</v>
      </c>
      <c r="C6" s="9" t="n">
        <v>5.9</v>
      </c>
    </row>
    <row r="7" spans="1:3">
      <c r="A7" s="4" t="s">
        <v>109</v>
      </c>
      <c r="B7" s="9" t="n">
        <v>255.4</v>
      </c>
      <c r="C7" s="9" t="n">
        <v>239.5</v>
      </c>
    </row>
    <row r="8" spans="1:3">
      <c r="A8" s="4" t="s">
        <v>886</v>
      </c>
      <c r="B8" s="9" t="n">
        <v>4.5</v>
      </c>
      <c r="C8" s="9" t="n">
        <v>4.1</v>
      </c>
    </row>
    <row r="9" spans="1:3">
      <c r="A9" s="4" t="s">
        <v>887</v>
      </c>
      <c r="B9" s="7" t="n">
        <v>250.9</v>
      </c>
      <c r="C9" s="7" t="n">
        <v>235.4</v>
      </c>
    </row>
    <row r="10" spans="1:3">
      <c r="A10" s="4" t="s">
        <v>362</v>
      </c>
      <c r="B10" s="11" t="n">
        <v>1.1</v>
      </c>
      <c r="C10" s="11" t="n">
        <v>1.03</v>
      </c>
    </row>
    <row r="11" spans="1:3">
      <c r="A11" s="3" t="s">
        <v>888</v>
      </c>
    </row>
    <row r="12" spans="1:3">
      <c r="A12" s="4" t="s">
        <v>884</v>
      </c>
      <c r="B12" s="5" t="n">
        <v>229059540</v>
      </c>
      <c r="C12" s="5" t="n">
        <v>228619089</v>
      </c>
    </row>
    <row r="13" spans="1:3">
      <c r="A13" s="4" t="s">
        <v>889</v>
      </c>
      <c r="B13" s="5" t="n">
        <v>1571336</v>
      </c>
      <c r="C13" s="5" t="n">
        <v>1178856</v>
      </c>
    </row>
    <row r="14" spans="1:3">
      <c r="A14" s="4" t="s">
        <v>115</v>
      </c>
      <c r="B14" s="5" t="n">
        <v>230630876</v>
      </c>
      <c r="C14" s="5" t="n">
        <v>229797945</v>
      </c>
    </row>
    <row r="15" spans="1:3">
      <c r="A15" s="4" t="s">
        <v>890</v>
      </c>
      <c r="B15" s="7" t="n">
        <v>250.9</v>
      </c>
      <c r="C15" s="7" t="n">
        <v>235.5</v>
      </c>
    </row>
    <row r="16" spans="1:3">
      <c r="A16" s="4" t="s">
        <v>363</v>
      </c>
      <c r="B16" s="11" t="n">
        <v>1.09</v>
      </c>
      <c r="C16" s="11" t="n">
        <v>1.03</v>
      </c>
    </row>
    <row r="17" spans="1:3">
      <c r="A17" s="4" t="s">
        <v>891</v>
      </c>
      <c r="B17" s="5" t="n">
        <v>468381</v>
      </c>
      <c r="C17" s="5" t="n">
        <v>17963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2</v>
      </c>
      <c r="B1" s="2" t="s">
        <v>1</v>
      </c>
    </row>
    <row r="2" spans="1:3">
      <c r="B2" s="2" t="s">
        <v>24</v>
      </c>
      <c r="C2" s="2" t="s">
        <v>83</v>
      </c>
    </row>
    <row r="3" spans="1:3">
      <c r="A3" s="3" t="s">
        <v>93</v>
      </c>
    </row>
    <row r="4" spans="1:3">
      <c r="A4" s="4" t="s">
        <v>36</v>
      </c>
      <c r="B4" s="7" t="n">
        <v>213.4</v>
      </c>
      <c r="C4" s="7" t="n">
        <v>200.9</v>
      </c>
    </row>
    <row r="5" spans="1:3">
      <c r="A5" s="4" t="s">
        <v>893</v>
      </c>
      <c r="B5" s="9" t="n">
        <v>143.2</v>
      </c>
      <c r="C5" s="9" t="n">
        <v>103.3</v>
      </c>
    </row>
    <row r="6" spans="1:3">
      <c r="A6" s="4" t="s">
        <v>894</v>
      </c>
      <c r="B6" s="9" t="n">
        <v>2.6</v>
      </c>
      <c r="C6" s="9" t="n">
        <v>1.1</v>
      </c>
    </row>
    <row r="7" spans="1:3">
      <c r="A7" s="4" t="s">
        <v>895</v>
      </c>
      <c r="B7" s="9" t="n">
        <v>14.9</v>
      </c>
      <c r="C7" s="9" t="n">
        <v>17.5</v>
      </c>
    </row>
    <row r="8" spans="1:3">
      <c r="A8" s="4" t="s">
        <v>28</v>
      </c>
      <c r="B8" s="9" t="n">
        <v>36.2</v>
      </c>
      <c r="C8" s="9" t="n">
        <v>29.2</v>
      </c>
    </row>
    <row r="9" spans="1:3">
      <c r="A9" s="4" t="s">
        <v>896</v>
      </c>
      <c r="B9" s="9" t="n">
        <v>410.3</v>
      </c>
      <c r="C9" s="5" t="n">
        <v>352</v>
      </c>
    </row>
    <row r="10" spans="1:3">
      <c r="A10" s="3" t="s">
        <v>94</v>
      </c>
    </row>
    <row r="11" spans="1:3">
      <c r="A11" s="4" t="s">
        <v>44</v>
      </c>
      <c r="B11" s="9" t="n">
        <v>27.6</v>
      </c>
      <c r="C11" s="9" t="n">
        <v>22.2</v>
      </c>
    </row>
    <row r="12" spans="1:3">
      <c r="A12" s="4" t="s">
        <v>51</v>
      </c>
      <c r="B12" s="9" t="n">
        <v>0.5</v>
      </c>
      <c r="C12" s="9" t="n">
        <v>0.3</v>
      </c>
    </row>
    <row r="13" spans="1:3">
      <c r="A13" s="4" t="s">
        <v>52</v>
      </c>
      <c r="B13" s="9" t="n">
        <v>0.9</v>
      </c>
      <c r="C13" s="9" t="n">
        <v>0.4</v>
      </c>
    </row>
    <row r="14" spans="1:3">
      <c r="A14" s="4" t="s">
        <v>53</v>
      </c>
      <c r="B14" s="9" t="n">
        <v>7.6</v>
      </c>
      <c r="C14" s="9" t="n">
        <v>2.7</v>
      </c>
    </row>
    <row r="15" spans="1:3">
      <c r="A15" s="4" t="s">
        <v>54</v>
      </c>
      <c r="B15" s="9" t="n">
        <v>11.7</v>
      </c>
      <c r="C15" s="9" t="n">
        <v>11.7</v>
      </c>
    </row>
    <row r="16" spans="1:3">
      <c r="A16" s="4" t="s">
        <v>55</v>
      </c>
      <c r="B16" s="9" t="n">
        <v>7.4</v>
      </c>
      <c r="C16" s="9" t="n">
        <v>6.1</v>
      </c>
    </row>
    <row r="17" spans="1:3">
      <c r="A17" s="4" t="s">
        <v>56</v>
      </c>
      <c r="B17" s="9" t="n">
        <v>1.1</v>
      </c>
      <c r="C17" s="9" t="n">
        <v>0.8</v>
      </c>
    </row>
    <row r="18" spans="1:3">
      <c r="A18" s="4" t="s">
        <v>897</v>
      </c>
      <c r="B18" s="9" t="n">
        <v>56.8</v>
      </c>
      <c r="C18" s="9" t="n">
        <v>44.2</v>
      </c>
    </row>
    <row r="19" spans="1:3">
      <c r="A19" s="4" t="s">
        <v>92</v>
      </c>
      <c r="B19" s="7" t="n">
        <v>353.5</v>
      </c>
      <c r="C19" s="7" t="n">
        <v>30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98</v>
      </c>
      <c r="B1" s="2" t="s">
        <v>1</v>
      </c>
    </row>
    <row r="2" spans="1:3">
      <c r="B2" s="2" t="s">
        <v>24</v>
      </c>
      <c r="C2" s="2" t="s">
        <v>83</v>
      </c>
    </row>
    <row r="3" spans="1:3">
      <c r="A3" s="3" t="s">
        <v>231</v>
      </c>
    </row>
    <row r="4" spans="1:3">
      <c r="A4" s="4" t="s">
        <v>106</v>
      </c>
      <c r="B4" s="7" t="n">
        <v>114.8</v>
      </c>
      <c r="C4" s="7" t="n">
        <v>113.8</v>
      </c>
    </row>
    <row r="5" spans="1:3">
      <c r="A5" s="4" t="s">
        <v>359</v>
      </c>
      <c r="B5" s="4" t="s">
        <v>360</v>
      </c>
      <c r="C5" s="4" t="s">
        <v>3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4</v>
      </c>
      <c r="C2" s="2" t="s">
        <v>83</v>
      </c>
    </row>
    <row r="3" spans="1:3">
      <c r="A3" s="4" t="s">
        <v>900</v>
      </c>
    </row>
    <row r="4" spans="1:3">
      <c r="A4" s="3" t="s">
        <v>901</v>
      </c>
    </row>
    <row r="5" spans="1:3">
      <c r="A5" s="4" t="s">
        <v>902</v>
      </c>
      <c r="B5" s="7" t="n">
        <v>9.6</v>
      </c>
      <c r="C5" s="7" t="n">
        <v>9.300000000000001</v>
      </c>
    </row>
    <row r="6" spans="1:3">
      <c r="A6" s="4" t="s">
        <v>903</v>
      </c>
      <c r="B6" s="9" t="n">
        <v>11.5</v>
      </c>
      <c r="C6" s="9" t="n">
        <v>11.5</v>
      </c>
    </row>
    <row r="7" spans="1:3">
      <c r="A7" s="4" t="s">
        <v>904</v>
      </c>
      <c r="B7" s="9" t="n">
        <v>-23.5</v>
      </c>
      <c r="C7" s="9" t="n">
        <v>-23.6</v>
      </c>
    </row>
    <row r="8" spans="1:3">
      <c r="A8" s="3" t="s">
        <v>905</v>
      </c>
    </row>
    <row r="9" spans="1:3">
      <c r="A9" s="4" t="s">
        <v>906</v>
      </c>
      <c r="B9" s="9" t="n">
        <v>4.8</v>
      </c>
      <c r="C9" s="9" t="n">
        <v>4.7</v>
      </c>
    </row>
    <row r="10" spans="1:3">
      <c r="A10" s="4" t="s">
        <v>907</v>
      </c>
      <c r="B10" s="9" t="n">
        <v>-0.1</v>
      </c>
      <c r="C10" s="9" t="n">
        <v>-0.1</v>
      </c>
    </row>
    <row r="11" spans="1:3">
      <c r="A11" s="4" t="s">
        <v>908</v>
      </c>
      <c r="B11" s="9" t="n">
        <v>2.3</v>
      </c>
      <c r="C11" s="9" t="n">
        <v>1.8</v>
      </c>
    </row>
    <row r="12" spans="1:3">
      <c r="A12" s="4" t="s">
        <v>909</v>
      </c>
    </row>
    <row r="13" spans="1:3">
      <c r="A13" s="3" t="s">
        <v>901</v>
      </c>
    </row>
    <row r="14" spans="1:3">
      <c r="A14" s="4" t="s">
        <v>903</v>
      </c>
      <c r="B14" s="9" t="n">
        <v>0.9</v>
      </c>
      <c r="C14" s="9" t="n">
        <v>1.3</v>
      </c>
    </row>
    <row r="15" spans="1:3">
      <c r="A15" s="4" t="s">
        <v>904</v>
      </c>
      <c r="B15" s="9" t="n">
        <v>-1.1</v>
      </c>
      <c r="C15" s="9" t="n">
        <v>-1.3</v>
      </c>
    </row>
    <row r="16" spans="1:3">
      <c r="A16" s="3" t="s">
        <v>905</v>
      </c>
    </row>
    <row r="17" spans="1:3">
      <c r="A17" s="4" t="s">
        <v>906</v>
      </c>
      <c r="B17" s="9" t="n">
        <v>0.3</v>
      </c>
      <c r="C17" s="9" t="n">
        <v>0.3</v>
      </c>
    </row>
    <row r="18" spans="1:3">
      <c r="A18" s="4" t="s">
        <v>908</v>
      </c>
      <c r="B18" s="9" t="n">
        <v>0.1</v>
      </c>
      <c r="C18" s="9" t="n">
        <v>0.3</v>
      </c>
    </row>
    <row r="19" spans="1:3">
      <c r="A19" s="4" t="s">
        <v>910</v>
      </c>
    </row>
    <row r="20" spans="1:3">
      <c r="A20" s="3" t="s">
        <v>901</v>
      </c>
    </row>
    <row r="21" spans="1:3">
      <c r="A21" s="4" t="s">
        <v>902</v>
      </c>
      <c r="B21" s="9" t="n">
        <v>0.9</v>
      </c>
      <c r="C21" s="9" t="n">
        <v>0.9</v>
      </c>
    </row>
    <row r="22" spans="1:3">
      <c r="A22" s="4" t="s">
        <v>903</v>
      </c>
      <c r="B22" s="9" t="n">
        <v>1.3</v>
      </c>
      <c r="C22" s="9" t="n">
        <v>1.3</v>
      </c>
    </row>
    <row r="23" spans="1:3">
      <c r="A23" s="3" t="s">
        <v>905</v>
      </c>
    </row>
    <row r="24" spans="1:3">
      <c r="A24" s="4" t="s">
        <v>906</v>
      </c>
      <c r="B24" s="9" t="n">
        <v>1.4</v>
      </c>
      <c r="C24" s="9" t="n">
        <v>1.5</v>
      </c>
    </row>
    <row r="25" spans="1:3">
      <c r="A25" s="4" t="s">
        <v>907</v>
      </c>
      <c r="B25" s="5" t="n">
        <v>0</v>
      </c>
      <c r="C25" s="5" t="n">
        <v>0</v>
      </c>
    </row>
    <row r="26" spans="1:3">
      <c r="A26" s="4" t="s">
        <v>908</v>
      </c>
      <c r="B26" s="9" t="n">
        <v>3.6</v>
      </c>
      <c r="C26" s="9" t="n">
        <v>3.7</v>
      </c>
    </row>
    <row r="27" spans="1:3">
      <c r="A27" s="4" t="s">
        <v>911</v>
      </c>
    </row>
    <row r="28" spans="1:3">
      <c r="A28" s="3" t="s">
        <v>901</v>
      </c>
    </row>
    <row r="29" spans="1:3">
      <c r="A29" s="4" t="s">
        <v>902</v>
      </c>
      <c r="B29" s="5" t="n">
        <v>0</v>
      </c>
      <c r="C29" s="5" t="n">
        <v>0</v>
      </c>
    </row>
    <row r="30" spans="1:3">
      <c r="A30" s="4" t="s">
        <v>903</v>
      </c>
      <c r="B30" s="9" t="n">
        <v>0.4</v>
      </c>
      <c r="C30" s="9" t="n">
        <v>0.4</v>
      </c>
    </row>
    <row r="31" spans="1:3">
      <c r="A31" s="3" t="s">
        <v>905</v>
      </c>
    </row>
    <row r="32" spans="1:3">
      <c r="A32" s="4" t="s">
        <v>906</v>
      </c>
      <c r="B32" s="5" t="n">
        <v>0</v>
      </c>
      <c r="C32" s="5" t="n">
        <v>0</v>
      </c>
    </row>
    <row r="33" spans="1:3">
      <c r="A33" s="4" t="s">
        <v>908</v>
      </c>
      <c r="B33" s="7" t="n">
        <v>0.4</v>
      </c>
      <c r="C33" s="7"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4</v>
      </c>
      <c r="C2" s="2" t="s">
        <v>83</v>
      </c>
    </row>
    <row r="3" spans="1:3">
      <c r="A3" s="3" t="s">
        <v>913</v>
      </c>
    </row>
    <row r="4" spans="1:3">
      <c r="A4" s="4" t="s">
        <v>914</v>
      </c>
      <c r="B4" s="8" t="n">
        <v>56</v>
      </c>
      <c r="C4" s="7" t="n">
        <v>25.8</v>
      </c>
    </row>
    <row r="5" spans="1:3">
      <c r="A5" s="4" t="s">
        <v>915</v>
      </c>
    </row>
    <row r="6" spans="1:3">
      <c r="A6" s="3" t="s">
        <v>913</v>
      </c>
    </row>
    <row r="7" spans="1:3">
      <c r="A7" s="4" t="s">
        <v>916</v>
      </c>
      <c r="B7" s="5" t="n">
        <v>468381</v>
      </c>
    </row>
    <row r="8" spans="1:3">
      <c r="A8" s="4" t="s">
        <v>917</v>
      </c>
      <c r="B8" s="8" t="n">
        <v>9</v>
      </c>
    </row>
    <row r="9" spans="1:3">
      <c r="A9" s="4" t="s">
        <v>918</v>
      </c>
      <c r="B9" s="7" t="n">
        <v>5.5</v>
      </c>
      <c r="C9" s="9" t="n">
        <v>5.5</v>
      </c>
    </row>
    <row r="10" spans="1:3">
      <c r="A10" s="4" t="s">
        <v>914</v>
      </c>
      <c r="B10" s="7" t="n">
        <v>6.3</v>
      </c>
      <c r="C10" s="9" t="n">
        <v>6.4</v>
      </c>
    </row>
    <row r="11" spans="1:3">
      <c r="A11" s="4" t="s">
        <v>919</v>
      </c>
    </row>
    <row r="12" spans="1:3">
      <c r="A12" s="3" t="s">
        <v>913</v>
      </c>
    </row>
    <row r="13" spans="1:3">
      <c r="A13" s="4" t="s">
        <v>920</v>
      </c>
      <c r="B13" s="5" t="n">
        <v>839354</v>
      </c>
    </row>
    <row r="14" spans="1:3">
      <c r="A14" s="4" t="s">
        <v>921</v>
      </c>
      <c r="B14" s="7" t="n">
        <v>73.90000000000001</v>
      </c>
    </row>
    <row r="15" spans="1:3">
      <c r="A15" s="4" t="s">
        <v>918</v>
      </c>
      <c r="B15" s="7" t="n">
        <v>21.6</v>
      </c>
    </row>
    <row r="16" spans="1:3">
      <c r="A16" s="4" t="s">
        <v>914</v>
      </c>
      <c r="B16" s="9" t="n">
        <v>41.2</v>
      </c>
      <c r="C16" s="9" t="n">
        <v>15.3</v>
      </c>
    </row>
    <row r="17" spans="1:3">
      <c r="A17" s="4" t="s">
        <v>922</v>
      </c>
      <c r="B17" s="7" t="n">
        <v>2.5</v>
      </c>
      <c r="C17" s="8" t="n">
        <v>2</v>
      </c>
    </row>
    <row r="18" spans="1:3">
      <c r="A18" s="4" t="s">
        <v>923</v>
      </c>
    </row>
    <row r="19" spans="1:3">
      <c r="A19" s="3" t="s">
        <v>913</v>
      </c>
    </row>
    <row r="20" spans="1:3">
      <c r="A20" s="4" t="s">
        <v>920</v>
      </c>
      <c r="B20" s="5" t="n">
        <v>206091</v>
      </c>
    </row>
    <row r="21" spans="1:3">
      <c r="A21" s="4" t="s">
        <v>921</v>
      </c>
      <c r="B21" s="7" t="n">
        <v>18.1</v>
      </c>
    </row>
    <row r="22" spans="1:3">
      <c r="A22" s="4" t="s">
        <v>914</v>
      </c>
      <c r="B22" s="7" t="n">
        <v>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4</v>
      </c>
      <c r="C2" s="2" t="s">
        <v>83</v>
      </c>
    </row>
    <row r="3" spans="1:3">
      <c r="A3" s="3" t="s">
        <v>913</v>
      </c>
    </row>
    <row r="4" spans="1:3">
      <c r="A4" s="4" t="s">
        <v>914</v>
      </c>
      <c r="B4" s="8" t="n">
        <v>56</v>
      </c>
      <c r="C4" s="7" t="n">
        <v>25.8</v>
      </c>
    </row>
    <row r="5" spans="1:3">
      <c r="A5" s="4" t="s">
        <v>925</v>
      </c>
      <c r="B5" s="9" t="n">
        <v>21.2</v>
      </c>
      <c r="C5" s="9" t="n">
        <v>9.699999999999999</v>
      </c>
    </row>
    <row r="6" spans="1:3">
      <c r="A6" s="4" t="s">
        <v>919</v>
      </c>
    </row>
    <row r="7" spans="1:3">
      <c r="A7" s="3" t="s">
        <v>913</v>
      </c>
    </row>
    <row r="8" spans="1:3">
      <c r="A8" s="4" t="s">
        <v>914</v>
      </c>
      <c r="B8" s="9" t="n">
        <v>41.2</v>
      </c>
      <c r="C8" s="9" t="n">
        <v>15.3</v>
      </c>
    </row>
    <row r="9" spans="1:3">
      <c r="A9" s="4" t="s">
        <v>915</v>
      </c>
    </row>
    <row r="10" spans="1:3">
      <c r="A10" s="3" t="s">
        <v>913</v>
      </c>
    </row>
    <row r="11" spans="1:3">
      <c r="A11" s="4" t="s">
        <v>914</v>
      </c>
      <c r="B11" s="9" t="n">
        <v>6.3</v>
      </c>
      <c r="C11" s="9" t="n">
        <v>6.4</v>
      </c>
    </row>
    <row r="12" spans="1:3">
      <c r="A12" s="4" t="s">
        <v>923</v>
      </c>
    </row>
    <row r="13" spans="1:3">
      <c r="A13" s="3" t="s">
        <v>913</v>
      </c>
    </row>
    <row r="14" spans="1:3">
      <c r="A14" s="4" t="s">
        <v>914</v>
      </c>
      <c r="B14" s="7" t="n">
        <v>8.5</v>
      </c>
      <c r="C14" s="7" t="n">
        <v>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6</v>
      </c>
      <c r="B1" s="2" t="s">
        <v>1</v>
      </c>
    </row>
    <row r="2" spans="1:4">
      <c r="B2" s="2" t="s">
        <v>24</v>
      </c>
      <c r="C2" s="2" t="s">
        <v>83</v>
      </c>
      <c r="D2" s="2" t="s">
        <v>25</v>
      </c>
    </row>
    <row r="3" spans="1:4">
      <c r="A3" s="4" t="s">
        <v>927</v>
      </c>
    </row>
    <row r="4" spans="1:4">
      <c r="A4" s="3" t="s">
        <v>928</v>
      </c>
    </row>
    <row r="5" spans="1:4">
      <c r="A5" s="4" t="s">
        <v>929</v>
      </c>
      <c r="B5" s="8" t="n">
        <v>178100000</v>
      </c>
      <c r="D5" s="8" t="n">
        <v>186500000</v>
      </c>
    </row>
    <row r="6" spans="1:4">
      <c r="A6" s="4" t="s">
        <v>930</v>
      </c>
      <c r="B6" s="5" t="n">
        <v>0</v>
      </c>
    </row>
    <row r="7" spans="1:4">
      <c r="A7" s="4" t="s">
        <v>931</v>
      </c>
      <c r="B7" s="5" t="n">
        <v>54600000</v>
      </c>
      <c r="D7" s="5" t="n">
        <v>56700000</v>
      </c>
    </row>
    <row r="8" spans="1:4">
      <c r="A8" s="4" t="s">
        <v>932</v>
      </c>
      <c r="B8" s="5" t="n">
        <v>12100000</v>
      </c>
      <c r="C8" s="8" t="n">
        <v>12000000</v>
      </c>
    </row>
    <row r="9" spans="1:4">
      <c r="A9" s="4" t="s">
        <v>933</v>
      </c>
    </row>
    <row r="10" spans="1:4">
      <c r="A10" s="3" t="s">
        <v>928</v>
      </c>
    </row>
    <row r="11" spans="1:4">
      <c r="A11" s="4" t="s">
        <v>929</v>
      </c>
      <c r="B11" s="5" t="n">
        <v>145900000</v>
      </c>
      <c r="D11" s="8" t="n">
        <v>183500000</v>
      </c>
    </row>
    <row r="12" spans="1:4">
      <c r="A12" s="4" t="s">
        <v>930</v>
      </c>
      <c r="B12" s="8" t="n">
        <v>0</v>
      </c>
    </row>
    <row r="13" spans="1:4">
      <c r="A13" s="4" t="s">
        <v>934</v>
      </c>
    </row>
    <row r="14" spans="1:4">
      <c r="A14" s="3" t="s">
        <v>928</v>
      </c>
    </row>
    <row r="15" spans="1:4">
      <c r="A15" s="4" t="s">
        <v>935</v>
      </c>
      <c r="B15" s="4" t="s">
        <v>510</v>
      </c>
    </row>
    <row r="16" spans="1:4">
      <c r="A16" s="4" t="s">
        <v>936</v>
      </c>
      <c r="B16" s="4" t="s">
        <v>937</v>
      </c>
    </row>
    <row r="17" spans="1:4">
      <c r="A17" s="4" t="s">
        <v>938</v>
      </c>
    </row>
    <row r="18" spans="1:4">
      <c r="A18" s="3" t="s">
        <v>928</v>
      </c>
    </row>
    <row r="19" spans="1:4">
      <c r="A19" s="4" t="s">
        <v>935</v>
      </c>
      <c r="B19" s="4" t="s">
        <v>939</v>
      </c>
    </row>
    <row r="20" spans="1:4">
      <c r="A20" s="4" t="s">
        <v>936</v>
      </c>
      <c r="B20" s="4" t="s">
        <v>627</v>
      </c>
    </row>
    <row r="21" spans="1:4">
      <c r="A21" s="4" t="s">
        <v>940</v>
      </c>
    </row>
    <row r="22" spans="1:4">
      <c r="A22" s="3" t="s">
        <v>928</v>
      </c>
    </row>
    <row r="23" spans="1:4">
      <c r="A23" s="4" t="s">
        <v>941</v>
      </c>
      <c r="B23" s="8" t="n">
        <v>200000</v>
      </c>
      <c r="C23" s="8" t="n">
        <v>77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18"/>
    <col customWidth="1" max="3" min="3" width="27"/>
    <col customWidth="1" max="4" min="4" width="27"/>
    <col customWidth="1" max="5" min="5" width="19"/>
    <col customWidth="1" max="6" min="6" width="27"/>
    <col customWidth="1" max="7" min="7" width="21"/>
    <col customWidth="1" max="8" min="8" width="27"/>
  </cols>
  <sheetData>
    <row r="1" spans="1:8">
      <c r="A1" s="1" t="s">
        <v>942</v>
      </c>
      <c r="B1" s="2" t="s">
        <v>943</v>
      </c>
      <c r="C1" s="2" t="s">
        <v>944</v>
      </c>
      <c r="D1" s="2" t="s">
        <v>945</v>
      </c>
      <c r="E1" s="2" t="s">
        <v>946</v>
      </c>
      <c r="F1" s="2" t="s">
        <v>947</v>
      </c>
      <c r="G1" s="2" t="s">
        <v>558</v>
      </c>
      <c r="H1" s="2" t="s">
        <v>948</v>
      </c>
    </row>
    <row r="2" spans="1:8">
      <c r="A2" s="3" t="s">
        <v>949</v>
      </c>
    </row>
    <row r="3" spans="1:8">
      <c r="A3" s="4" t="s">
        <v>950</v>
      </c>
      <c r="F3" s="8" t="n">
        <v>30700000000</v>
      </c>
      <c r="G3" s="8" t="n">
        <v>32800000000</v>
      </c>
    </row>
    <row r="4" spans="1:8">
      <c r="A4" s="4" t="s">
        <v>951</v>
      </c>
      <c r="F4" s="8" t="n">
        <v>3500000000</v>
      </c>
      <c r="G4" s="5" t="n">
        <v>3800000000</v>
      </c>
    </row>
    <row r="5" spans="1:8">
      <c r="A5" s="4" t="s">
        <v>952</v>
      </c>
      <c r="F5" s="4" t="s">
        <v>816</v>
      </c>
    </row>
    <row r="6" spans="1:8">
      <c r="A6" s="4" t="s">
        <v>953</v>
      </c>
      <c r="B6" s="5" t="n">
        <v>30</v>
      </c>
    </row>
    <row r="7" spans="1:8">
      <c r="A7" s="4" t="s">
        <v>380</v>
      </c>
    </row>
    <row r="8" spans="1:8">
      <c r="A8" s="3" t="s">
        <v>949</v>
      </c>
    </row>
    <row r="9" spans="1:8">
      <c r="A9" s="4" t="s">
        <v>954</v>
      </c>
      <c r="C9" s="8" t="n">
        <v>123100000</v>
      </c>
      <c r="D9" s="8" t="n">
        <v>99900000</v>
      </c>
    </row>
    <row r="10" spans="1:8">
      <c r="A10" s="4" t="s">
        <v>381</v>
      </c>
      <c r="C10" s="9" t="n">
        <v>1.1</v>
      </c>
      <c r="D10" s="5" t="n">
        <v>1</v>
      </c>
    </row>
    <row r="11" spans="1:8">
      <c r="A11" s="4" t="s">
        <v>955</v>
      </c>
      <c r="F11" s="9" t="n">
        <v>4.1</v>
      </c>
      <c r="H11" s="9" t="n">
        <v>5.2</v>
      </c>
    </row>
    <row r="12" spans="1:8">
      <c r="A12" s="4" t="s">
        <v>956</v>
      </c>
      <c r="F12" s="8" t="n">
        <v>0</v>
      </c>
      <c r="H12" s="8" t="n">
        <v>0</v>
      </c>
    </row>
    <row r="13" spans="1:8">
      <c r="A13" s="4" t="s">
        <v>957</v>
      </c>
    </row>
    <row r="14" spans="1:8">
      <c r="A14" s="3" t="s">
        <v>949</v>
      </c>
    </row>
    <row r="15" spans="1:8">
      <c r="A15" s="4" t="s">
        <v>958</v>
      </c>
      <c r="E15" s="5" t="n">
        <v>2</v>
      </c>
    </row>
    <row r="16" spans="1:8">
      <c r="A16" s="4" t="s">
        <v>959</v>
      </c>
    </row>
    <row r="17" spans="1:8">
      <c r="A17" s="3" t="s">
        <v>949</v>
      </c>
    </row>
    <row r="18" spans="1:8">
      <c r="A18" s="4" t="s">
        <v>960</v>
      </c>
      <c r="F18" s="5" t="n">
        <v>112600000000</v>
      </c>
      <c r="G18" s="5" t="n">
        <v>102300000000</v>
      </c>
    </row>
    <row r="19" spans="1:8">
      <c r="A19" s="4" t="s">
        <v>961</v>
      </c>
      <c r="F19" s="5" t="n">
        <v>0</v>
      </c>
      <c r="G19" s="8" t="n">
        <v>0</v>
      </c>
    </row>
    <row r="20" spans="1:8">
      <c r="A20" s="4" t="s">
        <v>644</v>
      </c>
    </row>
    <row r="21" spans="1:8">
      <c r="A21" s="3" t="s">
        <v>949</v>
      </c>
    </row>
    <row r="22" spans="1:8">
      <c r="A22" s="4" t="s">
        <v>962</v>
      </c>
      <c r="F22" s="5" t="n">
        <v>35000000</v>
      </c>
    </row>
    <row r="23" spans="1:8">
      <c r="A23" s="4" t="s">
        <v>963</v>
      </c>
    </row>
    <row r="24" spans="1:8">
      <c r="A24" s="3" t="s">
        <v>949</v>
      </c>
    </row>
    <row r="25" spans="1:8">
      <c r="A25" s="4" t="s">
        <v>964</v>
      </c>
      <c r="F25" s="5" t="n">
        <v>0</v>
      </c>
      <c r="H25" s="5" t="n">
        <v>0</v>
      </c>
    </row>
    <row r="26" spans="1:8">
      <c r="A26" s="4" t="s">
        <v>965</v>
      </c>
    </row>
    <row r="27" spans="1:8">
      <c r="A27" s="3" t="s">
        <v>949</v>
      </c>
    </row>
    <row r="28" spans="1:8">
      <c r="A28" s="4" t="s">
        <v>964</v>
      </c>
      <c r="F28" s="8" t="n">
        <v>0</v>
      </c>
      <c r="H28" s="8"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66</v>
      </c>
      <c r="B1" s="2" t="s">
        <v>1</v>
      </c>
    </row>
    <row r="2" spans="1:4">
      <c r="B2" s="2" t="s">
        <v>24</v>
      </c>
      <c r="C2" s="2" t="s">
        <v>83</v>
      </c>
      <c r="D2" s="2" t="s">
        <v>25</v>
      </c>
    </row>
    <row r="3" spans="1:4">
      <c r="A3" s="3" t="s">
        <v>967</v>
      </c>
    </row>
    <row r="4" spans="1:4">
      <c r="A4" s="4" t="s">
        <v>968</v>
      </c>
      <c r="B4" s="8" t="n">
        <v>900000000</v>
      </c>
    </row>
    <row r="5" spans="1:4">
      <c r="A5" s="4" t="s">
        <v>969</v>
      </c>
      <c r="D5" s="8" t="n">
        <v>1700000000</v>
      </c>
    </row>
    <row r="6" spans="1:4">
      <c r="A6" s="4" t="s">
        <v>970</v>
      </c>
      <c r="B6" s="5" t="n">
        <v>177800000</v>
      </c>
      <c r="D6" s="5" t="n">
        <v>877200000</v>
      </c>
    </row>
    <row r="7" spans="1:4">
      <c r="A7" s="4" t="s">
        <v>615</v>
      </c>
      <c r="B7" s="5" t="n">
        <v>237600000</v>
      </c>
      <c r="D7" s="5" t="n">
        <v>336400000</v>
      </c>
    </row>
    <row r="8" spans="1:4">
      <c r="A8" s="4" t="s">
        <v>971</v>
      </c>
      <c r="B8" s="8" t="n">
        <v>0</v>
      </c>
      <c r="C8" s="8" t="n">
        <v>0</v>
      </c>
    </row>
    <row r="9" spans="1:4">
      <c r="A9" s="4" t="s">
        <v>972</v>
      </c>
      <c r="B9" s="4" t="s">
        <v>973</v>
      </c>
    </row>
    <row r="10" spans="1:4">
      <c r="A10" s="4" t="s">
        <v>974</v>
      </c>
      <c r="B10" s="8" t="n">
        <v>52200000</v>
      </c>
      <c r="D10" s="5" t="n">
        <v>70700000</v>
      </c>
    </row>
    <row r="11" spans="1:4">
      <c r="A11" s="4" t="s">
        <v>975</v>
      </c>
      <c r="B11" s="5" t="n">
        <v>271200000</v>
      </c>
      <c r="D11" s="5" t="n">
        <v>358200000</v>
      </c>
    </row>
    <row r="12" spans="1:4">
      <c r="A12" s="4" t="s">
        <v>976</v>
      </c>
      <c r="B12" s="5" t="n">
        <v>159800000</v>
      </c>
      <c r="D12" s="5" t="n">
        <v>317500000</v>
      </c>
    </row>
    <row r="13" spans="1:4">
      <c r="A13" s="4" t="s">
        <v>977</v>
      </c>
      <c r="B13" s="5" t="n">
        <v>111400000</v>
      </c>
      <c r="D13" s="5" t="n">
        <v>40700000</v>
      </c>
    </row>
    <row r="14" spans="1:4">
      <c r="A14" s="4" t="s">
        <v>978</v>
      </c>
      <c r="B14" s="5" t="n">
        <v>0</v>
      </c>
      <c r="C14" s="5" t="n">
        <v>0</v>
      </c>
    </row>
    <row r="15" spans="1:4">
      <c r="A15" s="4" t="s">
        <v>979</v>
      </c>
      <c r="B15" s="5" t="n">
        <v>0</v>
      </c>
      <c r="C15" s="5" t="n">
        <v>0</v>
      </c>
    </row>
    <row r="16" spans="1:4">
      <c r="A16" s="4" t="s">
        <v>980</v>
      </c>
      <c r="B16" s="5" t="n">
        <v>0</v>
      </c>
      <c r="C16" s="8" t="n">
        <v>0</v>
      </c>
    </row>
    <row r="17" spans="1:4">
      <c r="A17" s="4" t="s">
        <v>981</v>
      </c>
    </row>
    <row r="18" spans="1:4">
      <c r="A18" s="3" t="s">
        <v>967</v>
      </c>
    </row>
    <row r="19" spans="1:4">
      <c r="A19" s="4" t="s">
        <v>968</v>
      </c>
      <c r="B19" s="5" t="n">
        <v>941500000</v>
      </c>
    </row>
    <row r="20" spans="1:4">
      <c r="A20" s="4" t="s">
        <v>969</v>
      </c>
      <c r="D20" s="5" t="n">
        <v>1700000000</v>
      </c>
    </row>
    <row r="21" spans="1:4">
      <c r="A21" s="4" t="s">
        <v>970</v>
      </c>
      <c r="B21" s="5" t="n">
        <v>411100000</v>
      </c>
      <c r="D21" s="5" t="n">
        <v>461300000</v>
      </c>
    </row>
    <row r="22" spans="1:4">
      <c r="A22" s="4" t="s">
        <v>615</v>
      </c>
      <c r="B22" s="5" t="n">
        <v>207200000</v>
      </c>
      <c r="D22" s="5" t="n">
        <v>722100000</v>
      </c>
    </row>
    <row r="23" spans="1:4">
      <c r="A23" s="4" t="s">
        <v>982</v>
      </c>
      <c r="B23" s="5" t="n">
        <v>127200000</v>
      </c>
      <c r="D23" s="5" t="n">
        <v>70800000</v>
      </c>
    </row>
    <row r="24" spans="1:4">
      <c r="A24" s="4" t="s">
        <v>983</v>
      </c>
      <c r="B24" s="8" t="n">
        <v>126200000</v>
      </c>
      <c r="D24" s="8" t="n">
        <v>324500000</v>
      </c>
    </row>
    <row r="25" spans="1:4">
      <c r="A25" s="4" t="s">
        <v>523</v>
      </c>
    </row>
    <row r="26" spans="1:4">
      <c r="A26" s="3" t="s">
        <v>967</v>
      </c>
    </row>
    <row r="27" spans="1:4">
      <c r="A27" s="4" t="s">
        <v>984</v>
      </c>
      <c r="B27" s="4" t="s">
        <v>985</v>
      </c>
      <c r="D27" s="4" t="s">
        <v>985</v>
      </c>
    </row>
    <row r="28" spans="1:4">
      <c r="A28" s="4" t="s">
        <v>986</v>
      </c>
    </row>
    <row r="29" spans="1:4">
      <c r="A29" s="3" t="s">
        <v>967</v>
      </c>
    </row>
    <row r="30" spans="1:4">
      <c r="A30" s="4" t="s">
        <v>987</v>
      </c>
      <c r="B30" s="8" t="n">
        <v>2900000</v>
      </c>
    </row>
    <row r="31" spans="1:4">
      <c r="A31" s="4" t="s">
        <v>988</v>
      </c>
    </row>
    <row r="32" spans="1:4">
      <c r="A32" s="3" t="s">
        <v>967</v>
      </c>
    </row>
    <row r="33" spans="1:4">
      <c r="A33" s="4" t="s">
        <v>987</v>
      </c>
      <c r="B33" s="5" t="n">
        <v>-400000</v>
      </c>
    </row>
    <row r="34" spans="1:4">
      <c r="A34" s="4" t="s">
        <v>278</v>
      </c>
    </row>
    <row r="35" spans="1:4">
      <c r="A35" s="3" t="s">
        <v>967</v>
      </c>
    </row>
    <row r="36" spans="1:4">
      <c r="A36" s="4" t="s">
        <v>987</v>
      </c>
      <c r="B36" s="8" t="n">
        <v>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4</v>
      </c>
      <c r="C1" s="2" t="s">
        <v>25</v>
      </c>
    </row>
    <row r="2" spans="1:3">
      <c r="A2" s="3" t="s">
        <v>967</v>
      </c>
    </row>
    <row r="3" spans="1:3">
      <c r="A3" s="4" t="s">
        <v>519</v>
      </c>
      <c r="B3" s="7" t="n">
        <v>1530.3</v>
      </c>
      <c r="C3" s="7" t="n">
        <v>3047.6</v>
      </c>
    </row>
    <row r="4" spans="1:3">
      <c r="A4" s="4" t="s">
        <v>520</v>
      </c>
      <c r="B4" s="9" t="n">
        <v>1386.3</v>
      </c>
      <c r="C4" s="9" t="n">
        <v>2767.6</v>
      </c>
    </row>
    <row r="5" spans="1:3">
      <c r="A5" s="4" t="s">
        <v>523</v>
      </c>
    </row>
    <row r="6" spans="1:3">
      <c r="A6" s="3" t="s">
        <v>967</v>
      </c>
    </row>
    <row r="7" spans="1:3">
      <c r="A7" s="4" t="s">
        <v>990</v>
      </c>
      <c r="B7" s="5" t="n">
        <v>293076</v>
      </c>
      <c r="C7" s="9" t="n">
        <v>280181.4</v>
      </c>
    </row>
    <row r="8" spans="1:3">
      <c r="A8" s="4" t="s">
        <v>519</v>
      </c>
      <c r="B8" s="9" t="n">
        <v>1928.6</v>
      </c>
      <c r="C8" s="9" t="n">
        <v>3361.2</v>
      </c>
    </row>
    <row r="9" spans="1:3">
      <c r="A9" s="4" t="s">
        <v>520</v>
      </c>
      <c r="B9" s="9" t="n">
        <v>1899.9</v>
      </c>
      <c r="C9" s="9" t="n">
        <v>3306.9</v>
      </c>
    </row>
    <row r="10" spans="1:3">
      <c r="A10" s="4" t="s">
        <v>524</v>
      </c>
    </row>
    <row r="11" spans="1:3">
      <c r="A11" s="3" t="s">
        <v>967</v>
      </c>
    </row>
    <row r="12" spans="1:3">
      <c r="A12" s="4" t="s">
        <v>990</v>
      </c>
      <c r="B12" s="9" t="n">
        <v>286237.9</v>
      </c>
      <c r="C12" s="9" t="n">
        <v>273213.1</v>
      </c>
    </row>
    <row r="13" spans="1:3">
      <c r="A13" s="4" t="s">
        <v>519</v>
      </c>
      <c r="B13" s="9" t="n">
        <v>1851.8</v>
      </c>
      <c r="C13" s="9" t="n">
        <v>3274.2</v>
      </c>
    </row>
    <row r="14" spans="1:3">
      <c r="A14" s="4" t="s">
        <v>520</v>
      </c>
      <c r="B14" s="9" t="n">
        <v>1832.6</v>
      </c>
      <c r="C14" s="9" t="n">
        <v>3221.7</v>
      </c>
    </row>
    <row r="15" spans="1:3">
      <c r="A15" s="4" t="s">
        <v>525</v>
      </c>
    </row>
    <row r="16" spans="1:3">
      <c r="A16" s="3" t="s">
        <v>967</v>
      </c>
    </row>
    <row r="17" spans="1:3">
      <c r="A17" s="4" t="s">
        <v>990</v>
      </c>
      <c r="B17" s="9" t="n">
        <v>6838.1</v>
      </c>
      <c r="C17" s="9" t="n">
        <v>6968.3</v>
      </c>
    </row>
    <row r="18" spans="1:3">
      <c r="A18" s="4" t="s">
        <v>519</v>
      </c>
      <c r="B18" s="9" t="n">
        <v>76.8</v>
      </c>
      <c r="C18" s="5" t="n">
        <v>87</v>
      </c>
    </row>
    <row r="19" spans="1:3">
      <c r="A19" s="4" t="s">
        <v>520</v>
      </c>
      <c r="B19" s="7" t="n">
        <v>67.3</v>
      </c>
      <c r="C19" s="7" t="n">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4</v>
      </c>
      <c r="C2" s="2" t="s">
        <v>83</v>
      </c>
    </row>
    <row r="3" spans="1:3">
      <c r="A3" s="3" t="s">
        <v>992</v>
      </c>
    </row>
    <row r="4" spans="1:3">
      <c r="A4" s="4" t="s">
        <v>993</v>
      </c>
      <c r="B4" s="7" t="n">
        <v>49.3</v>
      </c>
      <c r="C4" s="7" t="n">
        <v>64.59999999999999</v>
      </c>
    </row>
    <row r="5" spans="1:3">
      <c r="A5" s="4" t="s">
        <v>994</v>
      </c>
    </row>
    <row r="6" spans="1:3">
      <c r="A6" s="3" t="s">
        <v>992</v>
      </c>
    </row>
    <row r="7" spans="1:3">
      <c r="A7" s="4" t="s">
        <v>993</v>
      </c>
      <c r="B7" s="9" t="n">
        <v>48.1</v>
      </c>
      <c r="C7" s="9" t="n">
        <v>60.5</v>
      </c>
    </row>
    <row r="8" spans="1:3">
      <c r="A8" s="4" t="s">
        <v>995</v>
      </c>
    </row>
    <row r="9" spans="1:3">
      <c r="A9" s="3" t="s">
        <v>992</v>
      </c>
    </row>
    <row r="10" spans="1:3">
      <c r="A10" s="4" t="s">
        <v>993</v>
      </c>
      <c r="B10" s="7" t="n">
        <v>1.2</v>
      </c>
      <c r="C10" s="7" t="n">
        <v>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4</v>
      </c>
      <c r="C1" s="2" t="s">
        <v>25</v>
      </c>
    </row>
    <row r="2" spans="1:3">
      <c r="A2" s="3" t="s">
        <v>967</v>
      </c>
    </row>
    <row r="3" spans="1:3">
      <c r="A3" s="4" t="s">
        <v>519</v>
      </c>
      <c r="B3" s="7" t="n">
        <v>1530.3</v>
      </c>
      <c r="C3" s="7" t="n">
        <v>3047.6</v>
      </c>
    </row>
    <row r="4" spans="1:3">
      <c r="A4" s="4" t="s">
        <v>520</v>
      </c>
      <c r="B4" s="9" t="n">
        <v>1386.3</v>
      </c>
      <c r="C4" s="9" t="n">
        <v>2767.6</v>
      </c>
    </row>
    <row r="5" spans="1:3">
      <c r="A5" s="4" t="s">
        <v>522</v>
      </c>
    </row>
    <row r="6" spans="1:3">
      <c r="A6" s="3" t="s">
        <v>967</v>
      </c>
    </row>
    <row r="7" spans="1:3">
      <c r="A7" s="4" t="s">
        <v>990</v>
      </c>
      <c r="B7" s="9" t="n">
        <v>9680.700000000001</v>
      </c>
      <c r="C7" s="9" t="n">
        <v>9942.9</v>
      </c>
    </row>
    <row r="8" spans="1:3">
      <c r="A8" s="4" t="s">
        <v>519</v>
      </c>
      <c r="B8" s="9" t="n">
        <v>67.8</v>
      </c>
      <c r="C8" s="9" t="n">
        <v>494.8</v>
      </c>
    </row>
    <row r="9" spans="1:3">
      <c r="A9" s="4" t="s">
        <v>520</v>
      </c>
      <c r="B9" s="9" t="n">
        <v>58.9</v>
      </c>
      <c r="C9" s="9" t="n">
        <v>42.2</v>
      </c>
    </row>
    <row r="10" spans="1:3">
      <c r="A10" s="4" t="s">
        <v>997</v>
      </c>
    </row>
    <row r="11" spans="1:3">
      <c r="A11" s="3" t="s">
        <v>967</v>
      </c>
    </row>
    <row r="12" spans="1:3">
      <c r="A12" s="4" t="s">
        <v>990</v>
      </c>
      <c r="B12" s="5" t="n">
        <v>1250</v>
      </c>
      <c r="C12" s="5" t="n">
        <v>1250</v>
      </c>
    </row>
    <row r="13" spans="1:3">
      <c r="A13" s="4" t="s">
        <v>519</v>
      </c>
      <c r="B13" s="9" t="n">
        <v>29.7</v>
      </c>
      <c r="C13" s="9" t="n">
        <v>71.8</v>
      </c>
    </row>
    <row r="14" spans="1:3">
      <c r="A14" s="4" t="s">
        <v>520</v>
      </c>
      <c r="B14" s="9" t="n">
        <v>3.5</v>
      </c>
      <c r="C14" s="9" t="n">
        <v>3.3</v>
      </c>
    </row>
    <row r="15" spans="1:3">
      <c r="A15" s="4" t="s">
        <v>998</v>
      </c>
    </row>
    <row r="16" spans="1:3">
      <c r="A16" s="3" t="s">
        <v>967</v>
      </c>
    </row>
    <row r="17" spans="1:3">
      <c r="A17" s="4" t="s">
        <v>990</v>
      </c>
      <c r="B17" s="9" t="n">
        <v>3670.3</v>
      </c>
      <c r="C17" s="9" t="n">
        <v>3873.4</v>
      </c>
    </row>
    <row r="18" spans="1:3">
      <c r="A18" s="4" t="s">
        <v>519</v>
      </c>
      <c r="B18" s="9" t="n">
        <v>9.6</v>
      </c>
      <c r="C18" s="9" t="n">
        <v>88.3</v>
      </c>
    </row>
    <row r="19" spans="1:3">
      <c r="A19" s="4" t="s">
        <v>520</v>
      </c>
      <c r="B19" s="5" t="n">
        <v>11</v>
      </c>
      <c r="C19" s="9" t="n">
        <v>16.8</v>
      </c>
    </row>
    <row r="20" spans="1:3">
      <c r="A20" s="4" t="s">
        <v>999</v>
      </c>
    </row>
    <row r="21" spans="1:3">
      <c r="A21" s="3" t="s">
        <v>967</v>
      </c>
    </row>
    <row r="22" spans="1:3">
      <c r="A22" s="4" t="s">
        <v>990</v>
      </c>
      <c r="B22" s="9" t="n">
        <v>351.5</v>
      </c>
      <c r="C22" s="9" t="n">
        <v>329.3</v>
      </c>
    </row>
    <row r="23" spans="1:3">
      <c r="A23" s="4" t="s">
        <v>519</v>
      </c>
      <c r="B23" s="9" t="n">
        <v>10.2</v>
      </c>
      <c r="C23" s="9" t="n">
        <v>8.5</v>
      </c>
    </row>
    <row r="24" spans="1:3">
      <c r="A24" s="4" t="s">
        <v>520</v>
      </c>
      <c r="B24" s="9" t="n">
        <v>6.2</v>
      </c>
      <c r="C24" s="9" t="n">
        <v>7.8</v>
      </c>
    </row>
    <row r="25" spans="1:3">
      <c r="A25" s="4" t="s">
        <v>1000</v>
      </c>
    </row>
    <row r="26" spans="1:3">
      <c r="A26" s="3" t="s">
        <v>967</v>
      </c>
    </row>
    <row r="27" spans="1:3">
      <c r="A27" s="4" t="s">
        <v>990</v>
      </c>
      <c r="B27" s="9" t="n">
        <v>1193.9</v>
      </c>
      <c r="C27" s="9" t="n">
        <v>1431.6</v>
      </c>
    </row>
    <row r="28" spans="1:3">
      <c r="A28" s="4" t="s">
        <v>519</v>
      </c>
      <c r="B28" s="5" t="n">
        <v>0</v>
      </c>
      <c r="C28" s="9" t="n">
        <v>151.5</v>
      </c>
    </row>
    <row r="29" spans="1:3">
      <c r="A29" s="4" t="s">
        <v>520</v>
      </c>
      <c r="B29" s="9" t="n">
        <v>27.7</v>
      </c>
      <c r="C29" s="9" t="n">
        <v>0.8</v>
      </c>
    </row>
    <row r="30" spans="1:3">
      <c r="A30" s="4" t="s">
        <v>1001</v>
      </c>
    </row>
    <row r="31" spans="1:3">
      <c r="A31" s="3" t="s">
        <v>967</v>
      </c>
    </row>
    <row r="32" spans="1:3">
      <c r="A32" s="4" t="s">
        <v>990</v>
      </c>
      <c r="B32" s="5" t="n">
        <v>1025</v>
      </c>
      <c r="C32" s="5" t="n">
        <v>975</v>
      </c>
    </row>
    <row r="33" spans="1:3">
      <c r="A33" s="4" t="s">
        <v>519</v>
      </c>
      <c r="B33" s="9" t="n">
        <v>0.2</v>
      </c>
      <c r="C33" s="9" t="n">
        <v>0.1</v>
      </c>
    </row>
    <row r="34" spans="1:3">
      <c r="A34" s="4" t="s">
        <v>520</v>
      </c>
      <c r="B34" s="5" t="n">
        <v>3</v>
      </c>
      <c r="C34" s="9" t="n">
        <v>2.7</v>
      </c>
    </row>
    <row r="35" spans="1:3">
      <c r="A35" s="4" t="s">
        <v>1002</v>
      </c>
    </row>
    <row r="36" spans="1:3">
      <c r="A36" s="3" t="s">
        <v>967</v>
      </c>
    </row>
    <row r="37" spans="1:3">
      <c r="A37" s="4" t="s">
        <v>990</v>
      </c>
      <c r="B37" s="5" t="n">
        <v>2190</v>
      </c>
      <c r="C37" s="9" t="n">
        <v>2083.6</v>
      </c>
    </row>
    <row r="38" spans="1:3">
      <c r="A38" s="4" t="s">
        <v>519</v>
      </c>
      <c r="B38" s="9" t="n">
        <v>18.1</v>
      </c>
      <c r="C38" s="9" t="n">
        <v>174.6</v>
      </c>
    </row>
    <row r="39" spans="1:3">
      <c r="A39" s="4" t="s">
        <v>520</v>
      </c>
      <c r="B39" s="7" t="n">
        <v>7.5</v>
      </c>
      <c r="C39" s="7" t="n">
        <v>1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4</v>
      </c>
      <c r="C2" s="2" t="s">
        <v>83</v>
      </c>
    </row>
    <row r="3" spans="1:3">
      <c r="A3" s="3" t="s">
        <v>992</v>
      </c>
    </row>
    <row r="4" spans="1:3">
      <c r="A4" s="4" t="s">
        <v>993</v>
      </c>
      <c r="B4" s="7" t="n">
        <v>0.7</v>
      </c>
      <c r="C4" s="7" t="n">
        <v>12.7</v>
      </c>
    </row>
    <row r="5" spans="1:3">
      <c r="A5" s="4" t="s">
        <v>1004</v>
      </c>
    </row>
    <row r="6" spans="1:3">
      <c r="A6" s="3" t="s">
        <v>992</v>
      </c>
    </row>
    <row r="7" spans="1:3">
      <c r="A7" s="4" t="s">
        <v>993</v>
      </c>
      <c r="B7" s="9" t="n">
        <v>-2.4</v>
      </c>
      <c r="C7" s="9" t="n">
        <v>-34.7</v>
      </c>
    </row>
    <row r="8" spans="1:3">
      <c r="A8" s="4" t="s">
        <v>1005</v>
      </c>
    </row>
    <row r="9" spans="1:3">
      <c r="A9" s="3" t="s">
        <v>992</v>
      </c>
    </row>
    <row r="10" spans="1:3">
      <c r="A10" s="4" t="s">
        <v>993</v>
      </c>
      <c r="B10" s="7" t="n">
        <v>3.1</v>
      </c>
      <c r="C10" s="7" t="n">
        <v>4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4</v>
      </c>
      <c r="C2" s="2" t="s">
        <v>83</v>
      </c>
    </row>
    <row r="3" spans="1:3">
      <c r="A3" s="4" t="s">
        <v>1007</v>
      </c>
    </row>
    <row r="4" spans="1:3">
      <c r="A4" s="3" t="s">
        <v>992</v>
      </c>
    </row>
    <row r="5" spans="1:3">
      <c r="A5" s="4" t="s">
        <v>1008</v>
      </c>
      <c r="B5" s="7" t="n">
        <v>8.9</v>
      </c>
      <c r="C5" s="7" t="n">
        <v>4.2</v>
      </c>
    </row>
    <row r="6" spans="1:3">
      <c r="A6" s="3" t="s">
        <v>1009</v>
      </c>
    </row>
    <row r="7" spans="1:3">
      <c r="A7" s="4" t="s">
        <v>1009</v>
      </c>
      <c r="B7" s="5" t="n">
        <v>5</v>
      </c>
      <c r="C7" s="9" t="n">
        <v>-1.5</v>
      </c>
    </row>
    <row r="8" spans="1:3">
      <c r="A8" s="4" t="s">
        <v>1010</v>
      </c>
    </row>
    <row r="9" spans="1:3">
      <c r="A9" s="3" t="s">
        <v>992</v>
      </c>
    </row>
    <row r="10" spans="1:3">
      <c r="A10" s="4" t="s">
        <v>1008</v>
      </c>
      <c r="B10" s="9" t="n">
        <v>-0.2</v>
      </c>
      <c r="C10" s="9" t="n">
        <v>5.2</v>
      </c>
    </row>
    <row r="11" spans="1:3">
      <c r="A11" s="3" t="s">
        <v>1009</v>
      </c>
    </row>
    <row r="12" spans="1:3">
      <c r="A12" s="4" t="s">
        <v>1009</v>
      </c>
      <c r="B12" s="9" t="n">
        <v>0.1</v>
      </c>
      <c r="C12" s="9" t="n">
        <v>0.9</v>
      </c>
    </row>
    <row r="13" spans="1:3">
      <c r="A13" s="4" t="s">
        <v>1011</v>
      </c>
    </row>
    <row r="14" spans="1:3">
      <c r="A14" s="3" t="s">
        <v>1009</v>
      </c>
    </row>
    <row r="15" spans="1:3">
      <c r="A15" s="4" t="s">
        <v>89</v>
      </c>
      <c r="B15" s="9" t="n">
        <v>0.7</v>
      </c>
      <c r="C15" s="9" t="n">
        <v>-1.1</v>
      </c>
    </row>
    <row r="16" spans="1:3">
      <c r="A16" s="4" t="s">
        <v>93</v>
      </c>
      <c r="B16" s="9" t="n">
        <v>4.4</v>
      </c>
      <c r="C16" s="5" t="n">
        <v>0</v>
      </c>
    </row>
    <row r="17" spans="1:3">
      <c r="A17" s="4" t="s">
        <v>103</v>
      </c>
      <c r="B17" s="9" t="n">
        <v>-0.1</v>
      </c>
      <c r="C17" s="9" t="n">
        <v>-0.4</v>
      </c>
    </row>
    <row r="18" spans="1:3">
      <c r="A18" s="4" t="s">
        <v>1012</v>
      </c>
    </row>
    <row r="19" spans="1:3">
      <c r="A19" s="3" t="s">
        <v>1009</v>
      </c>
    </row>
    <row r="20" spans="1:3">
      <c r="A20" s="4" t="s">
        <v>89</v>
      </c>
      <c r="B20" s="5" t="n">
        <v>0</v>
      </c>
      <c r="C20" s="5" t="n">
        <v>0</v>
      </c>
    </row>
    <row r="21" spans="1:3">
      <c r="A21" s="4" t="s">
        <v>93</v>
      </c>
      <c r="B21" s="9" t="n">
        <v>0.1</v>
      </c>
      <c r="C21" s="9" t="n">
        <v>0.9</v>
      </c>
    </row>
    <row r="22" spans="1:3">
      <c r="A22" s="4" t="s">
        <v>103</v>
      </c>
      <c r="B22" s="8" t="n">
        <v>0</v>
      </c>
      <c r="C22" s="8"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4</v>
      </c>
      <c r="C2" s="2" t="s">
        <v>83</v>
      </c>
    </row>
    <row r="3" spans="1:3">
      <c r="A3" s="3" t="s">
        <v>967</v>
      </c>
    </row>
    <row r="4" spans="1:3">
      <c r="A4" s="4" t="s">
        <v>1014</v>
      </c>
      <c r="B4" s="7" t="n">
        <v>-30.5</v>
      </c>
      <c r="C4" s="7" t="n">
        <v>-26.5</v>
      </c>
    </row>
    <row r="5" spans="1:3">
      <c r="A5" s="4" t="s">
        <v>1007</v>
      </c>
    </row>
    <row r="6" spans="1:3">
      <c r="A6" s="3" t="s">
        <v>967</v>
      </c>
    </row>
    <row r="7" spans="1:3">
      <c r="A7" s="4" t="s">
        <v>1014</v>
      </c>
      <c r="B7" s="7" t="n">
        <v>-30.5</v>
      </c>
      <c r="C7" s="7" t="n">
        <v>-26.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4</v>
      </c>
      <c r="C1" s="2" t="s">
        <v>25</v>
      </c>
    </row>
    <row r="2" spans="1:3">
      <c r="A2" s="3" t="s">
        <v>967</v>
      </c>
    </row>
    <row r="3" spans="1:3">
      <c r="A3" s="4" t="s">
        <v>519</v>
      </c>
      <c r="B3" s="7" t="n">
        <v>1530.3</v>
      </c>
      <c r="C3" s="7" t="n">
        <v>3047.6</v>
      </c>
    </row>
    <row r="4" spans="1:3">
      <c r="A4" s="4" t="s">
        <v>520</v>
      </c>
      <c r="B4" s="9" t="n">
        <v>1386.3</v>
      </c>
      <c r="C4" s="9" t="n">
        <v>2767.6</v>
      </c>
    </row>
    <row r="5" spans="1:3">
      <c r="A5" s="4" t="s">
        <v>1016</v>
      </c>
    </row>
    <row r="6" spans="1:3">
      <c r="A6" s="3" t="s">
        <v>967</v>
      </c>
    </row>
    <row r="7" spans="1:3">
      <c r="A7" s="4" t="s">
        <v>990</v>
      </c>
      <c r="B7" s="9" t="n">
        <v>749.2</v>
      </c>
      <c r="C7" s="9" t="n">
        <v>559.6</v>
      </c>
    </row>
    <row r="8" spans="1:3">
      <c r="A8" s="4" t="s">
        <v>519</v>
      </c>
      <c r="B8" s="9" t="n">
        <v>2.1</v>
      </c>
      <c r="C8" s="9" t="n">
        <v>0.8</v>
      </c>
    </row>
    <row r="9" spans="1:3">
      <c r="A9" s="4" t="s">
        <v>520</v>
      </c>
      <c r="B9" s="5" t="n">
        <v>27</v>
      </c>
      <c r="C9" s="5" t="n">
        <v>27</v>
      </c>
    </row>
    <row r="10" spans="1:3">
      <c r="A10" s="4" t="s">
        <v>1017</v>
      </c>
    </row>
    <row r="11" spans="1:3">
      <c r="A11" s="3" t="s">
        <v>967</v>
      </c>
    </row>
    <row r="12" spans="1:3">
      <c r="A12" s="4" t="s">
        <v>990</v>
      </c>
      <c r="B12" s="9" t="n">
        <v>441.6</v>
      </c>
      <c r="C12" s="9" t="n">
        <v>289.6</v>
      </c>
    </row>
    <row r="13" spans="1:3">
      <c r="A13" s="4" t="s">
        <v>519</v>
      </c>
      <c r="B13" s="9" t="n">
        <v>2.1</v>
      </c>
      <c r="C13" s="9" t="n">
        <v>0.8</v>
      </c>
    </row>
    <row r="14" spans="1:3">
      <c r="A14" s="4" t="s">
        <v>520</v>
      </c>
      <c r="B14" s="9" t="n">
        <v>0.6</v>
      </c>
      <c r="C14" s="9" t="n">
        <v>1.8</v>
      </c>
    </row>
    <row r="15" spans="1:3">
      <c r="A15" s="4" t="s">
        <v>1018</v>
      </c>
    </row>
    <row r="16" spans="1:3">
      <c r="A16" s="3" t="s">
        <v>967</v>
      </c>
    </row>
    <row r="17" spans="1:3">
      <c r="A17" s="4" t="s">
        <v>990</v>
      </c>
      <c r="B17" s="9" t="n">
        <v>307.6</v>
      </c>
      <c r="C17" s="5" t="n">
        <v>270</v>
      </c>
    </row>
    <row r="18" spans="1:3">
      <c r="A18" s="4" t="s">
        <v>519</v>
      </c>
      <c r="B18" s="5" t="n">
        <v>0</v>
      </c>
      <c r="C18" s="5" t="n">
        <v>0</v>
      </c>
    </row>
    <row r="19" spans="1:3">
      <c r="A19" s="4" t="s">
        <v>520</v>
      </c>
      <c r="B19" s="7" t="n">
        <v>26.4</v>
      </c>
      <c r="C19" s="7" t="n">
        <v>2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4</v>
      </c>
      <c r="C2" s="2" t="s">
        <v>83</v>
      </c>
    </row>
    <row r="3" spans="1:3">
      <c r="A3" s="3" t="s">
        <v>992</v>
      </c>
    </row>
    <row r="4" spans="1:3">
      <c r="A4" s="4" t="s">
        <v>993</v>
      </c>
      <c r="B4" s="7" t="n">
        <v>-1.2</v>
      </c>
      <c r="C4" s="7" t="n">
        <v>1.9</v>
      </c>
    </row>
    <row r="5" spans="1:3">
      <c r="A5" s="4" t="s">
        <v>1020</v>
      </c>
    </row>
    <row r="6" spans="1:3">
      <c r="A6" s="3" t="s">
        <v>992</v>
      </c>
    </row>
    <row r="7" spans="1:3">
      <c r="A7" s="4" t="s">
        <v>993</v>
      </c>
      <c r="B7" s="9" t="n">
        <v>1.7</v>
      </c>
      <c r="C7" s="9" t="n">
        <v>2.7</v>
      </c>
    </row>
    <row r="8" spans="1:3">
      <c r="A8" s="4" t="s">
        <v>1021</v>
      </c>
    </row>
    <row r="9" spans="1:3">
      <c r="A9" s="3" t="s">
        <v>992</v>
      </c>
    </row>
    <row r="10" spans="1:3">
      <c r="A10" s="4" t="s">
        <v>993</v>
      </c>
      <c r="B10" s="7" t="n">
        <v>-2.9</v>
      </c>
      <c r="C10" s="7" t="n">
        <v>-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2</v>
      </c>
      <c r="B1" s="2" t="s">
        <v>24</v>
      </c>
      <c r="C1" s="2" t="s">
        <v>25</v>
      </c>
    </row>
    <row r="2" spans="1:3">
      <c r="A2" s="3" t="s">
        <v>1023</v>
      </c>
    </row>
    <row r="3" spans="1:3">
      <c r="A3" s="4" t="s">
        <v>1024</v>
      </c>
      <c r="B3" s="8" t="n">
        <v>1530300000</v>
      </c>
      <c r="C3" s="8" t="n">
        <v>3047600000</v>
      </c>
    </row>
    <row r="4" spans="1:3">
      <c r="A4" s="4" t="s">
        <v>1025</v>
      </c>
      <c r="B4" s="5" t="n">
        <v>1352500000</v>
      </c>
      <c r="C4" s="5" t="n">
        <v>2170400000</v>
      </c>
    </row>
    <row r="5" spans="1:3">
      <c r="A5" s="4" t="s">
        <v>1026</v>
      </c>
      <c r="B5" s="5" t="n">
        <v>177800000</v>
      </c>
      <c r="C5" s="5" t="n">
        <v>877200000</v>
      </c>
    </row>
    <row r="6" spans="1:3">
      <c r="A6" s="4" t="s">
        <v>1027</v>
      </c>
      <c r="B6" s="5" t="n">
        <v>177800000</v>
      </c>
      <c r="C6" s="5" t="n">
        <v>877200000</v>
      </c>
    </row>
    <row r="7" spans="1:3">
      <c r="A7" s="4" t="s">
        <v>1028</v>
      </c>
      <c r="B7" s="5" t="n">
        <v>-468200000</v>
      </c>
      <c r="C7" s="5" t="n">
        <v>-809200000</v>
      </c>
    </row>
    <row r="8" spans="1:3">
      <c r="A8" s="4" t="s">
        <v>1029</v>
      </c>
      <c r="B8" s="5" t="n">
        <v>1998500000</v>
      </c>
      <c r="C8" s="5" t="n">
        <v>3856800000</v>
      </c>
    </row>
    <row r="9" spans="1:3">
      <c r="A9" s="4" t="s">
        <v>424</v>
      </c>
      <c r="B9" s="5" t="n">
        <v>646000000</v>
      </c>
      <c r="C9" s="5" t="n">
        <v>1686400000</v>
      </c>
    </row>
    <row r="10" spans="1:3">
      <c r="A10" s="4" t="s">
        <v>1030</v>
      </c>
      <c r="B10" s="5" t="n">
        <v>1933800000</v>
      </c>
      <c r="C10" s="5" t="n">
        <v>1967500000</v>
      </c>
    </row>
    <row r="11" spans="1:3">
      <c r="A11" s="4" t="s">
        <v>1031</v>
      </c>
      <c r="B11" s="5" t="n">
        <v>1933800000</v>
      </c>
      <c r="C11" s="5" t="n">
        <v>1967500000</v>
      </c>
    </row>
    <row r="12" spans="1:3">
      <c r="A12" s="4" t="s">
        <v>1032</v>
      </c>
      <c r="B12" s="5" t="n">
        <v>1933800000</v>
      </c>
      <c r="C12" s="5" t="n">
        <v>1967500000</v>
      </c>
    </row>
    <row r="13" spans="1:3">
      <c r="A13" s="4" t="s">
        <v>1033</v>
      </c>
      <c r="B13" s="5" t="n">
        <v>3300000000</v>
      </c>
      <c r="C13" s="5" t="n">
        <v>3300000000</v>
      </c>
    </row>
    <row r="14" spans="1:3">
      <c r="A14" s="4" t="s">
        <v>1034</v>
      </c>
      <c r="B14" s="5" t="n">
        <v>0</v>
      </c>
      <c r="C14" s="5" t="n">
        <v>6800000</v>
      </c>
    </row>
    <row r="15" spans="1:3">
      <c r="A15" s="4" t="s">
        <v>1035</v>
      </c>
      <c r="B15" s="5" t="n">
        <v>0</v>
      </c>
      <c r="C15" s="5" t="n">
        <v>0</v>
      </c>
    </row>
    <row r="16" spans="1:3">
      <c r="A16" s="4" t="s">
        <v>1036</v>
      </c>
    </row>
    <row r="17" spans="1:3">
      <c r="A17" s="3" t="s">
        <v>1023</v>
      </c>
    </row>
    <row r="18" spans="1:3">
      <c r="A18" s="4" t="s">
        <v>1024</v>
      </c>
      <c r="B18" s="5" t="n">
        <v>1414100000</v>
      </c>
      <c r="C18" s="5" t="n">
        <v>2800400000</v>
      </c>
    </row>
    <row r="19" spans="1:3">
      <c r="A19" s="4" t="s">
        <v>1025</v>
      </c>
      <c r="B19" s="5" t="n">
        <v>884000000</v>
      </c>
      <c r="C19" s="5" t="n">
        <v>1651900000</v>
      </c>
    </row>
    <row r="20" spans="1:3">
      <c r="A20" s="4" t="s">
        <v>1026</v>
      </c>
      <c r="B20" s="5" t="n">
        <v>530100000</v>
      </c>
      <c r="C20" s="5" t="n">
        <v>1148500000</v>
      </c>
    </row>
    <row r="21" spans="1:3">
      <c r="A21" s="4" t="s">
        <v>1027</v>
      </c>
      <c r="B21" s="5" t="n">
        <v>530100000</v>
      </c>
      <c r="C21" s="5" t="n">
        <v>1148500000</v>
      </c>
    </row>
    <row r="22" spans="1:3">
      <c r="A22" s="4" t="s">
        <v>1037</v>
      </c>
    </row>
    <row r="23" spans="1:3">
      <c r="A23" s="3" t="s">
        <v>1023</v>
      </c>
    </row>
    <row r="24" spans="1:3">
      <c r="A24" s="4" t="s">
        <v>1024</v>
      </c>
      <c r="B24" s="5" t="n">
        <v>-10300000</v>
      </c>
      <c r="C24" s="5" t="n">
        <v>129800000</v>
      </c>
    </row>
    <row r="25" spans="1:3">
      <c r="A25" s="4" t="s">
        <v>1025</v>
      </c>
      <c r="B25" s="5" t="n">
        <v>17800000</v>
      </c>
      <c r="C25" s="5" t="n">
        <v>18200000</v>
      </c>
    </row>
    <row r="26" spans="1:3">
      <c r="A26" s="4" t="s">
        <v>1026</v>
      </c>
      <c r="B26" s="5" t="n">
        <v>-28100000</v>
      </c>
      <c r="C26" s="5" t="n">
        <v>111600000</v>
      </c>
    </row>
    <row r="27" spans="1:3">
      <c r="A27" s="4" t="s">
        <v>1027</v>
      </c>
      <c r="B27" s="5" t="n">
        <v>-28100000</v>
      </c>
      <c r="C27" s="5" t="n">
        <v>111600000</v>
      </c>
    </row>
    <row r="28" spans="1:3">
      <c r="A28" s="4" t="s">
        <v>1038</v>
      </c>
    </row>
    <row r="29" spans="1:3">
      <c r="A29" s="3" t="s">
        <v>1023</v>
      </c>
    </row>
    <row r="30" spans="1:3">
      <c r="A30" s="4" t="s">
        <v>1024</v>
      </c>
      <c r="B30" s="5" t="n">
        <v>126500000</v>
      </c>
      <c r="C30" s="5" t="n">
        <v>117400000</v>
      </c>
    </row>
    <row r="31" spans="1:3">
      <c r="A31" s="4" t="s">
        <v>1025</v>
      </c>
      <c r="B31" s="5" t="n">
        <v>20500000</v>
      </c>
      <c r="C31" s="5" t="n">
        <v>21800000</v>
      </c>
    </row>
    <row r="32" spans="1:3">
      <c r="A32" s="4" t="s">
        <v>1026</v>
      </c>
      <c r="B32" s="5" t="n">
        <v>106000000</v>
      </c>
      <c r="C32" s="5" t="n">
        <v>95600000</v>
      </c>
    </row>
    <row r="33" spans="1:3">
      <c r="A33" s="4" t="s">
        <v>1027</v>
      </c>
      <c r="B33" s="5" t="n">
        <v>106000000</v>
      </c>
      <c r="C33" s="5" t="n">
        <v>95600000</v>
      </c>
    </row>
    <row r="34" spans="1:3">
      <c r="A34" s="4" t="s">
        <v>1039</v>
      </c>
    </row>
    <row r="35" spans="1:3">
      <c r="A35" s="3" t="s">
        <v>1023</v>
      </c>
    </row>
    <row r="36" spans="1:3">
      <c r="A36" s="4" t="s">
        <v>1025</v>
      </c>
      <c r="B36" s="5" t="n">
        <v>19200000</v>
      </c>
      <c r="C36" s="5" t="n">
        <v>17200000</v>
      </c>
    </row>
    <row r="37" spans="1:3">
      <c r="A37" s="4" t="s">
        <v>428</v>
      </c>
    </row>
    <row r="38" spans="1:3">
      <c r="A38" s="3" t="s">
        <v>1023</v>
      </c>
    </row>
    <row r="39" spans="1:3">
      <c r="A39" s="4" t="s">
        <v>1025</v>
      </c>
      <c r="B39" s="8" t="n">
        <v>411000000</v>
      </c>
      <c r="C39" s="8" t="n">
        <v>461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0</v>
      </c>
      <c r="B1" s="2" t="s">
        <v>24</v>
      </c>
      <c r="C1" s="2" t="s">
        <v>25</v>
      </c>
    </row>
    <row r="2" spans="1:3">
      <c r="A2" s="3" t="s">
        <v>1041</v>
      </c>
    </row>
    <row r="3" spans="1:3">
      <c r="A3" s="4" t="s">
        <v>1042</v>
      </c>
      <c r="B3" s="8" t="n">
        <v>1386300000</v>
      </c>
      <c r="C3" s="8" t="n">
        <v>2767600000</v>
      </c>
    </row>
    <row r="4" spans="1:3">
      <c r="A4" s="4" t="s">
        <v>1025</v>
      </c>
      <c r="B4" s="5" t="n">
        <v>1148700000</v>
      </c>
      <c r="C4" s="5" t="n">
        <v>2431200000</v>
      </c>
    </row>
    <row r="5" spans="1:3">
      <c r="A5" s="4" t="s">
        <v>1043</v>
      </c>
      <c r="B5" s="5" t="n">
        <v>237600000</v>
      </c>
      <c r="C5" s="5" t="n">
        <v>336400000</v>
      </c>
    </row>
    <row r="6" spans="1:3">
      <c r="A6" s="4" t="s">
        <v>1044</v>
      </c>
      <c r="B6" s="5" t="n">
        <v>237600000</v>
      </c>
      <c r="C6" s="5" t="n">
        <v>336400000</v>
      </c>
    </row>
    <row r="7" spans="1:3">
      <c r="A7" s="4" t="s">
        <v>1028</v>
      </c>
      <c r="B7" s="5" t="n">
        <v>599600000</v>
      </c>
      <c r="C7" s="5" t="n">
        <v>608500000</v>
      </c>
    </row>
    <row r="8" spans="1:3">
      <c r="A8" s="4" t="s">
        <v>1045</v>
      </c>
      <c r="B8" s="5" t="n">
        <v>1985900000</v>
      </c>
      <c r="C8" s="5" t="n">
        <v>3376100000</v>
      </c>
    </row>
    <row r="9" spans="1:3">
      <c r="A9" s="4" t="s">
        <v>425</v>
      </c>
      <c r="B9" s="5" t="n">
        <v>837200000</v>
      </c>
      <c r="C9" s="5" t="n">
        <v>944900000</v>
      </c>
    </row>
    <row r="10" spans="1:3">
      <c r="A10" s="4" t="s">
        <v>1046</v>
      </c>
      <c r="B10" s="5" t="n">
        <v>433200000</v>
      </c>
      <c r="C10" s="5" t="n">
        <v>473700000</v>
      </c>
    </row>
    <row r="11" spans="1:3">
      <c r="A11" s="4" t="s">
        <v>1047</v>
      </c>
      <c r="B11" s="5" t="n">
        <v>433200000</v>
      </c>
      <c r="C11" s="5" t="n">
        <v>473700000</v>
      </c>
    </row>
    <row r="12" spans="1:3">
      <c r="A12" s="4" t="s">
        <v>1048</v>
      </c>
      <c r="B12" s="5" t="n">
        <v>433200000</v>
      </c>
      <c r="C12" s="5" t="n">
        <v>473700000</v>
      </c>
    </row>
    <row r="13" spans="1:3">
      <c r="A13" s="4" t="s">
        <v>1049</v>
      </c>
      <c r="B13" s="5" t="n">
        <v>2200000000</v>
      </c>
      <c r="C13" s="5" t="n">
        <v>2700000000</v>
      </c>
    </row>
    <row r="14" spans="1:3">
      <c r="A14" s="4" t="s">
        <v>1035</v>
      </c>
      <c r="B14" s="5" t="n">
        <v>0</v>
      </c>
      <c r="C14" s="5" t="n">
        <v>0</v>
      </c>
    </row>
    <row r="15" spans="1:3">
      <c r="A15" s="4" t="s">
        <v>1036</v>
      </c>
    </row>
    <row r="16" spans="1:3">
      <c r="A16" s="3" t="s">
        <v>1041</v>
      </c>
    </row>
    <row r="17" spans="1:3">
      <c r="A17" s="4" t="s">
        <v>1042</v>
      </c>
      <c r="B17" s="5" t="n">
        <v>1275100000</v>
      </c>
      <c r="C17" s="5" t="n">
        <v>2634400000</v>
      </c>
    </row>
    <row r="18" spans="1:3">
      <c r="A18" s="4" t="s">
        <v>1025</v>
      </c>
      <c r="B18" s="5" t="n">
        <v>884000000</v>
      </c>
      <c r="C18" s="5" t="n">
        <v>1651900000</v>
      </c>
    </row>
    <row r="19" spans="1:3">
      <c r="A19" s="4" t="s">
        <v>1043</v>
      </c>
      <c r="B19" s="5" t="n">
        <v>391100000</v>
      </c>
      <c r="C19" s="5" t="n">
        <v>982500000</v>
      </c>
    </row>
    <row r="20" spans="1:3">
      <c r="A20" s="4" t="s">
        <v>1044</v>
      </c>
      <c r="B20" s="5" t="n">
        <v>391100000</v>
      </c>
      <c r="C20" s="5" t="n">
        <v>982500000</v>
      </c>
    </row>
    <row r="21" spans="1:3">
      <c r="A21" s="4" t="s">
        <v>1037</v>
      </c>
    </row>
    <row r="22" spans="1:3">
      <c r="A22" s="3" t="s">
        <v>1041</v>
      </c>
    </row>
    <row r="23" spans="1:3">
      <c r="A23" s="4" t="s">
        <v>1042</v>
      </c>
      <c r="B23" s="5" t="n">
        <v>64300000</v>
      </c>
      <c r="C23" s="5" t="n">
        <v>86200000</v>
      </c>
    </row>
    <row r="24" spans="1:3">
      <c r="A24" s="4" t="s">
        <v>1025</v>
      </c>
      <c r="B24" s="5" t="n">
        <v>17800000</v>
      </c>
      <c r="C24" s="5" t="n">
        <v>18200000</v>
      </c>
    </row>
    <row r="25" spans="1:3">
      <c r="A25" s="4" t="s">
        <v>1043</v>
      </c>
      <c r="B25" s="5" t="n">
        <v>46500000</v>
      </c>
      <c r="C25" s="5" t="n">
        <v>68000000</v>
      </c>
    </row>
    <row r="26" spans="1:3">
      <c r="A26" s="4" t="s">
        <v>1044</v>
      </c>
      <c r="B26" s="5" t="n">
        <v>46500000</v>
      </c>
      <c r="C26" s="5" t="n">
        <v>68000000</v>
      </c>
    </row>
    <row r="27" spans="1:3">
      <c r="A27" s="4" t="s">
        <v>1038</v>
      </c>
    </row>
    <row r="28" spans="1:3">
      <c r="A28" s="3" t="s">
        <v>1041</v>
      </c>
    </row>
    <row r="29" spans="1:3">
      <c r="A29" s="4" t="s">
        <v>1042</v>
      </c>
      <c r="B29" s="5" t="n">
        <v>20500000</v>
      </c>
      <c r="C29" s="5" t="n">
        <v>21800000</v>
      </c>
    </row>
    <row r="30" spans="1:3">
      <c r="A30" s="4" t="s">
        <v>1025</v>
      </c>
      <c r="B30" s="5" t="n">
        <v>20500000</v>
      </c>
      <c r="C30" s="5" t="n">
        <v>21800000</v>
      </c>
    </row>
    <row r="31" spans="1:3">
      <c r="A31" s="4" t="s">
        <v>521</v>
      </c>
    </row>
    <row r="32" spans="1:3">
      <c r="A32" s="3" t="s">
        <v>1041</v>
      </c>
    </row>
    <row r="33" spans="1:3">
      <c r="A33" s="4" t="s">
        <v>1042</v>
      </c>
      <c r="B33" s="5" t="n">
        <v>26400000</v>
      </c>
      <c r="C33" s="5" t="n">
        <v>25200000</v>
      </c>
    </row>
    <row r="34" spans="1:3">
      <c r="A34" s="4" t="s">
        <v>1043</v>
      </c>
      <c r="B34" s="5" t="n">
        <v>26400000</v>
      </c>
      <c r="C34" s="5" t="n">
        <v>25200000</v>
      </c>
    </row>
    <row r="35" spans="1:3">
      <c r="A35" s="4" t="s">
        <v>1044</v>
      </c>
      <c r="B35" s="5" t="n">
        <v>26400000</v>
      </c>
      <c r="C35" s="5" t="n">
        <v>25200000</v>
      </c>
    </row>
    <row r="36" spans="1:3">
      <c r="A36" s="4" t="s">
        <v>1039</v>
      </c>
    </row>
    <row r="37" spans="1:3">
      <c r="A37" s="3" t="s">
        <v>1041</v>
      </c>
    </row>
    <row r="38" spans="1:3">
      <c r="A38" s="4" t="s">
        <v>1025</v>
      </c>
      <c r="B38" s="5" t="n">
        <v>19200000</v>
      </c>
      <c r="C38" s="5" t="n">
        <v>17200000</v>
      </c>
    </row>
    <row r="39" spans="1:3">
      <c r="A39" s="4" t="s">
        <v>428</v>
      </c>
    </row>
    <row r="40" spans="1:3">
      <c r="A40" s="3" t="s">
        <v>1041</v>
      </c>
    </row>
    <row r="41" spans="1:3">
      <c r="A41" s="4" t="s">
        <v>1025</v>
      </c>
      <c r="B41" s="8" t="n">
        <v>207200000</v>
      </c>
      <c r="C41" s="8" t="n">
        <v>722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01:50Z</dcterms:created>
  <dcterms:modified xmlns:dcterms="http://purl.org/dc/terms/" xmlns:xsi="http://www.w3.org/2001/XMLSchema-instance" xsi:type="dcterms:W3CDTF">2017-05-02T17:01:50Z</dcterms:modified>
</cp:coreProperties>
</file>